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al Estate" sheetId="12" state="visible" r:id="rId12"/>
    <sheet xmlns:r="http://schemas.openxmlformats.org/officeDocument/2006/relationships" name="Leases" sheetId="13" state="visible" r:id="rId13"/>
    <sheet xmlns:r="http://schemas.openxmlformats.org/officeDocument/2006/relationships" name="Investments in Unconsolidated J" sheetId="14" state="visible" r:id="rId14"/>
    <sheet xmlns:r="http://schemas.openxmlformats.org/officeDocument/2006/relationships" name="Acquired Intangible Assets and " sheetId="15" state="visible" r:id="rId15"/>
    <sheet xmlns:r="http://schemas.openxmlformats.org/officeDocument/2006/relationships" name="Debt of the Company" sheetId="16" state="visible" r:id="rId16"/>
    <sheet xmlns:r="http://schemas.openxmlformats.org/officeDocument/2006/relationships" name="Debt of the Operating Partnersh" sheetId="17" state="visible" r:id="rId17"/>
    <sheet xmlns:r="http://schemas.openxmlformats.org/officeDocument/2006/relationships" name="Income per Share" sheetId="18" state="visible" r:id="rId18"/>
    <sheet xmlns:r="http://schemas.openxmlformats.org/officeDocument/2006/relationships" name="Income per Unit" sheetId="19" state="visible" r:id="rId19"/>
    <sheet xmlns:r="http://schemas.openxmlformats.org/officeDocument/2006/relationships" name="Income Taxes" sheetId="20" state="visible" r:id="rId20"/>
    <sheet xmlns:r="http://schemas.openxmlformats.org/officeDocument/2006/relationships" name="Equity and Accumulated Other Co" sheetId="21" state="visible" r:id="rId21"/>
    <sheet xmlns:r="http://schemas.openxmlformats.org/officeDocument/2006/relationships" name="Capital and Accumulated Other C" sheetId="22" state="visible" r:id="rId22"/>
    <sheet xmlns:r="http://schemas.openxmlformats.org/officeDocument/2006/relationships" name="Incentive Plan" sheetId="23" state="visible" r:id="rId23"/>
    <sheet xmlns:r="http://schemas.openxmlformats.org/officeDocument/2006/relationships" name="Derivative Instruments"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Business Combinations (Tables)" sheetId="31" state="visible" r:id="rId31"/>
    <sheet xmlns:r="http://schemas.openxmlformats.org/officeDocument/2006/relationships" name="Real Estate (Tables)" sheetId="32" state="visible" r:id="rId32"/>
    <sheet xmlns:r="http://schemas.openxmlformats.org/officeDocument/2006/relationships" name="Investments in Unconsolidated_2" sheetId="33" state="visible" r:id="rId33"/>
    <sheet xmlns:r="http://schemas.openxmlformats.org/officeDocument/2006/relationships" name="Acquired Intangible Assets an_2" sheetId="34" state="visible" r:id="rId34"/>
    <sheet xmlns:r="http://schemas.openxmlformats.org/officeDocument/2006/relationships" name="Debt of the Operating Partner_2" sheetId="35" state="visible" r:id="rId35"/>
    <sheet xmlns:r="http://schemas.openxmlformats.org/officeDocument/2006/relationships" name="Income per Share (Tables)" sheetId="36" state="visible" r:id="rId36"/>
    <sheet xmlns:r="http://schemas.openxmlformats.org/officeDocument/2006/relationships" name="Income per Unit (Tables)" sheetId="37" state="visible" r:id="rId37"/>
    <sheet xmlns:r="http://schemas.openxmlformats.org/officeDocument/2006/relationships" name="Equity and Accumulated Other _2" sheetId="38" state="visible" r:id="rId38"/>
    <sheet xmlns:r="http://schemas.openxmlformats.org/officeDocument/2006/relationships" name="Capital and Accumulated Other_2" sheetId="39" state="visible" r:id="rId39"/>
    <sheet xmlns:r="http://schemas.openxmlformats.org/officeDocument/2006/relationships" name="Incentive Plan (Tables)" sheetId="40" state="visible" r:id="rId40"/>
    <sheet xmlns:r="http://schemas.openxmlformats.org/officeDocument/2006/relationships" name="Derivative Instruments (Tables)" sheetId="41" state="visible" r:id="rId41"/>
    <sheet xmlns:r="http://schemas.openxmlformats.org/officeDocument/2006/relationships" name="Fair Value of Financial Instr_2" sheetId="42" state="visible" r:id="rId42"/>
    <sheet xmlns:r="http://schemas.openxmlformats.org/officeDocument/2006/relationships" name="Organization and Description _3" sheetId="43" state="visible" r:id="rId43"/>
    <sheet xmlns:r="http://schemas.openxmlformats.org/officeDocument/2006/relationships" name="Organization and Description _4"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Business Combinations - Interxi" sheetId="53" state="visible" r:id="rId53"/>
    <sheet xmlns:r="http://schemas.openxmlformats.org/officeDocument/2006/relationships" name="Business Combinations (DFT Merg" sheetId="54" state="visible" r:id="rId54"/>
    <sheet xmlns:r="http://schemas.openxmlformats.org/officeDocument/2006/relationships" name="Real Estate (Acquisitions) (Det" sheetId="55" state="visible" r:id="rId55"/>
    <sheet xmlns:r="http://schemas.openxmlformats.org/officeDocument/2006/relationships" name="Real Estate (Price Allocation) " sheetId="56" state="visible" r:id="rId56"/>
    <sheet xmlns:r="http://schemas.openxmlformats.org/officeDocument/2006/relationships" name="Real Estate (Held for Sale) (De" sheetId="57" state="visible" r:id="rId57"/>
    <sheet xmlns:r="http://schemas.openxmlformats.org/officeDocument/2006/relationships" name="Investments in Unconsolidated_3" sheetId="58" state="visible" r:id="rId58"/>
    <sheet xmlns:r="http://schemas.openxmlformats.org/officeDocument/2006/relationships" name="Acquired Intangible Assets an_3" sheetId="59" state="visible" r:id="rId59"/>
    <sheet xmlns:r="http://schemas.openxmlformats.org/officeDocument/2006/relationships" name="Acquired Intangible Assets an_4" sheetId="60" state="visible" r:id="rId60"/>
    <sheet xmlns:r="http://schemas.openxmlformats.org/officeDocument/2006/relationships" name="Acquired Intangible Assets an_5" sheetId="61" state="visible" r:id="rId61"/>
    <sheet xmlns:r="http://schemas.openxmlformats.org/officeDocument/2006/relationships" name="Acquired Intangible Assets An_6" sheetId="62" state="visible" r:id="rId62"/>
    <sheet xmlns:r="http://schemas.openxmlformats.org/officeDocument/2006/relationships" name="Debt of the Company (Narrative)" sheetId="63" state="visible" r:id="rId63"/>
    <sheet xmlns:r="http://schemas.openxmlformats.org/officeDocument/2006/relationships" name="Debt of the Operating Partner_3" sheetId="64" state="visible" r:id="rId64"/>
    <sheet xmlns:r="http://schemas.openxmlformats.org/officeDocument/2006/relationships" name="Debt of the Operating Partner_4" sheetId="65" state="visible" r:id="rId65"/>
    <sheet xmlns:r="http://schemas.openxmlformats.org/officeDocument/2006/relationships" name="Debt of the Operating Partner_5" sheetId="66" state="visible" r:id="rId66"/>
    <sheet xmlns:r="http://schemas.openxmlformats.org/officeDocument/2006/relationships" name="Debt of the Operating Partner_6" sheetId="67" state="visible" r:id="rId67"/>
    <sheet xmlns:r="http://schemas.openxmlformats.org/officeDocument/2006/relationships" name="Debt of the Operating Partner_7" sheetId="68" state="visible" r:id="rId68"/>
    <sheet xmlns:r="http://schemas.openxmlformats.org/officeDocument/2006/relationships" name="Debt of the Operating Partner_8" sheetId="69" state="visible" r:id="rId69"/>
    <sheet xmlns:r="http://schemas.openxmlformats.org/officeDocument/2006/relationships" name="Debt of the Operating Partner_9" sheetId="70" state="visible" r:id="rId70"/>
    <sheet xmlns:r="http://schemas.openxmlformats.org/officeDocument/2006/relationships" name="Income per Share (Summary of Ba" sheetId="71" state="visible" r:id="rId71"/>
    <sheet xmlns:r="http://schemas.openxmlformats.org/officeDocument/2006/relationships" name="Income per Share (Schedule of A" sheetId="72" state="visible" r:id="rId72"/>
    <sheet xmlns:r="http://schemas.openxmlformats.org/officeDocument/2006/relationships" name="Income per Unit (Summary of Bas" sheetId="73" state="visible" r:id="rId73"/>
    <sheet xmlns:r="http://schemas.openxmlformats.org/officeDocument/2006/relationships" name="Income per Unit (Schedule of An" sheetId="74" state="visible" r:id="rId74"/>
    <sheet xmlns:r="http://schemas.openxmlformats.org/officeDocument/2006/relationships" name="Income Taxes (Details)" sheetId="75" state="visible" r:id="rId75"/>
    <sheet xmlns:r="http://schemas.openxmlformats.org/officeDocument/2006/relationships" name="Equity and Accumulated Other _3" sheetId="76" state="visible" r:id="rId76"/>
    <sheet xmlns:r="http://schemas.openxmlformats.org/officeDocument/2006/relationships" name="Equity and Accumulated Other _4" sheetId="77" state="visible" r:id="rId77"/>
    <sheet xmlns:r="http://schemas.openxmlformats.org/officeDocument/2006/relationships" name="Equity and Accumulated Other _5" sheetId="78" state="visible" r:id="rId78"/>
    <sheet xmlns:r="http://schemas.openxmlformats.org/officeDocument/2006/relationships" name="Equity and Accumulated Other _6" sheetId="79" state="visible" r:id="rId79"/>
    <sheet xmlns:r="http://schemas.openxmlformats.org/officeDocument/2006/relationships" name="Equity and Accumulated Other _7" sheetId="80" state="visible" r:id="rId80"/>
    <sheet xmlns:r="http://schemas.openxmlformats.org/officeDocument/2006/relationships" name="Equity and Accumulated Other _8" sheetId="81" state="visible" r:id="rId81"/>
    <sheet xmlns:r="http://schemas.openxmlformats.org/officeDocument/2006/relationships" name="Capital and Accumulated Other_3" sheetId="82" state="visible" r:id="rId82"/>
    <sheet xmlns:r="http://schemas.openxmlformats.org/officeDocument/2006/relationships" name="Capital and Accumulated Other_4" sheetId="83" state="visible" r:id="rId83"/>
    <sheet xmlns:r="http://schemas.openxmlformats.org/officeDocument/2006/relationships" name="Capital and Accumulated Other_5" sheetId="84" state="visible" r:id="rId84"/>
    <sheet xmlns:r="http://schemas.openxmlformats.org/officeDocument/2006/relationships" name="Capital and Accumulated Other_6" sheetId="85" state="visible" r:id="rId85"/>
    <sheet xmlns:r="http://schemas.openxmlformats.org/officeDocument/2006/relationships" name="Capital and Accumulated Other_7" sheetId="86" state="visible" r:id="rId86"/>
    <sheet xmlns:r="http://schemas.openxmlformats.org/officeDocument/2006/relationships" name="Incentive Plan (Narrative) (Det" sheetId="87" state="visible" r:id="rId87"/>
    <sheet xmlns:r="http://schemas.openxmlformats.org/officeDocument/2006/relationships" name="Incentive Plan (Schedule of Com" sheetId="88" state="visible" r:id="rId88"/>
    <sheet xmlns:r="http://schemas.openxmlformats.org/officeDocument/2006/relationships" name="Incentive Plan (Summary of Long" sheetId="89" state="visible" r:id="rId89"/>
    <sheet xmlns:r="http://schemas.openxmlformats.org/officeDocument/2006/relationships" name="Incentive Plan (Market Performa" sheetId="90" state="visible" r:id="rId90"/>
    <sheet xmlns:r="http://schemas.openxmlformats.org/officeDocument/2006/relationships" name="Incentive Plan (Assumptions Use" sheetId="91" state="visible" r:id="rId91"/>
    <sheet xmlns:r="http://schemas.openxmlformats.org/officeDocument/2006/relationships" name="Incentive Plan (Summary of Rest" sheetId="92" state="visible" r:id="rId92"/>
    <sheet xmlns:r="http://schemas.openxmlformats.org/officeDocument/2006/relationships" name="Derivative Instruments (Narrati" sheetId="93" state="visible" r:id="rId93"/>
    <sheet xmlns:r="http://schemas.openxmlformats.org/officeDocument/2006/relationships" name="Derivative Instruments (Outstan" sheetId="94" state="visible" r:id="rId94"/>
    <sheet xmlns:r="http://schemas.openxmlformats.org/officeDocument/2006/relationships" name="Fair Value of Financial Instr_3" sheetId="95" state="visible" r:id="rId95"/>
    <sheet xmlns:r="http://schemas.openxmlformats.org/officeDocument/2006/relationships" name="Commitments and Contingencies ("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_);_(&quot;€ &quot;(#,##0)"/>
    <numFmt numFmtId="170" formatCode="_(&quot;$ &quot;#,##0.00000_);_(&quot;$ &quot;(#,##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47" customWidth="1" min="1" max="1"/>
    <col width="57" customWidth="1" min="2" max="2"/>
    <col width="14" customWidth="1" min="3" max="3"/>
  </cols>
  <sheetData>
    <row r="1">
      <c r="A1" s="1" t="inlineStr">
        <is>
          <t>Cover Page - shares</t>
        </is>
      </c>
      <c r="B1" s="2" t="inlineStr">
        <is>
          <t>6 Months Ended</t>
        </is>
      </c>
    </row>
    <row r="2">
      <c r="B2" s="2" t="inlineStr">
        <is>
          <t>Jun. 30, 2020</t>
        </is>
      </c>
      <c r="C2" s="2" t="inlineStr">
        <is>
          <t>Aug. 05,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2336</t>
        </is>
      </c>
    </row>
    <row r="9">
      <c r="A9" s="4" t="inlineStr">
        <is>
          <t>Entity Registrant Name</t>
        </is>
      </c>
      <c r="B9" s="4" t="inlineStr">
        <is>
          <t>DIGITAL REALTY TRUST, INC.</t>
        </is>
      </c>
    </row>
    <row r="10">
      <c r="A10" s="4" t="inlineStr">
        <is>
          <t>Entity Incorporation, State or Country Code</t>
        </is>
      </c>
      <c r="B10" s="4" t="inlineStr">
        <is>
          <t>MD</t>
        </is>
      </c>
    </row>
    <row r="11">
      <c r="A11" s="4" t="inlineStr">
        <is>
          <t>Entity Tax Identification Number</t>
        </is>
      </c>
      <c r="B11" s="4" t="inlineStr">
        <is>
          <t>26-0081711</t>
        </is>
      </c>
    </row>
    <row r="12">
      <c r="A12" s="4" t="inlineStr">
        <is>
          <t>Entity Address, Address Line One</t>
        </is>
      </c>
      <c r="B12" s="4" t="inlineStr">
        <is>
          <t>Four Embarcadero Center, Suite 320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11</t>
        </is>
      </c>
    </row>
    <row r="16">
      <c r="A16" s="4" t="inlineStr">
        <is>
          <t>City Area Code</t>
        </is>
      </c>
      <c r="B16" s="4" t="inlineStr">
        <is>
          <t>415</t>
        </is>
      </c>
    </row>
    <row r="17">
      <c r="A17" s="4" t="inlineStr">
        <is>
          <t>Local Phone Number</t>
        </is>
      </c>
      <c r="B17" s="4" t="inlineStr">
        <is>
          <t>738-6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t>
        </is>
      </c>
      <c r="B22" s="4" t="inlineStr">
        <is>
          <t>false</t>
        </is>
      </c>
    </row>
    <row r="23">
      <c r="A23" s="4" t="inlineStr">
        <is>
          <t>Entity Shell Company</t>
        </is>
      </c>
      <c r="B23" s="4" t="inlineStr">
        <is>
          <t>false</t>
        </is>
      </c>
    </row>
    <row r="24">
      <c r="A24" s="4" t="inlineStr">
        <is>
          <t>Entity Common Stock, Shares Outstanding</t>
        </is>
      </c>
      <c r="C24" s="5" t="n">
        <v>268994774</v>
      </c>
    </row>
    <row r="25">
      <c r="A25" s="4" t="inlineStr">
        <is>
          <t>Document Fiscal Year Focus</t>
        </is>
      </c>
      <c r="B25" s="4" t="inlineStr">
        <is>
          <t>2020</t>
        </is>
      </c>
    </row>
    <row r="26">
      <c r="A26" s="4" t="inlineStr">
        <is>
          <t>Document Fiscal Period Focus</t>
        </is>
      </c>
      <c r="B26" s="4" t="inlineStr">
        <is>
          <t>Q2</t>
        </is>
      </c>
    </row>
    <row r="27">
      <c r="A27" s="4" t="inlineStr">
        <is>
          <t>Amendment Flag</t>
        </is>
      </c>
      <c r="B27" s="4" t="inlineStr">
        <is>
          <t>false</t>
        </is>
      </c>
    </row>
    <row r="28">
      <c r="A28" s="4" t="inlineStr">
        <is>
          <t>Entity Central Index Key</t>
        </is>
      </c>
      <c r="B28" s="4" t="inlineStr">
        <is>
          <t>0001297996</t>
        </is>
      </c>
    </row>
    <row r="29">
      <c r="A29" s="4" t="inlineStr">
        <is>
          <t>Current Fiscal Year End Date</t>
        </is>
      </c>
      <c r="B29" s="4" t="inlineStr">
        <is>
          <t>--12-31</t>
        </is>
      </c>
    </row>
    <row r="30">
      <c r="A30" s="4" t="inlineStr">
        <is>
          <t>Digital Realty Trust, L.P.</t>
        </is>
      </c>
    </row>
    <row r="31">
      <c r="A31" s="3" t="inlineStr">
        <is>
          <t>Entity Information [Line Items]</t>
        </is>
      </c>
    </row>
    <row r="32">
      <c r="A32" s="4" t="inlineStr">
        <is>
          <t>Document Type</t>
        </is>
      </c>
      <c r="B32" s="4" t="inlineStr">
        <is>
          <t>10-Q</t>
        </is>
      </c>
    </row>
    <row r="33">
      <c r="A33" s="4" t="inlineStr">
        <is>
          <t>Document Period End Date</t>
        </is>
      </c>
      <c r="B33" s="4" t="inlineStr">
        <is>
          <t>Jun. 30,
		2020</t>
        </is>
      </c>
    </row>
    <row r="34">
      <c r="A34" s="4" t="inlineStr">
        <is>
          <t>Entity File Number</t>
        </is>
      </c>
      <c r="B34" s="4" t="inlineStr">
        <is>
          <t>000-54023</t>
        </is>
      </c>
    </row>
    <row r="35">
      <c r="A35" s="4" t="inlineStr">
        <is>
          <t>Entity Registrant Name</t>
        </is>
      </c>
      <c r="B35" s="4" t="inlineStr">
        <is>
          <t>DIGITAL REALTY TRUST, L.P.</t>
        </is>
      </c>
    </row>
    <row r="36">
      <c r="A36" s="4" t="inlineStr">
        <is>
          <t>Entity Incorporation, State or Country Code</t>
        </is>
      </c>
      <c r="B36" s="4" t="inlineStr">
        <is>
          <t>MD</t>
        </is>
      </c>
    </row>
    <row r="37">
      <c r="A37" s="4" t="inlineStr">
        <is>
          <t>Entity Tax Identification Number</t>
        </is>
      </c>
      <c r="B37" s="4" t="inlineStr">
        <is>
          <t>20-2402955</t>
        </is>
      </c>
    </row>
    <row r="38">
      <c r="A38" s="4" t="inlineStr">
        <is>
          <t>Entity Current Reporting Status</t>
        </is>
      </c>
      <c r="B38" s="4" t="inlineStr">
        <is>
          <t>Yes</t>
        </is>
      </c>
    </row>
    <row r="39">
      <c r="A39" s="4" t="inlineStr">
        <is>
          <t>Entity Interactive Data Current</t>
        </is>
      </c>
      <c r="B39" s="4" t="inlineStr">
        <is>
          <t>Yes</t>
        </is>
      </c>
    </row>
    <row r="40">
      <c r="A40" s="4" t="inlineStr">
        <is>
          <t>Entity Filer Category</t>
        </is>
      </c>
      <c r="B40" s="4" t="inlineStr">
        <is>
          <t>Non-accelerated Filer</t>
        </is>
      </c>
    </row>
    <row r="41">
      <c r="A41" s="4" t="inlineStr">
        <is>
          <t>Entity Small Business</t>
        </is>
      </c>
      <c r="B41" s="4" t="inlineStr">
        <is>
          <t>false</t>
        </is>
      </c>
    </row>
    <row r="42">
      <c r="A42" s="4" t="inlineStr">
        <is>
          <t>Entity Emerging Growth</t>
        </is>
      </c>
      <c r="B42" s="4" t="inlineStr">
        <is>
          <t>false</t>
        </is>
      </c>
    </row>
    <row r="43">
      <c r="A43" s="4" t="inlineStr">
        <is>
          <t>Entity Shell Company</t>
        </is>
      </c>
      <c r="B43" s="4" t="inlineStr">
        <is>
          <t>false</t>
        </is>
      </c>
    </row>
    <row r="44">
      <c r="A44" s="4" t="inlineStr">
        <is>
          <t>Document Fiscal Year Focus</t>
        </is>
      </c>
      <c r="B44" s="4" t="inlineStr">
        <is>
          <t>2020</t>
        </is>
      </c>
    </row>
    <row r="45">
      <c r="A45" s="4" t="inlineStr">
        <is>
          <t>Document Fiscal Period Focus</t>
        </is>
      </c>
      <c r="B45" s="4" t="inlineStr">
        <is>
          <t>Q2</t>
        </is>
      </c>
    </row>
    <row r="46">
      <c r="A46" s="4" t="inlineStr">
        <is>
          <t>Amendment Flag</t>
        </is>
      </c>
      <c r="B46" s="4" t="inlineStr">
        <is>
          <t>false</t>
        </is>
      </c>
    </row>
    <row r="47">
      <c r="A47" s="4" t="inlineStr">
        <is>
          <t>Entity Central Index Key</t>
        </is>
      </c>
      <c r="B47" s="4" t="inlineStr">
        <is>
          <t>0001494877</t>
        </is>
      </c>
    </row>
    <row r="48">
      <c r="A48" s="4" t="inlineStr">
        <is>
          <t>Common Stock</t>
        </is>
      </c>
    </row>
    <row r="49">
      <c r="A49" s="3" t="inlineStr">
        <is>
          <t>Entity Information [Line Items]</t>
        </is>
      </c>
    </row>
    <row r="50">
      <c r="A50" s="4" t="inlineStr">
        <is>
          <t>Title of 12(b) Security</t>
        </is>
      </c>
      <c r="B50" s="4" t="inlineStr">
        <is>
          <t>Common Stock</t>
        </is>
      </c>
    </row>
    <row r="51">
      <c r="A51" s="4" t="inlineStr">
        <is>
          <t>Trading Symbol</t>
        </is>
      </c>
      <c r="B51" s="4" t="inlineStr">
        <is>
          <t>DLR</t>
        </is>
      </c>
    </row>
    <row r="52">
      <c r="A52" s="4" t="inlineStr">
        <is>
          <t>Security Exchange Name</t>
        </is>
      </c>
      <c r="B52" s="4" t="inlineStr">
        <is>
          <t>NYSE</t>
        </is>
      </c>
    </row>
    <row r="53">
      <c r="A53" s="4" t="inlineStr">
        <is>
          <t>Series C Preferred Stock</t>
        </is>
      </c>
    </row>
    <row r="54">
      <c r="A54" s="3" t="inlineStr">
        <is>
          <t>Entity Information [Line Items]</t>
        </is>
      </c>
    </row>
    <row r="55">
      <c r="A55" s="4" t="inlineStr">
        <is>
          <t>Title of 12(b) Security</t>
        </is>
      </c>
      <c r="B55" s="4" t="inlineStr">
        <is>
          <t>Series C Cumulative Redeemable Perpetual Preferred Stock</t>
        </is>
      </c>
    </row>
    <row r="56">
      <c r="A56" s="4" t="inlineStr">
        <is>
          <t>Trading Symbol</t>
        </is>
      </c>
      <c r="B56" s="4" t="inlineStr">
        <is>
          <t>DLR Pr C</t>
        </is>
      </c>
    </row>
    <row r="57">
      <c r="A57" s="4" t="inlineStr">
        <is>
          <t>Security Exchange Name</t>
        </is>
      </c>
      <c r="B57" s="4" t="inlineStr">
        <is>
          <t>NYSE</t>
        </is>
      </c>
    </row>
    <row r="58">
      <c r="A58" s="4" t="inlineStr">
        <is>
          <t>Series G Cumulative Redeemable Preferred Stock</t>
        </is>
      </c>
    </row>
    <row r="59">
      <c r="A59" s="3" t="inlineStr">
        <is>
          <t>Entity Information [Line Items]</t>
        </is>
      </c>
    </row>
    <row r="60">
      <c r="A60" s="4" t="inlineStr">
        <is>
          <t>Title of 12(b) Security</t>
        </is>
      </c>
      <c r="B60" s="4" t="inlineStr">
        <is>
          <t>Series G Cumulative Redeemable Preferred Stock</t>
        </is>
      </c>
    </row>
    <row r="61">
      <c r="A61" s="4" t="inlineStr">
        <is>
          <t>Trading Symbol</t>
        </is>
      </c>
      <c r="B61" s="4" t="inlineStr">
        <is>
          <t>DLR Pr G</t>
        </is>
      </c>
    </row>
    <row r="62">
      <c r="A62" s="4" t="inlineStr">
        <is>
          <t>Security Exchange Name</t>
        </is>
      </c>
      <c r="B62" s="4" t="inlineStr">
        <is>
          <t>NYSE</t>
        </is>
      </c>
    </row>
    <row r="63">
      <c r="A63" s="4" t="inlineStr">
        <is>
          <t>Series I Cumulative Redeemable Preferred Stock</t>
        </is>
      </c>
    </row>
    <row r="64">
      <c r="A64" s="3" t="inlineStr">
        <is>
          <t>Entity Information [Line Items]</t>
        </is>
      </c>
    </row>
    <row r="65">
      <c r="A65" s="4" t="inlineStr">
        <is>
          <t>Title of 12(b) Security</t>
        </is>
      </c>
      <c r="B65" s="4" t="inlineStr">
        <is>
          <t>Series I Cumulative Redeemable Preferred Stock</t>
        </is>
      </c>
    </row>
    <row r="66">
      <c r="A66" s="4" t="inlineStr">
        <is>
          <t>Trading Symbol</t>
        </is>
      </c>
      <c r="B66" s="4" t="inlineStr">
        <is>
          <t>DLR Pr I</t>
        </is>
      </c>
    </row>
    <row r="67">
      <c r="A67" s="4" t="inlineStr">
        <is>
          <t>Security Exchange Name</t>
        </is>
      </c>
      <c r="B67" s="4" t="inlineStr">
        <is>
          <t>NYSE</t>
        </is>
      </c>
    </row>
    <row r="68">
      <c r="A68" s="4" t="inlineStr">
        <is>
          <t>Series J Cumulative Redeemable Preferred Stock</t>
        </is>
      </c>
    </row>
    <row r="69">
      <c r="A69" s="3" t="inlineStr">
        <is>
          <t>Entity Information [Line Items]</t>
        </is>
      </c>
    </row>
    <row r="70">
      <c r="A70" s="4" t="inlineStr">
        <is>
          <t>Title of 12(b) Security</t>
        </is>
      </c>
      <c r="B70" s="4" t="inlineStr">
        <is>
          <t>Series J Cumulative Redeemable Preferred Stock</t>
        </is>
      </c>
    </row>
    <row r="71">
      <c r="A71" s="4" t="inlineStr">
        <is>
          <t>Trading Symbol</t>
        </is>
      </c>
      <c r="B71" s="4" t="inlineStr">
        <is>
          <t>DLR Pr J</t>
        </is>
      </c>
    </row>
    <row r="72">
      <c r="A72" s="4" t="inlineStr">
        <is>
          <t>Security Exchange Name</t>
        </is>
      </c>
      <c r="B72" s="4" t="inlineStr">
        <is>
          <t>NYSE</t>
        </is>
      </c>
    </row>
    <row r="73">
      <c r="A73" s="4" t="inlineStr">
        <is>
          <t>Series K Cumulative Redeemable Preferred Stock</t>
        </is>
      </c>
    </row>
    <row r="74">
      <c r="A74" s="3" t="inlineStr">
        <is>
          <t>Entity Information [Line Items]</t>
        </is>
      </c>
    </row>
    <row r="75">
      <c r="A75" s="4" t="inlineStr">
        <is>
          <t>Title of 12(b) Security</t>
        </is>
      </c>
      <c r="B75" s="4" t="inlineStr">
        <is>
          <t>Series K Cumulative Redeemable Preferred Stock</t>
        </is>
      </c>
    </row>
    <row r="76">
      <c r="A76" s="4" t="inlineStr">
        <is>
          <t>Trading Symbol</t>
        </is>
      </c>
      <c r="B76" s="4" t="inlineStr">
        <is>
          <t>DLR Pr K</t>
        </is>
      </c>
    </row>
    <row r="77">
      <c r="A77" s="4" t="inlineStr">
        <is>
          <t>Security Exchange Name</t>
        </is>
      </c>
      <c r="B77" s="4" t="inlineStr">
        <is>
          <t>NYSE</t>
        </is>
      </c>
    </row>
    <row r="78">
      <c r="A78" s="4" t="inlineStr">
        <is>
          <t>Series L Cumulative Redeemable Preferred Stock</t>
        </is>
      </c>
    </row>
    <row r="79">
      <c r="A79" s="3" t="inlineStr">
        <is>
          <t>Entity Information [Line Items]</t>
        </is>
      </c>
    </row>
    <row r="80">
      <c r="A80" s="4" t="inlineStr">
        <is>
          <t>Title of 12(b) Security</t>
        </is>
      </c>
      <c r="B80" s="4" t="inlineStr">
        <is>
          <t>Series L Cumulative Redeemable Preferred Stock</t>
        </is>
      </c>
    </row>
    <row r="81">
      <c r="A81" s="4" t="inlineStr">
        <is>
          <t>Trading Symbol</t>
        </is>
      </c>
      <c r="B81" s="4" t="inlineStr">
        <is>
          <t>DLR Pr L</t>
        </is>
      </c>
    </row>
    <row r="82">
      <c r="A82" s="4" t="inlineStr">
        <is>
          <t>Security Exchange Name</t>
        </is>
      </c>
      <c r="B8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a) Principles of Consolidation and Basis of Presentation The accompanying interim condensed consolidated financial statements include all of the accounts of Digital Realty Trust, Inc., the Operating Partnership and the subsidiaries of the Operating Partnership. Intercompany balances and transactions have been eliminated. The accompanying interim condensed consolidated financial statements are unaudited, but have been prepared in accordance with U.S. generally accepted accounting principles (U.S. GAAP) for interim financial information and in compliance with the rules and regulations of the U.S. Securities and Exchange Commission. Accordingly, they do not include all of the disclosures required by U.S. GAAP for complete financial statements. In the opinion of management, all adjustments necessary for a fair presentation have been included. All such adjustments are considered to be of a normal recurring nature, except as otherwise indicated. The results of operations for the interim periods are not necessarily indicative of the results to be obtained for the full fiscal year. These condensed consolidated financial statements should be read in conjunction with the audited consolidated financial statements and the notes thereto included in our annual report on Form 10-K for the year ended December 31, 2019. The notes to the condensed consolidated financial statements of Digital Realty Trust, Inc.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few differences between the Company and the Operating Partnership, which are reflected in these condensed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generally does not conduct business itself, other than acting as the sole general partner of the Operating Partnership, issuing public securities from time to time and guaranteeing certain unsecured debt of the Operating Partnership and certain of its subsidiaries and affiliates. Digital Realty Trust, Inc.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lly generates the capital required by the Company’s business primarily through the Operating Partnership’s operations, by the Operating Partnership’s or its affiliates’ direct or indirect incurrence of indebtedness or through the issuance of partnership units. The presentation of noncontrolling interests in operating partnership, stockholders’ equity and partners’ capital are the main areas of difference between the condensed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densed consolidated financial statements and as noncontrolling interests in operating partnership within equity in Digital Realty Trust, Inc.’s condensed consolidated financial statements. The common and preferred partnership interests held by Digital Realty Trust, Inc. in the Operating Partnership are presented as general partner’s capital within partners’ capital in the Operating Partnership’s condensed consolidated financial statements and as preferred stock, common stock, additional paid-in capital and accumulated dividends in excess of earnings within stockholders’ equity in Digital Realty Trust, Inc.’s condensed consolidated financial statements. The differences in the presentations between stockholders’ equity and partners’ capital result from the differences in the equity issued at the Digital Realty Trust, Inc. and the Operating Partnership levels. To help investors understand the significant differences between the Company and the Operating Partnership, these consolidated financial statements present the following separate sections for each of the Company and the Operating Partnership: ● condensed consolidated face financial statements; and ● the following notes to the condensed consolidated financial statements: ● "Debt of the Company" and "Debt of the Operating Partnership"; ● "Income per Share" and "Income per Unit"; and ● "Equity and Accumulated Other Comprehensive Loss, Net" of the Company and "Capital and Accumulated Other Comprehensive Loss" of the Operating Partnership. 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 (b) Cash, Cash Equivalents and Restricted Cash For the purpose of the condensed consolidated statements of cash flows, we consider short-term investments with original maturities of 90 days or less to be cash equivalents. As of June 30, 2020 and December 31, 2019, cash equivalents consist of investments in money market instruments. Restricted cash primarily consists of contractual capital expenditures plus other deposits. Cash, cash equivalents, and restricted cash balances as of June 30, 2020, and December 31, 2019: ​ ​ ​ ​ ​ ​ ​ ​ ​ ​ Balance as of (Amounts in thousands) June 30, 2020 December 31, 2019 Cash and cash equivalents ​ $ 505,174 ​ $ 89,817 Restricted cash (included in other assets) ​ 13,859 ​ 7,436 Total ​ $ 519,033 ​ $ 97,253 ​ (c) Investments in Unconsolidated Joint Ventures The Company’s investments in unconsolidated joint ventures are accounted for using the equity method. We use the equity method when we have the ability to exercise significant influence over operating and financial policies of the venture but do not have control of the entity. Under the equity method, we initially recognize these investments in the balance sheet at our cost or proportionate share of fair value. We subsequently adjust the accounts to reflect our proportionate share of net earnings or losses recognized and other comprehensive income or loss, distributions received, contributions made and certain other adjustments, as appropriate. We do not record losses of the joint ventures in excess of our investment balances unless we are liable for the obligations of the joint venture or are otherwise committed to provide financial support to the joint venture. Likewise, and as long as we have no explicit or implicit obligations to the joint venture, we will suspend equity method accounting to the extent that cash distributions exceed our investment balances until those unrecorded earnings exceed the excess distributions previously recognized in income. In this case, we will apply cost accounting concepts which result in income being equal to cash distributions received. Cost basis accounting concepts will apply until earnings exceed the excess distributions previously recognized in income. ​ We amortize the difference between the cost of our investment in the joint ventures and the book value of the underlying equity into income on a straight-line basis consistent with the lives of the underlying assets. In the event the underlying asset is goodwill, the difference is not amortized. The amortization of this difference was immaterial for the three and six months ended June 30, 2020 and 2019, respectively. (d) Impairment of Long-Lived and Finite-Lived Intangible Assets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property’s or asset group’s use and eventual disposition and compare that estimate to the carrying value of the property or the asset group. We consider factors such as future operating income, trends and prospects, as well as the effects of leasing demand, competition and other factors. If our future undiscounted net cash flow evaluation indicates that we are unable to recover the carrying value of a property or asset group, an impairment loss is recorded to the extent that the carrying value exceeds the estimated fair value of the property or fair value of the properties within the asset group. The evaluation of anticipated cash flows is highly subjective and is based in part on assumptions regarding future occupancy, rental rates and capital requirements that could differ materially from actual results in future periods.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In considering whether to classify a property as held for sale or contribution, the Company considers whether: (i) management has committed to a plan to sell or contribute the property; (ii) the property is available for immediate sale or contribution in its present condition; (iii) the Company has initiated a program to locate a buyer or joint venture partner; (iv) the Company believes that the sale or contribution of the property is probable; (v) the Company is actively marketing the property for sale or contribution at a price that is reasonable in relation to its current value; and (vi) actions required for the Company to complete the plan indicate that it is unlikely that any significant changes will be made to the plan. If all the above criteria are met, the Company classifies the property as held for sale or contribution. Assets classified as held for sale are expected to be sold to a third party and assets classified as held for contribution are expected to be contributed to an unconsolidated joint venture or to a third party within twelve months. At such time, the respective assets and liabilities are presented separately in the consolidated balance sheets and depreciation is no longer recognized. Assets held for sale or contribution are reported at the lower of their carrying amount or their estimated fair value less the costs to sell or contribute. Only those assets held for sale or contribution that constitute a strategic shift that has or will have a major effect on our operations are classified as discontinued operations. To date we have had no property dispositions or assets classified as held for sale or contribution that would meet the definition of discontinued operations.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e) Acquisition Accounting Acquisition accounting is applied to the assets and liabilities related to all real estate investments acquired from third parties. The Company evaluates the nature of the purchase to determine whether the purchase is a business combination or an asset acquisition. Transaction costs associated with business combinations are expensed as incurred while transaction costs associated with an asset acquisition are included in the total costs of the acquisition and are allocated on a pro-rata basis to the carrying value of the assets and liabilities recognized in connection with the acquisition. The following accounting policies related to valuing the acquired tangible and intangible assets and liabilities are applicable to both business combinations and asset acquisitions. However, in the event the purchase is an asset acquisition, no goodwill or gain is permitted to be recognized. In an asset acquisition, the difference between the sum of the identified tangible and intangible assets and liabilities and the total purchase price (including transactions costs) is allocated to the identified tangible and intangible assets and liabilities on a relative fair value basis. In accordance with current accounting guidance , 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market fixed rate renewal periods. The leases we have acquired do not currently include any below-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nd any below-market fixed rate renewal periods. In addition to the intangible value for above-market leases and the intangible negative value for below-market leases, there is intangible value related to having tenants leasing space in the purchased property, which is referred to as in-place lease value. Such value results primarily from the buyer of a leased property avoiding the costs associated with leasing the property and also avoiding rent losses and unreimbursed operating expenses during the lease-up period.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 revenue at market rates during the expected lease-up periods, depending on local market conditions. In estimating costs to execute similar leases, management considers leasing commissions, legal and other related expenses. The value of in-place leases is amortized to expense over the remaining initial terms of the respective leases. The Company uses the excess earnings method to value customer relationship value, if any. Such value exists in transactions that involve the acquisition of customers that are expected to generate recurring revenues beyond existing in-place lease terms. The primary factors to be considered by management in its analysis of customer relationship value include historical customer lease renewals and attrition rates, rental renewal probabilities and related market terms, estimated operating costs, and discount rate. Customer relationship value is amortized to expense ratably over the anticipated life of the customer relationships generating excess earnings, which is the period management uses to value this intangible asset. ​ ​ ​ (f) Goodwill ​ Goodwill represents the excess of the purchase price over the fair value of net tangible and intangible assets acquired and tangible and intangible liabilities assumed in a business combination. Goodwill is not amortized. We perform an annual impairment test for goodwill and between annual tests, we evaluate goodwill for impairment whenever events or changes in circumstances occur that would more likely than not reduce the fair value of a reporting unit below its carrying value. In January 2017, the FASB issued new accounting guidance on simplifying the test for goodwill impairment. Prior to 2020, the standard required an entity to perform a two-step test to determine the amount, if any, of goodwill impairment. In Step 1, an entity compared the fair value of a reporting unit with its carrying amount, including goodwill. If the carrying amount of the reporting unit exceeded its fair value, the entity performed Step 2 and compared the implied fair value of goodwill with the carrying amount of that goodwill for that reporting unit. An impairment charge equal to the amount by which the carrying amount of goodwill for the reporting unit exceeded the implied fair value of that goodwill is recorded, limited to the amount of goodwill allocated to that reporting unit. The new guidance removes Step 2.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 The new guidance was effective for us in the first quarter of 2020 and was adopted on a prospective basis. The adoption of this guidance had no significant impact on our condensed consolidated financial statements. We have not recognized any goodwill impairments since our inception. Since some of the goodwill is denominated in foreign currencies, changes to the goodwill balance occur over time due to changes in foreign currency exchange rates. The following is a summary of goodwill activity for the six months ended June 30, 2020 (in thousands): ​ ​ ​ ​ ​ ​ ​ ​ ​ ​ ​ ​ ​ ​ ​ ​ Balance as of ​ ​ ​ ​ Impact of Change ​ Balance as of ​ ​ December 31, ​ Merger / ​ in Foreign ​ June 30, Merger / Portfolio Acquisition 2019 Acquisition ​ Exchange Rates 2020 ​ ​ ​ ​ ​ ​ ​ ​ ​ ​ ​ ​ ​ Telx Acquisition ​ $ 330,845 ​ $ — ​ $ — ​ $ 330,845 European Portfolio Acquisition ​ 440,079 ​ — ​ (17,742) ​ 422,337 DFT Merger ​ 2,592,146 ​ — ​ — ​ 2,592,146 Interxion Combination ​ ​ — ​ ​ 4,443,856 ​ ​ (19,594) ​ ​ 4,424,262 Other Combination ​ ​ — ​ ​ 21,932 ​ ​ — ​ ​ 21,932 Total ​ $ 3,363,070 ​ $ 4,465,788 ​ $ (37,336) ​ $ 7,791,522 ​ ​ ​ ​ ​ ​ ​ ​ ​ ​ ​ ​ ​ ​ (g) Capitalization of Costs 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During the development period, all costs including the associated land are classified to construction in progress and space held for development. Upon completion of the development period for a project, accumulated construction in progress costs including the land related to a project are allocated to the specific components of a project that are benefited. Construction in progress and space held for development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and space held for development. Land held for development includes parcels of land owned by the Company, upon which the Company intends to develop and own data centers, but has yet to commence development. During the three months ended June 30, 2020 and 2019 we capitalized interest of approximately $13.1 million and $9.5 million, respectively, and approximately $23.6 million and $20.4 million for the six months ended June 30, 2020 and 2019, respectively. During the three months ended June 30, 2020 and 2019 we capitalized amounts relating to compensation and other overhead expense of employees direct and incremental to construction activities of approximately $12.0 million and $11.5 million, respectively, and approximately $24.7 million and $22.7 million for the six months ended June 30, 2020 and 2019, respectively. (h) Deferred Leasing Costs Leasing commissions and other direct costs associated with successful leasing to customers are capitalized and amortized on a straight-line basis over the terms of the related leases. We capitalized amounts relating to variable compensation of employees direct and incremental to successful leasing activities of approximately $10.6 million and $6.1 million for the three months ended June 30, 2020 and 2019, respectively, and approximately $19.2 million and $14.2 million for the six months ended June 30, 2020 and 2019, respectively. Deferred leasing costs is included in customer relationship value, deferred leasing costs and intangibles on the condensed consolidated balance sheet and amounted to approximately $280.7 million and $291.8 million, net of accumulated amortization, as of June 30, 2020 and December 31, 2019, respectively. Amortization expense on capitalized deferred leasing costs was approximately $18.8 million and $18.7 million for the three months ended June 30, 2020 and 2019, respectively, and approximately $37.3 million and $37.8 million for the six months ended June 30, 2020 and 2019, respectively. (i) Marketable Equity Securities ​ The Company reports its marketable equity securities at fair value, based on quoted market prices (Level 1, as defined by the FASB standard for fair value measurements). Unrealized gains and losses in marketable equity securities are included in interest and other income (expense), net on the condensed consolidated income statements. ​ As of June 30, 2020 and December 31, 2019, marketable equity securities consisted of common stock traded on a public stock exchange. ​ For the three and six months ended June 30, 2020, the net proceeds from sales of marketable equity securities totaled approximately $70.0 million, which resulted in a $17.9 million gain from the mark to market valuation as of March 31, 2020. There were no sales for the three and six months ended June 30, 2019. For the three and six months ended June 30, 2020, the portion of marketable equity security unrealized losses or gains that were recognized in income totaled (j) Foreign Currency Translation Assets and liabilities of our subsidiaries outside the United States with non-U.S. dollar functional currencies are translated into U.S. dollars using exchange rates as of the balance sheet dates. Income and expenses are translated using the average exchange rates for the reporting period. Foreign currency translation adjustments are recorded as a component of other comprehensive income. Adjustments from the remeasurement of non-functional currency transactions are recorded as income or loss in the condensed consolidated income statements. In the statement of cash flows, cash flows denominated in foreign currencies are translated using the exchange rates in effect at the time of the cash flows or an average exchange rate for the period, depending on the nature of the cash flow item. (k) Share-Based Compensation The Company measures all share-based compensation awards at fair value on the date they are granted to employees and directors, and recognizes compensation cost, net of forfeitures, over the requisite service period for awards with only a service condition. The estimated fair value of the long-term incentive units and Class D units (discussed in Note 15) granted by us is being amortized on a straight-line basis over the expected service period. The fair value of share-based compensation awards that contain a market condition is measured using a Monte Carlo simulation method and is not adjusted based on actual achievement of the market condition. (l) Derivative Instruments Derivative financial instruments are employed to manage risks, including foreign currency and interest rate exposures and are not used for trading or speculative purposes. As part of the Company’s risk management program, a variety of financial instruments, such as interest rate swaps and foreign exchange contracts, may be used to mitigate interest rate exposure and foreign currency exposure. The Company recognizes all derivative instruments in the balance sheet at fair value. Changes in the fair value of derivatives are recognized periodically either in earnings or in stockholders’ equity as a component of accumulated other comprehensive income (loss), depending on whether the derivative financial instrument is undesignated or qualifies for hedge accounting, and if so, whether it represents a fair value, cash flow, or net investment hedge. Gains and losses on derivatives designated as cash flow hedges, to the extent they are included in the assessment of effectivenes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other comprehensive income (loss) would be recognized in earnings. Changes in the fair value of derivatives that are designated and qualify as a hedge of the net investment in foreign operations, to the extent they are included in the assessment of effectiveness, are reported in other comprehensive income (loss)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See Note 16 for further discussion on derivative instruments. (m) Income Taxes Digital Realty Trust, Inc. has elected to be treated as a real estate investment trust (a “REIT”) for federal income tax purposes. As a REIT, Digital Realty Trust, Inc. generally is not required to pay U.S. federal corporate income tax to the extent taxable income is currently distributed to its stockholders. If Digital Realty Trust, Inc. fails to qualify as a REIT in any taxable year, it will be subject to U.S. federal income tax (including any applicable alternative minimum tax for taxable years prior to 2018) on its taxable income. The Company is subject to foreign, state and local income taxes in the jurisdictions in which it conducts business. The Company’s taxable REIT subsidiaries are subject to federal, state, local and foreign income taxes to the extent there is taxable income. Accordingly, the Company recognizes current and deferred income taxes for the Company and its taxable REIT subsidiaries, including for U.S. federal, state, local and foreign jurisdictions, as applicable. 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June 30, 2020 and December 31, 2019, we had no assets or liabilities for uncertain tax positions. We c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t>
        </is>
      </c>
    </row>
    <row r="4">
      <c r="A4" s="4" t="inlineStr">
        <is>
          <t>Business Combinations</t>
        </is>
      </c>
      <c r="B4" s="4" t="inlineStr">
        <is>
          <t>3. Business Combinations Interxion Combination We obtained control of Interxion on March 9, 2020 and completed the Interxion Combination on March 12, 2020 for total equity consideration of approximately $7.0 billion, including approximately $108.5 million of assumed cash and cash equivalents. The allocation of the purchase price was complete as of June 30, 2020. During the three months ended June 30, 2020, we made measurement period adjustments to provisional amounts with respect to the Interxion Combination that were recognized at the acquisition date to reflect new information obtained about facts and circumstances that existed as of the acquisition date that, if known, would have affected the measurement of the amounts recognized as of that date. The impact of the measurement period adjustments to the income statement from the combination date through March 31, 2020 was not material. The following table summarizes the acquired assets and liabilities recorded at their fair values as of the acquisition date (in thousands): ​ ​ ​ ​ ​ ​ ​ ​ ​ ​ ​ ​ Provisional ​ ​ ​ Final ​ ​ Amounts ​ Adjustments ​ Amounts Land ​ $ 310,310 ​ $ (150,843) ​ $ 159,467 Building and improvements ​ ​ 3,003,378 ​ ​ 243,144 ​ ​ 3,246,522 Construction in progress ​ ​ 311,702 ​ ​ (38,112) ​ ​ 273,590 Land held for development ​ ​ 33,447 ​ ​ — ​ ​ 33,447 Operating lease right-of-use assets ​ ​ 526,399 ​ ​ 30,466 ​ ​ 556,865 Cash and cash equivalents ​ 108,548 ​ — ​ 108,548 Accounts receivables ​ ​ 218,868 ​ ​ — ​ ​ 218,868 Goodwill ​ 4,192,504 ​ 251,352 ​ 4,443,856 Customer relationship value (1) ​ 1,340,539 ​ (338,971) ​ 1,001,568 Other intangibles ​ ​ — ​ ​ 44,943 ​ ​ 44,943 Revolving credit facility ​ ​ (128,282) ​ ​ (2,045) ​ ​ (130,327) Mortgage loans ​ (74,316) ​ — ​ (74,316) Unsecured debt ​ (1,434,666) ​ (22,969) ​ (1,457,635) Accounts payable and other accrued liabilities ​ ​ (230,585) ​ ​ — ​ ​ (230,585) Finance lease obligations ​ ​ (47,957) ​ ​ — ​ ​ (47,957) Operating lease liabilities ​ (526,399) ​ (30,466) ​ (556,865) Deferred tax liability, net ​ ​ (559,291) ​ ​ 23,301 ​ ​ (535,990) Other working capital liabilities, net ​ ​ (68,947) ​ ​ — ​ ​ (68,947) Total purchase price ​ $ 6,975,252 ​ $ 9,800 ​ $ 6,985,052 (1) The weighted average amortization life for customer relationship value is 15 years . ​ Goodwill represents the excess of the purchase price over the fair value of net tangible and intangible assets acquired and tangible and intangible liabilities assumed in the acquisition. As shown above, we recorded approximately $4.4 billion of goodwill related to the Interxion Combination. The goodwill is not expected to be deductible for local tax purposes. The strategic benefits of the acquisition include the Company’s ability to continue its strategy to provide solutions on a global basis with a diversified product offering of data center solutions for both small and large footprint deployments as well as interconnection services. These factors contributed to the goodwill that was recorded upon consummation of the transaction. The unaudited pro forma financial information set forth below is based on our historical condensed consolidated income statements for the three and six months ended June 30, 2020 and 2019, adjusted to give effect to the Interxion Combination as if it occurred on January 1, 2019. The pro forma adjustments primarily relate to merger expenses, depreciation expense on acquired buildings and improvements, amortization of acquired intangibles, and estimated interest expense related to financing transactions, the proceeds of which were used to fund the repayment of Interxion debt in connection with the Interxion Combination. ​ ​ ​ ​ ​ ​ ​ ​ ​ ​ ​ ​ ​ ​ ​ ​ Pro forma (unaudited) ​ ​ (in thousands) ​ ​ Three Months Ended June 30, Six Months Ended June 30, Digital Realty Trust, Inc. 2020 2019 2020 2019 Total revenue ​ $ 992,995 ​ $ 978,880 ​ $ 1,964,331 ​ $ 1,965,399 Net income available to common stockholders (1) ​ $ 61,793 ​ $ 20,808 ​ $ 309,656 ​ $ 59,196 ​ ​ ​ ​ ​ ​ ​ ​ ​ ​ ​ ​ ​ ​ ​ ​ Pro forma (unaudited) ​ ​ (in thousands) ​ ​ Three Months Ended June 30, Six Months Ended June 30, Digital Realty Trust, L.P. 2020 2019 2020 2019 Total revenue ​ $ 992,995 ​ $ 978,880 ​ $ 1,964,331 ​ $ 1,965,399 Net income available to common unitholders (1) ​ $ 63,193 ​ $ 22,208 ​ $ 318,856 ​ $ 64,896 (1) Pro forma net income available to common stockholders/unitholders was adjusted to exclude $8.1 million and $60.5 million of merger-related costs incurred by the Company during the three and six months ended June 30, 2020, respectively, and to include these charges for the corresponding periods in 2019. ​ Revenues of approximately $194.5 million and $241.9 million and net income of approximately $9.4 million and $12.1 million associated with the Interxion Combination are included in the condensed consolidated income statement for the three and six months ended June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al Estate</t>
        </is>
      </c>
      <c r="B1" s="2" t="inlineStr">
        <is>
          <t>6 Months Ended</t>
        </is>
      </c>
    </row>
    <row r="2">
      <c r="B2" s="2" t="inlineStr">
        <is>
          <t>Jun. 30, 2020</t>
        </is>
      </c>
    </row>
    <row r="3">
      <c r="A3" s="3" t="inlineStr">
        <is>
          <t>Real Estate</t>
        </is>
      </c>
    </row>
    <row r="4">
      <c r="A4" s="4" t="inlineStr">
        <is>
          <t>Real Estate</t>
        </is>
      </c>
      <c r="B4" s="4" t="inlineStr">
        <is>
          <t>4. Real Estate Acquisitions We acquired the following real estate during the six months ended June 30, 2020: ​ ​ ​ ​ ​ ​ ​ ​ ​ Amount Property Type (in millions) (1) Westin (2) ​ ​ $ 305.2 Land parcels (3) ​ ​ 43.0 ​ ​ ​ $ 348.2 (1) Purchase price in U.S. dollars and excludes capitalized closing costs. (2) On February 25, 2020, we closed on the acquisition of a 49% ownership interest in the Westin Building Exchange in Seattle for a purchase price of approximately $305 million plus the assumption of debt. The acquisition of the interest held by seller increases our ownership interest to 99% of the property. Prior to the acquisition, our existing 50% ownership interest was accounted for under the equity method of accounting and classified within "Investment in unconsolidated joint ventures". The carrying value of our investment in Westin was zero as of the date of this acquisition and as of December 31, 2019. (3) Represents two currently vacant land parcels located in Europe which are not included in our operating property count. The table below reflects the purchase price allocation for the above real estate acquired during the six months ended June 30, 2020 (in thousands): ​ ​ ​ ​ ​ ​ ​ ​ ​ ​ ​ ​ ​ ​ ​ ​ ​ ​ ​ ​ ​ ​ ​ ​ ​ ​ ​ ​ ​ ​ ​ ​ ​ ​ ​ ​ ​ ​ ​ ​ ​ ​ ​ ​ ​ ​ ​ ​ ​ ​ ​ ​ ​ ​ ​ ​ ​ Land Held ​ ​ ​ Customer ​ ​ ​ ​ Noncontrolling ​ ​ ​ ​ ​ ​ for Development / ​ ​ ​ ​ Relationship ​ ​ ​ ​ Below- ​ ​ ​ ​ Interests in ​ Acquisition ​ ​ ​ ​ ​ Construction in ​ Buildings and ​ Value and In-Place ​ Working ​ Market ​ Secured ​ Consolidated ​ Date Fair Description ​ Land ​ Progress ​ Improvements ​ Leases ​ Capital, net ​ Leases ​ Debt ​ Joint Ventures ​ Value ​ ​ ​ ​ ​ ​ ​ ​ ​ ​ ​ ​ ​ ​ ​ ​ ​ ​ ​ ​ ​ ​ ​ ​ ​ ​ ​ ​ Westin ​ $ 43,110 ​ $ — ​ $ 329,406 ​ $ 68,406 ​ $ 7,545 ​ $ (2,540) ​ $ (135,000) ​ $ (5,715) ​ $ 305,212 Land parcels ​ — ​ 43,000 ​ — ​ — ​ — ​ — ​ — ​ — ​ 43,000 Total ​ $ 43,110 ​ $ 43,000 ​ $ 329,406 ​ $ 68,406 ​ $ 7,545 ​ $ (2,540) ​ $ (135,000) ​ $ (5,715) ​ $ 348,212 ​ ​ ​ ​ ​ ​ ​ ​ ​ ​ ​ ​ ​ ​ ​ ​ ​ ​ ​ ​ ​ ​ ​ ​ ​ ​ ​ ​ Weighted average remaining intangible amortization life (in years) ​ ​ ​ ​ ​ ​ ​ ​ ​ ​ ​ 15 ​ ​ ​ ​ ​ 15 ​ ​ ​ ​ ​ ​ ​ ​ ​ ​ Assets Held For Sale / Disposition On September 16, 2019, we announced the proposed sale of 10 Powered Base Building® properties, which comprise 12 data centers, in North America to Mapletree Investments Pte Ltd (“Mapletree Investments”) and Mapletree Industrial Trust (“MIT” and together with Mapletree Investments, “Mapletree”), at a purchase consideration of approximately $557.0 million. As of December 31, 2019, these 12 data centers had an aggregate carrying value of $229.9 million within total assets and $2.7 million within total liabilities and are shown as assets held for sale and obligations associated with assets held for sale on the consolidated balance sheet. In January 2020, we closed on the sale of the 12 data centers for a gain of approximately $304.8 million. We will provide transitional property management services for one year from the closing date at a customary market rate. The 12 data centers were not representative of a significant component of our portfolio, nor did the sale represent a significant shift in our strateg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5. Leases Lessee accounting We lease space at certain of our data centers from third parties and certain equipment under noncancelable lease agreements. Leases for our data centers expire at various dates through 2065. As of June 30, 2020, certain of our data centers, primarily in Europe and Singapore, are subject to ground leases. As of June 30, 2020, the termination dates of these ground leases range from 2024 to 2981. In addition, our corporate headquarters along with several regional office locations are subject to leases with termination dates ranging from 2021 to 2065. The leases generally require us to make fixed rental payments that increase at defined intervals during the term of the lease plus pay our share of common area, real estate and utility expenses as incurred. The leases neither contain residual value guarantees nor impose material restrictions or covenants on us. Further, the leases have been classified and accounted for as either operating or finance leases. Lessor accounting We lease our operating properties to customers under agreements that are classified as operating leases. We recognize the total minimum lease payments provided for under the leases on a straight-line basis over the lease term if we determine that it is probable that substantially all of the lease payments will be collected over the lease term. Otherwise, rental revenue is recognized based on the amount contractually due. Generally, under the terms of our leases, the majority of our rental expenses, including common area maintenance, real estate taxes and insurance, are recovered from our customers. We record amounts reimbursed by customers in the period that the applicable expenses are incurred, which is generally ratably throughout the term of the lease. The reimbursements are recognized in rental and other services revenue in the condensed consolidated income statements as we are the primary obligor with respect to purchasing and selecting goods and services from third-party vendors and bearing the associated credit ris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Unconsolidated Joint Ventures</t>
        </is>
      </c>
      <c r="B1" s="2" t="inlineStr">
        <is>
          <t>6 Months Ended</t>
        </is>
      </c>
    </row>
    <row r="2">
      <c r="B2" s="2" t="inlineStr">
        <is>
          <t>Jun. 30, 2020</t>
        </is>
      </c>
    </row>
    <row r="3">
      <c r="A3" s="3" t="inlineStr">
        <is>
          <t>Investments in Unconsolidated Joint Ventures</t>
        </is>
      </c>
    </row>
    <row r="4">
      <c r="A4" s="4" t="inlineStr">
        <is>
          <t>Investments in Unconsolidated Joint Ventures</t>
        </is>
      </c>
      <c r="B4" s="4" t="inlineStr">
        <is>
          <t>6. Investments in Unconsolidated Joint Ventures As of June 30, 2020 and December 31, 2019, our investments in unconsolidated joint ventures accounted for under the equity method of accounting presented in our condensed consolidated balance sheets consist of the following (in thousands): ​ ​ ​ ​ ​ ​ ​ ​ ​ ​ ​ ​ ​ ​ ​ ​ ​ ​ Year Joint ​ # of Metropolitan ​ Balance as of Balance as of Joint Venture ​ Venture Formed ​ Data Centers ​ Area ​ % Ownership ​ June 30, 2020 ​ December 31, 2019 ​ ​ ​ ​ ​ ​ ​ ​ ​ ​ ​ ​ ​ ​ ​ Ascenty (1) ​ 2019 ​ 22 Brazil / Chile / Mexico 51 % (2) $ 495,287 ​ $ 774,853 Mapletree ​ 2019 ​ 3 ​ Northern Virginia ​ 20 % ​ 191,633 ​ ​ 208,354 Mitsubishi ​ 2017 ​ 4 Osaka / Tokyo 50 % 240,245 ​ 200,652 CenturyLink ​ 2012 ​ 1 Hong Kong 50 % 90,958 ​ 88,647 Other ​ Various ​ 13 U.S. ​ 15,112 ​ 14,603 Total ​ ​ ​ 43 ​ $ 1,033,235 ​ $ 1,287,109 (1) Our maximum exposure to loss related to this unconsolidated variable interest entity (VIE) is limited to our equity investment in this VIE. (2) Includes an approximate 2% ownership interest held by a non-controlling interest in our entity that holds the investment in the Ascenty joint venture, which has a carrying value as of June 30, 2020 and December 31, 2019 of approximately $19.7 million and $23.9 million, respectively, and is classified within redeemable noncontrolling interests in our condensed consolidated balance sheet. ​ The debt of our unconsolidated joint ventures generally is non-recourse to us, except for customary exceptions pertaining to such matters as intentional misuse of funds, environmental conditions, and material misrepresent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red Intangible Assets and Liabilities</t>
        </is>
      </c>
      <c r="B1" s="2" t="inlineStr">
        <is>
          <t>6 Months Ended</t>
        </is>
      </c>
    </row>
    <row r="2">
      <c r="B2" s="2" t="inlineStr">
        <is>
          <t>Jun. 30, 2020</t>
        </is>
      </c>
    </row>
    <row r="3">
      <c r="A3" s="3" t="inlineStr">
        <is>
          <t>Acquired Intangible Assets and Liabilities</t>
        </is>
      </c>
    </row>
    <row r="4">
      <c r="A4" s="4" t="inlineStr">
        <is>
          <t>Acquired Intangible Assets and Liabilities</t>
        </is>
      </c>
      <c r="B4" s="4" t="inlineStr">
        <is>
          <t>7. Acquired Intangible Assets and Liabilities The following summarizes our acquired intangible assets (real estate intangibles, comprised of acquired in-place lease value and customer relationship value along with acquired above-market lease value) and intangible liabilities (acquired below-market lease value) as of June 30, 2020 and December 31, 2019. ​ ​ ​ ​ ​ ​ ​ ​ ​ ​ Balance as of (Amounts in thousands) June 30, 2020 December 31, 2019 Real Estate Intangibles: ​ ​ ​ ​ ​ ​ Customer relationship value: ​ ​ ​ ​ ​ ​ Gross amount (1) ​ $ 2,884,655 ​ $ 1,845,949 Accumulated amortization ​ (480,114) ​ (400,570) Net ​ $ 2,404,541 ​ $ 1,445,379 Acquired in-place lease value: ​ ​ Gross amount ​ $ 1,369,391 ​ $ 1,357,190 Accumulated amortization ​ (947,948) ​ (899,071) Net ​ $ 421,443 ​ $ 458,119 Acquired above-market leases: ​ ​ Gross amount ​ $ 276,626 ​ $ 279,048 Accumulated amortization ​ (219,091) ​ (204,233) Net ​ $ 57,535 ​ $ 74,815 Acquired below-market leases: ​ ​ Gross amount ​ $ 396,842 ​ $ 396,509 Accumulated amortization ​ (256,991) ​ (247,735) Net ​ $ 139,851 ​ $ 148,774 (1) Balance as of June 30, 2020 includes amounts from Interxion Combination (see Note 3). ​ Amortization of customer relationship value (a component of depreciation and amortization expense) was approximately $49.7 million and $30.7 million for the three months ended June 30, 2020 and 2019, respectively, and approximately $78.8 million and $68.7 million for the six months ended June 30, 2020 and 2019, respectively. As of June 30, 2020, the weighted average remaining contractual life for customer relationship value was 13.3 years. Estimated annual amortization of customer relationship value for each of the five succeeding years and thereafter, commencing July 1, 2020 is as follows: ​ ​ ​ ​ ​ (Amounts in thousands) ​ ​ Remainder of 2020 ​ $ 94,664 2021 ​ 188,523 2022 ​ 187,751 2023 ​ 187,083 2024 ​ 186,503 Thereafter ​ 1,560,017 Total ​ $ 2,404,541 ​ ​ Amortization of acquired in-place lease value (a component of depreciation and amortization expense) was approximately $29.8 million and $37.4 million for the three months ended June 30, 2020 and 2019, respectively, and approximately $57.0 million and $82.4 million for the six months ended June 30, 2020 and 2019, respectively. The expected average amortization period for acquired in-place lease value is 5.8 years as of June 30, 2020. The weighted average remaining contractual life for acquired leases excluding renewals or extensions is 5.6 years as of June 30, 2020. Estimated annual amortization of acquired in-place lease value for each of the five succeeding years and thereafter, commencing July 1, 2020 is as follows: ​ ​ ​ ​ ​ (Amounts in thousands) ​ ​ Remainder of 2020 ​ $ 45,816 2021 ​ 79,190 2022 ​ 59,544 2023 ​ 48,431 2024 ​ 41,333 Thereafter ​ 147,129 Total ​ $ 421,443 ​ Amortization of acquired below-market leases, net of acquired above-market leases, resulted in a decrease in rental revenues of $(3.1) million and $(6.2) million for the three months ended June 30, 2020 and 2019, respectively, and approximately $(6.4) million and $(10.2) million for the six months ended June 30, 2020 and 2019, respectively. The expected average remaining lives for acquired below-market leases and acquired above-market leases is 7.5 years and 2.1 years, respectively, as of June 30, 2020. Estimated annual amortization of acquired below-market leases, net of acquired above-market leases, for each of the five succeeding years and thereafter, commencing July 1, 2020 is as follows: ​ ​ ​ ​ ​ (Amounts in thousands) ​ ​ Remainder of 2020 ​ $ (4,165) 2021 ​ (3,403) 2022 ​ 4,809 2023 ​ 9,575 2024 ​ 10,227 Thereafter ​ 65,273 Total ​ $ 82,3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bt of the Company</t>
        </is>
      </c>
      <c r="B1" s="2" t="inlineStr">
        <is>
          <t>6 Months Ended</t>
        </is>
      </c>
    </row>
    <row r="2">
      <c r="B2" s="2" t="inlineStr">
        <is>
          <t>Jun. 30, 2020</t>
        </is>
      </c>
    </row>
    <row r="3">
      <c r="A3" s="3" t="inlineStr">
        <is>
          <t>Debt of the Company</t>
        </is>
      </c>
    </row>
    <row r="4">
      <c r="A4" s="4" t="inlineStr">
        <is>
          <t>Debt of the Company</t>
        </is>
      </c>
      <c r="B4" s="4" t="inlineStr">
        <is>
          <t>8. Debt of the Company In this Note 8, the “Company” refers only to Digital Realty Trust, Inc. and not to any of its subsidiaries. The Company itself does not currently have any indebtedness. All debt is currently held directly or indirectly by the Operating Partnership. Guarantee of Debt The Company guarantees the Operating Partnership’s obligations with respect to its 3.950% notes due 2022 (3.950% 2022 Notes), 3.625% notes due 2022 (3.625% 2022 Notes), 2.750% notes due 2023 (2.750% 2023 Notes), 4.750% notes due 2025 (4.750% 2025 Notes), 3.700% notes due 2027 (2027 Notes), 4.450% notes due 2028 (4.450% 2028 Notes) and 3.600% notes due 2029 (3.600% 2029 Notes). The Company and the Operating Partnership guarantee the obligations of Digital Stout Holding, LLC, a wholly owned subsidiary of the Operating Partnership, with respect to its 4.750% notes due 2023 (4.750% 2023 Notes), 2.750% notes due 2024 (2.750% 2024 Notes), 4.250% notes due 2025 (4.250% 2025 Notes), 3.300% notes due 2029 (3.300% 2029 Notes) and 3.750% notes due 2030 (3.750% 2030 Notes), the obligations of Digital Euro Finco, LLC, an indirect wholly owned finance subsidiary of the Operating Partnership, with respect to its 2.625% notes due 2024 (2.625% 2024 Notes), 2.500% notes due 2026 (2026 Notes) and 1.125% notes due 2028 (1.125% 2028 Notes) and the obligations of Digital Dutch Finco B.V., an indirect wholly owned finance subsidiary of the Operating Partnership, with respect to its 0.125% notes due 2022 (0.125% 2022 Notes), 0.625% notes due 2025 (0.625% 2025 Notes), 1.500% notes due 2030 (1.500% 2030 Notes) and 1.250% notes due 2031 (2031 Notes). The Company is also the guarantor of the Operating Partnership’s and its subsidiary borrowers’ obligations under the global revolving credit facilities and unsecured term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of the Operating Partnership</t>
        </is>
      </c>
      <c r="B1" s="2" t="inlineStr">
        <is>
          <t>6 Months Ended</t>
        </is>
      </c>
    </row>
    <row r="2">
      <c r="B2" s="2" t="inlineStr">
        <is>
          <t>Jun. 30, 2020</t>
        </is>
      </c>
    </row>
    <row r="3">
      <c r="A3" s="4" t="inlineStr">
        <is>
          <t>Digital Realty Trust, L.P.</t>
        </is>
      </c>
    </row>
    <row r="4">
      <c r="A4" s="3" t="inlineStr">
        <is>
          <t>Debt Instrument [Line Items]</t>
        </is>
      </c>
    </row>
    <row r="5">
      <c r="A5" s="4" t="inlineStr">
        <is>
          <t>Debt of the Operating Partnership</t>
        </is>
      </c>
      <c r="B5" s="4" t="inlineStr">
        <is>
          <t>9. Debt of the Operating Partnership A summary of outstanding indebtedness of the Operating Partnership as of June 30, 2020 and December 31, 2019 is as follows (in thousands): ​ ​ ​ ​ ​ ​ ​ ​ ​ ​ ​ ​ ​ ​ ​ Interest Rate at ​ ​ Principal Principal ​ ​ June 30, ​ ​ ​ Outstanding at ​ Outstanding at ​ Indebtedness ​ 2020 ​ Maturity Date ​ June 30, 2020 ​ December 31, 2019 ​ Global revolving credit facilities Various (1) ​ Jan 24, 2023 (1) $ 74,349 (2) $ 245,766 (2) Deferred financing costs, net ​ ​ ​ (9,857) ​ (11,661) ​ Global revolving credit facilities, net ​ ​ ​ 64,492 ​ 234,105 ​ Unsecured Term Loans ​ ​ ​ ​ ​ 2023 Term Loan Various (3)(4) ​ Jan 15, 2023 ​ 300,000 (5) 300,000 (5) 2024 Term Loan Various (3)(4) ​ Jan 24, 2023 ​ 501,906 (5) 513,205 (5) Deferred financing costs, net ​ ​ ​ ​ (2,356) ​ (2,986) ​ Unsecured term loans, net ​ ​ ​ ​ 799,550 ​ 810,219 ​ Unsecured senior notes: ​ ​ ​ ​ ​ ​ 3.950% notes due 2022 3.950 % ​ Jul 1, 2022 ​ 500,000 ​ 500,000 ​ 3.625% notes due 2022 3.625 % ​ Oct 1, 2022 ​ 300,000 ​ 300,000 ​ 0.125% notes due 2022 ​ 0.125 % ​ Oct 15, 2022 ​ ​ 337,020 (6) ​ — ​ 2.750% notes due 2023 2.750 % ​ Feb 1, 2023 ​ 350,000 ​ 350,000 ​ 4.750% notes due 2023 4.750 % ​ Oct 13, 2023 ​ 372,030 (7) 397,710 (7) 2.625% notes due 2024 2.625 % ​ Apr 15, 2024 ​ 674,040 (6) 672,780 (6) 2.750% notes due 2024 2.750 % ​ Jul 19, 2024 ​ 310,025 (7) 331,425 (7) 4.250% notes due 2025 4.250 % ​ Jan 17, 2025 ​ 496,040 (7) 530,280 (7) 0.625% notes due 2025 ​ 0.625 % ​ Jul 15, 2025 ​ ​ 730,210 (6) ​ — ​ 4.750% notes due 2025 4.750 % ​ Oct 1, 2025 ​ 450,000 ​ 450,000 ​ 2.500% notes due 2026 ​ 2.500 % ​ Jan 16, 2026 ​ ​ 1,207,655 (6) ​ 1,205,398 (6) 3.700% notes due 2027 3.700 % ​ Aug 15, 2027 ​ 1,000,000 ​ 1,000,000 ​ 1.125% notes due 2028 ​ 1.125 % ​ Apr 9, 2028 ​ ​ 561,700 (6) ​ 560,650 (6) 4.450% notes due 2028 4.450 % ​ Jul 15, 2028 ​ 650,000 ​ 650,000 ​ 3.300% notes due 2029 ​ 3.300 % ​ Jul 1, 2029 ​ ​ 434,035 (7) ​ 463,995 (7) 3.600% notes due 2029 3.600 % ​ Jul 19, 2029 ​ 900,000 ​ 900,000 ​ 1.500% notes due 2030 ​ 1.500 % ​ Mar 15, 2030 ​ ​ 842,550 (6) ​ — ​ 3.750% notes due 2030 3.750 % ​ Oct 17, 2030 ​ 682,055 (7) 729,135 (7) 1.250% notes due 2031 ​ 1.250 % ​ Feb 1, 2031 ​ ​ 561,700 (6) ​ — ​ Unamortized discounts, net of premiums ​ ​ (28,916) ​ (16,145) ​ Total senior notes, net of discount ​ ​ 11,330,144 ​ 9,025,228 ​ Deferred financing costs, net ​ ​ (61,391) ​ (52,038) ​ Total unsecured senior notes, net of discount and deferred financing costs ​ ​ 11,268,753 ​ 8,973,190 ​ ​ ​ ​ ​ ​ ​ ​ ​ ​ ​ ​ ​ ​ Secured Debt: ​ ​ ​ ​ 731 East Trade Street 8.22 % ​ Jul 1, 2020 ​ $ — (8) $ 1,089 ​ Secured note due March 2023 LIBOR + 1.000 % (4) ​ Mar 1, 2023 ​ 104,000 ​ 104,000 ​ Westin 3.290 % ​ Jul 11, 2027 ​ 135,000 ​ — ​ Unamortized net premiums ​ ​ — ​ 54 ​ Total secured debt, including premiums ​ ​ 239,000 ​ 105,143 ​ Deferred financing costs, net ​ ​ (174) ​ (209) ​ Total secured debt, including premiums and net of deferred financing costs ​ ​ 238,826 ​ 104,934 ​ Total indebtedness ​ ​ $ 12,371,621 ​ $ 10,122,448 ​ (1) The interest rate for borrowings under the global revolving credit facility equals the applicable index plus a margin of 90 basis points, which is based on the current credit ratings of our long-term debt. An annual facility fee of 20 basis points, which is based on the credit ratings of our long-term debt, is due and payable quarterly on the total commitment amount of the facility. Two six-month extensions are available, which we may exercise if certain conditions are met. The interest rate for borrowings under the Yen revolving credit facility equals the applicable index plus a margin of 50 basis points, which is based on the current credit ratings of our long-term debt. ​ (2) Balances as of June 30, 2020 and December 31, 2019 are as follows (balances, in thousands): ​ ​ ​ ​ ​ ​ ​ ​ ​ ​ ​ ​ ​ ​ Balance as of Weighted- Balance as of Weighted- ​ ​ June 30, ​ average ​ December ​ average Denomination of Draw ​ 2020 ​ interest rate ​ 31, 2019 ​ interest rate Floating Rate Borrowing (a) (d) ​ ​ ​ Euro (€) ​ $ — ​ — % $ 44,852 (c) 0.90 % Australian dollar (AUD) ​ 1,243 (b) 0.99 % 1,264 (c) 1.74 % Hong Kong dollar (HKD) ​ 2,709 (b) 1.45 % — ​ — % Singapore dollar (SGD) ​ 70,397 (b) 1.05 % 53,199 (c) 2.46 % Total ​ $ 74,349 1.06 % $ 99,315 1.75 % ​ ​ ​ ​ ​ ​ ​ ​ ​ ​ ​ ​ Yen Revolving Credit Facility (a) ​ $ — ​ — % $ 146,451 (e) 0.50 % ​ ​ ​ ​ ​ ​ ​ ​ ​ ​ ​ ​ Total borrowings ​ $ 74,349 1.06 % $ 245,766 1.00 % (a) The interest rates for floating rate borrowings under the global revolving credit facility currently equal the applicable index, subject to a zero floor, plus a margin of 90 basis points, which is based on the current credit rating of our long-term debt. The interest rate for borrowings under the Yen revolving credit facility equals the applicable index, subject to a zero floor, plus a margin of 50 basis points, which is based on the current credit rating of our long-term debt. (b) Based on exchange rates of $0.69 to 1.00 AUD, $0.13 to 1.00 HKD and $0.72 to 1.00 SGD, respectively, as of June 30, 2020. (c) Based on exchange rates of $1.12 to €1.00, $0.70 to 1.00 AUD and $0.74 to 1.00 SGD, respectively, as of December 31, 2019. (d) As of June 30, 2020, approximately $55.3 million of letters of credit were issued. (e) Based on exchange rates of $0.01 to 1.00 JPY as of December 31, 2019. ​ (3) Interest rates are based on our current senior unsecured debt ratings and are currently 100 basis points over the applicable index for floating rate advances for the 2023 Term Loan and the 2024 Term Loan. (4) We have entered into interest rate swap agreements as a cash flow hedge for interest generated by a portion of U.S. dollar and Canadian dollar borrowings under the 2023 Term Loan and 2024 Term Loan, and the secured note due March 2023. See Note 16. "Derivative Instruments" for further information. (5) Balances as of June 30, 2020 and December 31, 2019 are as follows (balances, in thousands): ​ ​ ​ ​ ​ ​ ​ ​ ​ ​ ​ ​ ​ ​ ​ Balance as of ​ Weighted- ​ Balance as of ​ Weighted- ​ ​ ​ June 30, ​ average ​ December 31, ​ average ​ Denomination of Draw 2020 interest rate 2019 interest rate U.S. dollar ($) ​ $ 300,000 1.18 % (b) $ 300,000 2.74 % (d) Singapore dollar (SGD) ​ 142,874 (a) 2.56 % ​ 147,931 (c) 2.68 % Australian dollar (AUD) ​ 200,394 (a) 1.09 % ​ 203,820 (c) 1.85 % Hong Kong dollar (HKD) ​ 86,083 (a) 1.55 % ​ 85,629 (c) 3.60 % Canadian dollar (CAD) ​ 72,555 (a) 1.52 % (b) ​ 75,825 (c) 3.00 % (d) Total ​ $ 801,906 1.48 % (b) $ 813,205 2.62 % (d) (a) Based on exchange rates of $0.72 to 1.00 SGD, $0.69 to 1.00 AUD, $0.13 to 1.00 HKD and $0.74 to 1.00 CAD, respectively, as of June 30, 2020. (b) As of June 30, 2020, the weighted-average interest rate reflecting interest rate swaps was 2.44% (U.S. dollar), 1.78% (Canadian dollar) and 1.97% (Total). See Note 16 "Derivative Instruments" for further discussion on interest rate swaps. (c) Based on exchange rates of $0.74 to 1.00 SGD, $0.70 to 1.00 AUD, $0.13 to 1.00 HKD and $0.77 to 1.00 CAD, respectively, as of December 31, 2019. (d) As of December 31, 2019, the weighted-average interest rate reflecting interest rate swaps was 2.44% (U.S. dollar), 1.78% (Canadian dollar) and 2.39% (Total). (6) Based on exchange rates of $1.12 to €1.00 as of June 30, 2020 and $1.12 to €1.00 as of December 31, 2019. (7) Based on exchange rates of $1.24 to £1.00 as of June 30, 2020 and $1.33 to £1.00 as of December 31, 2019. (8) Debt was repaid in full on April 13, 2020. ​ The indentures governing our senior notes contain certain covenants, including (1) a leverage ratio not to exceed 60%, (2) a secured debt leverage ratio not to exceed 40% and (3) an interest coverage ratio of greater than 1.50, and also requires us to maintain total unencumbered assets of not less than 150% of the aggregate principal amount of unsecured debt. At June 30, 2020, we were in compliance with each of these financial covenants. Euro Notes On January 17, 2020, Digital Dutch Finco B.V., an indirect wholly owned finance subsidiary of the Operating Partnership, issued and sold €300.0 million aggregate principal amount of 0.125% Guaranteed Notes due 2022 (the “0.125% 2022 Notes”), €650.0 million aggregate principal amount of 0.625% Guaranteed Notes due 2025 (the “0.625% 2025 Notes”) and €750.0 million aggregate principal amount of 1.500% Guaranteed Notes due 2030 (the “1.500% 2030 Notes” and, together with the 0.125% 2022 Notes and 0.625% 2025 Notes, the “Euro Notes”). The Euro Notes are senior unsecured obligations of Digital Dutch Finco B.V. and are fully and unconditionally guaranteed by Digital Realty Trust, Inc. and the Operating Partnership. The terms of each series of Euro Notes are governed by separate indentures, each dated as of January 17, 2020, among Digital Dutch Finco B.V., Digital Realty Trust, Inc., the Operating Partnership, Deutsche Trustee Company Limited, as trustee, Deutsche Bank AG, London Branch, as paying agent and a transfer agent, and Deutsche Bank Luxembourg S.A., as registrar and a transfer agent. Net proceeds from the offering were approximately €1,678.6 million (or approximately $1,861.9 million based on the exchange rate as of January 17, 2020) after deducting managers’ discounts and estimated offering expenses. We intend to allocate an amount equal to the net proceeds from the offering of the 0.625% 2025 Notes and the 1.500% 2030 Notes to finance or refinance, in whole or in part, recently completed or future green building, energy and resource efficiency and renewable energy projects (collectively, “Eligible Green Projects”), including the development and redevelopment of such projects. We used the net proceeds from the offering of the Euro Notes, pending the allocation of an amount equal to the net proceeds of the 0.625% 2025 Notes and the 1.500% 2030 Notes to Eligible Green Projects, for the repayment, redemption and/or discharge of debt of Interxion or its subsidiaries and the payment of certain transaction fees and expenses incurred in connection with the Interxion Combination, to temporarily repay borrowings outstanding under the Operating Partnership’s global credit facility and for other general corporate purposes. Euro Notes due 2031 On June 26, 2020, Digital Dutch Finco B.V., an indirect wholly owned finance subsidiary of the Operating Partnership, issued and sold €500.0 million aggregate principal amount of 1.250% Guaranteed Notes due 2031 (the “2031 Notes”). The 2031 Notes are senior unsecured obligations of Digital Dutch Finco B.V. and are fully and unconditionally guaranteed by Digital Realty Trust, Inc. and the Operating Partnership. The terms of the 2031 Notes are governed by an indenture dated as of June 26, 2020, among Digital Dutch Finco B.V., Digital Realty Trust, Inc., the Operating Partnership, Deutsche Trustee Company Limited, as trustee, Deutsche Bank AG, London Branch, as paying agent and a transfer agent, and Deutsche Bank Luxembourg S.A., as registrar and a transfer agent. Net proceeds from the offering were approximately €493.1 million (or approximately $553.2 million based on the exchange rate as of June 26, 2020) after deducting managers’ discounts and estimated offering expenses. We used the net proceeds from the offering of the 2031 Notes to temporarily repay borrowings outstanding under the Operating Partnership’s global credit facilities, for acquisitions and to provide for working capital and other general corporate purposes. The table below summarizes our debt maturities and principal payments as of June 30, 2020 (in thousands): ​ ​ ​ ​ ​ ​ ​ ​ ​ ​ ​ ​ ​ ​ ​ ​ ​ ​ ​ Global Revolving ​ Unsecured ​ ​ ​ ​ ​ ​ ​ ​ ​ Credit Facilities (1) Term Loans (1) Senior Notes Secured Debt Total Debt Remainder of 2020 ​ $ — ​ $ — ​ $ — ​ $ — ​ $ — 2021 ​ ​ — ​ ​ — ​ ​ — ​ ​ — ​ ​ — 2022 ​ ​ — ​ ​ — ​ ​ 1,137,020 ​ ​ — ​ ​ 1,137,020 2023 ​ 74,349 ​ 801,906 ​ 722,030 ​ 104,000 ​ 1,702,285 2024 ​ — ​ — ​ 984,065 ​ — ​ 984,065 Thereafter ​ — ​ — ​ 8,515,945 ​ 135,000 ​ 8,650,945 Subtotal ​ $ 74,349 ​ $ 801,906 ​ $ 11,359,060 ​ $ 239,000 ​ $ 12,474,315 Unamortized discount ​ — ​ — ​ (34,809) ​ — ​ (34,809) Unamortized premium ​ — ​ — ​ 5,893 ​ — ​ 5,893 Total ​ $ 74,349 ​ $ 801,906 ​ $ 11,330,144 ​ $ 239,000 ​ $ 12,445,399 (1) The global revolving credit facility and unsecured term loans are subject to two six-month extension options exercisable by us. The bank group is obligated to grant the extension options provided we give proper notice, we make certain representations and warranties and no default exists under the global revolving credit facility or unsecured term loans, as applic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6 Months Ended</t>
        </is>
      </c>
    </row>
    <row r="2">
      <c r="B2" s="2" t="inlineStr">
        <is>
          <t>Jun. 30, 2020</t>
        </is>
      </c>
    </row>
    <row r="3">
      <c r="A3" s="3" t="inlineStr">
        <is>
          <t>Income per Share</t>
        </is>
      </c>
    </row>
    <row r="4">
      <c r="A4" s="4" t="inlineStr">
        <is>
          <t>Income per Share</t>
        </is>
      </c>
      <c r="B4" s="4" t="inlineStr">
        <is>
          <t>10. Income per Share The following is a summary of basic and diluted income per share (in thousands, except share and per share amounts): ​ ​ ​ ​ ​ ​ ​ ​ ​ ​ ​ ​ ​ ​ ​ ​ ​ Three Months Ended June 30, ​ Six Months Ended June 30, ​ ​ 2020 2019 2020 2019 Net income available to common stockholders ​ $ 53,676 ​ $ 31,738 ​ $ 256,535 ​ $ 127,607 ​ Weighted average shares outstanding—basic ​ 267,569,823 ​ 208,284,407 ​ 244,866,574 ​ 208,048,207 ​ Potentially dilutive common shares: ​ ​ ​ ​ ​ Unvested incentive units ​ 110,178 ​ 152,240 ​ 81,319 ​ 135,016 ​ Unvested restricted stock ​ ​ 312,634 ​ ​ — ​ ​ 261,758 ​ ​ — ​ Forward equity offering ​ 2,246,171 ​ 825,098 ​ 1,845,832 ​ 537,980 ​ Market performance-based awards ​ 505,602 ​ 173,827 ​ 520,531 ​ 173,091 ​ Weighted average shares outstanding—diluted ​ 270,744,408 ​ 209,435,572 ​ 247,576,014 ​ 208,894,294 ​ Income per share: ​ ​ ​ ​ ​ Basic ​ $ 0.20 ​ $ 0.15 ​ $ 1.05 ​ $ 0.61 ​ Diluted ​ $ 0.20 ​ $ 0.15 ​ $ 1.04 ​ $ 0.61 ​ ​ We have excluded the following potentially dilutive securities in the calculations above as they would be antidilutive or not dilutive: ​ ​ ​ ​ ​ ​ ​ ​ ​ ​ ​ ​ ​ Three Months Ended June 30, ​ Six Months Ended June 30, ​ ​ 2020 2019 2020 2019 Weighted average of Operating Partnership common units not owned by Digital Realty Trust, Inc. 7,974,701 9,061,745 8,128,459 9,145,364 Potentially dilutive Series C Cumulative Redeemable Perpetual Preferred Stock 1,441,895 1,682,746 1,518,997 1,710,764 Potentially dilutive Series G Cumulative Redeemable Preferred Stock 1,787,870 2,086,512 1,883,473 2,121,252 Potentially dilutive Series H Cumulative Redeemable Preferred Stock — — — 1,579,691 Potentially dilutive Series I Cumulative Redeemable Preferred Stock 1,789,962 2,088,954 1,885,677 2,123,735 Potentially dilutive Series J Cumulative Redeemable Preferred Stock 1,428,093 1,666,639 1,504,458 1,694,389 Potentially dilutive Series K Cumulative Redeemable Preferred Stock ​ 1,501,718 ​ 1,752,562 ​ 1,582,019 ​ 1,051,537 ​ Potentially dilutive Series L Cumulative Redeemable Preferred Stock ​ 2,463,157 ​ — ​ 2,593,120 ​ — ​ Total 18,387,396 18,339,158 19,096,203 19,426,7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Income per Unit</t>
        </is>
      </c>
      <c r="B1" s="2" t="inlineStr">
        <is>
          <t>6 Months Ended</t>
        </is>
      </c>
    </row>
    <row r="2">
      <c r="B2" s="2" t="inlineStr">
        <is>
          <t>Jun. 30, 2020</t>
        </is>
      </c>
    </row>
    <row r="3">
      <c r="A3" s="4" t="inlineStr">
        <is>
          <t>Digital Realty Trust, L.P.</t>
        </is>
      </c>
    </row>
    <row r="4">
      <c r="A4" s="3" t="inlineStr">
        <is>
          <t>Class of Stock [Line Items]</t>
        </is>
      </c>
    </row>
    <row r="5">
      <c r="A5" s="4" t="inlineStr">
        <is>
          <t>Income per Unit</t>
        </is>
      </c>
      <c r="B5" s="4" t="inlineStr">
        <is>
          <t>11. Income per Unit The following is a summary of basic and diluted income per unit (in thousands, except unit and per unit amounts): ​ ​ ​ ​ ​ ​ ​ ​ ​ ​ ​ ​ ​ ​ ​ ​ ​ Three Months Ended June 30, ​ Six Months Ended June 30, ​ ​ 2020 2019 2020 2019 Net income available to common unitholders ​ $ 55,076 ​ $ 33,138 ​ $ 265,735 ​ $ 133,307 ​ Weighted average units outstanding—basic ​ 275,544,524 ​ 217,346,153 ​ 252,995,033 ​ 217,193,571 ​ Potentially dilutive common units: ​ ​ ​ ​ ​ Unvested incentive units ​ 110,178 ​ 152,240 ​ 81,319 ​ 135,016 ​ Unvested restricted units ​ ​ 312,634 ​ ​ — ​ ​ 261,758 ​ ​ — ​ Forward equity offering ​ 2,246,171 ​ 825,098 ​ 1,845,832 ​ 537,980 ​ Market performance-based awards ​ 505,602 ​ 173,827 ​ 520,531 ​ 173,091 ​ Weighted average units outstanding—diluted ​ 278,719,109 ​ 218,497,318 ​ 255,704,473 ​ 218,039,658 ​ Income per unit: ​ ​ ​ ​ ​ Basic ​ $ 0.20 ​ $ 0.15 ​ $ 1.05 ​ $ 0.61 ​ Diluted ​ $ 0.20 ​ $ 0.15 ​ $ 1.04 ​ $ 0.61 ​ ​ We have excluded the following potentially dilutive securities in the calculations above as they would be antidilutive or not dilutive: ​ ​ ​ ​ ​ ​ ​ ​ ​ ​ ​ ​ ​ Three Months Ended June 30, ​ Six Months Ended June 30, ​ ​ 2020 2019 2020 2019 Potentially dilutive Series C Cumulative Redeemable Perpetual Preferred Units 1,441,895 1,682,746 1,518,997 1,710,764 Potentially dilutive Series G Cumulative Redeemable Preferred Units 1,787,870 2,086,512 1,883,473 2,121,252 Potentially dilutive Series H Cumulative Redeemable Preferred Units — — — 1,579,691 Potentially dilutive Series I Cumulative Redeemable Preferred Units 1,789,962 2,088,954 1,885,677 2,123,735 Potentially dilutive Series J Cumulative Redeemable Preferred Units 1,428,093 1,666,639 1,504,458 1,694,389 Potentially dilutive Series K Cumulative Redeemable Preferred Units ​ 1,501,718 ​ 1,752,562 ​ 1,582,019 ​ 1,051,537 ​ Potentially dilutive Series L Cumulative Redeemable Preferred Units ​ 2,463,157 ​ — ​ 2,593,120 ​ — ​ Total 10,412,695 9,277,413 10,967,744 10,281,3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Properties:</t>
        </is>
      </c>
    </row>
    <row r="3">
      <c r="A3" s="4" t="inlineStr">
        <is>
          <t>Land</t>
        </is>
      </c>
      <c r="B3" s="6" t="n">
        <v>1012022</v>
      </c>
      <c r="C3" s="6" t="n">
        <v>804830</v>
      </c>
    </row>
    <row r="4">
      <c r="A4" s="4" t="inlineStr">
        <is>
          <t>Acquired ground leases</t>
        </is>
      </c>
      <c r="B4" s="5" t="n">
        <v>10314</v>
      </c>
      <c r="C4" s="5" t="n">
        <v>10725</v>
      </c>
    </row>
    <row r="5">
      <c r="A5" s="4" t="inlineStr">
        <is>
          <t>Buildings and improvements</t>
        </is>
      </c>
      <c r="B5" s="5" t="n">
        <v>19175385</v>
      </c>
      <c r="C5" s="5" t="n">
        <v>15449884</v>
      </c>
    </row>
    <row r="6">
      <c r="A6" s="4" t="inlineStr">
        <is>
          <t>Tenant improvements</t>
        </is>
      </c>
      <c r="B6" s="5" t="n">
        <v>645553</v>
      </c>
      <c r="C6" s="5" t="n">
        <v>621153</v>
      </c>
    </row>
    <row r="7">
      <c r="A7" s="4" t="inlineStr">
        <is>
          <t>Total investments in operating properties</t>
        </is>
      </c>
      <c r="B7" s="5" t="n">
        <v>20843274</v>
      </c>
      <c r="C7" s="5" t="n">
        <v>16886592</v>
      </c>
    </row>
    <row r="8">
      <c r="A8" s="4" t="inlineStr">
        <is>
          <t>Accumulated depreciation and amortization</t>
        </is>
      </c>
      <c r="B8" s="5" t="n">
        <v>-4945534</v>
      </c>
      <c r="C8" s="5" t="n">
        <v>-4536169</v>
      </c>
    </row>
    <row r="9">
      <c r="A9" s="4" t="inlineStr">
        <is>
          <t>Net investments in operating properties</t>
        </is>
      </c>
      <c r="B9" s="5" t="n">
        <v>15897740</v>
      </c>
      <c r="C9" s="5" t="n">
        <v>12350423</v>
      </c>
    </row>
    <row r="10">
      <c r="A10" s="4" t="inlineStr">
        <is>
          <t>Construction in progress and space held for development</t>
        </is>
      </c>
      <c r="B10" s="5" t="n">
        <v>2514325</v>
      </c>
      <c r="C10" s="5" t="n">
        <v>1732555</v>
      </c>
    </row>
    <row r="11">
      <c r="A11" s="4" t="inlineStr">
        <is>
          <t>Land held for future development</t>
        </is>
      </c>
      <c r="B11" s="5" t="n">
        <v>175209</v>
      </c>
      <c r="C11" s="5" t="n">
        <v>147597</v>
      </c>
    </row>
    <row r="12">
      <c r="A12" s="4" t="inlineStr">
        <is>
          <t>Net investments in properties</t>
        </is>
      </c>
      <c r="B12" s="5" t="n">
        <v>18587274</v>
      </c>
      <c r="C12" s="5" t="n">
        <v>14230575</v>
      </c>
    </row>
    <row r="13">
      <c r="A13" s="4" t="inlineStr">
        <is>
          <t>Investments in unconsolidated joint ventures</t>
        </is>
      </c>
      <c r="B13" s="5" t="n">
        <v>1033235</v>
      </c>
      <c r="C13" s="5" t="n">
        <v>1287109</v>
      </c>
    </row>
    <row r="14">
      <c r="A14" s="4" t="inlineStr">
        <is>
          <t>Net investments in real estate</t>
        </is>
      </c>
      <c r="B14" s="5" t="n">
        <v>19620509</v>
      </c>
      <c r="C14" s="5" t="n">
        <v>15517684</v>
      </c>
    </row>
    <row r="15">
      <c r="A15" s="4" t="inlineStr">
        <is>
          <t>Operating lease right-of-use assets, net</t>
        </is>
      </c>
      <c r="B15" s="5" t="n">
        <v>1375427</v>
      </c>
      <c r="C15" s="5" t="n">
        <v>628681</v>
      </c>
    </row>
    <row r="16">
      <c r="A16" s="4" t="inlineStr">
        <is>
          <t>Cash and cash equivalents</t>
        </is>
      </c>
      <c r="B16" s="5" t="n">
        <v>505174</v>
      </c>
      <c r="C16" s="5" t="n">
        <v>89817</v>
      </c>
    </row>
    <row r="17">
      <c r="A17" s="4" t="inlineStr">
        <is>
          <t>Accounts and other receivables, net</t>
        </is>
      </c>
      <c r="B17" s="5" t="n">
        <v>542750</v>
      </c>
      <c r="C17" s="5" t="n">
        <v>305501</v>
      </c>
    </row>
    <row r="18">
      <c r="A18" s="4" t="inlineStr">
        <is>
          <t>Deferred rent</t>
        </is>
      </c>
      <c r="B18" s="5" t="n">
        <v>496684</v>
      </c>
      <c r="C18" s="5" t="n">
        <v>478744</v>
      </c>
    </row>
    <row r="19">
      <c r="A19" s="4" t="inlineStr">
        <is>
          <t>Acquired above-market leases, net</t>
        </is>
      </c>
      <c r="B19" s="5" t="n">
        <v>57535</v>
      </c>
      <c r="C19" s="5" t="n">
        <v>74815</v>
      </c>
    </row>
    <row r="20">
      <c r="A20" s="4" t="inlineStr">
        <is>
          <t>Goodwill</t>
        </is>
      </c>
      <c r="B20" s="5" t="n">
        <v>7791522</v>
      </c>
      <c r="C20" s="5" t="n">
        <v>3363070</v>
      </c>
    </row>
    <row r="21">
      <c r="A21" s="4" t="inlineStr">
        <is>
          <t>Customer relationship value, deferred leasing costs and intangibles, net</t>
        </is>
      </c>
      <c r="B21" s="5" t="n">
        <v>3128140</v>
      </c>
      <c r="C21" s="5" t="n">
        <v>2195324</v>
      </c>
    </row>
    <row r="22">
      <c r="A22" s="4" t="inlineStr">
        <is>
          <t>Assets held for sale</t>
        </is>
      </c>
      <c r="B22" s="5" t="n">
        <v>10981</v>
      </c>
      <c r="C22" s="5" t="n">
        <v>229934</v>
      </c>
    </row>
    <row r="23">
      <c r="A23" s="4" t="inlineStr">
        <is>
          <t>Other assets</t>
        </is>
      </c>
      <c r="B23" s="5" t="n">
        <v>333916</v>
      </c>
      <c r="C23" s="5" t="n">
        <v>184561</v>
      </c>
    </row>
    <row r="24">
      <c r="A24" s="4" t="inlineStr">
        <is>
          <t>Total assets</t>
        </is>
      </c>
      <c r="B24" s="5" t="n">
        <v>33862638</v>
      </c>
      <c r="C24" s="5" t="n">
        <v>23068131</v>
      </c>
    </row>
    <row r="25">
      <c r="A25" s="3" t="inlineStr">
        <is>
          <t>LIABILITIES AND EQUITY</t>
        </is>
      </c>
    </row>
    <row r="26">
      <c r="A26" s="4" t="inlineStr">
        <is>
          <t>Unsecured senior notes, net of discount</t>
        </is>
      </c>
      <c r="B26" s="5" t="n">
        <v>11268753</v>
      </c>
      <c r="C26" s="5" t="n">
        <v>8973190</v>
      </c>
    </row>
    <row r="27">
      <c r="A27" s="4" t="inlineStr">
        <is>
          <t>Secured debt, including premiums</t>
        </is>
      </c>
      <c r="B27" s="5" t="n">
        <v>238826</v>
      </c>
      <c r="C27" s="5" t="n">
        <v>104934</v>
      </c>
    </row>
    <row r="28">
      <c r="A28" s="4" t="inlineStr">
        <is>
          <t>Operating lease liabilities</t>
        </is>
      </c>
      <c r="B28" s="5" t="n">
        <v>1451152</v>
      </c>
      <c r="C28" s="5" t="n">
        <v>693539</v>
      </c>
    </row>
    <row r="29">
      <c r="A29" s="4" t="inlineStr">
        <is>
          <t>Accounts payable and other accrued liabilities</t>
        </is>
      </c>
      <c r="B29" s="5" t="n">
        <v>1828290</v>
      </c>
      <c r="C29" s="5" t="n">
        <v>1007761</v>
      </c>
    </row>
    <row r="30">
      <c r="A30" s="4" t="inlineStr">
        <is>
          <t>Accrued dividends and distributions</t>
        </is>
      </c>
      <c r="B30" s="5" t="n">
        <v>0</v>
      </c>
      <c r="C30" s="5" t="n">
        <v>234620</v>
      </c>
    </row>
    <row r="31">
      <c r="A31" s="4" t="inlineStr">
        <is>
          <t>Acquired below-market leases, net</t>
        </is>
      </c>
      <c r="B31" s="5" t="n">
        <v>139851</v>
      </c>
      <c r="C31" s="5" t="n">
        <v>148774</v>
      </c>
    </row>
    <row r="32">
      <c r="A32" s="4" t="inlineStr">
        <is>
          <t>Security deposits and prepaid rents</t>
        </is>
      </c>
      <c r="B32" s="5" t="n">
        <v>348253</v>
      </c>
      <c r="C32" s="5" t="n">
        <v>208724</v>
      </c>
    </row>
    <row r="33">
      <c r="A33" s="4" t="inlineStr">
        <is>
          <t>Obligations associated with assets held for sale</t>
        </is>
      </c>
      <c r="B33" s="5" t="n">
        <v>238</v>
      </c>
      <c r="C33" s="5" t="n">
        <v>2700</v>
      </c>
    </row>
    <row r="34">
      <c r="A34" s="4" t="inlineStr">
        <is>
          <t>Total liabilities</t>
        </is>
      </c>
      <c r="B34" s="5" t="n">
        <v>16139405</v>
      </c>
      <c r="C34" s="5" t="n">
        <v>12418566</v>
      </c>
    </row>
    <row r="35">
      <c r="A35" s="4" t="inlineStr">
        <is>
          <t>Redeemable noncontrolling interests</t>
        </is>
      </c>
      <c r="B35" s="5" t="n">
        <v>40584</v>
      </c>
      <c r="C35" s="5" t="n">
        <v>41465</v>
      </c>
    </row>
    <row r="36">
      <c r="A36" s="4" t="inlineStr">
        <is>
          <t>Commitments and contingencies</t>
        </is>
      </c>
      <c r="B36" s="4" t="inlineStr">
        <is>
          <t xml:space="preserve"> </t>
        </is>
      </c>
      <c r="C36" s="4" t="inlineStr">
        <is>
          <t xml:space="preserve"> </t>
        </is>
      </c>
    </row>
    <row r="37">
      <c r="A37" s="3" t="inlineStr">
        <is>
          <t>Stockholders' Equity:</t>
        </is>
      </c>
    </row>
    <row r="38">
      <c r="A38" s="4" t="inlineStr">
        <is>
          <t>Preferred stock/units</t>
        </is>
      </c>
      <c r="B38" s="5" t="n">
        <v>1434420</v>
      </c>
      <c r="C38" s="5" t="n">
        <v>1434420</v>
      </c>
    </row>
    <row r="39">
      <c r="A39" s="4" t="inlineStr">
        <is>
          <t>Common Stock: $0.01 par value per share, 392,000,000 and 315,000,000 shares authorized as of June 30, 2020 and December 31, 2019, respectively, 268,399,073 and 208,900,758 shares issued and outstanding as of June 30, 2020 and December 31, 2019, respectively</t>
        </is>
      </c>
      <c r="B39" s="5" t="n">
        <v>2670</v>
      </c>
      <c r="C39" s="5" t="n">
        <v>2073</v>
      </c>
    </row>
    <row r="40">
      <c r="A40" s="3" t="inlineStr">
        <is>
          <t>Partners' capital:</t>
        </is>
      </c>
    </row>
    <row r="41">
      <c r="A41" s="4" t="inlineStr">
        <is>
          <t>Additional paid-in capital</t>
        </is>
      </c>
      <c r="B41" s="5" t="n">
        <v>19292311</v>
      </c>
      <c r="C41" s="5" t="n">
        <v>11577320</v>
      </c>
    </row>
    <row r="42">
      <c r="A42" s="4" t="inlineStr">
        <is>
          <t>Accumulated dividends in excess of earnings</t>
        </is>
      </c>
      <c r="B42" s="5" t="n">
        <v>-3386525</v>
      </c>
      <c r="C42" s="5" t="n">
        <v>-3046579</v>
      </c>
    </row>
    <row r="43">
      <c r="A43" s="4" t="inlineStr">
        <is>
          <t>Accumulated other comprehensive loss, net</t>
        </is>
      </c>
      <c r="B43" s="5" t="n">
        <v>-358349</v>
      </c>
      <c r="C43" s="5" t="n">
        <v>-87922</v>
      </c>
    </row>
    <row r="44">
      <c r="A44" s="4" t="inlineStr">
        <is>
          <t>Total stockholders' equity</t>
        </is>
      </c>
      <c r="B44" s="5" t="n">
        <v>16984527</v>
      </c>
      <c r="C44" s="5" t="n">
        <v>9879312</v>
      </c>
    </row>
    <row r="45">
      <c r="A45" s="3" t="inlineStr">
        <is>
          <t>Noncontrolling Interests:</t>
        </is>
      </c>
    </row>
    <row r="46">
      <c r="A46" s="4" t="inlineStr">
        <is>
          <t>Noncontrolling interests in operating partnership</t>
        </is>
      </c>
      <c r="B46" s="5" t="n">
        <v>633831</v>
      </c>
      <c r="C46" s="5" t="n">
        <v>708163</v>
      </c>
    </row>
    <row r="47">
      <c r="A47" s="4" t="inlineStr">
        <is>
          <t>Noncontrolling interests in consolidated joint ventures</t>
        </is>
      </c>
      <c r="B47" s="5" t="n">
        <v>64291</v>
      </c>
      <c r="C47" s="5" t="n">
        <v>20625</v>
      </c>
    </row>
    <row r="48">
      <c r="A48" s="4" t="inlineStr">
        <is>
          <t>Total noncontrolling interests</t>
        </is>
      </c>
      <c r="B48" s="5" t="n">
        <v>698122</v>
      </c>
      <c r="C48" s="5" t="n">
        <v>728788</v>
      </c>
    </row>
    <row r="49">
      <c r="A49" s="4" t="inlineStr">
        <is>
          <t>Total equity</t>
        </is>
      </c>
      <c r="B49" s="5" t="n">
        <v>17682649</v>
      </c>
      <c r="C49" s="5" t="n">
        <v>10608100</v>
      </c>
    </row>
    <row r="50">
      <c r="A50" s="4" t="inlineStr">
        <is>
          <t>Total liabilities and equity/capital</t>
        </is>
      </c>
      <c r="B50" s="5" t="n">
        <v>33862638</v>
      </c>
      <c r="C50" s="5" t="n">
        <v>23068131</v>
      </c>
    </row>
    <row r="51">
      <c r="A51" s="4" t="inlineStr">
        <is>
          <t>Digital Realty Trust, L.P.</t>
        </is>
      </c>
    </row>
    <row r="52">
      <c r="A52" s="3" t="inlineStr">
        <is>
          <t>Properties:</t>
        </is>
      </c>
    </row>
    <row r="53">
      <c r="A53" s="4" t="inlineStr">
        <is>
          <t>Land</t>
        </is>
      </c>
      <c r="B53" s="5" t="n">
        <v>1012022</v>
      </c>
      <c r="C53" s="5" t="n">
        <v>804830</v>
      </c>
    </row>
    <row r="54">
      <c r="A54" s="4" t="inlineStr">
        <is>
          <t>Acquired ground leases</t>
        </is>
      </c>
      <c r="B54" s="5" t="n">
        <v>10314</v>
      </c>
      <c r="C54" s="5" t="n">
        <v>10725</v>
      </c>
    </row>
    <row r="55">
      <c r="A55" s="4" t="inlineStr">
        <is>
          <t>Buildings and improvements</t>
        </is>
      </c>
      <c r="B55" s="5" t="n">
        <v>19175385</v>
      </c>
      <c r="C55" s="5" t="n">
        <v>15449884</v>
      </c>
    </row>
    <row r="56">
      <c r="A56" s="4" t="inlineStr">
        <is>
          <t>Tenant improvements</t>
        </is>
      </c>
      <c r="B56" s="5" t="n">
        <v>645553</v>
      </c>
      <c r="C56" s="5" t="n">
        <v>621153</v>
      </c>
    </row>
    <row r="57">
      <c r="A57" s="4" t="inlineStr">
        <is>
          <t>Total investments in operating properties</t>
        </is>
      </c>
      <c r="B57" s="5" t="n">
        <v>20843274</v>
      </c>
      <c r="C57" s="5" t="n">
        <v>16886592</v>
      </c>
    </row>
    <row r="58">
      <c r="A58" s="4" t="inlineStr">
        <is>
          <t>Accumulated depreciation and amortization</t>
        </is>
      </c>
      <c r="B58" s="5" t="n">
        <v>-4945534</v>
      </c>
      <c r="C58" s="5" t="n">
        <v>-4536169</v>
      </c>
    </row>
    <row r="59">
      <c r="A59" s="4" t="inlineStr">
        <is>
          <t>Net investments in operating properties</t>
        </is>
      </c>
      <c r="B59" s="5" t="n">
        <v>15897740</v>
      </c>
      <c r="C59" s="5" t="n">
        <v>12350423</v>
      </c>
    </row>
    <row r="60">
      <c r="A60" s="4" t="inlineStr">
        <is>
          <t>Construction in progress and space held for development</t>
        </is>
      </c>
      <c r="B60" s="5" t="n">
        <v>2514325</v>
      </c>
      <c r="C60" s="5" t="n">
        <v>1732555</v>
      </c>
    </row>
    <row r="61">
      <c r="A61" s="4" t="inlineStr">
        <is>
          <t>Land held for future development</t>
        </is>
      </c>
      <c r="B61" s="5" t="n">
        <v>175209</v>
      </c>
      <c r="C61" s="5" t="n">
        <v>147597</v>
      </c>
    </row>
    <row r="62">
      <c r="A62" s="4" t="inlineStr">
        <is>
          <t>Net investments in properties</t>
        </is>
      </c>
      <c r="B62" s="5" t="n">
        <v>18587274</v>
      </c>
      <c r="C62" s="5" t="n">
        <v>14230575</v>
      </c>
    </row>
    <row r="63">
      <c r="A63" s="4" t="inlineStr">
        <is>
          <t>Investments in unconsolidated joint ventures</t>
        </is>
      </c>
      <c r="B63" s="5" t="n">
        <v>1033235</v>
      </c>
      <c r="C63" s="5" t="n">
        <v>1287109</v>
      </c>
    </row>
    <row r="64">
      <c r="A64" s="4" t="inlineStr">
        <is>
          <t>Net investments in real estate</t>
        </is>
      </c>
      <c r="B64" s="5" t="n">
        <v>19620509</v>
      </c>
      <c r="C64" s="5" t="n">
        <v>15517684</v>
      </c>
    </row>
    <row r="65">
      <c r="A65" s="4" t="inlineStr">
        <is>
          <t>Operating lease right-of-use assets, net</t>
        </is>
      </c>
      <c r="B65" s="5" t="n">
        <v>1375427</v>
      </c>
      <c r="C65" s="5" t="n">
        <v>628681</v>
      </c>
    </row>
    <row r="66">
      <c r="A66" s="4" t="inlineStr">
        <is>
          <t>Cash and cash equivalents</t>
        </is>
      </c>
      <c r="B66" s="5" t="n">
        <v>505174</v>
      </c>
      <c r="C66" s="5" t="n">
        <v>89817</v>
      </c>
    </row>
    <row r="67">
      <c r="A67" s="4" t="inlineStr">
        <is>
          <t>Accounts and other receivables, net</t>
        </is>
      </c>
      <c r="B67" s="5" t="n">
        <v>542750</v>
      </c>
      <c r="C67" s="5" t="n">
        <v>305501</v>
      </c>
    </row>
    <row r="68">
      <c r="A68" s="4" t="inlineStr">
        <is>
          <t>Deferred rent</t>
        </is>
      </c>
      <c r="B68" s="5" t="n">
        <v>496684</v>
      </c>
      <c r="C68" s="5" t="n">
        <v>478744</v>
      </c>
    </row>
    <row r="69">
      <c r="A69" s="4" t="inlineStr">
        <is>
          <t>Acquired above-market leases, net</t>
        </is>
      </c>
      <c r="B69" s="5" t="n">
        <v>57535</v>
      </c>
      <c r="C69" s="5" t="n">
        <v>74815</v>
      </c>
    </row>
    <row r="70">
      <c r="A70" s="4" t="inlineStr">
        <is>
          <t>Goodwill</t>
        </is>
      </c>
      <c r="B70" s="5" t="n">
        <v>7791522</v>
      </c>
      <c r="C70" s="5" t="n">
        <v>3363070</v>
      </c>
    </row>
    <row r="71">
      <c r="A71" s="4" t="inlineStr">
        <is>
          <t>Customer relationship value, deferred leasing costs and intangibles, net</t>
        </is>
      </c>
      <c r="B71" s="5" t="n">
        <v>3128140</v>
      </c>
      <c r="C71" s="5" t="n">
        <v>2195324</v>
      </c>
    </row>
    <row r="72">
      <c r="A72" s="4" t="inlineStr">
        <is>
          <t>Assets held for sale</t>
        </is>
      </c>
      <c r="B72" s="5" t="n">
        <v>10981</v>
      </c>
      <c r="C72" s="5" t="n">
        <v>229934</v>
      </c>
    </row>
    <row r="73">
      <c r="A73" s="4" t="inlineStr">
        <is>
          <t>Other assets</t>
        </is>
      </c>
      <c r="B73" s="5" t="n">
        <v>333916</v>
      </c>
      <c r="C73" s="5" t="n">
        <v>184561</v>
      </c>
    </row>
    <row r="74">
      <c r="A74" s="4" t="inlineStr">
        <is>
          <t>Total assets</t>
        </is>
      </c>
      <c r="B74" s="5" t="n">
        <v>33862638</v>
      </c>
      <c r="C74" s="5" t="n">
        <v>23068131</v>
      </c>
    </row>
    <row r="75">
      <c r="A75" s="3" t="inlineStr">
        <is>
          <t>LIABILITIES AND EQUITY</t>
        </is>
      </c>
    </row>
    <row r="76">
      <c r="A76" s="4" t="inlineStr">
        <is>
          <t>Unsecured senior notes, net of discount</t>
        </is>
      </c>
      <c r="B76" s="5" t="n">
        <v>11268753</v>
      </c>
      <c r="C76" s="5" t="n">
        <v>8973190</v>
      </c>
    </row>
    <row r="77">
      <c r="A77" s="4" t="inlineStr">
        <is>
          <t>Secured debt, including premiums</t>
        </is>
      </c>
      <c r="B77" s="5" t="n">
        <v>238826</v>
      </c>
      <c r="C77" s="5" t="n">
        <v>104934</v>
      </c>
    </row>
    <row r="78">
      <c r="A78" s="4" t="inlineStr">
        <is>
          <t>Operating lease liabilities</t>
        </is>
      </c>
      <c r="B78" s="5" t="n">
        <v>1451152</v>
      </c>
      <c r="C78" s="5" t="n">
        <v>693539</v>
      </c>
    </row>
    <row r="79">
      <c r="A79" s="4" t="inlineStr">
        <is>
          <t>Accounts payable and other accrued liabilities</t>
        </is>
      </c>
      <c r="B79" s="5" t="n">
        <v>1828290</v>
      </c>
      <c r="C79" s="5" t="n">
        <v>1007761</v>
      </c>
    </row>
    <row r="80">
      <c r="A80" s="4" t="inlineStr">
        <is>
          <t>Accrued dividends and distributions</t>
        </is>
      </c>
      <c r="B80" s="5" t="n">
        <v>0</v>
      </c>
      <c r="C80" s="5" t="n">
        <v>234620</v>
      </c>
    </row>
    <row r="81">
      <c r="A81" s="4" t="inlineStr">
        <is>
          <t>Acquired below-market leases, net</t>
        </is>
      </c>
      <c r="B81" s="5" t="n">
        <v>139851</v>
      </c>
      <c r="C81" s="5" t="n">
        <v>148774</v>
      </c>
    </row>
    <row r="82">
      <c r="A82" s="4" t="inlineStr">
        <is>
          <t>Security deposits and prepaid rents</t>
        </is>
      </c>
      <c r="B82" s="5" t="n">
        <v>348253</v>
      </c>
      <c r="C82" s="5" t="n">
        <v>208724</v>
      </c>
    </row>
    <row r="83">
      <c r="A83" s="4" t="inlineStr">
        <is>
          <t>Obligations associated with assets held for sale</t>
        </is>
      </c>
      <c r="B83" s="5" t="n">
        <v>238</v>
      </c>
      <c r="C83" s="5" t="n">
        <v>2700</v>
      </c>
    </row>
    <row r="84">
      <c r="A84" s="4" t="inlineStr">
        <is>
          <t>Total liabilities</t>
        </is>
      </c>
      <c r="B84" s="5" t="n">
        <v>16139405</v>
      </c>
      <c r="C84" s="5" t="n">
        <v>12418566</v>
      </c>
    </row>
    <row r="85">
      <c r="A85" s="4" t="inlineStr">
        <is>
          <t>Redeemable noncontrolling interests</t>
        </is>
      </c>
      <c r="B85" s="5" t="n">
        <v>40584</v>
      </c>
      <c r="C85" s="5" t="n">
        <v>41465</v>
      </c>
    </row>
    <row r="86">
      <c r="A86" s="4" t="inlineStr">
        <is>
          <t>Commitments and contingencies</t>
        </is>
      </c>
      <c r="B86" s="4" t="inlineStr">
        <is>
          <t xml:space="preserve"> </t>
        </is>
      </c>
      <c r="C86" s="4" t="inlineStr">
        <is>
          <t xml:space="preserve"> </t>
        </is>
      </c>
    </row>
    <row r="87">
      <c r="A87" s="3" t="inlineStr">
        <is>
          <t>Stockholders' Equity:</t>
        </is>
      </c>
    </row>
    <row r="88">
      <c r="A88" s="4" t="inlineStr">
        <is>
          <t>Preferred stock/units</t>
        </is>
      </c>
      <c r="B88" s="5" t="n">
        <v>1434420</v>
      </c>
      <c r="C88" s="5" t="n">
        <v>1434420</v>
      </c>
    </row>
    <row r="89">
      <c r="A89" s="3" t="inlineStr">
        <is>
          <t>Partners' capital:</t>
        </is>
      </c>
    </row>
    <row r="90">
      <c r="A90" s="4" t="inlineStr">
        <is>
          <t>Common units, 268,399,073 and 208,900,758 units issued and outstanding as of June 30, 2020 and December 31, 2019, respectively</t>
        </is>
      </c>
      <c r="B90" s="5" t="n">
        <v>15908456</v>
      </c>
      <c r="C90" s="5" t="n">
        <v>8532814</v>
      </c>
    </row>
    <row r="91">
      <c r="A91" s="4" t="inlineStr">
        <is>
          <t>Limited Partners, 8,287,819 and 8,843,155 units issued and outstanding as of June 30, 2020 and December 31, 2019, respectively</t>
        </is>
      </c>
      <c r="B91" s="5" t="n">
        <v>648057</v>
      </c>
      <c r="C91" s="5" t="n">
        <v>711650</v>
      </c>
    </row>
    <row r="92">
      <c r="A92" s="4" t="inlineStr">
        <is>
          <t>Accumulated other comprehensive loss, net</t>
        </is>
      </c>
      <c r="B92" s="5" t="n">
        <v>-372575</v>
      </c>
      <c r="C92" s="5" t="n">
        <v>-91409</v>
      </c>
    </row>
    <row r="93">
      <c r="A93" s="4" t="inlineStr">
        <is>
          <t>Total partners' capital</t>
        </is>
      </c>
      <c r="B93" s="5" t="n">
        <v>17618358</v>
      </c>
      <c r="C93" s="5" t="n">
        <v>10587475</v>
      </c>
    </row>
    <row r="94">
      <c r="A94" s="3" t="inlineStr">
        <is>
          <t>Noncontrolling Interests:</t>
        </is>
      </c>
    </row>
    <row r="95">
      <c r="A95" s="4" t="inlineStr">
        <is>
          <t>Noncontrolling interests in consolidated joint ventures</t>
        </is>
      </c>
      <c r="B95" s="5" t="n">
        <v>64291</v>
      </c>
      <c r="C95" s="5" t="n">
        <v>20625</v>
      </c>
    </row>
    <row r="96">
      <c r="A96" s="4" t="inlineStr">
        <is>
          <t>Total capital</t>
        </is>
      </c>
      <c r="B96" s="5" t="n">
        <v>17682649</v>
      </c>
      <c r="C96" s="5" t="n">
        <v>10608100</v>
      </c>
    </row>
    <row r="97">
      <c r="A97" s="4" t="inlineStr">
        <is>
          <t>Total liabilities and equity/capital</t>
        </is>
      </c>
      <c r="B97" s="5" t="n">
        <v>33862638</v>
      </c>
      <c r="C97" s="5" t="n">
        <v>23068131</v>
      </c>
    </row>
    <row r="98">
      <c r="A98" s="4" t="inlineStr">
        <is>
          <t>Global revolving credit facilities, net</t>
        </is>
      </c>
    </row>
    <row r="99">
      <c r="A99" s="3" t="inlineStr">
        <is>
          <t>LIABILITIES AND EQUITY</t>
        </is>
      </c>
    </row>
    <row r="100">
      <c r="A100" s="4" t="inlineStr">
        <is>
          <t>Line of credit</t>
        </is>
      </c>
      <c r="B100" s="5" t="n">
        <v>64492</v>
      </c>
      <c r="C100" s="5" t="n">
        <v>234105</v>
      </c>
    </row>
    <row r="101">
      <c r="A101" s="4" t="inlineStr">
        <is>
          <t>Global revolving credit facilities, net | Digital Realty Trust, L.P.</t>
        </is>
      </c>
    </row>
    <row r="102">
      <c r="A102" s="3" t="inlineStr">
        <is>
          <t>LIABILITIES AND EQUITY</t>
        </is>
      </c>
    </row>
    <row r="103">
      <c r="A103" s="4" t="inlineStr">
        <is>
          <t>Line of credit</t>
        </is>
      </c>
      <c r="B103" s="5" t="n">
        <v>64492</v>
      </c>
      <c r="C103" s="5" t="n">
        <v>234105</v>
      </c>
    </row>
    <row r="104">
      <c r="A104" s="4" t="inlineStr">
        <is>
          <t>Unsecured term loans, net</t>
        </is>
      </c>
    </row>
    <row r="105">
      <c r="A105" s="3" t="inlineStr">
        <is>
          <t>LIABILITIES AND EQUITY</t>
        </is>
      </c>
    </row>
    <row r="106">
      <c r="A106" s="4" t="inlineStr">
        <is>
          <t>Line of credit</t>
        </is>
      </c>
      <c r="B106" s="5" t="n">
        <v>799550</v>
      </c>
      <c r="C106" s="5" t="n">
        <v>810219</v>
      </c>
    </row>
    <row r="107">
      <c r="A107" s="4" t="inlineStr">
        <is>
          <t>Unsecured term loans, net | Digital Realty Trust, L.P.</t>
        </is>
      </c>
    </row>
    <row r="108">
      <c r="A108" s="3" t="inlineStr">
        <is>
          <t>LIABILITIES AND EQUITY</t>
        </is>
      </c>
    </row>
    <row r="109">
      <c r="A109" s="4" t="inlineStr">
        <is>
          <t>Line of credit</t>
        </is>
      </c>
      <c r="B109" s="6" t="n">
        <v>799550</v>
      </c>
      <c r="C109" s="6" t="n">
        <v>810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2. Income Taxes Digital Realty Trust, Inc. has elected to be treated and believes that it has been organized and has operated in a manner that has enabled it to qualify as a REIT for federal income tax purposes. As a REIT, Digital Realty Trust, Inc. is generally not subject to corporate level federal income taxes on taxable income distributed currently to its stockholders. Since inception, Digital Realty Trust, Inc. has distributed at least 100% of its taxable income annually. As such, no provision for federal income taxes has been included in the Company’s accompanying condensed consolidated financial statements for the three and six months ended June 30, 2020 and 2019. The Operating Partnership is a partnership and is not required to pay federal income tax. Instead, taxable income is allocated to its partners, who include such amounts on their federal income tax returns. As such, no provision for federal income taxes has been included in the Operating Partnership’s accompanying condensed consolidated financial statements. We have elected taxable REIT subsidiary (“TRS”) status for some of our consolidated subsidiaries. In general, a TRS may provide services that would otherwise be considered impermissible for REITs to provide and may hold assets that REITs cannot hold directly. Income taxes for TRS entities were accrued, as necessary, for the six months ended June 30, 2020 and 2019. For our TRS entities and foreign subsidiaries that are subject to U.S. federal, state, local and foreign income tax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it is more likely than not that the deferred tax asset may not be realized, based on available evidence at the time the determination is made. An increase or decrease in the valuation allowance that results from the change in circumstances that causes a change in our judgment about the realizability of the related deferred tax asset is included in the income statement. Deferred tax assets (net of valuation allowance) and liabilities for our TRS entities and foreign subsidiaries were accrued, as necessary, for the three and six months ended June 30, 2020 and 2019. As of June 30, 2020 and December 31, 2019, we had deferred tax liabilities net of deferred tax assets of approximately $665.1 million and $143.4 million, respectively, primarily related to our foreign properties, classified in accounts payable and other accrued expenses in the condensed consolidated balance sheet. The majority of our net deferred tax liability relates to differences between foreign tax basis and book basis of the assets acquired in the Interxion Combination in March 2020, the European Portfolio Acquisition in July 2016 and the Sentrum portfolio acquisition during 2012. The valuation allowance against the deferred tax assets at June 30, 2020 and December 31, 2019 relate primarily to net operating loss carryforwards that we do not expect to utilize attributable to certain foreign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and Accumulated Other Comprehensive Loss, Net</t>
        </is>
      </c>
      <c r="B1" s="2" t="inlineStr">
        <is>
          <t>6 Months Ended</t>
        </is>
      </c>
    </row>
    <row r="2">
      <c r="B2" s="2" t="inlineStr">
        <is>
          <t>Jun. 30, 2020</t>
        </is>
      </c>
    </row>
    <row r="3">
      <c r="A3" s="3" t="inlineStr">
        <is>
          <t>Equity and Accumulated Other Comprehensive Loss, Net</t>
        </is>
      </c>
    </row>
    <row r="4">
      <c r="A4" s="4" t="inlineStr">
        <is>
          <t>Equity and Accumulated Other Comprehensive Loss, Net</t>
        </is>
      </c>
      <c r="B4" s="4" t="inlineStr">
        <is>
          <t>13. Equity and Accumulated Other Comprehensive Loss, Net (a) Equity Distribution Agreement On May 11, 2020, Digital Realty Trust, Inc. and Digital Realty Trust, L.P. entered into an amendment, which we refer to as the 2020 Amendment, to our ATM equity offering sales agreement dated January 4, 2019, which, as amended, we refer to as the Sales Agreement, with BofA Securities, Inc., Barclays Capital Inc., BTIG, LLC, Credit Suisse Securities (USA) LLC, Deutsche Bank Securities Inc., Jefferies LLC, J.P. Morgan Securities LLC, Mizuho Securities USA LLC, Morgan Stanley &amp; Co. LLC, MUFG Securities Americas Inc., Raymond James &amp; Associates, Inc., RBC Capital Markets, LLC, Scotia Capital (USA) Inc., SMBC Nikko Securities America, Inc., SunTrust Robinson Humphrey, Inc., TD Securities (USA) LLC, and Wells Fargo Securities, LLC, or the Agents, to increase the number of shares of common stock Digital Realty Trust, Inc. could issue and sell from time to time through, at its discretion, any of the Agents as its sales agents or as principals. Sales may also be made on a forward basis pursuant to separate forward sale agreements. In accordance with the Sales Agreement, following the date of the 2020 Amendment, Digital Realty Trust, Inc. may offer and sell shares of its common stock having an aggregate offering price of up to . The sales of common stock made under the Sales Agreement will be made in “at the market” offerings as defined in Rule 415 of the Securities Act For the six months ended June 30, 2020, Digital Realty Trust, Inc. generated net proceeds of approximately $645.7 million from the issuance of approximately 4.6 million common shares under the Sales Agreement at an average price of $142.39 per share after payment of approximately $6.5 million of commissions to the Agents. For the six months ended June 30, 2019, there were sales made under the program. (b) Forward Equity Sale On September 27, 2018, Digital Realty Trust, Inc. completed an underwritten public offering of 9,775,000 shares of its common stock (including 1,275,000 shares from the exercise in full of the underwriters’ option to purchase additional shares), all of which were offered in connection with forward sale agreements it entered into with certain financial institutions acting as forward purchasers. The forward purchasers borrowed and sold an aggregate of 9,775,000 shares of Digital Realty Trust, Inc.’s common stock in the public offering. Digital Realty Trust, Inc. did not receive any proceeds from the sale of its common stock by the forward purchasers in the public offering. The Company expects to receive net proceeds of approximately $1.0 billion (net of fees and estimated expenses) upon full physical settlement of the forward sale agreements. On September 17, 2019, the Company amended the forward sale agreements to extend the maturity date of such forward sales agreements from September 27, 2019 to September 25, 2020. (c) Noncontrolling Interests in Operating Partnership Noncontrolling interests in the Operating Partnership relate to the interests that are not owned by Digital Realty Trust, Inc. The following table shows the ownership interest in the Operating Partnership as of June 30, 2020 and December 31, 2019: ​ ​ ​ ​ ​ ​ ​ ​ ​ ​ ​ ​ ​ June 30, 2020 ​ December 31, 2019 ​ ​ Number of ​ Percentage of ​ Number of ​ Percentage of ​ ​ units total units total Digital Realty Trust, Inc. ​ 268,399,073 ​ 97.0 % 208,900,758 ​ 95.9 % Noncontrolling interests consist of: ​ ​ ​ Common units held by third parties 6,294,091 2.3 % 6,820,201 3.2 % Incentive units held by employees and directors (see Note 15) 1,993,728 0.7 % 2,022,954 0.9 % ​ 276,686,892 100.0 % 217,743,913 100.0 % ​ Limited partners have the right to require the Operating Partnership to redeem part or all of their common units for cash based on the fair market value of an equivalent number of shares of Digital Realty Trust, Inc. common stock at the time of redemption. Alternatively, Digital Realty Trust, Inc. may elect to acquire those common units in exchange for shares of Digital Realty Trust, Inc. common stock on a one-for-one basis, subject to adjustment in the event of stock splits, stock dividends, issuance of stock rights, specified extraordinary distributions and similar events. Pursuant to authoritative accounting guidance, Digital Realty Trust, Inc. evaluated whether it controls the actions or events necessary to issue the maximum number of shares that could be required to be delivered under the share settlement of the noncontrolling Operating Partnership common and incentive units. Based on the results of this analysis, we concluded that the common units and incentive units of the Operating Partnership met the criteria to be classified within equity, except for certain common units issued to certain former DFT Operating Partnership unitholders in the DFT Merger, which are subject to certain restrictions and, accordingly, are not presented as permanent equity in the condensed consolidated balance sheet. In connection with the initial public offering of DFT in 2007, DFT, the DFT Operating Partnership and certain DFT Operating Partnership unitholders entered into a tax protection agreement to assist such unitholders in deferring certain U.S. federal income tax liabilities that may have otherwise resulted from the contribution transactions undertaken in connection with the initial public offering and the ownership of interests in the DFT Operating Partnership and to set forth certain agreements with respect to other tax matters. In connection with the DFT Merger, certain DFT Operating Partnership unitholders entered into a new tax protection agreement with Digital Realty Trust, Inc. and the Operating Partnership that replaced and superseded the DFT tax protection agreement, effective as of the closing of the merger. Pursuant to the new tax protection agreement, such DFT Operating Partnership unitholders entered into a guarantee of certain debt of a subsidiary of the Operating Partnership. The Operating Partnership must offer such DFT Operating Partnership unitholders a new guarantee opportunity in the event any guaranteed debt is repaid prior to March 1, 2023. If the Operating Partnership fails to offer the guarantee opportunity or to allocate guaranteed debt to any such DFT Operating Partnership unitholder as required under the new tax protection agreement, the Operating Partnership generally would be required to indemnify each such DFT Operating Partnership unitholder for the tax liability resulting from such failure, as determined under the new tax protection agreement. The redemption value of the noncontrolling Operating Partnership common units and the vested incentive units was approximately $1,134.4 million and $997.6 million based on the closing market price of Digital Realty Trust, Inc. common stock on June 30, 2020 and December 31, 2019, respectively. The following table shows activity for the noncontrolling interests in the Operating Partnership for the six months ended June 30, 2020: ​ ​ ​ ​ ​ ​ ​ ​ ​ Common Units Incentive Units Total As of December 31, 2019 6,820,201 2,022,954 8,843,155 Redemption of common units for shares of Digital Realty Trust, Inc. common stock (1) (526,110) — (526,110) Conversion of incentive units held by employees and directors for shares of Digital Realty Trust, Inc. common stock (1) — (279,432) (279,432) Incentive units issued upon achievement of market performance condition — 126,845 126,845 Grant of incentive units to employees and directors — 125,492 125,492 Cancellation / forfeitures of incentive units held by employees and directors — (2,131) (2,131) As of June 30, 2020 6,294,091 1,993,728 8,287,819 (1) These redemptions and conversions were recorded as a reduction to noncontrolling interests in the Operating Partnership and an increase to common stock and additional paid in capital based on the book value per unit in the accompanying consolidated balance sheet of Digital Realty Trust, Inc. ​ (d) Dividends We have declared and paid the following dividends on our common and preferred stock for the six months ended June 30, 2020 (in thousands, except per share data): ​ ​ ​ ​ ​ ​ ​ ​ ​ ​ ​ ​ ​ ​ ​ ​ ​ ​ ​ ​ ​ ​ ​ ​ ​ ​ ​ ​ ​ ​ ​ Series C ​ Series G ​ Series I ​ Series J ​ Series K ​ Series L ​ ​ ​ ​ ​ ​ ​ ​ Preferred ​ Preferred ​ Preferred ​ Preferred ​ Preferred ​ Preferred ​ ​ Common ​ Date dividend declared Dividend payment date Stock Stock Stock Stock Stock Stock ​ ​ Stock ​ February 26, 2020 ​ March 31, 2020 ​ $ 3,333 ​ $ 3,672 ​ $ 3,969 ​ $ 2,625 ​ $ 3,071 ​ $ 4,485 ​ ​ $ 295,630 ​ May 12, 2020 ​ June 30, 2020 ​ ​ 3,333 ​ ​ 3,672 ​ ​ 3,969 ​ ​ 2,625 ​ ​ 3,071 ​ ​ 4,485 ​ ​ ​ 301,005 ​ ​ ​ ​ ​ $ 6,666 ​ $ 7,344 ​ $ 7,938 ​ $ 5,250 ​ $ 6,142 ​ $ 8,970 ​ ​ $ 596,635 ​ Annual rate of dividend per share ​ ​ $ 1.65625 $ 1.46875 ​ $ 1.58750 ​ $ 1.31250 ​ $ 1.46250 ​ $ 1.30000 ​ ​ $ 4.48000 Distributions out of Digital Realty Trust, Inc.’s current or accumulated earnings and profits are generally classified as dividends whereas distributions in excess of its current and accumulated earnings and profits, to the extent of a stockholder’s U.S. federal income tax basis in Digital Realty Trust, Inc.’s stock, are generally classified as a return of capital. Distributions in excess of a stockholder’s U.S. federal income tax basis in Digital Realty Trust, Inc.’s stock are generally characterized as capital gain. Cash provided by operating activities has generally been sufficient to fund all distributions, however, in the future we may also need to utilize borrowings under the global revolving credit facility to fund all or a portion of distributions. (e) Accumulated Other Comprehensive Loss, Net The accumulated balances for each item within other comprehensive income (loss), net are as follows (in thousands): ​ ​ ​ ​ ​ ​ ​ ​ ​ ​ ​ ​ ​ ​ ​ ​ Foreign currency ​ Cash flow ​ Foreign currency net ​ Accumulated other ​ ​ translation ​ hedge ​ investment hedge ​ comprehensive ​ adjustments adjustments adjustments income (loss), net Balance as of December 31, 2019 ​ $ (114,947) ​ $ 1,287 ​ $ 25,738 ​ $ (87,922) Net current period change ​ (258,257) ​ (12,393) ​ — ​ (270,650) Reclassification to interest expense from interest ​ — ​ 223 ​ — ​ 223 Balance as of June 30, 2020 ​ $ (373,204) ​ $ (10,883) ​ $ 25,738 ​ $ (358,3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pital and Accumulated Other Comprehensive Loss</t>
        </is>
      </c>
      <c r="B1" s="2" t="inlineStr">
        <is>
          <t>6 Months Ended</t>
        </is>
      </c>
    </row>
    <row r="2">
      <c r="B2" s="2" t="inlineStr">
        <is>
          <t>Jun. 30, 2020</t>
        </is>
      </c>
    </row>
    <row r="3">
      <c r="A3" s="4" t="inlineStr">
        <is>
          <t>Digital Realty Trust, L.P.</t>
        </is>
      </c>
    </row>
    <row r="4">
      <c r="A4" s="3" t="inlineStr">
        <is>
          <t>Class of Stock [Line Items]</t>
        </is>
      </c>
    </row>
    <row r="5">
      <c r="A5" s="4" t="inlineStr">
        <is>
          <t>Capital and Accumulated Other Comprehensive Income (Loss)</t>
        </is>
      </c>
      <c r="B5" s="4" t="inlineStr">
        <is>
          <t>14. Capital and Accumulated Other Comprehensive Loss (a) Allocations of Net Income and Net Losses to Partners Except for special allocations to holders of profits interest units described below in Note 15(a) under the heading “Incentive Plan—Long-Term Incentive Units,” the Operating Partnership’s net income will generally be allocated to Digital Realty Trust, Inc. (the General Partner) to the extent of the accrued preferred return on its preferred units, and then to the General Partner and the Operating Partnership’s limited partners in accordance with the respective percentage interests in the common units issued by the Operating Partnership. Net loss will generally be allocated to the General Partner and the Operating Partnership’s limited partners in accordance with the respective common percentage interests in the Operating Partnership until the limited partner’s capital is reduced to zero and any remaining net loss would be allocated to the General Partner. However, in some cases, losses may be disproportionately allocated to partners who have guaranteed our debt. The allocations described above are subject to special allocations relating to depreciation deductions and to compliance with the provisions of Sections 704(b) and 704(c) of the Code, and the associated Treasury Regulations. (b) Equity Distribution Agreement On May 11, 2020, Digital Realty Trust, Inc. and Digital Realty Trust, L.P. entered into the 2020 Amendment to increase the number of shares of common stock Digital Realty Trust, Inc. could issue and sell from time to time through, at its discretion, any of the Agents as its sales agents or as principals. Sales may also be made on a forward basis pursuant to separate forward sale agreements. In accordance with the Sales Agreement, following the date of the 2020 Amendment, Digital Realty Trust, Inc. may offer and sell shares of its common stock having an aggregate offering price of up to $1.0 billion. Prior to the 2020 Amendment, Digital Realty Trust, Inc. had offered and sold shares of its common stock having an aggregate gross sales price of approximately $652.2 million. The sales of common stock made under the Sales Agreement will be made in “at the market” offerings as defined in Rule 415 of the Securities Act. For the six months ended June 30, 2020, Digital Realty Trust, Inc. generated net proceeds of approximately $645.7 million from the issuance of approximately 4.6 million common shares under the Sales Agreement at an average price of $142.39 per share after payment of approximately $6.5 million of commissions to the Agents. The proceeds from the issuances for the six months ended June 30, 2020 were contributed to our Operating Partnership in exchange for the issuance of approximately 4.6 million common units to Digital Realty Trust, Inc. Subsequent to June 30, 2020, Digital Realty Trust, Inc. generated net proceeds of approximately shares under the Sales Agreement at an average price of $160.10 per share after payment of approximately $2.5 million of commissions to the Agents, and approximately $750.3 million remains available for future sales under the program. The proceeds from the issuances subsequent to June 30, 2020 were contributed to our Operating Partnership in exchange for the issuance of approximately 1.6 million common units to Digital Realty Trust, Inc. (c) Forward Equity Sale On September 27, 2018, Digital Realty Trust, Inc. completed an underwritten public offering of 9,775,000 shares of its common stock (including 1,275,000 shares from the exercise in full of the underwriters’ option to purchase additional shares), all of which were offered in connection with forward sale agreements it entered into with certain financial institutions acting as forward purchasers. The forward purchasers borrowed and sold an aggregate of 9,775,000 shares of Digital Realty Trust, Inc.’s common stock in the public offering. Digital Realty Trust, Inc. did not receive any proceeds from the sale of our common stock by the forward purchasers in the public offering. The Company expects to receive net proceeds of approximately $1.0 billion (net of fees and estimated expenses) upon full physical settlement of the forward sale agreements. On September 17, 2019, Digital Realty Trust, Inc. amended the forward sale agreements to extend the maturity date of such forward sales agreements from September 27, 2019 to September 25, 2020. Upon physical settlement of the forward sale agreements, the Operating Partnership is expected to issue partnership units to Digital Realty Trust, Inc. in exchange for contribution of the net proceeds. (d) Partnership Units Limited partners have the right to require the Operating Partnership to redeem part or all of their common units for cash based on the fair market value of an equivalent number of shares of the General Partner’s common stock at the time of redemption. Alternatively, the General Partner may elect to acquire those common units in exchange for shares of the General Partner’s common stock on a one-for-one basis, subject to adjustment in the event of stock splits, stock dividends, issuance of stock rights, specified extraordinary distributions and similar events. Pursuant to authoritative accounting guidance, the Operating Partnership evaluated whether it controls the actions or events necessary to issue the maximum number of shares that could be required to be delivered under the share settlement of the limited partners’ common units and the vested incentive units. Based on the results of this analysis, the Operating Partnership concluded that the common units and incentive units of the Operating Partnership met the criteria to be classified within capital, except for certain common units issued to certain former DFT Operating Partnership unitholders in the DFT Merger which are subject to certain restrictions and are not presented as permanent capital in the condensed consolidated balance sheet. The redemption value of the limited partners’ common units and the vested incentive units was approximately $1,134.4 million and $997.6 million based on the closing market price of Digital Realty Trust, Inc.’s common stock on June 30, 2020 and December 31, 2019, respectively. (e) Distributions All distributions on the Operating Partnership’s units are at the discretion of Digital Realty Trust, Inc.’s Board of Directors. The Operating Partnership has declared and paid the following distributions on its common and preferred units for the six months ended June 30, 2020 (in thousands, except for per unit data): ​ ​ ​ ​ ​ ​ ​ ​ ​ ​ ​ ​ ​ ​ ​ ​ ​ ​ ​ ​ ​ ​ ​ ​ ​ ​ ​ ​ ​ ​ Series C ​ Series G ​ Series I ​ Series J ​ Series K ​ Series L ​ ​ ​ ​ ​ ​ ​ ​ Preferred ​ Preferred ​ Preferred ​ Preferred ​ Preferred ​ Preferred ​ Common ​ Date distribution declared Distribution payment date Units Units Units Units Units ​ Units ​ Units ​ February 26, 2020 ​ March 31, 2020 ​ $ 3,333 ​ $ 3,672 ​ $ 3,969 ​ $ 2,625 ​ $ 3,071 ​ $ 4,485 ​ $ 305,267 ​ May 12, 2020 ​ June 30, 2020 ​ 3,333 ​ 3,672 ​ 3,969 ​ 2,625 ​ 3,071 ​ 4,485 ​ 310,421 ​ ​ ​ ​ ​ $ 6,666 ​ $ 7,344 ​ $ 7,938 ​ $ 5,250 ​ $ 6,142 ​ $ 8,970 ​ $ 615,688 ​ ​ ​ ​ ​ ​ ​ ​ ​ ​ ​ ​ ​ ​ ​ ​ ​ ​ ​ ​ ​ ​ ​ ​ ​ ​ Annual rate of distribution per unit ​ ​ ​ $ 1.65625 ​ $ 1.46875 ​ $ 1.58750 ​ $ 1.31250 ​ $ 1.46250 ​ $ 1.30000 ​ $ 4.48000 ​ ​ (f) Accumulated Other Comprehensive Loss The accumulated balances for each item within other comprehensive income are as follows (in thousands): ​ ​ ​ ​ ​ ​ ​ ​ ​ ​ ​ ​ ​ ​ ​ ​ ​ ​ ​ ​ ​ ​ ​ ​ ​ ​ ​ ​ Foreign currency ​ ​ ​ Foreign currency net ​ Accumulated other ​ ​ translation ​ Cash flow hedge ​ investment hedge ​ comprehensive ​ adjustments adjustments adjustments loss Balance as of December 31, 2019 ​ $ (117,869) ​ $ 308 ​ $ 26,152 ​ $ (91,409) Net current period change ​ (268,543) ​ (12,849) ​ — ​ (281,392) Reclassification to interest expense from interest ​ — ​ 226 ​ — ​ 226 Balance as of June 30, 2020 ​ $ (386,412) ​ $ (12,315) ​ $ 26,152 ​ $ (372,5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centive Plan</t>
        </is>
      </c>
      <c r="B1" s="2" t="inlineStr">
        <is>
          <t>6 Months Ended</t>
        </is>
      </c>
    </row>
    <row r="2">
      <c r="B2" s="2" t="inlineStr">
        <is>
          <t>Jun. 30, 2020</t>
        </is>
      </c>
    </row>
    <row r="3">
      <c r="A3" s="3" t="inlineStr">
        <is>
          <t>Incentive Plan</t>
        </is>
      </c>
    </row>
    <row r="4">
      <c r="A4" s="4" t="inlineStr">
        <is>
          <t>Incentive Plan</t>
        </is>
      </c>
      <c r="B4" s="4" t="inlineStr">
        <is>
          <t>15. Incentive Plan On April 28, 2014, our stockholders approved the Digital Realty Trust, Inc., Digital Services, Inc., and Digital Realty Trust, L.P. 2014 Incentive Award Plan (as amended, the 2014 Incentive Award Plan). The 2014 Incentive Award Plan became effective and replaced the Amended and Restated 2004 Incentive Award Plan, as amended, as of the date of such stockholder approval. The material features of the 2014 Incentive Award Plan are described in our definitive Proxy Statement filed on March 19, 2014 On March 9, 2020, in connection with the Interxion Combination, certain outstanding awards granted under the InterXion Holding N.V. 2013 Amended International Equity Based Incentive Plan and the InterXion Holding N.V. 2017 Executive Director Long Term Incentive Plan (together, the “InterXion Equity Plans”) were assumed by Digital Realty Trust, Inc. and converted into adjusted equity-based awards of Digital Realty Trust, Inc. common stock in accordance with the terms of the Purchase Agreement for the Interxion Combination. All such awards will continue to be governed by the terms of the applicable Interxion equity plan and underlying award agreement evidencing such award . On March 9, 2020, Digital Realty Trust, Inc. common stock As of June 30, 2020, approximately 6.1 million shares of common stock, including awards convertible into or exchangeable for shares of common stock, remained available for future issuance under the 2014 Incentive Award Plan. Each long-term incentive unit and each Class D unit issued under the 2014 Incentive Award Plan counts as one share of common stock for purposes of calculating the limit on shares that may be issued under the 2014 Incentive Award Plan and the individual award limits set forth therein. Below is a summary of our compensation expense for the three and six months ended June 30, 2020 and 2019 and our unearned compensation as of June 30, 2020 and December 31, 2019 (in millions): ​ ​ ​ ​ ​ ​ ​ ​ ​ ​ ​ ​ ​ ​ ​ ​ ​ ​ ​ ​ ​ ​ ​ ​ ​ ​ ​ ​ ​ ​ ​ ​ ​ ​ ​ ​ ​ ​ ​ ​ ​ Expected ​ ​ ​ ​ ​ ​ ​ ​ ​ ​ ​ ​ ​ ​ ​ ​ ​ ​ period to ​ ​ Deferred Compensation ​ Unearned Compensation recognize ​ ​ Expensed ​ Capitalized ​ As of ​ As of unearned ​ Three Months Ended June 30, June 30, ​ December 31, compensation Type of incentive award 2020 2019 2020 2019 2020 2019 (in years) Long-term incentive units (1) ​ $ 3.1 ​ $ 2.4 ​ $ 0.1 ​ $ — ​ $ 22.3 ​ $ 15.4 2.2 Performance-based awards (1) ​ 6.6 ​ 3.6 ​ 0.2 ​ 0.2 ​ 46.8 ​ 28.4 2.7 Restricted stock (1) ​ 3.6 ​ 3.0 ​ 0.8 ​ 0.8 ​ 46.4 ​ 29.1 2.9 Interxion awards ​ ​ 7.1 ​ ​ — ​ ​ — ​ ​ — ​ ​ 36.0 ​ ​ — ​ 2.6 ​ ​ ​ ​ ​ ​ ​ ​ ​ ​ ​ ​ ​ ​ ​ ​ Six Months Ended June 30, ​ 2020 2019 2020 2019 Long-term incentive units (1) ​ $ 6.2 ​ $ 3.8 ​ $ 0.1 ​ $ 0.1 Performance-based awards (1) ​ 11.2 ​ 6.6 ​ 0.4 ​ 0.4 Restricted stock (1) ​ ​ 6.8 ​ ​ 5.6 ​ ​ 1.6 ​ ​ 1.3 Interxion awards ​ 10.1 ​ — ​ — ​ — (1) In addition to the market performance-based awards and long-term incentive awards described in Notes 15(a) and 15(b), this also includes a one-time grant of 64,709 performance-based Class D units and performance-based restricted stock units, subject to attainment of performance metrics related to successful integration of the Interxion Combination, and a one-time grant of 25,635 time-based profits interest units and time-based restricted stock units subject to the closing of the Interxion Combination to certain of the Company’s executive officers. The grant date fair values, which equal the market price of Digital Realty Trust, Inc. common stock on the applicable grant date(s), are being expensed between two and three years , the current vesting period of these awards. (a) Long-Term Incentive Units Long-term incentive units, which are also referred to as profits interest units, may be issued to eligible participants for the performance of services to or for the benefit of the Operating Partnership. Long-term incentive units (other than Class D units), whether vested or not, will receive the same quarterly per unit distributions as Operating Partnership common units, which equal the per share distributions on Digital Realty Trust, Inc. common stock. Initially, long-term incentive units do not have full parity with common units with respect to liquidating distributions. If such parity is reached, vested long-term incentive units may be converted into an equal number of common units of the Operating Partnership at any time, and thereafter enjoy all the rights and privileges of common units of the Operating Partnership, including redemption rights. For a discussion of how long-term incentive units achieve parity with common units, see Note 14(a) to our consolidated financial statements for the fiscal year ended December 31, 2019, included in our Annual Report on Form 10-K for the year ended December 31, 2019. Below is a summary of our long-term incentive unit activity for the six months ended June 30, 2020. ​ ​ ​ ​ ​ ​ ​ ​ ​ Weighted-Average ​ ​ ​ Grant Date Fair Unvested Long-term Incentive Units ​ Units Value Unvested, beginning of period 208,287 ​ $ 110.00 Granted 125,492 ​ 134.36 Vested (85,182) ​ 111.33 Cancelled or expired (2,131) ​ 108.57 Unvested, end of period 246,466 ​ $ 121.95 ​ The grant date fair values, which equal the market price of Digital Realty Trust, Inc. common stock on the applicable grant date(s), are being expensed on a straight-line basis for service awards between two (b) Market Performance-Based Awards During the six months ended June 30, 2020 and 2019, the Compensation Committee of the Board of Directors of Digital Realty Trust, Inc. approved the grant of market performance-based Class D units of the Operating Partnership and market performance-based restricted stock units, or RSUs, covering shares of Digital Realty Trust, Inc.’s common stock (collectively, the “awards”), under the 2014 Incentive Award Plan to officers and employees of the Company. The awards, which were determined to contain a market condition, utilize total shareholder return, or TSR, over a three-year measurement period as the market performance metric. Awards will vest based on the Company’s TSR relative to the MSCI US REIT Index, or RMS, over a three-year market performance period, or the Market Performance Period, commencing in January 2019 or January 2020, as applicable (or, if earlier, ending on the date on which a change in control of the Company occurs), subject to continued services. Vesting with respect to the market condition is measured based on the difference between Digital Realty Trust, Inc.’s TSR percentage and the TSR percentage of the RMS, or the RMS Relative Market Performance. In the event that the RMS Relative Market Performance during the applicable Market Performance Period is achieved at the “threshold,” “target” or “high” level as set forth below, the awards will become vested as to the market condition with respect to the percentage of Class D units or RSUs, as applicable, set forth below: ​ ​ ​ ​ ​ ​ ​ ​ ​ ​ ​ ​ ​ ​ ​ Market ​ ​ 2019 ​ 2020 Performance ​ ​ ​ RMS Relative ​ RMS Relative Vesting ​ Level Market Performance ​ Market Performance Percentage ​ Below Threshold Level ≤ -300 basis points ​ ≤ -500 basis points 0 % Threshold Level -300 basis points ​ -500 basis points 25 % Target Level 100 basis points ​ 0 basis points 50 % High Level ≥ 500 basis points ​ ≥ 500 basis points 100 % ​ If the RMS Relative Market Performance falls between the levels specified above, the percentage of the award that will vest with respect to the market condition will be determined using straight-line linear interpolation between such levels. In January 2020, following the completion of the applicable Market Performance Period, the Compensation Committee determined that the RMS Relative Market Performance fell between the target and high level for the 2017 awards and, accordingly, 137,816 Class D units (including 10,971 distribution equivalent units that immediately vested on December 31, 2019) and 29,141 RSUs performance vested, subject to service-based vesting. On February 27, 2020, 50% of the 2017 awards vested and the remaining 50% will vest on February 27, 2021, subject to continued employment through each applicable vesting date. In January 2019, following the completion of the applicable Market Performance Period, the Compensation Committee determined that the high level had been achieved for the 2016 awards and, accordingly, 339,317 Class D units (including 31,009 distribution equivalent units that immediately vested on December 31, 2018, upon the high level being achieved) and 56,778 RSUs performance vested, subject to service-based vesting. On February 27, 2019, 50% of the 2016 awards vested and the remaining 50% vested on February 27, 2020. Following the completion of the applicable Market Performance Period, the 2018 awards that satisfy the market condition, if any, will vest 50% on February 27, 2021 and 50% on February 27, 2022, subject to continued employment through each applicable vesting date. Following the completion of the applicable Market Performance Period, the 2019 awards that satisfy the market condition, if any, will vest 50% on February 27, 2022 and 50% on February 27, 2023, subject to continued employment through each applicable vesting date. Following the completion of the applicable Market Performance Period, the 2020 awards that satisfy the market condition, if any, will vest 50% on February 27, 2023 and 50% on February 27, 2024, subject to continued employment through each applicable vesting date. Service-based vesting will be accelerated, in full or on a pro rata basis, as applicable, in the event of a change in control, termination of employment by the Company without cause, or termination of employment by the award recipient for good reason, death, disability or retirement, in any case, prior to the completion of the applicable Market Performance Period. However, vesting with respect to the market condition will continue to be measured based on RMS Relative Market Performance during the applicable three-year Market Performance Period (or, in the case of a change in control, shortened Market Performance Period). The fair values of the awards were measured using a Monte Carlo simulation to estimate the probability of the market vesting condition being satisfied. The Company’s achievement of the market vesting condition is contingent on its TSR over a three-year market performance period, relative to the TSR of the RMS. The Monte Carlo simulation is a probabilistic technique based on the underlying theory of the Black-Scholes formula, which was run for 100,000 trials to determine the fair value of the awards. For each trial, the payoff to an award is calculated at the settlement date and is then discounted to the grant date at a risk-free interest rate. The total expected value of the awards on the grant date was determined by multiplying the average value per award over all trials by the number of awards granted. Assumptions used in the valuations are summarized as follows: ​ ​ ​ ​ ​ ​ ​ ​ Expected Stock Price Risk-Free Interest ​ Award Date Volatility rate ​ January 1, 2019 ​ 23 % 2.44 % February 21, 2019 ​ 23 % 2.48 % February 19, 2020 ​ 22 % 1.39 % February 20, 2020 ​ 22 % 1.35 % ​ These valuations were performed in a risk-neutral framework, and no assumption was made with respect to an equity risk premium. The grant date fair value of the Class D unit and RSU awards was approximately $17.2 million and $20.3 million for the six months ended June 30, 2020 and 2019, respectively. We will recognize compensation expense on a straight-line basis over the expected service period of approximately four years. (c) Restricted Stock Below is a summary of our restricted stock activity for the six months ended June 30, 2020. ​ ​ ​ ​ ​ ​ ​ ​ ​ ​ ​ Weighted-Average ​ ​ ​ Grant Date Fair Unvested Restricted Stock Shares Value Unvested, beginning of period 372,792 ​ $ 108.47 Granted (1) 783,009 ​ 124.80 Vested (200,371) ​ 111.20 Cancelled or expired (24,205) ​ 119.19 Unvested, end of period 931,225 ​ $ 121.36 (1) Includes 567,810 shares issuable pursuant to the converted and adjusted Interxion equity awards as part of the Interxion Combination. The grant date fair values, which equal the market price of Digital Realty Trust, Inc. common stock on the grant date, are expensed on a straight-line basis for service awards over the vesting period of the restricted stock, which is generally four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t>
        </is>
      </c>
    </row>
    <row r="4">
      <c r="A4" s="4" t="inlineStr">
        <is>
          <t>Derivative Instruments</t>
        </is>
      </c>
      <c r="B4" s="4" t="inlineStr">
        <is>
          <t>16. Derivative Instruments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June 30, 2020,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do not have any fair value measurements on a recurring basis using significant unobservable inputs (Level 3) as of June 30, 2020 or December 31, 2019. The Company presents its interest rate derivatives in its condensed consolidated balance sheets on a gross basis as interest rate swap assets (recorded in other assets) and interest rate swap liabilities (recorded in accounts payable and other accrued liabilities). As of June 30, 2020, there was no impact from netting arrangements as the Company did not have any derivatives in asset positions. Cash Flow Hedges of Interest Rate Risk Our objectives in using interest rate derivatives are to add stability to interest expense and to manage our exposure to interest rate movements related to certain floating rate debt obligations. To accomplish this objective, we primarily use interest rate swaps as part of our interest rate risk management strategy. Interest rate swaps designated as cash flow hedges involve the receipt of variable-rate amounts from a counterparty in exchange for making fixed-rate payments over the life of the agreements without exchange of the underlying notional amount. We record all our interest rate swaps on the consolidated balance sheets at fair value. In determining the fair value of our interest rate swaps, we consider the credit risk of our counterparties. These counterparties are generally larger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recent and pervasive disruptions in the financial markets have heightened the risks to these institutions. As of June 30, 2020 and December 31, 2019, we had the following outstanding interest rate derivatives that were designated as effective cash flow hedges of interest rate risk (in thousands): ​ ​ ​ ​ ​ ​ ​ ​ ​ ​ ​ ​ ​ ​ ​ ​ ​ ​ ​ ​ ​ ​ ​ ​ ​ ​ ​ ​ ​ ​ ​ ​ ​ ​ Fair Value at Significant Other Notional Amount ​ ​ ​ ​ ​ ​ ​ ​ ​ Observable Inputs (Level 2) As of ​ As of ​ ​ ​ ​ ​ ​ ​ ​ ​ As of ​ As of June 30, ​ December 31, ​ Type of ​ Strike ​ Effective ​ Expiration ​ June 30, ​ December 31, 2020 2019 Derivative Rate Date Date 2020 (3) 2019 (3) Currently-paying contracts ​ ​ ​ $ 29,000 (1) $ 29,000 (1) Swap 1.016 ​ Apr 6, 2016 ​ Jan 6, 2021 ​ $ (129) ​ $ 175 ​ 75,000 (1) 75,000 (1) Swap 1.164 ​ Jan 15, 2016 ​ Jan 15, 2021 ​ (411) ​ 345 ​ 300,000 (1) 300,000 (1) Swap 1.435 ​ Jan 15, 2016 ​ Jan 15, 2023 ​ (10,108) ​ 945 ​ 72,555 (2) 75,825 (2) Swap 0.779 ​ Jan 15, 2016 ​ Jan 15, 2021 ​ (103) ​ 931 $ 476,555 ​ $ 479,825 ​ ​ ​ ​ ​ ​ ​ ​ ​ $ (10,751) ​ $ 2,396 (1) Represents debt which bears interest based on one-month U.S. LIBOR. (2) Represents debt which bears interest based on one-month CDOR. Translation to U.S. dollars is based on exchange rates of $0.74 to 1.00 CAD as of June 30, 2020 and $0.77 to 1.00 CAD as of December 31, 2019. (3) Balance recorded in other assets in the consolidated balance sheets if positive and recorded in accounts payable and other accrued liabilities in the consolidated balance sheets if negative. ​ As of June 30, 2020, we estimate that an additional $4.6 million will be reclassified as an increase to interest expense during the twelve months ended June 30, 2021, when the hedged forecasted transactions impact earnings. Credit-risk-related Contingent Features We have agreements with each of our derivative counterparties that contain a provision where we could be declared in default on our derivative obligations if repayment of the underlying indebtedness is accelerated by the lender due to our default on the indebtedness. As of June 30, 2020, we did not have any derivatives in a net asset position, and have not posted any collateral related to these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t>
        </is>
      </c>
    </row>
    <row r="4">
      <c r="A4" s="4" t="inlineStr">
        <is>
          <t>Fair Value of Financial Instruments</t>
        </is>
      </c>
      <c r="B4" s="4" t="inlineStr">
        <is>
          <t>17. Fair Value of Financial Instruments We disclose fair value information about all financial instruments, whether or not recognized in the condensed consolidated balance sheets, for which it is practicable to estimate fair value. Current accounting guidance requires the Company to disclose fair value information about all financial instruments, whether or not recognized in the balance sheets, for which it is practicable to estimate fair value. The Company’s disclosures of estimated fair value of financial instruments at June 30, 2020 and December 31, 2019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and cash equivalents, restricted cash, accounts and other receivables, accounts payable and other accrued liabilities, accrued dividends and distributions, security deposits and prepaid rents approximate fair value because of the short-term nature of these instruments. As described in Note 16. "Derivative Instruments", the interest rate swap contracts are recorded at fair value. We calculate the fair value of our mortgage loans, unsecured term loans and unsecured senior notes based on currently available market rates assuming the loans are outstanding through maturity and considering the collateral and other loan terms. In determining the current market rate for fixed rate debt, a market spread is added to the quoted yields on federal government treasury securities with similar maturity dates to our debt. The carrying value of our global revolving credit facilities and unsecured term loans approximate fair value, due to the variability of interest rates. As of June 30, 2020 and December 31, 2019, the aggregate estimated fair value and carrying values of our global revolving credit facilities, unsecured term loans, unsecured senior notes and mortgage loans were as follows (in thousands): ​ ​ ​ ​ ​ ​ ​ ​ ​ ​ ​ ​ ​ ​ ​ ​ ​ ​ Categorization ​ As of June 30, 2020 ​ As of December 31, 2019 ​ ​ under the fair value ​ Estimated Fair ​ ​ ​ ​ Estimated Fair ​ ​ ​ ​ hierarchy Value Carrying Value Value Carrying Value Global revolving credit facilities (1)(4) Level 2 ​ $ 74,349 ​ $ 74,349 ​ $ 245,766 ​ $ 245,766 Unsecured term loans (2)(4) Level 2 ​ 801,906 ​ 801,906 ​ 813,205 ​ 813,205 Unsecured senior notes (3)(4) Level 2 ​ 12,325,763 ​ 11,359,060 ​ 9,697,166 ​ 9,025,229 Secured debt (3)(4) Level 2 ​ 238,166 ​ 239,000 ​ 105,245 ​ 105,143 ​ ​ ​ ​ $ 13,440,184 ​ $ 12,474,315 ​ $ 10,861,382 ​ $ 10,189,343 (1) The carrying value of our global revolving credit facilities approximates estimated fair value, due to the variability of interest rates and the stability of our credit ratings. (2) The carrying value of our unsecured term loans approximates estimated fair value, due to the variability of interest rates and the stability of our credit ratings. (3) Valuations for our unsecured senior notes and secured debt are determined based on the expected future payments discounted at risk-adjusted rates and quoted market prices. (4) The carrying value excludes unamortized premiums (discounts) and deferred financing costs (see Note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8. Commitments and Contingencies (a) Construction Commitments Our properties require periodic investments of capital for tenant-related capital expenditures and for general capital improvements including ground up construction. From time to time in the normal course of our business, we enter into various construction contracts with third parties that may obligate us to make payments. At June 30, 2020, we had open commitments, including amounts reimbursable of approximately $38.1 million, related to construction contracts of approximately $1.1 billion. (b) Legal Proceedings Although the Company is involved in legal proceedings arising in the ordinary course of business, as of June 30, 2020, the Company is not currently a party to any legal proceedings nor, to its knowledge, is any legal proceeding threatened against it that it believes would have a material adverse effect on its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9. Subsequent Events On August 3, 2020 (the “Redemption Date”), the Operating Partnership redeemed the $300 million aggregate principal amount outstanding of its 3.625% Notes due 2022 (the “ 3.625% Notes”) and the $500 million aggregate principal amount outstanding of its 3.950% Notes due 2022 (the “ 3.950% Notes,” and, together with the 3.625% Notes, the “Notes”). The redemption price for the 3.625% Notes was equal to the sum of (a) $1,060.018 per $1,000 principal amount of the 3.625% Notes, or 106.0018% of the aggregate principal amount of the 3.625% Notes, plus (b) accrued and unpaid interest to, but excluding, the Redemption Date equal to $12.285 per $1,000 principal amount of the 3.625% Notes. The redemption price for the 3.950% Notes was equal to the sum of (a) $1,060.306 per $1,000 principal amount of the 3.950% Notes, or 106.0306% of the aggregate principal amount of the 3.950% Notes, plus (b) accrued and unpaid interest to, but excluding, the Redemption Date equal to $3.511 per $1,000 principal amount of the 3.950% Notes. The Operating Partnership primarily used borrowings on the revolving credit facility to fund the redemption. The redemption will result in an early extinguishment charge of approximately $52.1 million during the three months ended September 30, 2020. On August 7, 2020, we distributed a notice of redemption to all holders of record of our outstanding 6.350% series I cumulative redeemable preferred stock, or the series I preferred stock, for a redemption price of $25.29545 per share. The redemption price is equal to the original issuance price of $25.00 per share, plus accrued and unpaid dividends up to but not including the redemption date. The redemption date is September 8, 2020. The excess of the redemption price over the carrying value of the series I preferred stock of approximately $8.0 million relates to the original issuance costs and will be reflected as a reduction to net income available to common stockholder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Principles of Consolidation and Basis of Presentation</t>
        </is>
      </c>
      <c r="B4" s="4" t="inlineStr">
        <is>
          <t>(a) Principles of Consolidation and Basis of Presentation The accompanying interim condensed consolidated financial statements include all of the accounts of Digital Realty Trust, Inc., the Operating Partnership and the subsidiaries of the Operating Partnership. Intercompany balances and transactions have been eliminated. The accompanying interim condensed consolidated financial statements are unaudited, but have been prepared in accordance with U.S. generally accepted accounting principles (U.S. GAAP) for interim financial information and in compliance with the rules and regulations of the U.S. Securities and Exchange Commission. Accordingly, they do not include all of the disclosures required by U.S. GAAP for complete financial statements. In the opinion of management, all adjustments necessary for a fair presentation have been included. All such adjustments are considered to be of a normal recurring nature, except as otherwise indicated. The results of operations for the interim periods are not necessarily indicative of the results to be obtained for the full fiscal year. These condensed consolidated financial statements should be read in conjunction with the audited consolidated financial statements and the notes thereto included in our annual report on Form 10-K for the year ended December 31, 2019. The notes to the condensed consolidated financial statements of Digital Realty Trust, Inc.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few differences between the Company and the Operating Partnership, which are reflected in these condensed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generally does not conduct business itself, other than acting as the sole general partner of the Operating Partnership, issuing public securities from time to time and guaranteeing certain unsecured debt of the Operating Partnership and certain of its subsidiaries and affiliates. Digital Realty Trust, Inc.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lly generates the capital required by the Company’s business primarily through the Operating Partnership’s operations, by the Operating Partnership’s or its affiliates’ direct or indirect incurrence of indebtedness or through the issuance of partnership units. The presentation of noncontrolling interests in operating partnership, stockholders’ equity and partners’ capital are the main areas of difference between the condensed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densed consolidated financial statements and as noncontrolling interests in operating partnership within equity in Digital Realty Trust, Inc.’s condensed consolidated financial statements. The common and preferred partnership interests held by Digital Realty Trust, Inc. in the Operating Partnership are presented as general partner’s capital within partners’ capital in the Operating Partnership’s condensed consolidated financial statements and as preferred stock, common stock, additional paid-in capital and accumulated dividends in excess of earnings within stockholders’ equity in Digital Realty Trust, Inc.’s condensed consolidated financial statements. The differences in the presentations between stockholders’ equity and partners’ capital result from the differences in the equity issued at the Digital Realty Trust, Inc. and the Operating Partnership levels. To help investors understand the significant differences between the Company and the Operating Partnership, these consolidated financial statements present the following separate sections for each of the Company and the Operating Partnership: ● condensed consolidated face financial statements; and ● the following notes to the condensed consolidated financial statements: ● "Debt of the Company" and "Debt of the Operating Partnership"; ● "Income per Share" and "Income per Unit"; and ● "Equity and Accumulated Other Comprehensive Loss, Net" of the Company and "Capital and Accumulated Other Comprehensive Loss" of the Operating Partnership. 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t>
        </is>
      </c>
    </row>
    <row r="5">
      <c r="A5" s="4" t="inlineStr">
        <is>
          <t>Cash, Cash Equivalents and Restricted Cash</t>
        </is>
      </c>
      <c r="B5" s="4" t="inlineStr">
        <is>
          <t>(b) Cash, Cash Equivalents and Restricted Cash For the purpose of the condensed consolidated statements of cash flows, we consider short-term investments with original maturities of 90 days or less to be cash equivalents. As of June 30, 2020 and December 31, 2019, cash equivalents consist of investments in money market instruments. Restricted cash primarily consists of contractual capital expenditures plus other deposits. Cash, cash equivalents, and restricted cash balances as of June 30, 2020, and December 31, 2019: ​ ​ ​ ​ ​ ​ ​ ​ ​ ​ Balance as of (Amounts in thousands) June 30, 2020 December 31, 2019 Cash and cash equivalents ​ $ 505,174 ​ $ 89,817 Restricted cash (included in other assets) ​ 13,859 ​ 7,436 Total ​ $ 519,033 ​ $ 97,253 ​</t>
        </is>
      </c>
    </row>
    <row r="6">
      <c r="A6" s="4" t="inlineStr">
        <is>
          <t>Investment in Unconsolidated Joint Ventures</t>
        </is>
      </c>
      <c r="B6" s="4" t="inlineStr">
        <is>
          <t>(c) Investments in Unconsolidated Joint Ventures The Company’s investments in unconsolidated joint ventures are accounted for using the equity method. We use the equity method when we have the ability to exercise significant influence over operating and financial policies of the venture but do not have control of the entity. Under the equity method, we initially recognize these investments in the balance sheet at our cost or proportionate share of fair value. We subsequently adjust the accounts to reflect our proportionate share of net earnings or losses recognized and other comprehensive income or loss, distributions received, contributions made and certain other adjustments, as appropriate. We do not record losses of the joint ventures in excess of our investment balances unless we are liable for the obligations of the joint venture or are otherwise committed to provide financial support to the joint venture. Likewise, and as long as we have no explicit or implicit obligations to the joint venture, we will suspend equity method accounting to the extent that cash distributions exceed our investment balances until those unrecorded earnings exceed the excess distributions previously recognized in income. In this case, we will apply cost accounting concepts which result in income being equal to cash distributions received. Cost basis accounting concepts will apply until earnings exceed the excess distributions previously recognized in income. ​ We amortize the difference between the cost of our investment in the joint ventures and the book value of the underlying equity into income on a straight-line basis consistent with the lives of the underlying assets. In the event the underlying asset is goodwill, the difference is not amortized. The amortization of this difference was immaterial for the three and six months ended June 30, 2020 and 2019, respectively.</t>
        </is>
      </c>
    </row>
    <row r="7">
      <c r="A7" s="4" t="inlineStr">
        <is>
          <t>Impairment of Long-Lived and Finite-Lived Intangible Assets</t>
        </is>
      </c>
      <c r="B7" s="4" t="inlineStr">
        <is>
          <t>(d) Impairment of Long-Lived and Finite-Lived Intangible Assets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property’s or asset group’s use and eventual disposition and compare that estimate to the carrying value of the property or the asset group. We consider factors such as future operating income, trends and prospects, as well as the effects of leasing demand, competition and other factors. If our future undiscounted net cash flow evaluation indicates that we are unable to recover the carrying value of a property or asset group, an impairment loss is recorded to the extent that the carrying value exceeds the estimated fair value of the property or fair value of the properties within the asset group. The evaluation of anticipated cash flows is highly subjective and is based in part on assumptions regarding future occupancy, rental rates and capital requirements that could differ materially from actual results in future periods.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In considering whether to classify a property as held for sale or contribution, the Company considers whether: (i) management has committed to a plan to sell or contribute the property; (ii) the property is available for immediate sale or contribution in its present condition; (iii) the Company has initiated a program to locate a buyer or joint venture partner; (iv) the Company believes that the sale or contribution of the property is probable; (v) the Company is actively marketing the property for sale or contribution at a price that is reasonable in relation to its current value; and (vi) actions required for the Company to complete the plan indicate that it is unlikely that any significant changes will be made to the plan. If all the above criteria are met, the Company classifies the property as held for sale or contribution. Assets classified as held for sale are expected to be sold to a third party and assets classified as held for contribution are expected to be contributed to an unconsolidated joint venture or to a third party within twelve months. At such time, the respective assets and liabilities are presented separately in the consolidated balance sheets and depreciation is no longer recognized. Assets held for sale or contribution are reported at the lower of their carrying amount or their estimated fair value less the costs to sell or contribute. Only those assets held for sale or contribution that constitute a strategic shift that has or will have a major effect on our operations are classified as discontinued operations. To date we have had no property dispositions or assets classified as held for sale or contribution that would meet the definition of discontinued operations.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t>
        </is>
      </c>
    </row>
    <row r="8">
      <c r="A8" s="4" t="inlineStr">
        <is>
          <t>Acquisition Accounting</t>
        </is>
      </c>
      <c r="B8" s="4" t="inlineStr">
        <is>
          <t>(e) Acquisition Accounting Acquisition accounting is applied to the assets and liabilities related to all real estate investments acquired from third parties. The Company evaluates the nature of the purchase to determine whether the purchase is a business combination or an asset acquisition. Transaction costs associated with business combinations are expensed as incurred while transaction costs associated with an asset acquisition are included in the total costs of the acquisition and are allocated on a pro-rata basis to the carrying value of the assets and liabilities recognized in connection with the acquisition. The following accounting policies related to valuing the acquired tangible and intangible assets and liabilities are applicable to both business combinations and asset acquisitions. However, in the event the purchase is an asset acquisition, no goodwill or gain is permitted to be recognized. In an asset acquisition, the difference between the sum of the identified tangible and intangible assets and liabilities and the total purchase price (including transactions costs) is allocated to the identified tangible and intangible assets and liabilities on a relative fair value basis. In accordance with current accounting guidance , 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market fixed rate renewal periods. The leases we have acquired do not currently include any below-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nd any below-market fixed rate renewal periods. In addition to the intangible value for above-market leases and the intangible negative value for below-market leases, there is intangible value related to having tenants leasing space in the purchased property, which is referred to as in-place lease value. Such value results primarily from the buyer of a leased property avoiding the costs associated with leasing the property and also avoiding rent losses and unreimbursed operating expenses during the lease-up period.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 revenue at market rates during the expected lease-up periods, depending on local market conditions. In estimating costs to execute similar leases, management considers leasing commissions, legal and other related expenses. The value of in-place leases is amortized to expense over the remaining initial terms of the respective leases. The Company uses the excess earnings method to value customer relationship value, if any. Such value exists in transactions that involve the acquisition of customers that are expected to generate recurring revenues beyond existing in-place lease terms. The primary factors to be considered by management in its analysis of customer relationship value include historical customer lease renewals and attrition rates, rental renewal probabilities and related market terms, estimated operating costs, and discount rate. Customer relationship value is amortized to expense ratably over the anticipated life of the customer relationships generating excess earnings, which is the period management uses to value this intangible asset.</t>
        </is>
      </c>
    </row>
    <row r="9">
      <c r="A9" s="4" t="inlineStr">
        <is>
          <t>Goodwill</t>
        </is>
      </c>
      <c r="B9" s="4" t="inlineStr">
        <is>
          <t>(f) Goodwill ​ Goodwill represents the excess of the purchase price over the fair value of net tangible and intangible assets acquired and tangible and intangible liabilities assumed in a business combination. Goodwill is not amortized. We perform an annual impairment test for goodwill and between annual tests, we evaluate goodwill for impairment whenever events or changes in circumstances occur that would more likely than not reduce the fair value of a reporting unit below its carrying value. In January 2017, the FASB issued new accounting guidance on simplifying the test for goodwill impairment. Prior to 2020, the standard required an entity to perform a two-step test to determine the amount, if any, of goodwill impairment. In Step 1, an entity compared the fair value of a reporting unit with its carrying amount, including goodwill. If the carrying amount of the reporting unit exceeded its fair value, the entity performed Step 2 and compared the implied fair value of goodwill with the carrying amount of that goodwill for that reporting unit. An impairment charge equal to the amount by which the carrying amount of goodwill for the reporting unit exceeded the implied fair value of that goodwill is recorded, limited to the amount of goodwill allocated to that reporting unit. The new guidance removes Step 2.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 The new guidance was effective for us in the first quarter of 2020 and was adopted on a prospective basis. The adoption of this guidance had no significant impact on our condensed consolidated financial statements. We have not recognized any goodwill impairments since our inception. Since some of the goodwill is denominated in foreign currencies, changes to the goodwill balance occur over time due to changes in foreign currency exchange rates. The following is a summary of goodwill activity for the six months ended June 30, 2020 (in thousands): ​ ​ ​ ​ ​ ​ ​ ​ ​ ​ ​ ​ ​ ​ ​ ​ Balance as of ​ ​ ​ ​ Impact of Change ​ Balance as of ​ ​ December 31, ​ Merger / ​ in Foreign ​ June 30, Merger / Portfolio Acquisition 2019 Acquisition ​ Exchange Rates 2020 ​ ​ ​ ​ ​ ​ ​ ​ ​ ​ ​ ​ ​ Telx Acquisition ​ $ 330,845 ​ $ — ​ $ — ​ $ 330,845 European Portfolio Acquisition ​ 440,079 ​ — ​ (17,742) ​ 422,337 DFT Merger ​ 2,592,146 ​ — ​ — ​ 2,592,146 Interxion Combination ​ ​ — ​ ​ 4,443,856 ​ ​ (19,594) ​ ​ 4,424,262 Other Combination ​ ​ — ​ ​ 21,932 ​ ​ — ​ ​ 21,932 Total ​ $ 3,363,070 ​ $ 4,465,788 ​ $ (37,336) ​ $ 7,791,522 ​ ​ ​ ​ ​ ​ ​ ​ ​ ​ ​ ​ ​ ​</t>
        </is>
      </c>
    </row>
    <row r="10">
      <c r="A10" s="4" t="inlineStr">
        <is>
          <t>Capitalization of Costs</t>
        </is>
      </c>
      <c r="B10" s="4" t="inlineStr">
        <is>
          <t>(g) Capitalization of Costs 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During the development period, all costs including the associated land are classified to construction in progress and space held for development. Upon completion of the development period for a project, accumulated construction in progress costs including the land related to a project are allocated to the specific components of a project that are benefited. Construction in progress and space held for development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and space held for development. Land held for development includes parcels of land owned by the Company, upon which the Company intends to develop and own data centers, but has yet to commence development. During the three months ended June 30, 2020 and 2019 we capitalized interest of approximately $13.1 million and $9.5 million, respectively, and approximately $23.6 million and $20.4 million for the six months ended June 30, 2020 and 2019, respectively. During the three months ended June 30, 2020 and 2019 we capitalized amounts relating to compensation and other overhead expense of employees direct and incremental to construction activities of approximately $12.0 million and $11.5 million, respectively, and approximately $24.7 million and $22.7 million for the six months ended June 30, 2020 and 2019, respectively.</t>
        </is>
      </c>
    </row>
    <row r="11">
      <c r="A11" s="4" t="inlineStr">
        <is>
          <t>Deferred Leasing Costs</t>
        </is>
      </c>
      <c r="B11" s="4" t="inlineStr">
        <is>
          <t>(h) Deferred Leasing Costs Leasing commissions and other direct costs associated with successful leasing to customers are capitalized and amortized on a straight-line basis over the terms of the related leases. We capitalized amounts relating to variable compensation of employees direct and incremental to successful leasing activities of approximately $10.6 million and $6.1 million for the three months ended June 30, 2020 and 2019, respectively, and approximately $19.2 million and $14.2 million for the six months ended June 30, 2020 and 2019, respectively. Deferred leasing costs is included in customer relationship value, deferred leasing costs and intangibles on the condensed consolidated balance sheet and amounted to approximately $280.7 million and $291.8 million, net of accumulated amortization, as of June 30, 2020 and December 31, 2019, respectively. Amortization expense on capitalized deferred leasing costs was approximately $18.8 million and $18.7 million for the three months ended June 30, 2020 and 2019, respectively, and approximately $37.3 million and $37.8 million for the six months ended June 30, 2020 and 2019, respectively.</t>
        </is>
      </c>
    </row>
    <row r="12">
      <c r="A12" s="4" t="inlineStr">
        <is>
          <t>Marketable Equity Securities</t>
        </is>
      </c>
      <c r="B12" s="4" t="inlineStr">
        <is>
          <t xml:space="preserve">(i) Marketable Equity Securities ​ The Company reports its marketable equity securities at fair value, based on quoted market prices (Level 1, as defined by the FASB standard for fair value measurements). Unrealized gains and losses in marketable equity securities are included in interest and other income (expense), net on the condensed consolidated income statements. ​ As of June 30, 2020 and December 31, 2019, marketable equity securities consisted of common stock traded on a public stock exchange. ​ For the three and six months ended June 30, 2020, the net proceeds from sales of marketable equity securities totaled approximately $70.0 million, which resulted in a $17.9 million gain from the mark to market valuation as of March 31, 2020. There were no sales for the three and six months ended June 30, 2019. For the three and six months ended June 30, 2020, the portion of marketable equity security unrealized losses or gains that were recognized in income totaled </t>
        </is>
      </c>
    </row>
    <row r="13">
      <c r="A13" s="4" t="inlineStr">
        <is>
          <t>Foreign Currency Translation</t>
        </is>
      </c>
      <c r="B13" s="4" t="inlineStr">
        <is>
          <t>(j) Foreign Currency Translation Assets and liabilities of our subsidiaries outside the United States with non-U.S. dollar functional currencies are translated into U.S. dollars using exchange rates as of the balance sheet dates. Income and expenses are translated using the average exchange rates for the reporting period. Foreign currency translation adjustments are recorded as a component of other comprehensive income. Adjustments from the remeasurement of non-functional currency transactions are recorded as income or loss in the condensed consolidated income statements. In the statement of cash flows, cash flows denominated in foreign currencies are translated using the exchange rates in effect at the time of the cash flows or an average exchange rate for the period, depending on the nature of the cash flow item.</t>
        </is>
      </c>
    </row>
    <row r="14">
      <c r="A14" s="4" t="inlineStr">
        <is>
          <t>Share-Based Compensation</t>
        </is>
      </c>
      <c r="B14" s="4" t="inlineStr">
        <is>
          <t>(k) Share-Based Compensation The Company measures all share-based compensation awards at fair value on the date they are granted to employees and directors, and recognizes compensation cost, net of forfeitures, over the requisite service period for awards with only a service condition. The estimated fair value of the long-term incentive units and Class D units (discussed in Note 15) granted by us is being amortized on a straight-line basis over the expected service period. The fair value of share-based compensation awards that contain a market condition is measured using a Monte Carlo simulation method and is not adjusted based on actual achievement of the market condition.</t>
        </is>
      </c>
    </row>
    <row r="15">
      <c r="A15" s="4" t="inlineStr">
        <is>
          <t>Derivative Instruments</t>
        </is>
      </c>
      <c r="B15" s="4" t="inlineStr">
        <is>
          <t>(l) Derivative Instruments Derivative financial instruments are employed to manage risks, including foreign currency and interest rate exposures and are not used for trading or speculative purposes. As part of the Company’s risk management program, a variety of financial instruments, such as interest rate swaps and foreign exchange contracts, may be used to mitigate interest rate exposure and foreign currency exposure. The Company recognizes all derivative instruments in the balance sheet at fair value. Changes in the fair value of derivatives are recognized periodically either in earnings or in stockholders’ equity as a component of accumulated other comprehensive income (loss), depending on whether the derivative financial instrument is undesignated or qualifies for hedge accounting, and if so, whether it represents a fair value, cash flow, or net investment hedge. Gains and losses on derivatives designated as cash flow hedges, to the extent they are included in the assessment of effectivenes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other comprehensive income (loss) would be recognized in earnings. Changes in the fair value of derivatives that are designated and qualify as a hedge of the net investment in foreign operations, to the extent they are included in the assessment of effectiveness, are reported in other comprehensive income (loss)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See Note 16 for further discussion on derivative instruments.</t>
        </is>
      </c>
    </row>
    <row r="16">
      <c r="A16" s="4" t="inlineStr">
        <is>
          <t>Income Taxes</t>
        </is>
      </c>
      <c r="B16" s="4" t="inlineStr">
        <is>
          <t>(m) Income Taxes Digital Realty Trust, Inc. has elected to be treated as a real estate investment trust (a “REIT”) for federal income tax purposes. As a REIT, Digital Realty Trust, Inc. generally is not required to pay U.S. federal corporate income tax to the extent taxable income is currently distributed to its stockholders. If Digital Realty Trust, Inc. fails to qualify as a REIT in any taxable year, it will be subject to U.S. federal income tax (including any applicable alternative minimum tax for taxable years prior to 2018) on its taxable income. The Company is subject to foreign, state and local income taxes in the jurisdictions in which it conducts business. The Company’s taxable REIT subsidiaries are subject to federal, state, local and foreign income taxes to the extent there is taxable income. Accordingly, the Company recognizes current and deferred income taxes for the Company and its taxable REIT subsidiaries, including for U.S. federal, state, local and foreign jurisdictions, as applicable. 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June 30, 2020 and December 31, 2019, we had no assets or liabilities for uncertain tax positions. We classify interest and penalties from significant uncertain tax positions as interest expense and operating expense, respectively, in our condensed consolidated income statements. For the three and six months ended June 30, 2020 and 2019, we had no such interest or penalties. The tax year 2016 and thereafter remain open to examination by the major taxing jurisdictions with which the Company files tax returns. See Note 12 for further discussion on income taxes.</t>
        </is>
      </c>
    </row>
    <row r="17">
      <c r="A17" s="4" t="inlineStr">
        <is>
          <t>Presentation of Transactional-Based Taxes</t>
        </is>
      </c>
      <c r="B17" s="4" t="inlineStr">
        <is>
          <t>(n) Presentation of Transactional-based Taxes We account for transactional-based taxes, such as value added tax, or VAT, for our international properties on a net basis.</t>
        </is>
      </c>
    </row>
    <row r="18">
      <c r="A18" s="4" t="inlineStr">
        <is>
          <t>Redeemable Noncontrolling Interests</t>
        </is>
      </c>
      <c r="B18" s="4" t="inlineStr">
        <is>
          <t>(o) Redeemable Noncontrolling Interests Redeemable noncontrolling interests include amounts related to partnership units issued by consolidated subsidiaries of the Company in which redemption for equity is outside the control of the Company. Partnership units which are determined to be contingently redeemable for cash under the Financial Accounting Standards Board’s "Distinguishing Liabilities from Equity" guidance are classified as redeemable noncontrolling interests and presented in the mezzanine section between total liabilities and stockholder’s equity on the Company’s condensed consolidated balance sheets. The amounts of consolidated net income attributable to the Company and to the noncontrolling interests are presented on the Company’s condensed consolidated income statements.</t>
        </is>
      </c>
    </row>
    <row r="19">
      <c r="A19" s="4" t="inlineStr">
        <is>
          <t>Leases</t>
        </is>
      </c>
      <c r="B19" s="4" t="inlineStr">
        <is>
          <t xml:space="preserve">(p) Leases Transition On January 1, 2019, we adopted ASU No. 2016-02 “Leases” and the several additional ASU’s intended to clarify certain aspects of ASU 2016-02 and to provide certain practical expedients entities can elect upon adoption (collectively “Topic 842”). Topic 842 sets out the principles for the recognition, measurement, presentation, and disclosure of leases for both parties to a lease agreement (i.e. lessees and lessors). Upon adoption of the new lease accounting standard, we elected the following practical expedients and accounting policies provided by this lease standard: ● Package (“all or nothing” expedients) - requires us not to reevaluate our existing or expired leases as of January 1, 2019, under Topic 842 ; ● Optional transition method - requires us to apply Topic 842 prospectively from the effective date of adoption (i.e., January 1, 2019); ● Land easements - requires us to account for land easements existing as of January 1, 2019, under the accounting standards applied to them prior to January 1, 2019 ; ● Lease and non-lease components (lessee) - requires us to account for lease and non-lease components associated with that lease under Topic 842 as a single lease component, for all classes of underlying assets; ● Lease and non-lease components (lessor) - requires us to account for lease and non-lease components associated with that lease under Topic 842 as a single lease component, if certain criteria are met, for all classes of underlying assets; and ● Short-term leases practical expedient (lessee) - for leases with a term of 12 months or less in which we are the lessee, this expedient requires us not to record on our balance sheets the related lease liabilities and right-of-use assets. Our election of the package of practical expedients and the optional transition method allowed us not to reassess: ● Whether any expired or existing contracts as of January 1, 2019 are or contain leases as defined in Topic 842; ● The lease classification for any expired or existing leases as of January 1, 2019; and ● Treatment of initial direct costs relating to any existing leases as of January 1, 2019. We applied the package of practical expedients consistently to all leases (i.e., in which we are the lessee or the lessor) that commenced before January 1, 2019. The election of this package permits us to “run off” our leases that commenced before January 1, 2019, for the remainder of their lease terms and to apply the new lease accounting standard to leases commencing or modified after January 1, 2019. For our leases that commenced prior to January 1, 2019, under the package of practical expedients and optional transition method, we are not required to reassess whether initial direct leasing costs capitalized prior to the adoption of the new lease accounting standard in connection with such leases qualify for capitalization under the new lease accounting standard. Therefore, we continue to amortize these initial direct leasing costs over their respective lease terms. In addition, we applied the modified retrospective transition method to build-to-suit leases for which assets and liabilities have been recognized solely as a result of the transactions’ build-to-suit designation in accordance with Topic 840. Therefore, we derecognized those assets and liabilities at the effective date of adoption for build-to-suit leases where construction had completed, with the difference of approximately $6.3 million recorded as an increase to accumulated dividends in excess of earnings at the adoption date. We accounted for the leases therefrom, following lessee transition guidance. The remainder of our capital leases were classified as finance leases and there was no change in their carrying value or classification at the adoption date. Under the package of practical expedients that we elected upon adoption of the new lease accounting standard, all of our operating leases existing as of January 1, 2019, in which we are the lessee, continue to be classified as operating leases subsequent to the adoption of the new lease accounting standard. In accordance with the new lease accounting standard, we were required to record an operating lease liability in our consolidated balance sheet equal to the present value of remaining future rental payments in which we are the lessee existing as of January 1, 2019 and the related operating lease right-of-use asset. Consequently, on January 1, 2019, we recorded an operating lease liability aggregating $757.2 million , which included approximately $73.3 million reclassified out of the deferred rent liabilities balance in accordance with the new lease standard. We have also recorded a corresponding operating lease right-of-use asset of $683.9 million. The present value of the remaining lease payments was calculated for each operating lease existing as of January 1, 2019, in which we were the lessee by using each respective remaining lease term and a corresponding estimated incremental borrowing rate. The incremental borrowing rate is the interest rate that we estimated we would have to pay to borrow on a collateralized basis over a similar term for an amount equal to the lease payments. Subsequent application of the new lease accounting guidance Definition of a lease Effective January 1, 2019, when we enter into a contract or amend an existing contract, we evaluate whether the contract meets the definition of a lease. To meet the definition of a lease, the contract must meet all three criteria: (i) One party (lessor) must hold an identified asset; (ii) The counterparty (lessee) must have the right to obtain substantially all of the economic benefits from the use of the asset throughout the period of the contract; and (iii) The counterparty (lessee) must have the right to direct the use of the identified asset throughout the period of the contract. Lease classification The new lease accounting standard also sets new criteria for determining the classification of finance leases for lessees and sales-type leases for lessors. The criteria to determine whether a lease should be accounted for as a finance/sales-type lease include any of the following: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 or (v) The underlying asset is specialized and is expected to have no alternative use at the end of the lease term. If any of these criteria is met, a lease is classified as a finance lease by the lessee and as a sales-type lease by the lessor. If none of the criteria are met, a lease is classified as an operating lease by the lessee but may still qualify as a direct financing lease or an operating lease for the lessor. The existence of a residual value guarantee from an unrelated third party other than the lessee may qualify the lease as a direct financing lease by the lessor. Otherwise, the lease is classified as an operating lease by the lessor. Therefore, under the new lease accounting standard, lessees apply a dual approach by classifying leases as either finance or operating leases based on the principle of whether the lease is effectively a financed purchase of the leased asset by the lessee. This classification will determine whether the lease expense is recognized based on an effective interest method or on a straight-line basis over the term of the lease, which corresponds to a similar evaluation performed by lessors. ​ Lessor accounting ​ Costs to execute leases ​ The new lease accounting standard requires that lessors (and, if applicable, lessees) capitalize, as initial direct costs, only incremental costs of a lease that would not have been incurred if the lease had not been obtained. Costs that we incur to negotiate or arrange a lease, regardless of its outcome, such as for fixed employee compensation, tax, or legal advice to negotiate lease terms, and other costs, are expensed as incurred. ​ Operating leases ​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 (i) The timing and pattern of transfer of the lease component and the non-lease component(s) are the same; and ​ (ii) The lease component would be classified as an operating lease if it were accounted for separately. ​ Lease components consist primarily of fixed rental payments, which represent scheduled rental amounts due under our leases, and contingent rental payments. Non-lease components consist primarily of customer recoveries representing reimbursements of rental operating expenses under our triple net lease structure, including recoveries for utilities, repairs and maintenance, and common area expenses. If a lessee makes payments for taxes and insurance directly to a third party on behalf of a lessor, lessors are required to exclude them from variable payments and from recognition in the lessors’ income statements. Otherwise, customer recoveries for taxes and insurance are classified as additional lease revenue recognized by the lessor on a gross basis in their income statements. On January 1, 2019, we adopted the practical expedient that allowed us to not separate expenses reimbursed by our customers (“rental recoveries”) from the associated rental revenue if certain criteria were met. We assessed these criteria and concluded that the timing and pattern of transfer for rental revenue and the associated rental recoveries are the same and as our leases qualify as operating leases, we accounted for and presented rental revenue and rental recoveries as a single component under rental and other services in our condensed consolidated income statements. Tenant recoveries are recognized as revenue in the period during which the applicable expenses are incurred and the tenant’s obligation to reimburse us arises. If the lease component is the predominant component, we account for all revenues under such lease as a single component in accordance with the new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new lease accounting standard and classify these revenues as rental and other services in our consolidated income statements. ​ We commence recognition of income from rentals related to the operating leases at the date the property is ready for its intended use by the tenant and the tenant takes possession, or controls the physical use, of the leased asset. Our leases are classified as operating leases and minimum rents are recognized on a straight-line basis over the terms of the leases, which may span multiple years. The excess of rents recognized over amounts contractually due pursuant to the underlying leases is included in deferred rent in the accompanying consolidated balance sheets and contractually due but unpaid rents are included in accounts and other receivables. As of June 30, 2020 and December 31, 2019, the balance of rent receivable, net of allowance, was $322.4 million and $171.9 million, respectively, and is classified within accounts and other receivables, net of allowance for doubtful accounts in the accompanying condensed consolidated balance sheets. Amounts received currently but recognized as revenue in future periods are classified in accounts payable and other accrued liabilities in our condensed consolidated balance sheets. The allowance for doubtful accounts as of June 30, 2020 and December 31, 2019 was approximately $18.4 million and $13.8 million, respectively. Lease termination fees are recognized over the remaining term of the lease, effective as of the date the lease modification is finalized, assuming collection is not considered doubtful. We recognize amortization of the value of acquired above or below-market tenant leases as a reduction of rental revenue in the case of above-market leases or an increase to rental revenue in the case of below-market leases. We make subjective estimates as to the probability of collection of substantially all lease payments over the term of a lease. We specifically analyze customer creditworthiness, accounts receivable and historical bad debts and current economic trends when evaluating the probability of collection. If collection of substantially all lease payments over the term of a lease is deemed not probable, rental revenue would be recognized when payment is received and revenue would not be recognized on a straight-line basis. We monitor the probability of collection over the lease term and in the event the collection of substantially all lease payments is no longer probable, we cease recognizing revenue on a straight-line basis and write-off the balance of all deferred rent related to the lease and commence recording rental revenue on a cash-basis. In addition, we record a full valuation allowance on the balance of any rent receivable, less the balance of any security deposits or letters of credit. In the event that we subsequently determine the collection is probable, we resume recognizing rental revenue on a straight-line basis and record the incremental revenue such that the cumulative rental revenue is equal to the amount of revenue that would have been recorded on a straight-line basis since the inception of the lease. We also would reverse the allowance for bad debt recorded on the balance of accounts receivable. The Company is closely monitoring the impact of the COVID-19 pandemic on all aspects of its business and geographies, including how it is impacting its customers and business partners. While the Company did not incur significant disruptions during the six months ended June 30, 2020 from the COVID-19 pandemic, it is unable to predict the impact that the COVID-19 pandemic will have on its financial condition, results of operations and cash flows due to numerous uncertainties. </t>
        </is>
      </c>
    </row>
    <row r="20">
      <c r="A20" s="4" t="inlineStr">
        <is>
          <t>Revenue Recognition</t>
        </is>
      </c>
      <c r="B20" s="4" t="inlineStr">
        <is>
          <t xml:space="preserve">(q) Revenue Recognition Interconnection services are included in rental and other services on the consolidated income statements and are generally provided on a month-to-month, one-year or multi-year term. Interconnection services include port and cross-connect services. Port services are typically sold on a one-year or multi-year term and revenue is recognized on a recurring monthly basis (straight-line). The Company bills customers on a monthly basis and recognizes the revenue over the period the service is provided. Revenue for cross-connect installations is generally recognized in the period the cross-connect is installed. Interconnection services that are not specific to a particular space are accounted for under Topic 606 and have terms that are generally one year or less. Occasionally, customers engage the Company for certain services. The nature of these services historically involves property management and construction management. The proper revenue recognition of these services can be different, depending on whether the arrangements are service revenue or contractor type revenue. Service revenues are typically recognized on an equal monthly basis based on the minimum fee to be earned. The monthly amounts could be adjusted depending on whether certain performance milestones are met. Fee income arises primarily from contractual management agreements with entities in which we have a noncontrolling interest. The management fees are recognized as earned under the respective agreements. Management and other fee income related to partially owned noncontrolled entities are recognized to the extent attributable to the unaffiliated interest. The majority of our revenue is derived from lease arrangements, which we account for in accordance with Topic 842. Upon the adoption of Topic 842, we elected the practical expedient that requires us to account for lease and non-lease components associated with that lease as a single lease component and which are recorded within rental and other services. Revenue recognized as a result of applying Topic 606 was less than 6% of total operating revenue for the three and six months ended June 30, 2020 and 2019. </t>
        </is>
      </c>
    </row>
    <row r="21">
      <c r="A21" s="4" t="inlineStr">
        <is>
          <t>Assets and Liabilities Measured at Fair Value</t>
        </is>
      </c>
      <c r="B21" s="4" t="inlineStr">
        <is>
          <t xml:space="preserve">(r) Assets and Liabilities Measured at Fair Value Fair value under U.S. GAAP is a market-based measurement, not an entity-specific measurement. Therefore, our fair value measurements are determined based on the assumptions that market participants would use in pricing the asset or liability. As a basis for considering market participant assumptions in fair-value measurements, we use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owest level input that is significant would be used to determine the fair-value measurement in its entirety. Our assessment of the significance of a particular input to the fair-value measurement in its entirety requires judgment, and considers factors specific to the asset or liability. </t>
        </is>
      </c>
    </row>
    <row r="22">
      <c r="A22" s="4" t="inlineStr">
        <is>
          <t>Transaction and Integration Expense</t>
        </is>
      </c>
      <c r="B22" s="4" t="inlineStr">
        <is>
          <t>(s) Transaction and Integration Expense Transaction and integration expense includes business combination expenses, other business development expenses and other expenses to integrate newly acquired investments, which are expensed as incurred. Transaction expenses include closing costs, broker commissions and other professional fees, including legal and accounting fees related to business combinations or acquisitions that were not consummated. Integration costs include transition costs associated with organizational restructuring (such as severance and retention payments and recruiting expenses), third-party consulting expenses directly related to the integration of acquired companies (in areas such as cost savings and synergy realization, technology and systems work), and internal costs such as training, travel and labor, reflecting time spent by Company personnel on integration activities and projects. Recurring costs are recorded in general and administrative expense.</t>
        </is>
      </c>
    </row>
    <row r="23">
      <c r="A23" s="4" t="inlineStr">
        <is>
          <t>Gains on Disposition of Properties</t>
        </is>
      </c>
      <c r="B23" s="4" t="inlineStr">
        <is>
          <t xml:space="preserve">(t) Gains on Disposition of Properties As of January 1, 2018, we began accounting for the sale or contribution of real estate properties under Financial Accounting Standards Board, or FASB, Accounting Standards Update, or ASU, No. 2017-05, Other Income—Gains and Losses from the Derecognition of Nonfinancial Assets (Subtopic 610-20), which provides for revenue recognition based on transfer of ownership. We recognize gains on the disposition of real estate when the recognition criteria have been met, generally at the time the risks and rewards and title have transferred, and we no longer have substantial continuing involvement with the real estate sold. We recognize losses from the disposition of real estate when known. </t>
        </is>
      </c>
    </row>
    <row r="24">
      <c r="A24" s="4" t="inlineStr">
        <is>
          <t>Gain On Deconsolidation</t>
        </is>
      </c>
      <c r="B24" s="4" t="inlineStr">
        <is>
          <t>(u) Gain on Deconsolidation We deconsolidate our subsidiaries in accordance with ASC 810, Consolidation, as of the date we cease to have a controlling financial interest in our subsidiaries. We account for the deconsolidation of our subsidiaries by recognizing a gain or loss in accordance with ASC 810. This gain or loss is measured at the date our subsidiaries are deconsolidated as the difference between (a) the aggregate of the fair value of any consideration received, the fair value of any retained non-controlling interest in our subsidiaries being deconsolidated, and the carrying amount of any non-controlling interest in our subsidiaries being deconsolidated, including any accumulated other comprehensive income/loss attributable to the non-controlling interest, and (b) the carrying amount of the assets and liabilities of our subsidiaries being deconsolidated.</t>
        </is>
      </c>
    </row>
    <row r="25">
      <c r="A25" s="4" t="inlineStr">
        <is>
          <t>Management's Estimates</t>
        </is>
      </c>
      <c r="B25" s="4" t="inlineStr">
        <is>
          <t>(v) Management’s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de. On an ongoing basis, we evaluate our estimates, including those related to the valuation of our real estate properties, customer relationship value, goodwill, contingent consideration, accounts receivable and deferred rent receivable, performance-based equity compensation plans and the completeness of accrued liabilities. We base our estimates on historical experience, current market conditions, and various other assumptions that are believed to be reasonable under the circumstances. Actual results may vary from those estimates and those estimates could vary under different assumptions or conditions.</t>
        </is>
      </c>
    </row>
    <row r="26">
      <c r="A26" s="4" t="inlineStr">
        <is>
          <t>Segment and Geographic Information</t>
        </is>
      </c>
      <c r="B26" s="4" t="inlineStr">
        <is>
          <t>(w) Segment and Geographic Information The Company is managed on a consolidated basis based on customer demand considerations. Deployment of capital is geared to satisfy this demand. In this regard, the sale and delivery of our products is consistent throughout the portfolio. Services are provided to customers typical of the data center industry. Rent and the cost of services are billed and collected. The Company has one operating segment and therefore one reporting segment. Operating revenues from properties in the United States were $650.9 million and $650.7 million and outside the United States were $342.0 million and $150.1 million for the three months ended June 30, 2020 and 2019, respectively. Operating revenues from properties in the United States were $1.3 billion and $1.3 billion and outside the United States were $537.5 million and $329.2 million for the six months ended June 30, 2020 and 2019, respectively. We had investments in real estate located in the United States of $11.1 billion and $10.6 billion, and outside the United States of $7.5 billion and $3.7 billion, as of June 30, 2020 and December 31, 2019, respectively.</t>
        </is>
      </c>
    </row>
    <row r="27">
      <c r="A27" s="4" t="inlineStr">
        <is>
          <t>New Accounting Pronouncements</t>
        </is>
      </c>
      <c r="B27" s="4" t="inlineStr">
        <is>
          <t>(x) New Accounting Pronouncements New Accounting Standards Adopted Standard/Description Effective Date and Adoption Considerations Effect on Financial Statements or Other Significant Matters ASU 2016-13, Measurement of Credit Losses on Financial Instruments . This standard requires financial assets measured on an amortized cost basis, including trade receivables, to be presented at the net amount expected to be collected. We adopted the new standard as of January 1, 2020. The adoption of the new standard did not have a material effect on our condensed consolidated financial statements. ​ ASU 2017-04, Intangibles – Goodwill and Other: Simplifying the Test for Goodwill Impairment. We adopted the new standard as of January 1, 2020. The adoption of the new standard did not have a material effect on our condensed consolidated financial statements. ​ ASU 2020-04, Reference Rate Reform - Facilitation of the Effects of Reference Rate Reform on Financial Reporting . This standard contains optional practical expedients and exceptions for applying Generally Accepted Accounting Principles (“GAAP”) to contracts, hedging relations, and other transactions affected by reference rate reform if certain criteria are met. We elected certain optional practical expedients as of January 1, 2020 The guidance in ASU 2020-04 is optional and may be elected over time as reference rate reform activities occur. As of January 1, 2020,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 We determined that all other recently issued accounting pronouncements that have yet to be adopted by the Company will not have a material impact on our consolidated financial statements or do not apply to our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 (Tables)</t>
        </is>
      </c>
      <c r="B1" s="2" t="inlineStr">
        <is>
          <t>6 Months Ended</t>
        </is>
      </c>
    </row>
    <row r="2">
      <c r="B2" s="2" t="inlineStr">
        <is>
          <t>Jun. 30, 2020</t>
        </is>
      </c>
    </row>
    <row r="3">
      <c r="A3" s="3" t="inlineStr">
        <is>
          <t>Organization and Description of Business</t>
        </is>
      </c>
    </row>
    <row r="4">
      <c r="A4" s="4" t="inlineStr">
        <is>
          <t>Schedule of Real Estate Properties</t>
        </is>
      </c>
      <c r="B4" s="4" t="inlineStr">
        <is>
          <t>​ ​ ​ ​ ​ ​ ​ ​ ​ ​ ​ ​ ​ ​ ​ ​ ​ ​ ​ ​ Data Centers ​ ​ As of June 30, 2020 ​ As of December 31, 2019 ​ ​ ​ Unconsolidated ​ ​ ​ ​ Unconsolidated ​ Region ​ Operating ​ Held for Sale ​ Joint Ventures ​ Total ​ Operating ​ Held for Sale (2) ​ Joint Ventures ​ Total United States ​ 121 ​ — ​ 16 ​ 137 ​ 119 ​ 11 ​ 17 ​ 147 Europe 101 (1) 1 — 102 41 ​ — — 41 Latin America — ​ — 22 22 — ​ — 19 19 Asia 6 ​ — 5 11 5 ​ — 5 10 Australia 5 ​ — — 5 5 ​ — — 5 Africa ​ 2 ​ — ​ — ​ 2 ​ — ​ — ​ — ​ — Canada 2 ​ — — 2 2 ​ 1 — 3 Total 237 ​ 1 43 281 172 ​ 12 41 ​ 225 (1) Includes 62 data centers that were acquired as part of the Interxion Combination. (2) Includes 10 Powered Base Building® properties, which comprise 12 data centers, that were held for sale to a third party as of December 31, 2019 and subsequently sold in January 2020 (see Note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CONSOLIDATED BALANCE SHEETS (unaudited) (Parenthetical) - USD ($)</t>
        </is>
      </c>
      <c r="B1" s="2" t="inlineStr">
        <is>
          <t>Jun. 30, 2020</t>
        </is>
      </c>
      <c r="C1" s="2" t="inlineStr">
        <is>
          <t>Dec. 31, 2019</t>
        </is>
      </c>
    </row>
    <row r="2">
      <c r="A2" s="4" t="inlineStr">
        <is>
          <t>Preferred stock, par value (in dollars per share/unit)</t>
        </is>
      </c>
      <c r="B2" s="7" t="n">
        <v>0.01</v>
      </c>
      <c r="C2" s="7" t="n">
        <v>0.01</v>
      </c>
    </row>
    <row r="3">
      <c r="A3" s="4" t="inlineStr">
        <is>
          <t>Preferred stock, authorized (shares)</t>
        </is>
      </c>
      <c r="B3" s="5" t="n">
        <v>110000000</v>
      </c>
      <c r="C3" s="5" t="n">
        <v>110000000</v>
      </c>
    </row>
    <row r="4">
      <c r="A4" s="4" t="inlineStr">
        <is>
          <t>Preferred stock, issued (shares)</t>
        </is>
      </c>
      <c r="B4" s="5" t="n">
        <v>58250000</v>
      </c>
      <c r="C4" s="5" t="n">
        <v>58250000</v>
      </c>
    </row>
    <row r="5">
      <c r="A5" s="4" t="inlineStr">
        <is>
          <t>Preferred stock, outstanding (shares)</t>
        </is>
      </c>
      <c r="B5" s="5" t="n">
        <v>58250000</v>
      </c>
      <c r="C5" s="5" t="n">
        <v>58250000</v>
      </c>
    </row>
    <row r="6">
      <c r="A6" s="4" t="inlineStr">
        <is>
          <t>Common stock, par value (in dollars per share/unit)</t>
        </is>
      </c>
      <c r="B6" s="7" t="n">
        <v>0.01</v>
      </c>
      <c r="C6" s="7" t="n">
        <v>0.01</v>
      </c>
    </row>
    <row r="7">
      <c r="A7" s="4" t="inlineStr">
        <is>
          <t>Common stock, authorized (shares)</t>
        </is>
      </c>
      <c r="B7" s="5" t="n">
        <v>392000000</v>
      </c>
      <c r="C7" s="5" t="n">
        <v>315000000</v>
      </c>
    </row>
    <row r="8">
      <c r="A8" s="4" t="inlineStr">
        <is>
          <t>Common stock, shares, issued (shares)</t>
        </is>
      </c>
      <c r="B8" s="5" t="n">
        <v>268399073</v>
      </c>
      <c r="C8" s="5" t="n">
        <v>208900758</v>
      </c>
    </row>
    <row r="9">
      <c r="A9" s="4" t="inlineStr">
        <is>
          <t>Common stock, shares, outstanding (shares)</t>
        </is>
      </c>
      <c r="B9" s="5" t="n">
        <v>268399073</v>
      </c>
      <c r="C9" s="5" t="n">
        <v>208900758</v>
      </c>
    </row>
    <row r="10">
      <c r="A10" s="4" t="inlineStr">
        <is>
          <t>Liquidation preference</t>
        </is>
      </c>
      <c r="B10" s="6" t="n">
        <v>1456250</v>
      </c>
      <c r="C10" s="6" t="n">
        <v>1456250</v>
      </c>
    </row>
    <row r="11">
      <c r="A11" s="4" t="inlineStr">
        <is>
          <t>Preferred stock, liquidation preference per share (in dollars per share)</t>
        </is>
      </c>
      <c r="B11" s="6" t="n">
        <v>25</v>
      </c>
      <c r="C11" s="6" t="n">
        <v>25</v>
      </c>
    </row>
    <row r="12">
      <c r="A12" s="4" t="inlineStr">
        <is>
          <t>Digital Realty Trust, L.P.</t>
        </is>
      </c>
    </row>
    <row r="13">
      <c r="A13" s="4" t="inlineStr">
        <is>
          <t>Preferred stock, issued (shares)</t>
        </is>
      </c>
      <c r="B13" s="5" t="n">
        <v>58250000</v>
      </c>
      <c r="C13" s="5" t="n">
        <v>58250000</v>
      </c>
    </row>
    <row r="14">
      <c r="A14" s="4" t="inlineStr">
        <is>
          <t>Preferred units, outstanding (units)</t>
        </is>
      </c>
      <c r="B14" s="5" t="n">
        <v>58250000</v>
      </c>
      <c r="C14" s="5" t="n">
        <v>58250000</v>
      </c>
    </row>
    <row r="15">
      <c r="A15" s="4" t="inlineStr">
        <is>
          <t>Common units, issued (units)</t>
        </is>
      </c>
      <c r="B15" s="5" t="n">
        <v>268399073</v>
      </c>
      <c r="C15" s="5" t="n">
        <v>208900758</v>
      </c>
    </row>
    <row r="16">
      <c r="A16" s="4" t="inlineStr">
        <is>
          <t>Common units, outstanding (units)</t>
        </is>
      </c>
      <c r="B16" s="5" t="n">
        <v>268399073</v>
      </c>
      <c r="C16" s="5" t="n">
        <v>208900758</v>
      </c>
    </row>
    <row r="17">
      <c r="A17" s="4" t="inlineStr">
        <is>
          <t>Liquidation preference</t>
        </is>
      </c>
      <c r="B17" s="6" t="n">
        <v>1456250000</v>
      </c>
      <c r="C17" s="6" t="n">
        <v>1456250000</v>
      </c>
    </row>
    <row r="18">
      <c r="A18" s="4" t="inlineStr">
        <is>
          <t>Preferred stock, liquidation preference per share (in dollars per share)</t>
        </is>
      </c>
      <c r="B18" s="6" t="n">
        <v>25</v>
      </c>
      <c r="C18" s="6" t="n">
        <v>25</v>
      </c>
    </row>
    <row r="19">
      <c r="A19" s="4" t="inlineStr">
        <is>
          <t>Limited Partners' units, issued (units)</t>
        </is>
      </c>
      <c r="B19" s="5" t="n">
        <v>8287819</v>
      </c>
      <c r="C19" s="5" t="n">
        <v>8843155</v>
      </c>
    </row>
    <row r="20">
      <c r="A20" s="4" t="inlineStr">
        <is>
          <t>Limited Partners' units outstanding (units)</t>
        </is>
      </c>
      <c r="B20" s="5" t="n">
        <v>8287819</v>
      </c>
      <c r="C20" s="5" t="n">
        <v>8843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cash, cash equivalents, and restricted cash</t>
        </is>
      </c>
      <c r="B4" s="4" t="inlineStr">
        <is>
          <t>​ ​ ​ ​ ​ ​ ​ ​ ​ ​ Balance as of (Amounts in thousands) June 30, 2020 December 31, 2019 Cash and cash equivalents ​ $ 505,174 ​ $ 89,817 Restricted cash (included in other assets) ​ 13,859 ​ 7,436 Total ​ $ 519,033 ​ $ 97,253</t>
        </is>
      </c>
    </row>
    <row r="5">
      <c r="A5" s="4" t="inlineStr">
        <is>
          <t>Schedule of Goodwill</t>
        </is>
      </c>
      <c r="B5" s="4" t="inlineStr">
        <is>
          <t>The following is a summary of goodwill activity for the six months ended June 30, 2020 (in thousands): ​ ​ ​ ​ ​ ​ ​ ​ ​ ​ ​ ​ ​ ​ ​ ​ Balance as of ​ ​ ​ ​ Impact of Change ​ Balance as of ​ ​ December 31, ​ Merger / ​ in Foreign ​ June 30, Merger / Portfolio Acquisition 2019 Acquisition ​ Exchange Rates 2020 ​ ​ ​ ​ ​ ​ ​ ​ ​ ​ ​ ​ ​ Telx Acquisition ​ $ 330,845 ​ $ — ​ $ — ​ $ 330,845 European Portfolio Acquisition ​ 440,079 ​ — ​ (17,742) ​ 422,337 DFT Merger ​ 2,592,146 ​ — ​ — ​ 2,592,146 Interxion Combination ​ ​ — ​ ​ 4,443,856 ​ ​ (19,594) ​ ​ 4,424,262 Other Combination ​ ​ — ​ ​ 21,932 ​ ​ — ​ ​ 21,932 Total ​ $ 3,363,070 ​ $ 4,465,788 ​ $ (37,336) ​ $ 7,791,522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t>
        </is>
      </c>
    </row>
    <row r="4">
      <c r="A4" s="4" t="inlineStr">
        <is>
          <t>Summary of Preliminary Fair Value of Assets and Liabilities Acquired</t>
        </is>
      </c>
      <c r="B4" s="4" t="inlineStr">
        <is>
          <t>The following table summarizes the acquired assets and liabilities recorded at their fair values as of the acquisition date (in thousands): ​ ​ ​ ​ ​ ​ ​ ​ ​ ​ ​ ​ Provisional ​ ​ ​ Final ​ ​ Amounts ​ Adjustments ​ Amounts Land ​ $ 310,310 ​ $ (150,843) ​ $ 159,467 Building and improvements ​ ​ 3,003,378 ​ ​ 243,144 ​ ​ 3,246,522 Construction in progress ​ ​ 311,702 ​ ​ (38,112) ​ ​ 273,590 Land held for development ​ ​ 33,447 ​ ​ — ​ ​ 33,447 Operating lease right-of-use assets ​ ​ 526,399 ​ ​ 30,466 ​ ​ 556,865 Cash and cash equivalents ​ 108,548 ​ — ​ 108,548 Accounts receivables ​ ​ 218,868 ​ ​ — ​ ​ 218,868 Goodwill ​ 4,192,504 ​ 251,352 ​ 4,443,856 Customer relationship value (1) ​ 1,340,539 ​ (338,971) ​ 1,001,568 Other intangibles ​ ​ — ​ ​ 44,943 ​ ​ 44,943 Revolving credit facility ​ ​ (128,282) ​ ​ (2,045) ​ ​ (130,327) Mortgage loans ​ (74,316) ​ — ​ (74,316) Unsecured debt ​ (1,434,666) ​ (22,969) ​ (1,457,635) Accounts payable and other accrued liabilities ​ ​ (230,585) ​ ​ — ​ ​ (230,585) Finance lease obligations ​ ​ (47,957) ​ ​ — ​ ​ (47,957) Operating lease liabilities ​ (526,399) ​ (30,466) ​ (556,865) Deferred tax liability, net ​ ​ (559,291) ​ ​ 23,301 ​ ​ (535,990) Other working capital liabilities, net ​ ​ (68,947) ​ ​ — ​ ​ (68,947) Total purchase price ​ $ 6,975,252 ​ $ 9,800 ​ $ 6,985,052 (1) The weighted average amortization life for customer relationship value is 15 years .</t>
        </is>
      </c>
    </row>
    <row r="5">
      <c r="A5" s="4" t="inlineStr">
        <is>
          <t>Pro Forma Financial Information</t>
        </is>
      </c>
      <c r="B5" s="4" t="inlineStr">
        <is>
          <t>​ ​ ​ ​ ​ ​ ​ ​ ​ ​ ​ ​ ​ ​ ​ ​ Pro forma (unaudited) ​ ​ (in thousands) ​ ​ Three Months Ended June 30, Six Months Ended June 30, Digital Realty Trust, Inc. 2020 2019 2020 2019 Total revenue ​ $ 992,995 ​ $ 978,880 ​ $ 1,964,331 ​ $ 1,965,399 Net income available to common stockholders (1) ​ $ 61,793 ​ $ 20,808 ​ $ 309,656 ​ $ 59,196 ​ ​ ​ ​ ​ ​ ​ ​ ​ ​ ​ ​ ​ ​ ​ ​ Pro forma (unaudited) ​ ​ (in thousands) ​ ​ Three Months Ended June 30, Six Months Ended June 30, Digital Realty Trust, L.P. 2020 2019 2020 2019 Total revenue ​ $ 992,995 ​ $ 978,880 ​ $ 1,964,331 ​ $ 1,965,399 Net income available to common unitholders (1) ​ $ 63,193 ​ $ 22,208 ​ $ 318,856 ​ $ 64,896 (1) Pro forma net income available to common stockholders/unitholders was adjusted to exclude $8.1 million and $60.5 million of merger-related costs incurred by the Company during the three and six months ended June 30, 2020, respectively, and to include these charges for the corresponding periods in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al Estate (Tables)</t>
        </is>
      </c>
      <c r="B1" s="2" t="inlineStr">
        <is>
          <t>6 Months Ended</t>
        </is>
      </c>
    </row>
    <row r="2">
      <c r="B2" s="2" t="inlineStr">
        <is>
          <t>Jun. 30, 2020</t>
        </is>
      </c>
    </row>
    <row r="3">
      <c r="A3" s="3" t="inlineStr">
        <is>
          <t>Real Estate</t>
        </is>
      </c>
    </row>
    <row r="4">
      <c r="A4" s="4" t="inlineStr">
        <is>
          <t>Schedule of Properties Acquired</t>
        </is>
      </c>
      <c r="B4" s="4" t="inlineStr">
        <is>
          <t>​ ​ ​ ​ ​ ​ ​ ​ ​ Amount Property Type (in millions) (1) Westin (2) ​ ​ $ 305.2 Land parcels (3) ​ ​ 43.0 ​ ​ ​ $ 348.2 (1) Purchase price in U.S. dollars and excludes capitalized closing costs. (2) On February 25, 2020, we closed on the acquisition of a 49% ownership interest in the Westin Building Exchange in Seattle for a purchase price of approximately $305 million plus the assumption of debt. The acquisition of the interest held by seller increases our ownership interest to 99% of the property. Prior to the acquisition, our existing 50% ownership interest was accounted for under the equity method of accounting and classified within "Investment in unconsolidated joint ventures". The carrying value of our investment in Westin was zero as of the date of this acquisition and as of December 31, 2019. (3) Represents two currently vacant land parcels located in Europe which are not included in our operating property count.</t>
        </is>
      </c>
    </row>
    <row r="5">
      <c r="A5" s="4" t="inlineStr">
        <is>
          <t>Purchase Price Allocation For Real Estate Acquired</t>
        </is>
      </c>
      <c r="B5" s="4" t="inlineStr">
        <is>
          <t>The table below reflects the purchase price allocation for the above real estate acquired during the six months ended June 30, 2020 (in thousands): ​ ​ ​ ​ ​ ​ ​ ​ ​ ​ ​ ​ ​ ​ ​ ​ ​ ​ ​ ​ ​ ​ ​ ​ ​ ​ ​ ​ ​ ​ ​ ​ ​ ​ ​ ​ ​ ​ ​ ​ ​ ​ ​ ​ ​ ​ ​ ​ ​ ​ ​ ​ ​ ​ ​ ​ ​ Land Held ​ ​ ​ Customer ​ ​ ​ ​ Noncontrolling ​ ​ ​ ​ ​ ​ for Development / ​ ​ ​ ​ Relationship ​ ​ ​ ​ Below- ​ ​ ​ ​ Interests in ​ Acquisition ​ ​ ​ ​ ​ Construction in ​ Buildings and ​ Value and In-Place ​ Working ​ Market ​ Secured ​ Consolidated ​ Date Fair Description ​ Land ​ Progress ​ Improvements ​ Leases ​ Capital, net ​ Leases ​ Debt ​ Joint Ventures ​ Value ​ ​ ​ ​ ​ ​ ​ ​ ​ ​ ​ ​ ​ ​ ​ ​ ​ ​ ​ ​ ​ ​ ​ ​ ​ ​ ​ ​ Westin ​ $ 43,110 ​ $ — ​ $ 329,406 ​ $ 68,406 ​ $ 7,545 ​ $ (2,540) ​ $ (135,000) ​ $ (5,715) ​ $ 305,212 Land parcels ​ — ​ 43,000 ​ — ​ — ​ — ​ — ​ — ​ — ​ 43,000 Total ​ $ 43,110 ​ $ 43,000 ​ $ 329,406 ​ $ 68,406 ​ $ 7,545 ​ $ (2,540) ​ $ (135,000) ​ $ (5,715) ​ $ 348,212 ​ ​ ​ ​ ​ ​ ​ ​ ​ ​ ​ ​ ​ ​ ​ ​ ​ ​ ​ ​ ​ ​ ​ ​ ​ ​ ​ ​ Weighted average remaining intangible amortization life (in years) ​ ​ ​ ​ ​ ​ ​ ​ ​ ​ ​ 15 ​ ​ ​ ​ ​ 15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Unconsolidated Joint Ventures (Tables)</t>
        </is>
      </c>
      <c r="B1" s="2" t="inlineStr">
        <is>
          <t>6 Months Ended</t>
        </is>
      </c>
    </row>
    <row r="2">
      <c r="B2" s="2" t="inlineStr">
        <is>
          <t>Jun. 30, 2020</t>
        </is>
      </c>
    </row>
    <row r="3">
      <c r="A3" s="3" t="inlineStr">
        <is>
          <t>Investments in Unconsolidated Joint Ventures</t>
        </is>
      </c>
    </row>
    <row r="4">
      <c r="A4" s="4" t="inlineStr">
        <is>
          <t>Summary of Financial Information for Joint Ventures</t>
        </is>
      </c>
      <c r="B4" s="4" t="inlineStr">
        <is>
          <t>As of June 30, 2020 and December 31, 2019, our investments in unconsolidated joint ventures accounted for under the equity method of accounting presented in our condensed consolidated balance sheets consist of the following (in thousands): ​ ​ ​ ​ ​ ​ ​ ​ ​ ​ ​ ​ ​ ​ ​ ​ ​ ​ Year Joint ​ # of Metropolitan ​ Balance as of Balance as of Joint Venture ​ Venture Formed ​ Data Centers ​ Area ​ % Ownership ​ June 30, 2020 ​ December 31, 2019 ​ ​ ​ ​ ​ ​ ​ ​ ​ ​ ​ ​ ​ ​ ​ Ascenty (1) ​ 2019 ​ 22 Brazil / Chile / Mexico 51 % (2) $ 495,287 ​ $ 774,853 Mapletree ​ 2019 ​ 3 ​ Northern Virginia ​ 20 % ​ 191,633 ​ ​ 208,354 Mitsubishi ​ 2017 ​ 4 Osaka / Tokyo 50 % 240,245 ​ 200,652 CenturyLink ​ 2012 ​ 1 Hong Kong 50 % 90,958 ​ 88,647 Other ​ Various ​ 13 U.S. ​ 15,112 ​ 14,603 Total ​ ​ ​ 43 ​ $ 1,033,235 ​ $ 1,287,109 (1) Our maximum exposure to loss related to this unconsolidated variable interest entity (VIE) is limited to our equity investment in this VIE. (2) Includes an approximate 2% ownership interest held by a non-controlling interest in our entity that holds the investment in the Ascenty joint venture, which has a carrying value as of June 30, 2020 and December 31, 2019 of approximately $19.7 million and $23.9 million, respectively, and is classified within redeemable noncontrolling interests in our condensed consolidated balance shee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quired Intangible Assets and Liabilities (Tables)</t>
        </is>
      </c>
      <c r="B1" s="2" t="inlineStr">
        <is>
          <t>6 Months Ended</t>
        </is>
      </c>
    </row>
    <row r="2">
      <c r="B2" s="2" t="inlineStr">
        <is>
          <t>Jun. 30, 2020</t>
        </is>
      </c>
    </row>
    <row r="3">
      <c r="A3" s="3" t="inlineStr">
        <is>
          <t>Acquired Intangible Assets and Liabilities</t>
        </is>
      </c>
    </row>
    <row r="4">
      <c r="A4" s="4" t="inlineStr">
        <is>
          <t>Summary of Acquired Intangible Assets</t>
        </is>
      </c>
      <c r="B4" s="4" t="inlineStr">
        <is>
          <t>​ ​ ​ ​ ​ ​ ​ ​ ​ ​ Balance as of (Amounts in thousands) June 30, 2020 December 31, 2019 Real Estate Intangibles: ​ ​ ​ ​ ​ ​ Customer relationship value: ​ ​ ​ ​ ​ ​ Gross amount (1) ​ $ 2,884,655 ​ $ 1,845,949 Accumulated amortization ​ (480,114) ​ (400,570) Net ​ $ 2,404,541 ​ $ 1,445,379 Acquired in-place lease value: ​ ​ Gross amount ​ $ 1,369,391 ​ $ 1,357,190 Accumulated amortization ​ (947,948) ​ (899,071) Net ​ $ 421,443 ​ $ 458,119 Acquired above-market leases: ​ ​ Gross amount ​ $ 276,626 ​ $ 279,048 Accumulated amortization ​ (219,091) ​ (204,233) Net ​ $ 57,535 ​ $ 74,815 Acquired below-market leases: ​ ​ Gross amount ​ $ 396,842 ​ $ 396,509 Accumulated amortization ​ (256,991) ​ (247,735) Net ​ $ 139,851 ​ $ 148,774 (1) Balance as of June 30, 2020 includes amounts from Interxion Combination (see Note 3). ​</t>
        </is>
      </c>
    </row>
    <row r="5">
      <c r="A5" s="4" t="inlineStr">
        <is>
          <t>Schedule of Estimated Annual Amortization of Below Market Leases</t>
        </is>
      </c>
      <c r="B5" s="4" t="inlineStr">
        <is>
          <t>​ ​ ​ ​ ​ (Amounts in thousands) ​ ​ Remainder of 2020 ​ $ (4,165) 2021 ​ (3,403) 2022 ​ 4,809 2023 ​ 9,575 2024 ​ 10,227 Thereafter ​ 65,273 Total ​ $ 82,316</t>
        </is>
      </c>
    </row>
    <row r="6">
      <c r="A6" s="4" t="inlineStr">
        <is>
          <t>Schedule of Estimated Annual Amortization of Customer Relationship Value</t>
        </is>
      </c>
      <c r="B6" s="4" t="inlineStr">
        <is>
          <t>​ ​ ​ ​ ​ (Amounts in thousands) ​ ​ Remainder of 2020 ​ $ 94,664 2021 ​ 188,523 2022 ​ 187,751 2023 ​ 187,083 2024 ​ 186,503 Thereafter ​ 1,560,017 Total ​ $ 2,404,541</t>
        </is>
      </c>
    </row>
    <row r="7">
      <c r="A7" s="4" t="inlineStr">
        <is>
          <t>Schedule of Estimated Annual Amortization of Acquired of Intangible Assets</t>
        </is>
      </c>
      <c r="B7" s="4" t="inlineStr">
        <is>
          <t>​ ​ ​ ​ ​ (Amounts in thousands) ​ ​ Remainder of 2020 ​ $ 45,816 2021 ​ 79,190 2022 ​ 59,544 2023 ​ 48,431 2024 ​ 41,333 Thereafter ​ 147,129 Total ​ $ 421,4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Debt of the Operating Partnership (Tables)</t>
        </is>
      </c>
      <c r="B1" s="2" t="inlineStr">
        <is>
          <t>6 Months Ended</t>
        </is>
      </c>
    </row>
    <row r="2">
      <c r="B2" s="2" t="inlineStr">
        <is>
          <t>Jun. 30, 2020</t>
        </is>
      </c>
    </row>
    <row r="3">
      <c r="A3" s="3" t="inlineStr">
        <is>
          <t>Debt Instrument [Line Items]</t>
        </is>
      </c>
    </row>
    <row r="4">
      <c r="A4" s="4" t="inlineStr">
        <is>
          <t>Schedule of Debt Maturities and Principal Maturities</t>
        </is>
      </c>
      <c r="B4" s="4" t="inlineStr">
        <is>
          <t>The table below summarizes our debt maturities and principal payments as of June 30, 2020 (in thousands): ​ ​ ​ ​ ​ ​ ​ ​ ​ ​ ​ ​ ​ ​ ​ ​ ​ ​ ​ Global Revolving ​ Unsecured ​ ​ ​ ​ ​ ​ ​ ​ ​ Credit Facilities (1) Term Loans (1) Senior Notes Secured Debt Total Debt Remainder of 2020 ​ $ — ​ $ — ​ $ — ​ $ — ​ $ — 2021 ​ ​ — ​ ​ — ​ ​ — ​ ​ — ​ ​ — 2022 ​ ​ — ​ ​ — ​ ​ 1,137,020 ​ ​ — ​ ​ 1,137,020 2023 ​ 74,349 ​ 801,906 ​ 722,030 ​ 104,000 ​ 1,702,285 2024 ​ — ​ — ​ 984,065 ​ — ​ 984,065 Thereafter ​ — ​ — ​ 8,515,945 ​ 135,000 ​ 8,650,945 Subtotal ​ $ 74,349 ​ $ 801,906 ​ $ 11,359,060 ​ $ 239,000 ​ $ 12,474,315 Unamortized discount ​ — ​ — ​ (34,809) ​ — ​ (34,809) Unamortized premium ​ — ​ — ​ 5,893 ​ — ​ 5,893 Total ​ $ 74,349 ​ $ 801,906 ​ $ 11,330,144 ​ $ 239,000 ​ $ 12,445,399 (1) The global revolving credit facility and unsecured term loans are subject to two six-month extension options exercisable by us. The bank group is obligated to grant the extension options provided we give proper notice, we make certain representations and warranties and no default exists under the global revolving credit facility or unsecured term loans, as applicable.</t>
        </is>
      </c>
    </row>
    <row r="5">
      <c r="A5" s="4" t="inlineStr">
        <is>
          <t>Digital Realty Trust, L.P.</t>
        </is>
      </c>
    </row>
    <row r="6">
      <c r="A6" s="3" t="inlineStr">
        <is>
          <t>Debt Instrument [Line Items]</t>
        </is>
      </c>
    </row>
    <row r="7">
      <c r="A7" s="4" t="inlineStr">
        <is>
          <t>Summary of Outstanding Indebtedness of the Operating Partnership</t>
        </is>
      </c>
      <c r="B7" s="4" t="inlineStr">
        <is>
          <t>A summary of outstanding indebtedness of the Operating Partnership as of June 30, 2020 and December 31, 2019 is as follows (in thousands): ​ ​ ​ ​ ​ ​ ​ ​ ​ ​ ​ ​ ​ ​ ​ Interest Rate at ​ ​ Principal Principal ​ ​ June 30, ​ ​ ​ Outstanding at ​ Outstanding at ​ Indebtedness ​ 2020 ​ Maturity Date ​ June 30, 2020 ​ December 31, 2019 ​ Global revolving credit facilities Various (1) ​ Jan 24, 2023 (1) $ 74,349 (2) $ 245,766 (2) Deferred financing costs, net ​ ​ ​ (9,857) ​ (11,661) ​ Global revolving credit facilities, net ​ ​ ​ 64,492 ​ 234,105 ​ Unsecured Term Loans ​ ​ ​ ​ ​ 2023 Term Loan Various (3)(4) ​ Jan 15, 2023 ​ 300,000 (5) 300,000 (5) 2024 Term Loan Various (3)(4) ​ Jan 24, 2023 ​ 501,906 (5) 513,205 (5) Deferred financing costs, net ​ ​ ​ ​ (2,356) ​ (2,986) ​ Unsecured term loans, net ​ ​ ​ ​ 799,550 ​ 810,219 ​ Unsecured senior notes: ​ ​ ​ ​ ​ ​ 3.950% notes due 2022 3.950 % ​ Jul 1, 2022 ​ 500,000 ​ 500,000 ​ 3.625% notes due 2022 3.625 % ​ Oct 1, 2022 ​ 300,000 ​ 300,000 ​ 0.125% notes due 2022 ​ 0.125 % ​ Oct 15, 2022 ​ ​ 337,020 (6) ​ — ​ 2.750% notes due 2023 2.750 % ​ Feb 1, 2023 ​ 350,000 ​ 350,000 ​ 4.750% notes due 2023 4.750 % ​ Oct 13, 2023 ​ 372,030 (7) 397,710 (7) 2.625% notes due 2024 2.625 % ​ Apr 15, 2024 ​ 674,040 (6) 672,780 (6) 2.750% notes due 2024 2.750 % ​ Jul 19, 2024 ​ 310,025 (7) 331,425 (7) 4.250% notes due 2025 4.250 % ​ Jan 17, 2025 ​ 496,040 (7) 530,280 (7) 0.625% notes due 2025 ​ 0.625 % ​ Jul 15, 2025 ​ ​ 730,210 (6) ​ — ​ 4.750% notes due 2025 4.750 % ​ Oct 1, 2025 ​ 450,000 ​ 450,000 ​ 2.500% notes due 2026 ​ 2.500 % ​ Jan 16, 2026 ​ ​ 1,207,655 (6) ​ 1,205,398 (6) 3.700% notes due 2027 3.700 % ​ Aug 15, 2027 ​ 1,000,000 ​ 1,000,000 ​ 1.125% notes due 2028 ​ 1.125 % ​ Apr 9, 2028 ​ ​ 561,700 (6) ​ 560,650 (6) 4.450% notes due 2028 4.450 % ​ Jul 15, 2028 ​ 650,000 ​ 650,000 ​ 3.300% notes due 2029 ​ 3.300 % ​ Jul 1, 2029 ​ ​ 434,035 (7) ​ 463,995 (7) 3.600% notes due 2029 3.600 % ​ Jul 19, 2029 ​ 900,000 ​ 900,000 ​ 1.500% notes due 2030 ​ 1.500 % ​ Mar 15, 2030 ​ ​ 842,550 (6) ​ — ​ 3.750% notes due 2030 3.750 % ​ Oct 17, 2030 ​ 682,055 (7) 729,135 (7) 1.250% notes due 2031 ​ 1.250 % ​ Feb 1, 2031 ​ ​ 561,700 (6) ​ — ​ Unamortized discounts, net of premiums ​ ​ (28,916) ​ (16,145) ​ Total senior notes, net of discount ​ ​ 11,330,144 ​ 9,025,228 ​ Deferred financing costs, net ​ ​ (61,391) ​ (52,038) ​ Total unsecured senior notes, net of discount and deferred financing costs ​ ​ 11,268,753 ​ 8,973,190 ​ ​ ​ ​ ​ ​ ​ ​ ​ ​ ​ ​ ​ ​ Secured Debt: ​ ​ ​ ​ 731 East Trade Street 8.22 % ​ Jul 1, 2020 ​ $ — (8) $ 1,089 ​ Secured note due March 2023 LIBOR + 1.000 % (4) ​ Mar 1, 2023 ​ 104,000 ​ 104,000 ​ Westin 3.290 % ​ Jul 11, 2027 ​ 135,000 ​ — ​ Unamortized net premiums ​ ​ — ​ 54 ​ Total secured debt, including premiums ​ ​ 239,000 ​ 105,143 ​ Deferred financing costs, net ​ ​ (174) ​ (209) ​ Total secured debt, including premiums and net of deferred financing costs ​ ​ 238,826 ​ 104,934 ​ Total indebtedness ​ ​ $ 12,371,621 ​ $ 10,122,448 ​ (1) The interest rate for borrowings under the global revolving credit facility equals the applicable index plus a margin of 90 basis points, which is based on the current credit ratings of our long-term debt. An annual facility fee of 20 basis points, which is based on the credit ratings of our long-term debt, is due and payable quarterly on the total commitment amount of the facility. Two six-month extensions are available, which we may exercise if certain conditions are met. The interest rate for borrowings under the Yen revolving credit facility equals the applicable index plus a margin of 50 basis points, which is based on the current credit ratings of our long-term debt. ​ (2) Balances as of June 30, 2020 and December 31, 2019 are as follows (balances, in thousands): ​ ​ ​ ​ ​ ​ ​ ​ ​ ​ ​ ​ ​ ​ Balance as of Weighted- Balance as of Weighted- ​ ​ June 30, ​ average ​ December ​ average Denomination of Draw ​ 2020 ​ interest rate ​ 31, 2019 ​ interest rate Floating Rate Borrowing (a) (d) ​ ​ ​ Euro (€) ​ $ — ​ — % $ 44,852 (c) 0.90 % Australian dollar (AUD) ​ 1,243 (b) 0.99 % 1,264 (c) 1.74 % Hong Kong dollar (HKD) ​ 2,709 (b) 1.45 % — ​ — % Singapore dollar (SGD) ​ 70,397 (b) 1.05 % 53,199 (c) 2.46 % Total ​ $ 74,349 1.06 % $ 99,315 1.75 % ​ ​ ​ ​ ​ ​ ​ ​ ​ ​ ​ ​ Yen Revolving Credit Facility (a) ​ $ — ​ — % $ 146,451 (e) 0.50 % ​ ​ ​ ​ ​ ​ ​ ​ ​ ​ ​ ​ Total borrowings ​ $ 74,349 1.06 % $ 245,766 1.00 % (a) The interest rates for floating rate borrowings under the global revolving credit facility currently equal the applicable index, subject to a zero floor, plus a margin of 90 basis points, which is based on the current credit rating of our long-term debt. The interest rate for borrowings under the Yen revolving credit facility equals the applicable index, subject to a zero floor, plus a margin of 50 basis points, which is based on the current credit rating of our long-term debt. (b) Based on exchange rates of $0.69 to 1.00 AUD, $0.13 to 1.00 HKD and $0.72 to 1.00 SGD, respectively, as of June 30, 2020. (c) Based on exchange rates of $1.12 to €1.00, $0.70 to 1.00 AUD and $0.74 to 1.00 SGD, respectively, as of December 31, 2019. (d) As of June 30, 2020, approximately $55.3 million of letters of credit were issued. (e) Based on exchange rates of $0.01 to 1.00 JPY as of December 31, 2019. ​ (3) Interest rates are based on our current senior unsecured debt ratings and are currently 100 basis points over the applicable index for floating rate advances for the 2023 Term Loan and the 2024 Term Loan. (4) We have entered into interest rate swap agreements as a cash flow hedge for interest generated by a portion of U.S. dollar and Canadian dollar borrowings under the 2023 Term Loan and 2024 Term Loan, and the secured note due March 2023. See Note 16. "Derivative Instruments" for further information. (5) Balances as of June 30, 2020 and December 31, 2019 are as follows (balances, in thousands): ​ ​ ​ ​ ​ ​ ​ ​ ​ ​ ​ ​ ​ ​ ​ Balance as of ​ Weighted- ​ Balance as of ​ Weighted- ​ ​ ​ June 30, ​ average ​ December 31, ​ average ​ Denomination of Draw 2020 interest rate 2019 interest rate U.S. dollar ($) ​ $ 300,000 1.18 % (b) $ 300,000 2.74 % (d) Singapore dollar (SGD) ​ 142,874 (a) 2.56 % ​ 147,931 (c) 2.68 % Australian dollar (AUD) ​ 200,394 (a) 1.09 % ​ 203,820 (c) 1.85 % Hong Kong dollar (HKD) ​ 86,083 (a) 1.55 % ​ 85,629 (c) 3.60 % Canadian dollar (CAD) ​ 72,555 (a) 1.52 % (b) ​ 75,825 (c) 3.00 % (d) Total ​ $ 801,906 1.48 % (b) $ 813,205 2.62 % (d) (a) Based on exchange rates of $0.72 to 1.00 SGD, $0.69 to 1.00 AUD, $0.13 to 1.00 HKD and $0.74 to 1.00 CAD, respectively, as of June 30, 2020. (b) As of June 30, 2020, the weighted-average interest rate reflecting interest rate swaps was 2.44% (U.S. dollar), 1.78% (Canadian dollar) and 1.97% (Total). See Note 16 "Derivative Instruments" for further discussion on interest rate swaps. (c) Based on exchange rates of $0.74 to 1.00 SGD, $0.70 to 1.00 AUD, $0.13 to 1.00 HKD and $0.77 to 1.00 CAD, respectively, as of December 31, 2019. (d) As of December 31, 2019, the weighted-average interest rate reflecting interest rate swaps was 2.44% (U.S. dollar), 1.78% (Canadian dollar) and 2.39% (Total). (6) Based on exchange rates of $1.12 to €1.00 as of June 30, 2020 and $1.12 to €1.00 as of December 31, 2019. (7) Based on exchange rates of $1.24 to £1.00 as of June 30, 2020 and $1.33 to £1.00 as of December 31, 2019. (8) Debt was repaid in full on April 13,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6 Months Ended</t>
        </is>
      </c>
    </row>
    <row r="2">
      <c r="B2" s="2" t="inlineStr">
        <is>
          <t>Jun. 30, 2020</t>
        </is>
      </c>
    </row>
    <row r="3">
      <c r="A3" s="3" t="inlineStr">
        <is>
          <t>Income per Share</t>
        </is>
      </c>
    </row>
    <row r="4">
      <c r="A4" s="4" t="inlineStr">
        <is>
          <t>Summary of Basic and Diluted Earnings Per Share</t>
        </is>
      </c>
      <c r="B4" s="4" t="inlineStr">
        <is>
          <t>The following is a summary of basic and diluted income per share (in thousands, except share and per share amounts): ​ ​ ​ ​ ​ ​ ​ ​ ​ ​ ​ ​ ​ ​ ​ ​ ​ Three Months Ended June 30, ​ Six Months Ended June 30, ​ ​ 2020 2019 2020 2019 Net income available to common stockholders ​ $ 53,676 ​ $ 31,738 ​ $ 256,535 ​ $ 127,607 ​ Weighted average shares outstanding—basic ​ 267,569,823 ​ 208,284,407 ​ 244,866,574 ​ 208,048,207 ​ Potentially dilutive common shares: ​ ​ ​ ​ ​ Unvested incentive units ​ 110,178 ​ 152,240 ​ 81,319 ​ 135,016 ​ Unvested restricted stock ​ ​ 312,634 ​ ​ — ​ ​ 261,758 ​ ​ — ​ Forward equity offering ​ 2,246,171 ​ 825,098 ​ 1,845,832 ​ 537,980 ​ Market performance-based awards ​ 505,602 ​ 173,827 ​ 520,531 ​ 173,091 ​ Weighted average shares outstanding—diluted ​ 270,744,408 ​ 209,435,572 ​ 247,576,014 ​ 208,894,294 ​ Income per share: ​ ​ ​ ​ ​ Basic ​ $ 0.20 ​ $ 0.15 ​ $ 1.05 ​ $ 0.61 ​ Diluted ​ $ 0.20 ​ $ 0.15 ​ $ 1.04 ​ $ 0.61 ​</t>
        </is>
      </c>
    </row>
    <row r="5">
      <c r="A5" s="4" t="inlineStr">
        <is>
          <t>Schedule of Antidilutive Securities Excluded from Computation of Earnings Per Share</t>
        </is>
      </c>
      <c r="B5" s="4" t="inlineStr">
        <is>
          <t xml:space="preserve">We have excluded the following potentially dilutive securities in the calculations above as they would be antidilutive or not dilutive: ​ ​ ​ ​ ​ ​ ​ ​ ​ ​ ​ ​ ​ Three Months Ended June 30, ​ Six Months Ended June 30, ​ ​ 2020 2019 2020 2019 Weighted average of Operating Partnership common units not owned by Digital Realty Trust, Inc. 7,974,701 9,061,745 8,128,459 9,145,364 Potentially dilutive Series C Cumulative Redeemable Perpetual Preferred Stock 1,441,895 1,682,746 1,518,997 1,710,764 Potentially dilutive Series G Cumulative Redeemable Preferred Stock 1,787,870 2,086,512 1,883,473 2,121,252 Potentially dilutive Series H Cumulative Redeemable Preferred Stock — — — 1,579,691 Potentially dilutive Series I Cumulative Redeemable Preferred Stock 1,789,962 2,088,954 1,885,677 2,123,735 Potentially dilutive Series J Cumulative Redeemable Preferred Stock 1,428,093 1,666,639 1,504,458 1,694,389 Potentially dilutive Series K Cumulative Redeemable Preferred Stock ​ 1,501,718 ​ 1,752,562 ​ 1,582,019 ​ 1,051,537 ​ Potentially dilutive Series L Cumulative Redeemable Preferred Stock ​ 2,463,157 ​ — ​ 2,593,120 ​ — ​ Total 18,387,396 18,339,158 19,096,203 19,426,7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per Unit (Tables)</t>
        </is>
      </c>
      <c r="B1" s="2" t="inlineStr">
        <is>
          <t>6 Months Ended</t>
        </is>
      </c>
    </row>
    <row r="2">
      <c r="B2" s="2" t="inlineStr">
        <is>
          <t>Jun. 30, 2020</t>
        </is>
      </c>
    </row>
    <row r="3">
      <c r="A3" s="3" t="inlineStr">
        <is>
          <t>Class of Stock [Line Items]</t>
        </is>
      </c>
    </row>
    <row r="4">
      <c r="A4" s="4" t="inlineStr">
        <is>
          <t>Summary of Basic and Diluted Earnings Per Share</t>
        </is>
      </c>
      <c r="B4" s="4" t="inlineStr">
        <is>
          <t>The following is a summary of basic and diluted income per share (in thousands, except share and per share amounts): ​ ​ ​ ​ ​ ​ ​ ​ ​ ​ ​ ​ ​ ​ ​ ​ ​ Three Months Ended June 30, ​ Six Months Ended June 30, ​ ​ 2020 2019 2020 2019 Net income available to common stockholders ​ $ 53,676 ​ $ 31,738 ​ $ 256,535 ​ $ 127,607 ​ Weighted average shares outstanding—basic ​ 267,569,823 ​ 208,284,407 ​ 244,866,574 ​ 208,048,207 ​ Potentially dilutive common shares: ​ ​ ​ ​ ​ Unvested incentive units ​ 110,178 ​ 152,240 ​ 81,319 ​ 135,016 ​ Unvested restricted stock ​ ​ 312,634 ​ ​ — ​ ​ 261,758 ​ ​ — ​ Forward equity offering ​ 2,246,171 ​ 825,098 ​ 1,845,832 ​ 537,980 ​ Market performance-based awards ​ 505,602 ​ 173,827 ​ 520,531 ​ 173,091 ​ Weighted average shares outstanding—diluted ​ 270,744,408 ​ 209,435,572 ​ 247,576,014 ​ 208,894,294 ​ Income per share: ​ ​ ​ ​ ​ Basic ​ $ 0.20 ​ $ 0.15 ​ $ 1.05 ​ $ 0.61 ​ Diluted ​ $ 0.20 ​ $ 0.15 ​ $ 1.04 ​ $ 0.61 ​</t>
        </is>
      </c>
    </row>
    <row r="5">
      <c r="A5" s="4" t="inlineStr">
        <is>
          <t>Schedule of Antidilutive Securities Excluded from Computation of Earnings Per Share</t>
        </is>
      </c>
      <c r="B5" s="4" t="inlineStr">
        <is>
          <t xml:space="preserve">We have excluded the following potentially dilutive securities in the calculations above as they would be antidilutive or not dilutive: ​ ​ ​ ​ ​ ​ ​ ​ ​ ​ ​ ​ ​ Three Months Ended June 30, ​ Six Months Ended June 30, ​ ​ 2020 2019 2020 2019 Weighted average of Operating Partnership common units not owned by Digital Realty Trust, Inc. 7,974,701 9,061,745 8,128,459 9,145,364 Potentially dilutive Series C Cumulative Redeemable Perpetual Preferred Stock 1,441,895 1,682,746 1,518,997 1,710,764 Potentially dilutive Series G Cumulative Redeemable Preferred Stock 1,787,870 2,086,512 1,883,473 2,121,252 Potentially dilutive Series H Cumulative Redeemable Preferred Stock — — — 1,579,691 Potentially dilutive Series I Cumulative Redeemable Preferred Stock 1,789,962 2,088,954 1,885,677 2,123,735 Potentially dilutive Series J Cumulative Redeemable Preferred Stock 1,428,093 1,666,639 1,504,458 1,694,389 Potentially dilutive Series K Cumulative Redeemable Preferred Stock ​ 1,501,718 ​ 1,752,562 ​ 1,582,019 ​ 1,051,537 ​ Potentially dilutive Series L Cumulative Redeemable Preferred Stock ​ 2,463,157 ​ — ​ 2,593,120 ​ — ​ Total 18,387,396 18,339,158 19,096,203 19,426,732 </t>
        </is>
      </c>
    </row>
    <row r="6">
      <c r="A6" s="4" t="inlineStr">
        <is>
          <t>Digital Realty Trust, L.P.</t>
        </is>
      </c>
    </row>
    <row r="7">
      <c r="A7" s="3" t="inlineStr">
        <is>
          <t>Class of Stock [Line Items]</t>
        </is>
      </c>
    </row>
    <row r="8">
      <c r="A8" s="4" t="inlineStr">
        <is>
          <t>Summary of Basic and Diluted Earnings Per Share</t>
        </is>
      </c>
      <c r="B8" s="4" t="inlineStr">
        <is>
          <t>The following is a summary of basic and diluted income per unit (in thousands, except unit and per unit amounts): ​ ​ ​ ​ ​ ​ ​ ​ ​ ​ ​ ​ ​ ​ ​ ​ ​ Three Months Ended June 30, ​ Six Months Ended June 30, ​ ​ 2020 2019 2020 2019 Net income available to common unitholders ​ $ 55,076 ​ $ 33,138 ​ $ 265,735 ​ $ 133,307 ​ Weighted average units outstanding—basic ​ 275,544,524 ​ 217,346,153 ​ 252,995,033 ​ 217,193,571 ​ Potentially dilutive common units: ​ ​ ​ ​ ​ Unvested incentive units ​ 110,178 ​ 152,240 ​ 81,319 ​ 135,016 ​ Unvested restricted units ​ ​ 312,634 ​ ​ — ​ ​ 261,758 ​ ​ — ​ Forward equity offering ​ 2,246,171 ​ 825,098 ​ 1,845,832 ​ 537,980 ​ Market performance-based awards ​ 505,602 ​ 173,827 ​ 520,531 ​ 173,091 ​ Weighted average units outstanding—diluted ​ 278,719,109 ​ 218,497,318 ​ 255,704,473 ​ 218,039,658 ​ Income per unit: ​ ​ ​ ​ ​ Basic ​ $ 0.20 ​ $ 0.15 ​ $ 1.05 ​ $ 0.61 ​ Diluted ​ $ 0.20 ​ $ 0.15 ​ $ 1.04 ​ $ 0.61 ​</t>
        </is>
      </c>
    </row>
    <row r="9">
      <c r="A9" s="4" t="inlineStr">
        <is>
          <t>Schedule of Antidilutive Securities Excluded from Computation of Earnings Per Share</t>
        </is>
      </c>
      <c r="B9" s="4" t="inlineStr">
        <is>
          <t xml:space="preserve">We have excluded the following potentially dilutive securities in the calculations above as they would be antidilutive or not dilutive: ​ ​ ​ ​ ​ ​ ​ ​ ​ ​ ​ ​ ​ Three Months Ended June 30, ​ Six Months Ended June 30, ​ ​ 2020 2019 2020 2019 Potentially dilutive Series C Cumulative Redeemable Perpetual Preferred Units 1,441,895 1,682,746 1,518,997 1,710,764 Potentially dilutive Series G Cumulative Redeemable Preferred Units 1,787,870 2,086,512 1,883,473 2,121,252 Potentially dilutive Series H Cumulative Redeemable Preferred Units — — — 1,579,691 Potentially dilutive Series I Cumulative Redeemable Preferred Units 1,789,962 2,088,954 1,885,677 2,123,735 Potentially dilutive Series J Cumulative Redeemable Preferred Units 1,428,093 1,666,639 1,504,458 1,694,389 Potentially dilutive Series K Cumulative Redeemable Preferred Units ​ 1,501,718 ​ 1,752,562 ​ 1,582,019 ​ 1,051,537 ​ Potentially dilutive Series L Cumulative Redeemable Preferred Units ​ 2,463,157 ​ — ​ 2,593,120 ​ — ​ Total 10,412,695 9,277,413 10,967,744 10,281,3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Equity and Accumulated Other Comprehensive Loss, Net (Tables)</t>
        </is>
      </c>
      <c r="B1" s="2" t="inlineStr">
        <is>
          <t>6 Months Ended</t>
        </is>
      </c>
    </row>
    <row r="2">
      <c r="B2" s="2" t="inlineStr">
        <is>
          <t>Jun. 30, 2020</t>
        </is>
      </c>
    </row>
    <row r="3">
      <c r="A3" s="3" t="inlineStr">
        <is>
          <t>Equity and Accumulated Other Comprehensive Loss, Net</t>
        </is>
      </c>
    </row>
    <row r="4">
      <c r="A4" s="4" t="inlineStr">
        <is>
          <t>Ownership Interest In The Operating Partnership</t>
        </is>
      </c>
      <c r="B4" s="4" t="inlineStr">
        <is>
          <t>​ ​ ​ ​ ​ ​ ​ ​ ​ ​ ​ ​ ​ June 30, 2020 ​ December 31, 2019 ​ ​ Number of ​ Percentage of ​ Number of ​ Percentage of ​ ​ units total units total Digital Realty Trust, Inc. ​ 268,399,073 ​ 97.0 % 208,900,758 ​ 95.9 % Noncontrolling interests consist of: ​ ​ ​ Common units held by third parties 6,294,091 2.3 % 6,820,201 3.2 % Incentive units held by employees and directors (see Note 15) 1,993,728 0.7 % 2,022,954 0.9 % ​ 276,686,892 100.0 % 217,743,913 100.0 %</t>
        </is>
      </c>
    </row>
    <row r="5">
      <c r="A5" s="4" t="inlineStr">
        <is>
          <t>Summary of Activity for Noncontrolling Interests in the Operating Partnership</t>
        </is>
      </c>
      <c r="B5" s="4" t="inlineStr">
        <is>
          <t>The following table shows activity for the noncontrolling interests in the Operating Partnership for the six months ended June 30, 2020: ​ ​ ​ ​ ​ ​ ​ ​ ​ Common Units Incentive Units Total As of December 31, 2019 6,820,201 2,022,954 8,843,155 Redemption of common units for shares of Digital Realty Trust, Inc. common stock (1) (526,110) — (526,110) Conversion of incentive units held by employees and directors for shares of Digital Realty Trust, Inc. common stock (1) — (279,432) (279,432) Incentive units issued upon achievement of market performance condition — 126,845 126,845 Grant of incentive units to employees and directors — 125,492 125,492 Cancellation / forfeitures of incentive units held by employees and directors — (2,131) (2,131) As of June 30, 2020 6,294,091 1,993,728 8,287,819 (1) These redemptions and conversions were recorded as a reduction to noncontrolling interests in the Operating Partnership and an increase to common stock and additional paid in capital based on the book value per unit in the accompanying consolidated balance sheet of Digital Realty Trust, Inc. ​</t>
        </is>
      </c>
    </row>
    <row r="6">
      <c r="A6" s="4" t="inlineStr">
        <is>
          <t>Schedule of Dividends</t>
        </is>
      </c>
      <c r="B6" s="4" t="inlineStr">
        <is>
          <t xml:space="preserve">We have declared and paid the following dividends on our common and preferred stock for the six months ended June 30, 2020 (in thousands, except per share data): ​ ​ ​ ​ ​ ​ ​ ​ ​ ​ ​ ​ ​ ​ ​ ​ ​ ​ ​ ​ ​ ​ ​ ​ ​ ​ ​ ​ ​ ​ ​ Series C ​ Series G ​ Series I ​ Series J ​ Series K ​ Series L ​ ​ ​ ​ ​ ​ ​ ​ Preferred ​ Preferred ​ Preferred ​ Preferred ​ Preferred ​ Preferred ​ ​ Common ​ Date dividend declared Dividend payment date Stock Stock Stock Stock Stock Stock ​ ​ Stock ​ February 26, 2020 ​ March 31, 2020 ​ $ 3,333 ​ $ 3,672 ​ $ 3,969 ​ $ 2,625 ​ $ 3,071 ​ $ 4,485 ​ ​ $ 295,630 ​ May 12, 2020 ​ June 30, 2020 ​ ​ 3,333 ​ ​ 3,672 ​ ​ 3,969 ​ ​ 2,625 ​ ​ 3,071 ​ ​ 4,485 ​ ​ ​ 301,005 ​ ​ ​ ​ ​ $ 6,666 ​ $ 7,344 ​ $ 7,938 ​ $ 5,250 ​ $ 6,142 ​ $ 8,970 ​ ​ $ 596,635 ​ Annual rate of dividend per share ​ ​ $ 1.65625 $ 1.46875 ​ $ 1.58750 ​ $ 1.31250 ​ $ 1.46250 ​ $ 1.30000 ​ ​ $ 4.48000 </t>
        </is>
      </c>
    </row>
    <row r="7">
      <c r="A7" s="4" t="inlineStr">
        <is>
          <t>Schedule of Accumulated Other Comprehensive Income, Net</t>
        </is>
      </c>
      <c r="B7" s="4" t="inlineStr">
        <is>
          <t>The accumulated balances for each item within other comprehensive income (loss), net are as follows (in thousands): ​ ​ ​ ​ ​ ​ ​ ​ ​ ​ ​ ​ ​ ​ ​ ​ Foreign currency ​ Cash flow ​ Foreign currency net ​ Accumulated other ​ ​ translation ​ hedge ​ investment hedge ​ comprehensive ​ adjustments adjustments adjustments income (loss), net Balance as of December 31, 2019 ​ $ (114,947) ​ $ 1,287 ​ $ 25,738 ​ $ (87,922) Net current period change ​ (258,257) ​ (12,393) ​ — ​ (270,650) Reclassification to interest expense from interest ​ — ​ 223 ​ — ​ 223 Balance as of June 30, 2020 ​ $ (373,204) ​ $ (10,883) ​ $ 25,738 ​ $ (358,3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Capital and Accumulated Other Comprehensive Loss (Tables)</t>
        </is>
      </c>
      <c r="B1" s="2" t="inlineStr">
        <is>
          <t>6 Months Ended</t>
        </is>
      </c>
    </row>
    <row r="2">
      <c r="B2" s="2" t="inlineStr">
        <is>
          <t>Jun. 30, 2020</t>
        </is>
      </c>
    </row>
    <row r="3">
      <c r="A3" s="3" t="inlineStr">
        <is>
          <t>Class of Stock [Line Items]</t>
        </is>
      </c>
    </row>
    <row r="4">
      <c r="A4" s="4" t="inlineStr">
        <is>
          <t>Schedule of Distributions</t>
        </is>
      </c>
      <c r="B4" s="4" t="inlineStr">
        <is>
          <t xml:space="preserve">We have declared and paid the following dividends on our common and preferred stock for the six months ended June 30, 2020 (in thousands, except per share data): ​ ​ ​ ​ ​ ​ ​ ​ ​ ​ ​ ​ ​ ​ ​ ​ ​ ​ ​ ​ ​ ​ ​ ​ ​ ​ ​ ​ ​ ​ ​ Series C ​ Series G ​ Series I ​ Series J ​ Series K ​ Series L ​ ​ ​ ​ ​ ​ ​ ​ Preferred ​ Preferred ​ Preferred ​ Preferred ​ Preferred ​ Preferred ​ ​ Common ​ Date dividend declared Dividend payment date Stock Stock Stock Stock Stock Stock ​ ​ Stock ​ February 26, 2020 ​ March 31, 2020 ​ $ 3,333 ​ $ 3,672 ​ $ 3,969 ​ $ 2,625 ​ $ 3,071 ​ $ 4,485 ​ ​ $ 295,630 ​ May 12, 2020 ​ June 30, 2020 ​ ​ 3,333 ​ ​ 3,672 ​ ​ 3,969 ​ ​ 2,625 ​ ​ 3,071 ​ ​ 4,485 ​ ​ ​ 301,005 ​ ​ ​ ​ ​ $ 6,666 ​ $ 7,344 ​ $ 7,938 ​ $ 5,250 ​ $ 6,142 ​ $ 8,970 ​ ​ $ 596,635 ​ Annual rate of dividend per share ​ ​ $ 1.65625 $ 1.46875 ​ $ 1.58750 ​ $ 1.31250 ​ $ 1.46250 ​ $ 1.30000 ​ ​ $ 4.48000 </t>
        </is>
      </c>
    </row>
    <row r="5">
      <c r="A5" s="4" t="inlineStr">
        <is>
          <t>Schedule of Accumulated Other Comprehensive Income, Net</t>
        </is>
      </c>
      <c r="B5" s="4" t="inlineStr">
        <is>
          <t>The accumulated balances for each item within other comprehensive income (loss), net are as follows (in thousands): ​ ​ ​ ​ ​ ​ ​ ​ ​ ​ ​ ​ ​ ​ ​ ​ Foreign currency ​ Cash flow ​ Foreign currency net ​ Accumulated other ​ ​ translation ​ hedge ​ investment hedge ​ comprehensive ​ adjustments adjustments adjustments income (loss), net Balance as of December 31, 2019 ​ $ (114,947) ​ $ 1,287 ​ $ 25,738 ​ $ (87,922) Net current period change ​ (258,257) ​ (12,393) ​ — ​ (270,650) Reclassification to interest expense from interest ​ — ​ 223 ​ — ​ 223 Balance as of June 30, 2020 ​ $ (373,204) ​ $ (10,883) ​ $ 25,738 ​ $ (358,349)</t>
        </is>
      </c>
    </row>
    <row r="6">
      <c r="A6" s="4" t="inlineStr">
        <is>
          <t>Digital Realty Trust, L.P.</t>
        </is>
      </c>
    </row>
    <row r="7">
      <c r="A7" s="3" t="inlineStr">
        <is>
          <t>Class of Stock [Line Items]</t>
        </is>
      </c>
    </row>
    <row r="8">
      <c r="A8" s="4" t="inlineStr">
        <is>
          <t>Schedule of Distributions</t>
        </is>
      </c>
      <c r="B8" s="4" t="inlineStr">
        <is>
          <t>The Operating Partnership has declared and paid the following distributions on its common and preferred units for the six months ended June 30, 2020 (in thousands, except for per unit data): ​ ​ ​ ​ ​ ​ ​ ​ ​ ​ ​ ​ ​ ​ ​ ​ ​ ​ ​ ​ ​ ​ ​ ​ ​ ​ ​ ​ ​ ​ Series C ​ Series G ​ Series I ​ Series J ​ Series K ​ Series L ​ ​ ​ ​ ​ ​ ​ ​ Preferred ​ Preferred ​ Preferred ​ Preferred ​ Preferred ​ Preferred ​ Common ​ Date distribution declared Distribution payment date Units Units Units Units Units ​ Units ​ Units ​ February 26, 2020 ​ March 31, 2020 ​ $ 3,333 ​ $ 3,672 ​ $ 3,969 ​ $ 2,625 ​ $ 3,071 ​ $ 4,485 ​ $ 305,267 ​ May 12, 2020 ​ June 30, 2020 ​ 3,333 ​ 3,672 ​ 3,969 ​ 2,625 ​ 3,071 ​ 4,485 ​ 310,421 ​ ​ ​ ​ ​ $ 6,666 ​ $ 7,344 ​ $ 7,938 ​ $ 5,250 ​ $ 6,142 ​ $ 8,970 ​ $ 615,688 ​ ​ ​ ​ ​ ​ ​ ​ ​ ​ ​ ​ ​ ​ ​ ​ ​ ​ ​ ​ ​ ​ ​ ​ ​ ​ Annual rate of distribution per unit ​ ​ ​ $ 1.65625 ​ $ 1.46875 ​ $ 1.58750 ​ $ 1.31250 ​ $ 1.46250 ​ $ 1.30000 ​ $ 4.48000 ​</t>
        </is>
      </c>
    </row>
    <row r="9">
      <c r="A9" s="4" t="inlineStr">
        <is>
          <t>Schedule of Accumulated Other Comprehensive Income, Net</t>
        </is>
      </c>
      <c r="B9" s="4" t="inlineStr">
        <is>
          <t>The accumulated balances for each item within other comprehensive income are as follows (in thousands): ​ ​ ​ ​ ​ ​ ​ ​ ​ ​ ​ ​ ​ ​ ​ ​ ​ ​ ​ ​ ​ ​ ​ ​ ​ ​ ​ ​ Foreign currency ​ ​ ​ Foreign currency net ​ Accumulated other ​ ​ translation ​ Cash flow hedge ​ investment hedge ​ comprehensive ​ adjustments adjustments adjustments loss Balance as of December 31, 2019 ​ $ (117,869) ​ $ 308 ​ $ 26,152 ​ $ (91,409) Net current period change ​ (268,543) ​ (12,849) ​ — ​ (281,392) Reclassification to interest expense from interest ​ — ​ 226 ​ — ​ 226 Balance as of June 30, 2020 ​ $ (386,412) ​ $ (12,315) ​ $ 26,152 ​ $ (372,5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Total operating revenues</t>
        </is>
      </c>
      <c r="B4" s="6" t="n">
        <v>992995</v>
      </c>
      <c r="C4" s="6" t="n">
        <v>800797</v>
      </c>
      <c r="D4" s="6" t="n">
        <v>1816332</v>
      </c>
      <c r="E4" s="6" t="n">
        <v>1615312</v>
      </c>
    </row>
    <row r="5">
      <c r="A5" s="3" t="inlineStr">
        <is>
          <t>Operating Expenses:</t>
        </is>
      </c>
    </row>
    <row r="6">
      <c r="A6" s="4" t="inlineStr">
        <is>
          <t>Rental property operating and maintenance</t>
        </is>
      </c>
      <c r="B6" s="5" t="n">
        <v>332647</v>
      </c>
      <c r="C6" s="5" t="n">
        <v>252032</v>
      </c>
      <c r="D6" s="5" t="n">
        <v>598355</v>
      </c>
      <c r="E6" s="5" t="n">
        <v>506986</v>
      </c>
    </row>
    <row r="7">
      <c r="A7" s="4" t="inlineStr">
        <is>
          <t>Property taxes and insurance</t>
        </is>
      </c>
      <c r="B7" s="5" t="n">
        <v>48441</v>
      </c>
      <c r="C7" s="5" t="n">
        <v>44923</v>
      </c>
      <c r="D7" s="5" t="n">
        <v>94111</v>
      </c>
      <c r="E7" s="5" t="n">
        <v>85229</v>
      </c>
    </row>
    <row r="8">
      <c r="A8" s="4" t="inlineStr">
        <is>
          <t>Depreciation and amortization</t>
        </is>
      </c>
      <c r="B8" s="5" t="n">
        <v>349165</v>
      </c>
      <c r="C8" s="5" t="n">
        <v>290562</v>
      </c>
      <c r="D8" s="5" t="n">
        <v>640622</v>
      </c>
      <c r="E8" s="5" t="n">
        <v>602048</v>
      </c>
    </row>
    <row r="9">
      <c r="A9" s="4" t="inlineStr">
        <is>
          <t>General and administrative</t>
        </is>
      </c>
      <c r="B9" s="5" t="n">
        <v>94291</v>
      </c>
      <c r="C9" s="5" t="n">
        <v>52983</v>
      </c>
      <c r="D9" s="5" t="n">
        <v>157829</v>
      </c>
      <c r="E9" s="5" t="n">
        <v>106442</v>
      </c>
    </row>
    <row r="10">
      <c r="A10" s="4" t="inlineStr">
        <is>
          <t>Transactions and integration</t>
        </is>
      </c>
      <c r="B10" s="5" t="n">
        <v>15618</v>
      </c>
      <c r="C10" s="5" t="n">
        <v>4210</v>
      </c>
      <c r="D10" s="5" t="n">
        <v>72419</v>
      </c>
      <c r="E10" s="5" t="n">
        <v>6704</v>
      </c>
    </row>
    <row r="11">
      <c r="A11" s="4" t="inlineStr">
        <is>
          <t>Impairment of investments in real estate</t>
        </is>
      </c>
      <c r="B11" s="5" t="n">
        <v>0</v>
      </c>
      <c r="C11" s="5" t="n">
        <v>0</v>
      </c>
      <c r="D11" s="5" t="n">
        <v>0</v>
      </c>
      <c r="E11" s="5" t="n">
        <v>5351</v>
      </c>
    </row>
    <row r="12">
      <c r="A12" s="4" t="inlineStr">
        <is>
          <t>Other</t>
        </is>
      </c>
      <c r="B12" s="5" t="n">
        <v>22</v>
      </c>
      <c r="C12" s="5" t="n">
        <v>7115</v>
      </c>
      <c r="D12" s="5" t="n">
        <v>136</v>
      </c>
      <c r="E12" s="5" t="n">
        <v>12037</v>
      </c>
    </row>
    <row r="13">
      <c r="A13" s="4" t="inlineStr">
        <is>
          <t>Total operating expenses</t>
        </is>
      </c>
      <c r="B13" s="5" t="n">
        <v>840184</v>
      </c>
      <c r="C13" s="5" t="n">
        <v>651825</v>
      </c>
      <c r="D13" s="5" t="n">
        <v>1563472</v>
      </c>
      <c r="E13" s="5" t="n">
        <v>1324797</v>
      </c>
    </row>
    <row r="14">
      <c r="A14" s="4" t="inlineStr">
        <is>
          <t>Operating income</t>
        </is>
      </c>
      <c r="B14" s="5" t="n">
        <v>152811</v>
      </c>
      <c r="C14" s="5" t="n">
        <v>148972</v>
      </c>
      <c r="D14" s="5" t="n">
        <v>252860</v>
      </c>
      <c r="E14" s="5" t="n">
        <v>290515</v>
      </c>
    </row>
    <row r="15">
      <c r="A15" s="3" t="inlineStr">
        <is>
          <t>Other Income (Expenses):</t>
        </is>
      </c>
    </row>
    <row r="16">
      <c r="A16" s="4" t="inlineStr">
        <is>
          <t>Equity in (loss) earnings of unconsolidated joint ventures</t>
        </is>
      </c>
      <c r="B16" s="5" t="n">
        <v>-7632</v>
      </c>
      <c r="C16" s="5" t="n">
        <v>6962</v>
      </c>
      <c r="D16" s="5" t="n">
        <v>-86628</v>
      </c>
      <c r="E16" s="5" t="n">
        <v>16179</v>
      </c>
    </row>
    <row r="17">
      <c r="A17" s="4" t="inlineStr">
        <is>
          <t>Gain on deconsolidation, net</t>
        </is>
      </c>
      <c r="B17" s="5" t="n">
        <v>0</v>
      </c>
      <c r="C17" s="5" t="n">
        <v>0</v>
      </c>
      <c r="D17" s="5" t="n">
        <v>0</v>
      </c>
      <c r="E17" s="5" t="n">
        <v>67497</v>
      </c>
    </row>
    <row r="18">
      <c r="A18" s="4" t="inlineStr">
        <is>
          <t>Gain on disposition of properties, net</t>
        </is>
      </c>
      <c r="B18" s="5" t="n">
        <v>0</v>
      </c>
      <c r="C18" s="5" t="n">
        <v>0</v>
      </c>
      <c r="D18" s="5" t="n">
        <v>304801</v>
      </c>
      <c r="E18" s="5" t="n">
        <v>0</v>
      </c>
    </row>
    <row r="19">
      <c r="A19" s="4" t="inlineStr">
        <is>
          <t>Interest and other income, net</t>
        </is>
      </c>
      <c r="B19" s="5" t="n">
        <v>22163</v>
      </c>
      <c r="C19" s="5" t="n">
        <v>16980</v>
      </c>
      <c r="D19" s="5" t="n">
        <v>18621</v>
      </c>
      <c r="E19" s="5" t="n">
        <v>38424</v>
      </c>
    </row>
    <row r="20">
      <c r="A20" s="4" t="inlineStr">
        <is>
          <t>Interest expense</t>
        </is>
      </c>
      <c r="B20" s="5" t="n">
        <v>-79874</v>
      </c>
      <c r="C20" s="5" t="n">
        <v>-86051</v>
      </c>
      <c r="D20" s="5" t="n">
        <v>-165674</v>
      </c>
      <c r="E20" s="5" t="n">
        <v>-187603</v>
      </c>
    </row>
    <row r="21">
      <c r="A21" s="4" t="inlineStr">
        <is>
          <t>Income tax expense</t>
        </is>
      </c>
      <c r="B21" s="5" t="n">
        <v>-11490</v>
      </c>
      <c r="C21" s="5" t="n">
        <v>-4634</v>
      </c>
      <c r="D21" s="5" t="n">
        <v>-18672</v>
      </c>
      <c r="E21" s="5" t="n">
        <v>-8900</v>
      </c>
    </row>
    <row r="22">
      <c r="A22" s="4" t="inlineStr">
        <is>
          <t>Loss from early extinguishment of debt</t>
        </is>
      </c>
      <c r="B22" s="5" t="n">
        <v>0</v>
      </c>
      <c r="C22" s="5" t="n">
        <v>-20905</v>
      </c>
      <c r="D22" s="5" t="n">
        <v>-632</v>
      </c>
      <c r="E22" s="5" t="n">
        <v>-33791</v>
      </c>
    </row>
    <row r="23">
      <c r="A23" s="4" t="inlineStr">
        <is>
          <t>Net income</t>
        </is>
      </c>
      <c r="B23" s="5" t="n">
        <v>75978</v>
      </c>
      <c r="C23" s="5" t="n">
        <v>61324</v>
      </c>
      <c r="D23" s="5" t="n">
        <v>304676</v>
      </c>
      <c r="E23" s="5" t="n">
        <v>182321</v>
      </c>
    </row>
    <row r="24">
      <c r="A24" s="4" t="inlineStr">
        <is>
          <t>Net loss (income) attributable to noncontrolling interests</t>
        </is>
      </c>
      <c r="B24" s="5" t="n">
        <v>-1147</v>
      </c>
      <c r="C24" s="5" t="n">
        <v>-1156</v>
      </c>
      <c r="D24" s="5" t="n">
        <v>-5831</v>
      </c>
      <c r="E24" s="5" t="n">
        <v>-5341</v>
      </c>
    </row>
    <row r="25">
      <c r="A25" s="4" t="inlineStr">
        <is>
          <t>Net income attributable to Digital Realty Trust, Inc./Digital Realty Trust, L.P.</t>
        </is>
      </c>
      <c r="B25" s="5" t="n">
        <v>74831</v>
      </c>
      <c r="C25" s="5" t="n">
        <v>60168</v>
      </c>
      <c r="D25" s="5" t="n">
        <v>298845</v>
      </c>
      <c r="E25" s="5" t="n">
        <v>176980</v>
      </c>
    </row>
    <row r="26">
      <c r="A26" s="4" t="inlineStr">
        <is>
          <t>Preferred units distributions, including undeclared distributions</t>
        </is>
      </c>
      <c r="B26" s="5" t="n">
        <v>-21155</v>
      </c>
      <c r="C26" s="5" t="n">
        <v>-16670</v>
      </c>
      <c r="D26" s="5" t="n">
        <v>-42310</v>
      </c>
      <c r="E26" s="5" t="n">
        <v>-37613</v>
      </c>
    </row>
    <row r="27">
      <c r="A27" s="4" t="inlineStr">
        <is>
          <t>Issuance costs associated with redeemed preferred units</t>
        </is>
      </c>
      <c r="B27" s="5" t="n">
        <v>0</v>
      </c>
      <c r="C27" s="5" t="n">
        <v>-11760</v>
      </c>
      <c r="D27" s="5" t="n">
        <v>0</v>
      </c>
      <c r="E27" s="5" t="n">
        <v>-11760</v>
      </c>
    </row>
    <row r="28">
      <c r="A28" s="4" t="inlineStr">
        <is>
          <t>Net income available to common unitholders</t>
        </is>
      </c>
      <c r="B28" s="6" t="n">
        <v>53676</v>
      </c>
      <c r="C28" s="6" t="n">
        <v>31738</v>
      </c>
      <c r="D28" s="6" t="n">
        <v>256535</v>
      </c>
      <c r="E28" s="6" t="n">
        <v>127607</v>
      </c>
    </row>
    <row r="29">
      <c r="A29" s="3" t="inlineStr">
        <is>
          <t>Net income per unit available to common unitholders:</t>
        </is>
      </c>
    </row>
    <row r="30">
      <c r="A30" s="4" t="inlineStr">
        <is>
          <t>Basic (in dollars per share/unit)</t>
        </is>
      </c>
      <c r="B30" s="7" t="n">
        <v>0.2</v>
      </c>
      <c r="C30" s="7" t="n">
        <v>0.15</v>
      </c>
      <c r="D30" s="7" t="n">
        <v>1.05</v>
      </c>
      <c r="E30" s="7" t="n">
        <v>0.61</v>
      </c>
    </row>
    <row r="31">
      <c r="A31" s="4" t="inlineStr">
        <is>
          <t>Diluted (in dollars per share/unit)</t>
        </is>
      </c>
      <c r="B31" s="7" t="n">
        <v>0.2</v>
      </c>
      <c r="C31" s="7" t="n">
        <v>0.15</v>
      </c>
      <c r="D31" s="7" t="n">
        <v>1.04</v>
      </c>
      <c r="E31" s="7" t="n">
        <v>0.61</v>
      </c>
    </row>
    <row r="32">
      <c r="A32" s="3" t="inlineStr">
        <is>
          <t>Weighted average common units outstanding:</t>
        </is>
      </c>
    </row>
    <row r="33">
      <c r="A33" s="4" t="inlineStr">
        <is>
          <t>Basic (shares/units)</t>
        </is>
      </c>
      <c r="B33" s="5" t="n">
        <v>267569823</v>
      </c>
      <c r="C33" s="5" t="n">
        <v>208284407</v>
      </c>
      <c r="D33" s="5" t="n">
        <v>244866574</v>
      </c>
      <c r="E33" s="5" t="n">
        <v>208048207</v>
      </c>
    </row>
    <row r="34">
      <c r="A34" s="4" t="inlineStr">
        <is>
          <t>Diluted (shares/units)</t>
        </is>
      </c>
      <c r="B34" s="5" t="n">
        <v>270744408</v>
      </c>
      <c r="C34" s="5" t="n">
        <v>209435572</v>
      </c>
      <c r="D34" s="5" t="n">
        <v>247576014</v>
      </c>
      <c r="E34" s="5" t="n">
        <v>208894294</v>
      </c>
    </row>
    <row r="35">
      <c r="A35" s="4" t="inlineStr">
        <is>
          <t>Digital Realty Trust, L.P.</t>
        </is>
      </c>
    </row>
    <row r="36">
      <c r="A36" s="3" t="inlineStr">
        <is>
          <t>Operating Revenues:</t>
        </is>
      </c>
    </row>
    <row r="37">
      <c r="A37" s="4" t="inlineStr">
        <is>
          <t>Total operating revenues</t>
        </is>
      </c>
      <c r="B37" s="6" t="n">
        <v>992995</v>
      </c>
      <c r="C37" s="6" t="n">
        <v>800797</v>
      </c>
      <c r="D37" s="6" t="n">
        <v>1816332</v>
      </c>
      <c r="E37" s="6" t="n">
        <v>1615312</v>
      </c>
    </row>
    <row r="38">
      <c r="A38" s="3" t="inlineStr">
        <is>
          <t>Operating Expenses:</t>
        </is>
      </c>
    </row>
    <row r="39">
      <c r="A39" s="4" t="inlineStr">
        <is>
          <t>Rental property operating and maintenance</t>
        </is>
      </c>
      <c r="B39" s="5" t="n">
        <v>332647</v>
      </c>
      <c r="C39" s="5" t="n">
        <v>252032</v>
      </c>
      <c r="D39" s="5" t="n">
        <v>598355</v>
      </c>
      <c r="E39" s="5" t="n">
        <v>506986</v>
      </c>
    </row>
    <row r="40">
      <c r="A40" s="4" t="inlineStr">
        <is>
          <t>Property taxes and insurance</t>
        </is>
      </c>
      <c r="B40" s="5" t="n">
        <v>48441</v>
      </c>
      <c r="C40" s="5" t="n">
        <v>44923</v>
      </c>
      <c r="D40" s="5" t="n">
        <v>94111</v>
      </c>
      <c r="E40" s="5" t="n">
        <v>85229</v>
      </c>
    </row>
    <row r="41">
      <c r="A41" s="4" t="inlineStr">
        <is>
          <t>Depreciation and amortization</t>
        </is>
      </c>
      <c r="B41" s="5" t="n">
        <v>349165</v>
      </c>
      <c r="C41" s="5" t="n">
        <v>290562</v>
      </c>
      <c r="D41" s="5" t="n">
        <v>640622</v>
      </c>
      <c r="E41" s="5" t="n">
        <v>602048</v>
      </c>
    </row>
    <row r="42">
      <c r="A42" s="4" t="inlineStr">
        <is>
          <t>General and administrative</t>
        </is>
      </c>
      <c r="B42" s="5" t="n">
        <v>94291</v>
      </c>
      <c r="C42" s="5" t="n">
        <v>52983</v>
      </c>
      <c r="D42" s="5" t="n">
        <v>157829</v>
      </c>
      <c r="E42" s="5" t="n">
        <v>106442</v>
      </c>
    </row>
    <row r="43">
      <c r="A43" s="4" t="inlineStr">
        <is>
          <t>Transactions and integration</t>
        </is>
      </c>
      <c r="B43" s="5" t="n">
        <v>15618</v>
      </c>
      <c r="C43" s="5" t="n">
        <v>4210</v>
      </c>
      <c r="D43" s="5" t="n">
        <v>72419</v>
      </c>
      <c r="E43" s="5" t="n">
        <v>6704</v>
      </c>
    </row>
    <row r="44">
      <c r="A44" s="4" t="inlineStr">
        <is>
          <t>Impairment of investments in real estate</t>
        </is>
      </c>
      <c r="B44" s="5" t="n">
        <v>0</v>
      </c>
      <c r="C44" s="5" t="n">
        <v>0</v>
      </c>
      <c r="D44" s="5" t="n">
        <v>0</v>
      </c>
      <c r="E44" s="5" t="n">
        <v>5351</v>
      </c>
    </row>
    <row r="45">
      <c r="A45" s="4" t="inlineStr">
        <is>
          <t>Other</t>
        </is>
      </c>
      <c r="B45" s="5" t="n">
        <v>22</v>
      </c>
      <c r="C45" s="5" t="n">
        <v>7115</v>
      </c>
      <c r="D45" s="5" t="n">
        <v>136</v>
      </c>
      <c r="E45" s="5" t="n">
        <v>12037</v>
      </c>
    </row>
    <row r="46">
      <c r="A46" s="4" t="inlineStr">
        <is>
          <t>Total operating expenses</t>
        </is>
      </c>
      <c r="B46" s="5" t="n">
        <v>840184</v>
      </c>
      <c r="C46" s="5" t="n">
        <v>651825</v>
      </c>
      <c r="D46" s="5" t="n">
        <v>1563472</v>
      </c>
      <c r="E46" s="5" t="n">
        <v>1324797</v>
      </c>
    </row>
    <row r="47">
      <c r="A47" s="4" t="inlineStr">
        <is>
          <t>Operating income</t>
        </is>
      </c>
      <c r="B47" s="5" t="n">
        <v>152811</v>
      </c>
      <c r="C47" s="5" t="n">
        <v>148972</v>
      </c>
      <c r="D47" s="5" t="n">
        <v>252860</v>
      </c>
      <c r="E47" s="5" t="n">
        <v>290515</v>
      </c>
    </row>
    <row r="48">
      <c r="A48" s="3" t="inlineStr">
        <is>
          <t>Other Income (Expenses):</t>
        </is>
      </c>
    </row>
    <row r="49">
      <c r="A49" s="4" t="inlineStr">
        <is>
          <t>Equity in (loss) earnings of unconsolidated joint ventures</t>
        </is>
      </c>
      <c r="B49" s="5" t="n">
        <v>-7632</v>
      </c>
      <c r="C49" s="5" t="n">
        <v>6962</v>
      </c>
      <c r="D49" s="5" t="n">
        <v>-86628</v>
      </c>
      <c r="E49" s="5" t="n">
        <v>16179</v>
      </c>
    </row>
    <row r="50">
      <c r="A50" s="4" t="inlineStr">
        <is>
          <t>Gain on deconsolidation, net</t>
        </is>
      </c>
      <c r="B50" s="5" t="n">
        <v>0</v>
      </c>
      <c r="C50" s="5" t="n">
        <v>0</v>
      </c>
      <c r="D50" s="5" t="n">
        <v>0</v>
      </c>
      <c r="E50" s="5" t="n">
        <v>67497</v>
      </c>
    </row>
    <row r="51">
      <c r="A51" s="4" t="inlineStr">
        <is>
          <t>Gain on disposition of properties, net</t>
        </is>
      </c>
      <c r="B51" s="5" t="n">
        <v>0</v>
      </c>
      <c r="C51" s="5" t="n">
        <v>0</v>
      </c>
      <c r="D51" s="5" t="n">
        <v>304801</v>
      </c>
      <c r="E51" s="5" t="n">
        <v>0</v>
      </c>
    </row>
    <row r="52">
      <c r="A52" s="4" t="inlineStr">
        <is>
          <t>Interest and other income, net</t>
        </is>
      </c>
      <c r="B52" s="5" t="n">
        <v>22163</v>
      </c>
      <c r="C52" s="5" t="n">
        <v>16980</v>
      </c>
      <c r="D52" s="5" t="n">
        <v>18621</v>
      </c>
      <c r="E52" s="5" t="n">
        <v>38424</v>
      </c>
    </row>
    <row r="53">
      <c r="A53" s="4" t="inlineStr">
        <is>
          <t>Interest expense</t>
        </is>
      </c>
      <c r="B53" s="5" t="n">
        <v>-79874</v>
      </c>
      <c r="C53" s="5" t="n">
        <v>-86051</v>
      </c>
      <c r="D53" s="5" t="n">
        <v>-165674</v>
      </c>
      <c r="E53" s="5" t="n">
        <v>-187603</v>
      </c>
    </row>
    <row r="54">
      <c r="A54" s="4" t="inlineStr">
        <is>
          <t>Income tax expense</t>
        </is>
      </c>
      <c r="B54" s="5" t="n">
        <v>-11490</v>
      </c>
      <c r="C54" s="5" t="n">
        <v>-4634</v>
      </c>
      <c r="D54" s="5" t="n">
        <v>-18672</v>
      </c>
      <c r="E54" s="5" t="n">
        <v>-8900</v>
      </c>
    </row>
    <row r="55">
      <c r="A55" s="4" t="inlineStr">
        <is>
          <t>Loss from early extinguishment of debt</t>
        </is>
      </c>
      <c r="B55" s="5" t="n">
        <v>0</v>
      </c>
      <c r="C55" s="5" t="n">
        <v>-20905</v>
      </c>
      <c r="D55" s="5" t="n">
        <v>-632</v>
      </c>
      <c r="E55" s="5" t="n">
        <v>-33791</v>
      </c>
    </row>
    <row r="56">
      <c r="A56" s="4" t="inlineStr">
        <is>
          <t>Net income</t>
        </is>
      </c>
      <c r="B56" s="5" t="n">
        <v>75978</v>
      </c>
      <c r="C56" s="5" t="n">
        <v>61324</v>
      </c>
      <c r="D56" s="5" t="n">
        <v>304676</v>
      </c>
      <c r="E56" s="5" t="n">
        <v>182321</v>
      </c>
    </row>
    <row r="57">
      <c r="A57" s="4" t="inlineStr">
        <is>
          <t>Net loss (income) attributable to noncontrolling interests</t>
        </is>
      </c>
      <c r="B57" s="5" t="n">
        <v>253</v>
      </c>
      <c r="C57" s="5" t="n">
        <v>244</v>
      </c>
      <c r="D57" s="5" t="n">
        <v>3369</v>
      </c>
      <c r="E57" s="5" t="n">
        <v>359</v>
      </c>
    </row>
    <row r="58">
      <c r="A58" s="4" t="inlineStr">
        <is>
          <t>Net income attributable to Digital Realty Trust, Inc./Digital Realty Trust, L.P.</t>
        </is>
      </c>
      <c r="B58" s="5" t="n">
        <v>76231</v>
      </c>
      <c r="C58" s="5" t="n">
        <v>61568</v>
      </c>
      <c r="D58" s="5" t="n">
        <v>308045</v>
      </c>
      <c r="E58" s="5" t="n">
        <v>182680</v>
      </c>
    </row>
    <row r="59">
      <c r="A59" s="4" t="inlineStr">
        <is>
          <t>Preferred units distributions, including undeclared distributions</t>
        </is>
      </c>
      <c r="B59" s="5" t="n">
        <v>-21155</v>
      </c>
      <c r="C59" s="5" t="n">
        <v>-16670</v>
      </c>
      <c r="D59" s="5" t="n">
        <v>-42310</v>
      </c>
      <c r="E59" s="5" t="n">
        <v>-37613</v>
      </c>
    </row>
    <row r="60">
      <c r="A60" s="4" t="inlineStr">
        <is>
          <t>Issuance costs associated with redeemed preferred units</t>
        </is>
      </c>
      <c r="B60" s="5" t="n">
        <v>0</v>
      </c>
      <c r="C60" s="5" t="n">
        <v>-11760</v>
      </c>
      <c r="D60" s="5" t="n">
        <v>0</v>
      </c>
      <c r="E60" s="5" t="n">
        <v>-11760</v>
      </c>
    </row>
    <row r="61">
      <c r="A61" s="4" t="inlineStr">
        <is>
          <t>Net income available to common unitholders</t>
        </is>
      </c>
      <c r="B61" s="6" t="n">
        <v>55076</v>
      </c>
      <c r="C61" s="6" t="n">
        <v>33138</v>
      </c>
      <c r="D61" s="6" t="n">
        <v>265735</v>
      </c>
      <c r="E61" s="6" t="n">
        <v>133307</v>
      </c>
    </row>
    <row r="62">
      <c r="A62" s="3" t="inlineStr">
        <is>
          <t>Net income per unit available to common unitholders:</t>
        </is>
      </c>
    </row>
    <row r="63">
      <c r="A63" s="4" t="inlineStr">
        <is>
          <t>Basic (in dollars per share/unit)</t>
        </is>
      </c>
      <c r="B63" s="7" t="n">
        <v>0.2</v>
      </c>
      <c r="C63" s="7" t="n">
        <v>0.15</v>
      </c>
      <c r="D63" s="7" t="n">
        <v>1.05</v>
      </c>
      <c r="E63" s="7" t="n">
        <v>0.61</v>
      </c>
    </row>
    <row r="64">
      <c r="A64" s="4" t="inlineStr">
        <is>
          <t>Diluted (in dollars per share/unit)</t>
        </is>
      </c>
      <c r="B64" s="7" t="n">
        <v>0.2</v>
      </c>
      <c r="C64" s="7" t="n">
        <v>0.15</v>
      </c>
      <c r="D64" s="7" t="n">
        <v>1.04</v>
      </c>
      <c r="E64" s="7" t="n">
        <v>0.61</v>
      </c>
    </row>
    <row r="65">
      <c r="A65" s="3" t="inlineStr">
        <is>
          <t>Weighted average common units outstanding:</t>
        </is>
      </c>
    </row>
    <row r="66">
      <c r="A66" s="4" t="inlineStr">
        <is>
          <t>Basic (shares/units)</t>
        </is>
      </c>
      <c r="B66" s="5" t="n">
        <v>275544524</v>
      </c>
      <c r="C66" s="5" t="n">
        <v>217346153</v>
      </c>
      <c r="D66" s="5" t="n">
        <v>252995033</v>
      </c>
      <c r="E66" s="5" t="n">
        <v>217193571</v>
      </c>
    </row>
    <row r="67">
      <c r="A67" s="4" t="inlineStr">
        <is>
          <t>Diluted (shares/units)</t>
        </is>
      </c>
      <c r="B67" s="5" t="n">
        <v>278719109</v>
      </c>
      <c r="C67" s="5" t="n">
        <v>218497318</v>
      </c>
      <c r="D67" s="5" t="n">
        <v>255704473</v>
      </c>
      <c r="E67" s="5" t="n">
        <v>218039658</v>
      </c>
    </row>
    <row r="68">
      <c r="A68" s="4" t="inlineStr">
        <is>
          <t>Rental and other services</t>
        </is>
      </c>
    </row>
    <row r="69">
      <c r="A69" s="3" t="inlineStr">
        <is>
          <t>Operating Revenues:</t>
        </is>
      </c>
    </row>
    <row r="70">
      <c r="A70" s="4" t="inlineStr">
        <is>
          <t>Total operating revenues</t>
        </is>
      </c>
      <c r="B70" s="6" t="n">
        <v>987675</v>
      </c>
      <c r="C70" s="6" t="n">
        <v>799386</v>
      </c>
      <c r="D70" s="6" t="n">
        <v>1807747</v>
      </c>
      <c r="E70" s="6" t="n">
        <v>1611416</v>
      </c>
    </row>
    <row r="71">
      <c r="A71" s="4" t="inlineStr">
        <is>
          <t>Rental and other services | Digital Realty Trust, L.P.</t>
        </is>
      </c>
    </row>
    <row r="72">
      <c r="A72" s="3" t="inlineStr">
        <is>
          <t>Operating Revenues:</t>
        </is>
      </c>
    </row>
    <row r="73">
      <c r="A73" s="4" t="inlineStr">
        <is>
          <t>Total operating revenues</t>
        </is>
      </c>
      <c r="B73" s="5" t="n">
        <v>987675</v>
      </c>
      <c r="C73" s="5" t="n">
        <v>799386</v>
      </c>
      <c r="D73" s="5" t="n">
        <v>1807747</v>
      </c>
      <c r="E73" s="5" t="n">
        <v>1611416</v>
      </c>
    </row>
    <row r="74">
      <c r="A74" s="4" t="inlineStr">
        <is>
          <t>Fee income and other</t>
        </is>
      </c>
    </row>
    <row r="75">
      <c r="A75" s="3" t="inlineStr">
        <is>
          <t>Operating Revenues:</t>
        </is>
      </c>
    </row>
    <row r="76">
      <c r="A76" s="4" t="inlineStr">
        <is>
          <t>Total operating revenues</t>
        </is>
      </c>
      <c r="B76" s="5" t="n">
        <v>5320</v>
      </c>
      <c r="C76" s="5" t="n">
        <v>1411</v>
      </c>
      <c r="D76" s="5" t="n">
        <v>8585</v>
      </c>
      <c r="E76" s="5" t="n">
        <v>3896</v>
      </c>
    </row>
    <row r="77">
      <c r="A77" s="4" t="inlineStr">
        <is>
          <t>Fee income and other | Digital Realty Trust, L.P.</t>
        </is>
      </c>
    </row>
    <row r="78">
      <c r="A78" s="3" t="inlineStr">
        <is>
          <t>Operating Revenues:</t>
        </is>
      </c>
    </row>
    <row r="79">
      <c r="A79" s="4" t="inlineStr">
        <is>
          <t>Total operating revenues</t>
        </is>
      </c>
      <c r="B79" s="6" t="n">
        <v>5320</v>
      </c>
      <c r="C79" s="6" t="n">
        <v>1411</v>
      </c>
      <c r="D79" s="6" t="n">
        <v>8585</v>
      </c>
      <c r="E79" s="6" t="n">
        <v>38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Incentive Plan (Tables)</t>
        </is>
      </c>
      <c r="B1" s="2" t="inlineStr">
        <is>
          <t>6 Months Ended</t>
        </is>
      </c>
    </row>
    <row r="2">
      <c r="B2" s="2" t="inlineStr">
        <is>
          <t>Jun. 30, 2020</t>
        </is>
      </c>
    </row>
    <row r="3">
      <c r="A3" s="3" t="inlineStr">
        <is>
          <t>Incentive Plan</t>
        </is>
      </c>
    </row>
    <row r="4">
      <c r="A4" s="4" t="inlineStr">
        <is>
          <t>Schedule of Deferred Compensation</t>
        </is>
      </c>
      <c r="B4" s="4" t="inlineStr">
        <is>
          <t>Below is a summary of our compensation expense for the three and six months ended June 30, 2020 and 2019 and our unearned compensation as of June 30, 2020 and December 31, 2019 (in millions): ​ ​ ​ ​ ​ ​ ​ ​ ​ ​ ​ ​ ​ ​ ​ ​ ​ ​ ​ ​ ​ ​ ​ ​ ​ ​ ​ ​ ​ ​ ​ ​ ​ ​ ​ ​ ​ ​ ​ ​ ​ Expected ​ ​ ​ ​ ​ ​ ​ ​ ​ ​ ​ ​ ​ ​ ​ ​ ​ ​ period to ​ ​ Deferred Compensation ​ Unearned Compensation recognize ​ ​ Expensed ​ Capitalized ​ As of ​ As of unearned ​ Three Months Ended June 30, June 30, ​ December 31, compensation Type of incentive award 2020 2019 2020 2019 2020 2019 (in years) Long-term incentive units (1) ​ $ 3.1 ​ $ 2.4 ​ $ 0.1 ​ $ — ​ $ 22.3 ​ $ 15.4 2.2 Performance-based awards (1) ​ 6.6 ​ 3.6 ​ 0.2 ​ 0.2 ​ 46.8 ​ 28.4 2.7 Restricted stock (1) ​ 3.6 ​ 3.0 ​ 0.8 ​ 0.8 ​ 46.4 ​ 29.1 2.9 Interxion awards ​ ​ 7.1 ​ ​ — ​ ​ — ​ ​ — ​ ​ 36.0 ​ ​ — ​ 2.6 ​ ​ ​ ​ ​ ​ ​ ​ ​ ​ ​ ​ ​ ​ ​ ​ Six Months Ended June 30, ​ 2020 2019 2020 2019 Long-term incentive units (1) ​ $ 6.2 ​ $ 3.8 ​ $ 0.1 ​ $ 0.1 Performance-based awards (1) ​ 11.2 ​ 6.6 ​ 0.4 ​ 0.4 Restricted stock (1) ​ ​ 6.8 ​ ​ 5.6 ​ ​ 1.6 ​ ​ 1.3 Interxion awards ​ 10.1 ​ — ​ — ​ — (1) In addition to the market performance-based awards and long-term incentive awards described in Notes 15(a) and 15(b), this also includes a one-time grant of 64,709 performance-based Class D units and performance-based restricted stock units, subject to attainment of performance metrics related to successful integration of the Interxion Combination, and a one-time grant of 25,635 time-based profits interest units and time-based restricted stock units subject to the closing of the Interxion Combination to certain of the Company’s executive officers. The grant date fair values, which equal the market price of Digital Realty Trust, Inc. common stock on the applicable grant date(s), are being expensed between two and three years , the current vesting period of these awards.</t>
        </is>
      </c>
    </row>
    <row r="5">
      <c r="A5" s="4" t="inlineStr">
        <is>
          <t>Summary of Long-Term Incentive Unit Activity</t>
        </is>
      </c>
      <c r="B5" s="4" t="inlineStr">
        <is>
          <t>Below is a summary of our long-term incentive unit activity for the six months ended June 30, 2020. ​ ​ ​ ​ ​ ​ ​ ​ ​ Weighted-Average ​ ​ ​ Grant Date Fair Unvested Long-term Incentive Units ​ Units Value Unvested, beginning of period 208,287 ​ $ 110.00 Granted 125,492 ​ 134.36 Vested (85,182) ​ 111.33 Cancelled or expired (2,131) ​ 108.57 Unvested, end of period 246,466 ​ $ 121.95</t>
        </is>
      </c>
    </row>
    <row r="6">
      <c r="A6" s="4" t="inlineStr">
        <is>
          <t>Market Performance Based Awards</t>
        </is>
      </c>
      <c r="B6" s="4" t="inlineStr">
        <is>
          <t>​ ​ ​ ​ ​ ​ ​ ​ ​ ​ ​ ​ ​ ​ ​ Market ​ ​ 2019 ​ 2020 Performance ​ ​ ​ RMS Relative ​ RMS Relative Vesting ​ Level Market Performance ​ Market Performance Percentage ​ Below Threshold Level ≤ -300 basis points ​ ≤ -500 basis points 0 % Threshold Level -300 basis points ​ -500 basis points 25 % Target Level 100 basis points ​ 0 basis points 50 % High Level ≥ 500 basis points ​ ≥ 500 basis points 100 %</t>
        </is>
      </c>
    </row>
    <row r="7">
      <c r="A7" s="4" t="inlineStr">
        <is>
          <t>Schedule Of Valuation Assumptions</t>
        </is>
      </c>
      <c r="B7" s="4" t="inlineStr">
        <is>
          <t>​ ​ ​ ​ ​ ​ ​ ​ Expected Stock Price Risk-Free Interest ​ Award Date Volatility rate ​ January 1, 2019 ​ 23 % 2.44 % February 21, 2019 ​ 23 % 2.48 % February 19, 2020 ​ 22 % 1.39 % February 20, 2020 ​ 22 % 1.35 %</t>
        </is>
      </c>
    </row>
    <row r="8">
      <c r="A8" s="4" t="inlineStr">
        <is>
          <t>Summary of Restricted Stock Activity</t>
        </is>
      </c>
      <c r="B8" s="4" t="inlineStr">
        <is>
          <t>Below is a summary of our restricted stock activity for the six months ended June 30, 2020. ​ ​ ​ ​ ​ ​ ​ ​ ​ ​ ​ Weighted-Average ​ ​ ​ Grant Date Fair Unvested Restricted Stock Shares Value Unvested, beginning of period 372,792 ​ $ 108.47 Granted (1) 783,009 ​ 124.80 Vested (200,371) ​ 111.20 Cancelled or expired (24,205) ​ 119.19 Unvested, end of period 931,225 ​ $ 121.36 (1) Includes 567,810 shares issuable pursuant to the converted and adjusted Interxion equity awards as part of the Interxion Combin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t>
        </is>
      </c>
    </row>
    <row r="4">
      <c r="A4" s="4" t="inlineStr">
        <is>
          <t>Schedule of Outstanding Derivative Instruments</t>
        </is>
      </c>
      <c r="B4" s="4" t="inlineStr">
        <is>
          <t>As of June 30, 2020 and December 31, 2019, we had the following outstanding interest rate derivatives that were designated as effective cash flow hedges of interest rate risk (in thousands): ​ ​ ​ ​ ​ ​ ​ ​ ​ ​ ​ ​ ​ ​ ​ ​ ​ ​ ​ ​ ​ ​ ​ ​ ​ ​ ​ ​ ​ ​ ​ ​ ​ ​ Fair Value at Significant Other Notional Amount ​ ​ ​ ​ ​ ​ ​ ​ ​ Observable Inputs (Level 2) As of ​ As of ​ ​ ​ ​ ​ ​ ​ ​ ​ As of ​ As of June 30, ​ December 31, ​ Type of ​ Strike ​ Effective ​ Expiration ​ June 30, ​ December 31, 2020 2019 Derivative Rate Date Date 2020 (3) 2019 (3) Currently-paying contracts ​ ​ ​ $ 29,000 (1) $ 29,000 (1) Swap 1.016 ​ Apr 6, 2016 ​ Jan 6, 2021 ​ $ (129) ​ $ 175 ​ 75,000 (1) 75,000 (1) Swap 1.164 ​ Jan 15, 2016 ​ Jan 15, 2021 ​ (411) ​ 345 ​ 300,000 (1) 300,000 (1) Swap 1.435 ​ Jan 15, 2016 ​ Jan 15, 2023 ​ (10,108) ​ 945 ​ 72,555 (2) 75,825 (2) Swap 0.779 ​ Jan 15, 2016 ​ Jan 15, 2021 ​ (103) ​ 931 $ 476,555 ​ $ 479,825 ​ ​ ​ ​ ​ ​ ​ ​ ​ $ (10,751) ​ $ 2,396 (1) Represents debt which bears interest based on one-month U.S. LIBOR. (2) Represents debt which bears interest based on one-month CDOR. Translation to U.S. dollars is based on exchange rates of $0.74 to 1.00 CAD as of June 30, 2020 and $0.77 to 1.00 CAD as of December 31, 2019. (3) Balance recorded in other assets in the consolidated balance sheets if positive and recorded in accounts payable and other accrued liabilities in the consolidated balance sheets if negati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t>
        </is>
      </c>
    </row>
    <row r="4">
      <c r="A4" s="4" t="inlineStr">
        <is>
          <t>Estimated Fair Value And Carrying Amounts</t>
        </is>
      </c>
      <c r="B4" s="4" t="inlineStr">
        <is>
          <t>As of June 30, 2020 and December 31, 2019, the aggregate estimated fair value and carrying values of our global revolving credit facilities, unsecured term loans, unsecured senior notes and mortgage loans were as follows (in thousands): ​ ​ ​ ​ ​ ​ ​ ​ ​ ​ ​ ​ ​ ​ ​ ​ ​ ​ Categorization ​ As of June 30, 2020 ​ As of December 31, 2019 ​ ​ under the fair value ​ Estimated Fair ​ ​ ​ ​ Estimated Fair ​ ​ ​ ​ hierarchy Value Carrying Value Value Carrying Value Global revolving credit facilities (1)(4) Level 2 ​ $ 74,349 ​ $ 74,349 ​ $ 245,766 ​ $ 245,766 Unsecured term loans (2)(4) Level 2 ​ 801,906 ​ 801,906 ​ 813,205 ​ 813,205 Unsecured senior notes (3)(4) Level 2 ​ 12,325,763 ​ 11,359,060 ​ 9,697,166 ​ 9,025,229 Secured debt (3)(4) Level 2 ​ 238,166 ​ 239,000 ​ 105,245 ​ 105,143 ​ ​ ​ ​ $ 13,440,184 ​ $ 12,474,315 ​ $ 10,861,382 ​ $ 10,189,343 (1) The carrying value of our global revolving credit facilities approximates estimated fair value, due to the variability of interest rates and the stability of our credit ratings. (2) The carrying value of our unsecured term loans approximates estimated fair value, due to the variability of interest rates and the stability of our credit ratings. (3) Valuations for our unsecured senior notes and secured debt are determined based on the expected future payments discounted at risk-adjusted rates and quoted market prices. (4) The carrying value excludes unamortized premiums (discounts) and deferred financing costs (see Note 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rganization and Description of Business - Data Centers (Details) - property</t>
        </is>
      </c>
      <c r="B1" s="2" t="inlineStr">
        <is>
          <t>Jun. 30, 2020</t>
        </is>
      </c>
      <c r="C1" s="2" t="inlineStr">
        <is>
          <t>Dec. 31, 2019</t>
        </is>
      </c>
    </row>
    <row r="2">
      <c r="A2" s="3" t="inlineStr">
        <is>
          <t>Organization and Description of Business [Line Items]</t>
        </is>
      </c>
    </row>
    <row r="3">
      <c r="A3" s="4" t="inlineStr">
        <is>
          <t>Number of properties</t>
        </is>
      </c>
      <c r="B3" s="5" t="n">
        <v>281</v>
      </c>
      <c r="C3" s="5" t="n">
        <v>225</v>
      </c>
    </row>
    <row r="4">
      <c r="A4" s="4" t="inlineStr">
        <is>
          <t>Operating</t>
        </is>
      </c>
    </row>
    <row r="5">
      <c r="A5" s="3" t="inlineStr">
        <is>
          <t>Organization and Description of Business [Line Items]</t>
        </is>
      </c>
    </row>
    <row r="6">
      <c r="A6" s="4" t="inlineStr">
        <is>
          <t>Number of properties</t>
        </is>
      </c>
      <c r="B6" s="5" t="n">
        <v>237</v>
      </c>
      <c r="C6" s="5" t="n">
        <v>172</v>
      </c>
    </row>
    <row r="7">
      <c r="A7" s="4" t="inlineStr">
        <is>
          <t>Held-for-Sale Properties</t>
        </is>
      </c>
    </row>
    <row r="8">
      <c r="A8" s="3" t="inlineStr">
        <is>
          <t>Organization and Description of Business [Line Items]</t>
        </is>
      </c>
    </row>
    <row r="9">
      <c r="A9" s="4" t="inlineStr">
        <is>
          <t>Number of properties</t>
        </is>
      </c>
      <c r="B9" s="5" t="n">
        <v>1</v>
      </c>
      <c r="C9" s="5" t="n">
        <v>12</v>
      </c>
    </row>
    <row r="10">
      <c r="A10" s="4" t="inlineStr">
        <is>
          <t>Unconsolidated Joint Ventures</t>
        </is>
      </c>
    </row>
    <row r="11">
      <c r="A11" s="3" t="inlineStr">
        <is>
          <t>Organization and Description of Business [Line Items]</t>
        </is>
      </c>
    </row>
    <row r="12">
      <c r="A12" s="4" t="inlineStr">
        <is>
          <t>Number of properties</t>
        </is>
      </c>
      <c r="B12" s="5" t="n">
        <v>43</v>
      </c>
      <c r="C12" s="5" t="n">
        <v>41</v>
      </c>
    </row>
    <row r="13">
      <c r="A13" s="4" t="inlineStr">
        <is>
          <t>United States</t>
        </is>
      </c>
    </row>
    <row r="14">
      <c r="A14" s="3" t="inlineStr">
        <is>
          <t>Organization and Description of Business [Line Items]</t>
        </is>
      </c>
    </row>
    <row r="15">
      <c r="A15" s="4" t="inlineStr">
        <is>
          <t>Number of properties</t>
        </is>
      </c>
      <c r="B15" s="5" t="n">
        <v>137</v>
      </c>
      <c r="C15" s="5" t="n">
        <v>147</v>
      </c>
    </row>
    <row r="16">
      <c r="A16" s="4" t="inlineStr">
        <is>
          <t>United States | Operating</t>
        </is>
      </c>
    </row>
    <row r="17">
      <c r="A17" s="3" t="inlineStr">
        <is>
          <t>Organization and Description of Business [Line Items]</t>
        </is>
      </c>
    </row>
    <row r="18">
      <c r="A18" s="4" t="inlineStr">
        <is>
          <t>Number of properties</t>
        </is>
      </c>
      <c r="B18" s="5" t="n">
        <v>121</v>
      </c>
      <c r="C18" s="5" t="n">
        <v>119</v>
      </c>
    </row>
    <row r="19">
      <c r="A19" s="4" t="inlineStr">
        <is>
          <t>United States | Held-for-Sale Properties</t>
        </is>
      </c>
    </row>
    <row r="20">
      <c r="A20" s="3" t="inlineStr">
        <is>
          <t>Organization and Description of Business [Line Items]</t>
        </is>
      </c>
    </row>
    <row r="21">
      <c r="A21" s="4" t="inlineStr">
        <is>
          <t>Number of properties</t>
        </is>
      </c>
      <c r="C21" s="5" t="n">
        <v>11</v>
      </c>
    </row>
    <row r="22">
      <c r="A22" s="4" t="inlineStr">
        <is>
          <t>United States | Unconsolidated Joint Ventures</t>
        </is>
      </c>
    </row>
    <row r="23">
      <c r="A23" s="3" t="inlineStr">
        <is>
          <t>Organization and Description of Business [Line Items]</t>
        </is>
      </c>
    </row>
    <row r="24">
      <c r="A24" s="4" t="inlineStr">
        <is>
          <t>Number of properties</t>
        </is>
      </c>
      <c r="B24" s="5" t="n">
        <v>16</v>
      </c>
      <c r="C24" s="5" t="n">
        <v>17</v>
      </c>
    </row>
    <row r="25">
      <c r="A25" s="4" t="inlineStr">
        <is>
          <t>Europe</t>
        </is>
      </c>
    </row>
    <row r="26">
      <c r="A26" s="3" t="inlineStr">
        <is>
          <t>Organization and Description of Business [Line Items]</t>
        </is>
      </c>
    </row>
    <row r="27">
      <c r="A27" s="4" t="inlineStr">
        <is>
          <t>Number of properties</t>
        </is>
      </c>
      <c r="B27" s="5" t="n">
        <v>102</v>
      </c>
      <c r="C27" s="5" t="n">
        <v>41</v>
      </c>
    </row>
    <row r="28">
      <c r="A28" s="4" t="inlineStr">
        <is>
          <t>Europe | Operating</t>
        </is>
      </c>
    </row>
    <row r="29">
      <c r="A29" s="3" t="inlineStr">
        <is>
          <t>Organization and Description of Business [Line Items]</t>
        </is>
      </c>
    </row>
    <row r="30">
      <c r="A30" s="4" t="inlineStr">
        <is>
          <t>Number of properties</t>
        </is>
      </c>
      <c r="B30" s="5" t="n">
        <v>101</v>
      </c>
      <c r="C30" s="5" t="n">
        <v>41</v>
      </c>
    </row>
    <row r="31">
      <c r="A31" s="4" t="inlineStr">
        <is>
          <t>Europe | Operating | InterXion</t>
        </is>
      </c>
    </row>
    <row r="32">
      <c r="A32" s="3" t="inlineStr">
        <is>
          <t>Organization and Description of Business [Line Items]</t>
        </is>
      </c>
    </row>
    <row r="33">
      <c r="A33" s="4" t="inlineStr">
        <is>
          <t>Number of properties</t>
        </is>
      </c>
      <c r="B33" s="5" t="n">
        <v>62</v>
      </c>
    </row>
    <row r="34">
      <c r="A34" s="4" t="inlineStr">
        <is>
          <t>Europe | Held-for-Sale Properties</t>
        </is>
      </c>
    </row>
    <row r="35">
      <c r="A35" s="3" t="inlineStr">
        <is>
          <t>Organization and Description of Business [Line Items]</t>
        </is>
      </c>
    </row>
    <row r="36">
      <c r="A36" s="4" t="inlineStr">
        <is>
          <t>Number of properties</t>
        </is>
      </c>
      <c r="B36" s="5" t="n">
        <v>1</v>
      </c>
      <c r="C36" s="5" t="n">
        <v>0</v>
      </c>
    </row>
    <row r="37">
      <c r="A37" s="4" t="inlineStr">
        <is>
          <t>Europe | Unconsolidated Joint Ventures</t>
        </is>
      </c>
    </row>
    <row r="38">
      <c r="A38" s="3" t="inlineStr">
        <is>
          <t>Organization and Description of Business [Line Items]</t>
        </is>
      </c>
    </row>
    <row r="39">
      <c r="A39" s="4" t="inlineStr">
        <is>
          <t>Number of properties</t>
        </is>
      </c>
      <c r="B39" s="5" t="n">
        <v>0</v>
      </c>
      <c r="C39" s="5" t="n">
        <v>0</v>
      </c>
    </row>
    <row r="40">
      <c r="A40" s="4" t="inlineStr">
        <is>
          <t>Latin America</t>
        </is>
      </c>
    </row>
    <row r="41">
      <c r="A41" s="3" t="inlineStr">
        <is>
          <t>Organization and Description of Business [Line Items]</t>
        </is>
      </c>
    </row>
    <row r="42">
      <c r="A42" s="4" t="inlineStr">
        <is>
          <t>Number of properties</t>
        </is>
      </c>
      <c r="B42" s="5" t="n">
        <v>22</v>
      </c>
      <c r="C42" s="5" t="n">
        <v>19</v>
      </c>
    </row>
    <row r="43">
      <c r="A43" s="4" t="inlineStr">
        <is>
          <t>Latin America | Operating</t>
        </is>
      </c>
    </row>
    <row r="44">
      <c r="A44" s="3" t="inlineStr">
        <is>
          <t>Organization and Description of Business [Line Items]</t>
        </is>
      </c>
    </row>
    <row r="45">
      <c r="A45" s="4" t="inlineStr">
        <is>
          <t>Number of properties</t>
        </is>
      </c>
      <c r="B45" s="5" t="n">
        <v>0</v>
      </c>
      <c r="C45" s="5" t="n">
        <v>0</v>
      </c>
    </row>
    <row r="46">
      <c r="A46" s="4" t="inlineStr">
        <is>
          <t>Latin America | Held-for-Sale Properties</t>
        </is>
      </c>
    </row>
    <row r="47">
      <c r="A47" s="3" t="inlineStr">
        <is>
          <t>Organization and Description of Business [Line Items]</t>
        </is>
      </c>
    </row>
    <row r="48">
      <c r="A48" s="4" t="inlineStr">
        <is>
          <t>Number of properties</t>
        </is>
      </c>
      <c r="B48" s="5" t="n">
        <v>0</v>
      </c>
      <c r="C48" s="5" t="n">
        <v>0</v>
      </c>
    </row>
    <row r="49">
      <c r="A49" s="4" t="inlineStr">
        <is>
          <t>Latin America | Unconsolidated Joint Ventures</t>
        </is>
      </c>
    </row>
    <row r="50">
      <c r="A50" s="3" t="inlineStr">
        <is>
          <t>Organization and Description of Business [Line Items]</t>
        </is>
      </c>
    </row>
    <row r="51">
      <c r="A51" s="4" t="inlineStr">
        <is>
          <t>Number of properties</t>
        </is>
      </c>
      <c r="B51" s="5" t="n">
        <v>22</v>
      </c>
      <c r="C51" s="5" t="n">
        <v>19</v>
      </c>
    </row>
    <row r="52">
      <c r="A52" s="4" t="inlineStr">
        <is>
          <t>Asia</t>
        </is>
      </c>
    </row>
    <row r="53">
      <c r="A53" s="3" t="inlineStr">
        <is>
          <t>Organization and Description of Business [Line Items]</t>
        </is>
      </c>
    </row>
    <row r="54">
      <c r="A54" s="4" t="inlineStr">
        <is>
          <t>Number of properties</t>
        </is>
      </c>
      <c r="B54" s="5" t="n">
        <v>11</v>
      </c>
      <c r="C54" s="5" t="n">
        <v>10</v>
      </c>
    </row>
    <row r="55">
      <c r="A55" s="4" t="inlineStr">
        <is>
          <t>Asia | Operating</t>
        </is>
      </c>
    </row>
    <row r="56">
      <c r="A56" s="3" t="inlineStr">
        <is>
          <t>Organization and Description of Business [Line Items]</t>
        </is>
      </c>
    </row>
    <row r="57">
      <c r="A57" s="4" t="inlineStr">
        <is>
          <t>Number of properties</t>
        </is>
      </c>
      <c r="B57" s="5" t="n">
        <v>6</v>
      </c>
      <c r="C57" s="5" t="n">
        <v>5</v>
      </c>
    </row>
    <row r="58">
      <c r="A58" s="4" t="inlineStr">
        <is>
          <t>Asia | Held-for-Sale Properties</t>
        </is>
      </c>
    </row>
    <row r="59">
      <c r="A59" s="3" t="inlineStr">
        <is>
          <t>Organization and Description of Business [Line Items]</t>
        </is>
      </c>
    </row>
    <row r="60">
      <c r="A60" s="4" t="inlineStr">
        <is>
          <t>Number of properties</t>
        </is>
      </c>
      <c r="B60" s="5" t="n">
        <v>0</v>
      </c>
      <c r="C60" s="5" t="n">
        <v>0</v>
      </c>
    </row>
    <row r="61">
      <c r="A61" s="4" t="inlineStr">
        <is>
          <t>Asia | Unconsolidated Joint Ventures</t>
        </is>
      </c>
    </row>
    <row r="62">
      <c r="A62" s="3" t="inlineStr">
        <is>
          <t>Organization and Description of Business [Line Items]</t>
        </is>
      </c>
    </row>
    <row r="63">
      <c r="A63" s="4" t="inlineStr">
        <is>
          <t>Number of properties</t>
        </is>
      </c>
      <c r="B63" s="5" t="n">
        <v>5</v>
      </c>
      <c r="C63" s="5" t="n">
        <v>5</v>
      </c>
    </row>
    <row r="64">
      <c r="A64" s="4" t="inlineStr">
        <is>
          <t>Australia</t>
        </is>
      </c>
    </row>
    <row r="65">
      <c r="A65" s="3" t="inlineStr">
        <is>
          <t>Organization and Description of Business [Line Items]</t>
        </is>
      </c>
    </row>
    <row r="66">
      <c r="A66" s="4" t="inlineStr">
        <is>
          <t>Number of properties</t>
        </is>
      </c>
      <c r="B66" s="5" t="n">
        <v>5</v>
      </c>
      <c r="C66" s="5" t="n">
        <v>5</v>
      </c>
    </row>
    <row r="67">
      <c r="A67" s="4" t="inlineStr">
        <is>
          <t>Australia | Operating</t>
        </is>
      </c>
    </row>
    <row r="68">
      <c r="A68" s="3" t="inlineStr">
        <is>
          <t>Organization and Description of Business [Line Items]</t>
        </is>
      </c>
    </row>
    <row r="69">
      <c r="A69" s="4" t="inlineStr">
        <is>
          <t>Number of properties</t>
        </is>
      </c>
      <c r="B69" s="5" t="n">
        <v>5</v>
      </c>
      <c r="C69" s="5" t="n">
        <v>5</v>
      </c>
    </row>
    <row r="70">
      <c r="A70" s="4" t="inlineStr">
        <is>
          <t>Australia | Held-for-Sale Properties</t>
        </is>
      </c>
    </row>
    <row r="71">
      <c r="A71" s="3" t="inlineStr">
        <is>
          <t>Organization and Description of Business [Line Items]</t>
        </is>
      </c>
    </row>
    <row r="72">
      <c r="A72" s="4" t="inlineStr">
        <is>
          <t>Number of properties</t>
        </is>
      </c>
      <c r="B72" s="5" t="n">
        <v>0</v>
      </c>
      <c r="C72" s="5" t="n">
        <v>0</v>
      </c>
    </row>
    <row r="73">
      <c r="A73" s="4" t="inlineStr">
        <is>
          <t>Australia | Unconsolidated Joint Ventures</t>
        </is>
      </c>
    </row>
    <row r="74">
      <c r="A74" s="3" t="inlineStr">
        <is>
          <t>Organization and Description of Business [Line Items]</t>
        </is>
      </c>
    </row>
    <row r="75">
      <c r="A75" s="4" t="inlineStr">
        <is>
          <t>Number of properties</t>
        </is>
      </c>
      <c r="B75" s="5" t="n">
        <v>0</v>
      </c>
      <c r="C75" s="5" t="n">
        <v>0</v>
      </c>
    </row>
    <row r="76">
      <c r="A76" s="4" t="inlineStr">
        <is>
          <t>Africa</t>
        </is>
      </c>
    </row>
    <row r="77">
      <c r="A77" s="3" t="inlineStr">
        <is>
          <t>Organization and Description of Business [Line Items]</t>
        </is>
      </c>
    </row>
    <row r="78">
      <c r="A78" s="4" t="inlineStr">
        <is>
          <t>Number of properties</t>
        </is>
      </c>
      <c r="B78" s="5" t="n">
        <v>2</v>
      </c>
    </row>
    <row r="79">
      <c r="A79" s="4" t="inlineStr">
        <is>
          <t>Africa | Operating</t>
        </is>
      </c>
    </row>
    <row r="80">
      <c r="A80" s="3" t="inlineStr">
        <is>
          <t>Organization and Description of Business [Line Items]</t>
        </is>
      </c>
    </row>
    <row r="81">
      <c r="A81" s="4" t="inlineStr">
        <is>
          <t>Number of properties</t>
        </is>
      </c>
      <c r="B81" s="5" t="n">
        <v>2</v>
      </c>
    </row>
    <row r="82">
      <c r="A82" s="4" t="inlineStr">
        <is>
          <t>Canada</t>
        </is>
      </c>
    </row>
    <row r="83">
      <c r="A83" s="3" t="inlineStr">
        <is>
          <t>Organization and Description of Business [Line Items]</t>
        </is>
      </c>
    </row>
    <row r="84">
      <c r="A84" s="4" t="inlineStr">
        <is>
          <t>Number of properties</t>
        </is>
      </c>
      <c r="B84" s="5" t="n">
        <v>2</v>
      </c>
      <c r="C84" s="5" t="n">
        <v>3</v>
      </c>
    </row>
    <row r="85">
      <c r="A85" s="4" t="inlineStr">
        <is>
          <t>Canada | Operating</t>
        </is>
      </c>
    </row>
    <row r="86">
      <c r="A86" s="3" t="inlineStr">
        <is>
          <t>Organization and Description of Business [Line Items]</t>
        </is>
      </c>
    </row>
    <row r="87">
      <c r="A87" s="4" t="inlineStr">
        <is>
          <t>Number of properties</t>
        </is>
      </c>
      <c r="B87" s="5" t="n">
        <v>2</v>
      </c>
      <c r="C87" s="5" t="n">
        <v>2</v>
      </c>
    </row>
    <row r="88">
      <c r="A88" s="4" t="inlineStr">
        <is>
          <t>Canada | Held-for-Sale Properties</t>
        </is>
      </c>
    </row>
    <row r="89">
      <c r="A89" s="3" t="inlineStr">
        <is>
          <t>Organization and Description of Business [Line Items]</t>
        </is>
      </c>
    </row>
    <row r="90">
      <c r="A90" s="4" t="inlineStr">
        <is>
          <t>Number of properties</t>
        </is>
      </c>
      <c r="B90" s="5" t="n">
        <v>0</v>
      </c>
      <c r="C90" s="5" t="n">
        <v>1</v>
      </c>
    </row>
    <row r="91">
      <c r="A91" s="4" t="inlineStr">
        <is>
          <t>Canada | Unconsolidated Joint Ventures</t>
        </is>
      </c>
    </row>
    <row r="92">
      <c r="A92" s="3" t="inlineStr">
        <is>
          <t>Organization and Description of Business [Line Items]</t>
        </is>
      </c>
    </row>
    <row r="93">
      <c r="A93" s="4" t="inlineStr">
        <is>
          <t>Number of properties</t>
        </is>
      </c>
      <c r="B93" s="5" t="n">
        <v>0</v>
      </c>
      <c r="C93" s="5" t="n">
        <v>0</v>
      </c>
    </row>
    <row r="94">
      <c r="A94" s="4" t="inlineStr">
        <is>
          <t>Powered Base Building | Held-for-Sale Properties</t>
        </is>
      </c>
    </row>
    <row r="95">
      <c r="A95" s="3" t="inlineStr">
        <is>
          <t>Organization and Description of Business [Line Items]</t>
        </is>
      </c>
    </row>
    <row r="96">
      <c r="A96" s="4" t="inlineStr">
        <is>
          <t>Number of properties</t>
        </is>
      </c>
      <c r="C96" s="5" t="n">
        <v>10</v>
      </c>
    </row>
    <row r="97">
      <c r="A97" s="4" t="inlineStr">
        <is>
          <t>Powered Base Building | Held-For-Sale Properties To Third Party</t>
        </is>
      </c>
    </row>
    <row r="98">
      <c r="A98" s="3" t="inlineStr">
        <is>
          <t>Organization and Description of Business [Line Items]</t>
        </is>
      </c>
    </row>
    <row r="99">
      <c r="A99" s="4" t="inlineStr">
        <is>
          <t>Number of properties</t>
        </is>
      </c>
      <c r="C99" s="5" t="n">
        <v>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rganization and Description of Business (Details) - property</t>
        </is>
      </c>
      <c r="B1" s="2" t="inlineStr">
        <is>
          <t>Jun. 30, 2020</t>
        </is>
      </c>
      <c r="C1" s="2" t="inlineStr">
        <is>
          <t>Dec. 31, 2019</t>
        </is>
      </c>
    </row>
    <row r="2">
      <c r="A2" s="3" t="inlineStr">
        <is>
          <t>Organization and Description of Business [Line Items]</t>
        </is>
      </c>
    </row>
    <row r="3">
      <c r="A3" s="4" t="inlineStr">
        <is>
          <t>Number of properties</t>
        </is>
      </c>
      <c r="B3" s="5" t="n">
        <v>281</v>
      </c>
      <c r="C3" s="5" t="n">
        <v>225</v>
      </c>
    </row>
    <row r="4">
      <c r="A4" s="4" t="inlineStr">
        <is>
          <t>Common Interest</t>
        </is>
      </c>
    </row>
    <row r="5">
      <c r="A5" s="3" t="inlineStr">
        <is>
          <t>Organization and Description of Business [Line Items]</t>
        </is>
      </c>
    </row>
    <row r="6">
      <c r="A6" s="4" t="inlineStr">
        <is>
          <t>Ownership percentage in joint ventures</t>
        </is>
      </c>
      <c r="B6" s="4" t="inlineStr">
        <is>
          <t>97.00%</t>
        </is>
      </c>
      <c r="C6" s="4" t="inlineStr">
        <is>
          <t>95.90%</t>
        </is>
      </c>
    </row>
    <row r="7">
      <c r="A7" s="4" t="inlineStr">
        <is>
          <t>Preferred Interest</t>
        </is>
      </c>
    </row>
    <row r="8">
      <c r="A8" s="3" t="inlineStr">
        <is>
          <t>Organization and Description of Business [Line Items]</t>
        </is>
      </c>
    </row>
    <row r="9">
      <c r="A9" s="4" t="inlineStr">
        <is>
          <t>Ownership percentage in joint ventures</t>
        </is>
      </c>
      <c r="B9" s="4" t="inlineStr">
        <is>
          <t>100.00%</t>
        </is>
      </c>
      <c r="C9" s="4" t="inlineStr">
        <is>
          <t>100.00%</t>
        </is>
      </c>
    </row>
    <row r="10">
      <c r="A10" s="4" t="inlineStr">
        <is>
          <t>DFT Merger</t>
        </is>
      </c>
    </row>
    <row r="11">
      <c r="A11" s="3" t="inlineStr">
        <is>
          <t>Organization and Description of Business [Line Items]</t>
        </is>
      </c>
    </row>
    <row r="12">
      <c r="A12" s="4" t="inlineStr">
        <is>
          <t>Number of properties</t>
        </is>
      </c>
      <c r="B12" s="5" t="n">
        <v>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6 Months Ended</t>
        </is>
      </c>
    </row>
    <row r="2">
      <c r="B2" s="2" t="inlineStr">
        <is>
          <t>Jun. 30, 2020</t>
        </is>
      </c>
      <c r="C2" s="2" t="inlineStr">
        <is>
          <t>Dec. 31, 2019</t>
        </is>
      </c>
      <c r="D2" s="2" t="inlineStr">
        <is>
          <t>Jun. 30, 2019</t>
        </is>
      </c>
      <c r="E2" s="2" t="inlineStr">
        <is>
          <t>Dec. 31, 2018</t>
        </is>
      </c>
    </row>
    <row r="3">
      <c r="A3" s="3" t="inlineStr">
        <is>
          <t>Summary of Significant Accounting Policies</t>
        </is>
      </c>
    </row>
    <row r="4">
      <c r="A4" s="4" t="inlineStr">
        <is>
          <t>Period in which short-term investment become cash equivalents</t>
        </is>
      </c>
      <c r="B4" s="4" t="inlineStr">
        <is>
          <t>90 days</t>
        </is>
      </c>
    </row>
    <row r="5">
      <c r="A5" s="4" t="inlineStr">
        <is>
          <t>Cash and cash equivalents</t>
        </is>
      </c>
      <c r="B5" s="6" t="n">
        <v>505174</v>
      </c>
      <c r="C5" s="6" t="n">
        <v>89817</v>
      </c>
    </row>
    <row r="6">
      <c r="A6" s="4" t="inlineStr">
        <is>
          <t>Restricted cash (included in other assets)</t>
        </is>
      </c>
      <c r="B6" s="5" t="n">
        <v>13859</v>
      </c>
      <c r="C6" s="5" t="n">
        <v>7436</v>
      </c>
    </row>
    <row r="7">
      <c r="A7" s="4" t="inlineStr">
        <is>
          <t>Total</t>
        </is>
      </c>
      <c r="B7" s="6" t="n">
        <v>519033</v>
      </c>
      <c r="C7" s="6" t="n">
        <v>97253</v>
      </c>
      <c r="D7" s="6" t="n">
        <v>41072</v>
      </c>
      <c r="E7" s="6" t="n">
        <v>1352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Details) - USD ($) $ in Thousands</t>
        </is>
      </c>
      <c r="B1" s="2" t="inlineStr">
        <is>
          <t>Mar. 09, 2020</t>
        </is>
      </c>
      <c r="C1" s="2" t="inlineStr">
        <is>
          <t>Jun. 30, 2020</t>
        </is>
      </c>
    </row>
    <row r="2">
      <c r="A2" s="3" t="inlineStr">
        <is>
          <t>Goodwill [Roll Forward]</t>
        </is>
      </c>
    </row>
    <row r="3">
      <c r="A3" s="4" t="inlineStr">
        <is>
          <t>Goodwill - Beginning Balance</t>
        </is>
      </c>
      <c r="C3" s="6" t="n">
        <v>3363070</v>
      </c>
    </row>
    <row r="4">
      <c r="A4" s="4" t="inlineStr">
        <is>
          <t>Merger/Acquisition</t>
        </is>
      </c>
      <c r="C4" s="5" t="n">
        <v>4465788</v>
      </c>
    </row>
    <row r="5">
      <c r="A5" s="4" t="inlineStr">
        <is>
          <t>Impact of Change in Foreign Exchange Rates</t>
        </is>
      </c>
      <c r="C5" s="5" t="n">
        <v>-37336</v>
      </c>
    </row>
    <row r="6">
      <c r="A6" s="4" t="inlineStr">
        <is>
          <t>Goodwill - Ending Balance</t>
        </is>
      </c>
      <c r="C6" s="5" t="n">
        <v>7791522</v>
      </c>
    </row>
    <row r="7">
      <c r="A7" s="4" t="inlineStr">
        <is>
          <t>Telx Acquisition</t>
        </is>
      </c>
    </row>
    <row r="8">
      <c r="A8" s="3" t="inlineStr">
        <is>
          <t>Goodwill [Roll Forward]</t>
        </is>
      </c>
    </row>
    <row r="9">
      <c r="A9" s="4" t="inlineStr">
        <is>
          <t>Goodwill - Beginning Balance</t>
        </is>
      </c>
      <c r="C9" s="5" t="n">
        <v>330845</v>
      </c>
    </row>
    <row r="10">
      <c r="A10" s="4" t="inlineStr">
        <is>
          <t>Impact of Change in Foreign Exchange Rates</t>
        </is>
      </c>
      <c r="C10" s="5" t="n">
        <v>0</v>
      </c>
    </row>
    <row r="11">
      <c r="A11" s="4" t="inlineStr">
        <is>
          <t>Goodwill - Ending Balance</t>
        </is>
      </c>
      <c r="C11" s="5" t="n">
        <v>330845</v>
      </c>
    </row>
    <row r="12">
      <c r="A12" s="4" t="inlineStr">
        <is>
          <t>European Portfolio Acquisition</t>
        </is>
      </c>
    </row>
    <row r="13">
      <c r="A13" s="3" t="inlineStr">
        <is>
          <t>Goodwill [Roll Forward]</t>
        </is>
      </c>
    </row>
    <row r="14">
      <c r="A14" s="4" t="inlineStr">
        <is>
          <t>Goodwill - Beginning Balance</t>
        </is>
      </c>
      <c r="C14" s="5" t="n">
        <v>440079</v>
      </c>
    </row>
    <row r="15">
      <c r="A15" s="4" t="inlineStr">
        <is>
          <t>Impact of Change in Foreign Exchange Rates</t>
        </is>
      </c>
      <c r="C15" s="5" t="n">
        <v>-17742</v>
      </c>
    </row>
    <row r="16">
      <c r="A16" s="4" t="inlineStr">
        <is>
          <t>Goodwill - Ending Balance</t>
        </is>
      </c>
      <c r="C16" s="5" t="n">
        <v>422337</v>
      </c>
    </row>
    <row r="17">
      <c r="A17" s="4" t="inlineStr">
        <is>
          <t>DFT Merger</t>
        </is>
      </c>
    </row>
    <row r="18">
      <c r="A18" s="3" t="inlineStr">
        <is>
          <t>Goodwill [Roll Forward]</t>
        </is>
      </c>
    </row>
    <row r="19">
      <c r="A19" s="4" t="inlineStr">
        <is>
          <t>Goodwill - Beginning Balance</t>
        </is>
      </c>
      <c r="C19" s="5" t="n">
        <v>2592146</v>
      </c>
    </row>
    <row r="20">
      <c r="A20" s="4" t="inlineStr">
        <is>
          <t>Impact of Change in Foreign Exchange Rates</t>
        </is>
      </c>
      <c r="C20" s="5" t="n">
        <v>0</v>
      </c>
    </row>
    <row r="21">
      <c r="A21" s="4" t="inlineStr">
        <is>
          <t>Goodwill - Ending Balance</t>
        </is>
      </c>
      <c r="C21" s="5" t="n">
        <v>2592146</v>
      </c>
    </row>
    <row r="22">
      <c r="A22" s="4" t="inlineStr">
        <is>
          <t>InterXion</t>
        </is>
      </c>
    </row>
    <row r="23">
      <c r="A23" s="3" t="inlineStr">
        <is>
          <t>Goodwill [Roll Forward]</t>
        </is>
      </c>
    </row>
    <row r="24">
      <c r="A24" s="4" t="inlineStr">
        <is>
          <t>Merger/Acquisition</t>
        </is>
      </c>
      <c r="B24" s="6" t="n">
        <v>4400000</v>
      </c>
      <c r="C24" s="5" t="n">
        <v>4443856</v>
      </c>
    </row>
    <row r="25">
      <c r="A25" s="4" t="inlineStr">
        <is>
          <t>Impact of Change in Foreign Exchange Rates</t>
        </is>
      </c>
      <c r="C25" s="5" t="n">
        <v>-19594</v>
      </c>
    </row>
    <row r="26">
      <c r="A26" s="4" t="inlineStr">
        <is>
          <t>Goodwill - Ending Balance</t>
        </is>
      </c>
      <c r="B26" s="6" t="n">
        <v>4443856</v>
      </c>
      <c r="C26" s="5" t="n">
        <v>4424262</v>
      </c>
    </row>
    <row r="27">
      <c r="A27" s="4" t="inlineStr">
        <is>
          <t>Other Combination</t>
        </is>
      </c>
    </row>
    <row r="28">
      <c r="A28" s="3" t="inlineStr">
        <is>
          <t>Goodwill [Roll Forward]</t>
        </is>
      </c>
    </row>
    <row r="29">
      <c r="A29" s="4" t="inlineStr">
        <is>
          <t>Merger/Acquisition</t>
        </is>
      </c>
      <c r="C29" s="5" t="n">
        <v>21932</v>
      </c>
    </row>
    <row r="30">
      <c r="A30" s="4" t="inlineStr">
        <is>
          <t>Impact of Change in Foreign Exchange Rates</t>
        </is>
      </c>
      <c r="C30" s="5" t="n">
        <v>0</v>
      </c>
    </row>
    <row r="31">
      <c r="A31" s="4" t="inlineStr">
        <is>
          <t>Goodwill - Ending Balance</t>
        </is>
      </c>
      <c r="C31" s="6" t="n">
        <v>219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ummary of Significant Accounting Policies</t>
        </is>
      </c>
    </row>
    <row r="4">
      <c r="A4" s="4" t="inlineStr">
        <is>
          <t>Interest capitalized</t>
        </is>
      </c>
      <c r="B4" s="8" t="n">
        <v>13.1</v>
      </c>
      <c r="C4" s="8" t="n">
        <v>9.5</v>
      </c>
      <c r="D4" s="8" t="n">
        <v>23.6</v>
      </c>
      <c r="E4" s="8" t="n">
        <v>20.4</v>
      </c>
    </row>
    <row r="5">
      <c r="A5" s="4" t="inlineStr">
        <is>
          <t>Compensation costs, leasing and construction activities</t>
        </is>
      </c>
      <c r="B5" s="5" t="n">
        <v>12</v>
      </c>
      <c r="C5" s="9" t="n">
        <v>11.5</v>
      </c>
      <c r="D5" s="9" t="n">
        <v>24.7</v>
      </c>
      <c r="E5" s="9" t="n">
        <v>22.7</v>
      </c>
    </row>
    <row r="6">
      <c r="A6" s="4" t="inlineStr">
        <is>
          <t>Capitalized employee expenses related to construction activities</t>
        </is>
      </c>
      <c r="B6" s="9" t="n">
        <v>10.6</v>
      </c>
      <c r="C6" s="9" t="n">
        <v>6.1</v>
      </c>
      <c r="D6" s="9" t="n">
        <v>19.2</v>
      </c>
      <c r="E6" s="9" t="n">
        <v>14.2</v>
      </c>
    </row>
    <row r="7">
      <c r="A7" s="4" t="inlineStr">
        <is>
          <t>Deferred leasing costs</t>
        </is>
      </c>
      <c r="B7" s="9" t="n">
        <v>280.7</v>
      </c>
      <c r="D7" s="9" t="n">
        <v>280.7</v>
      </c>
      <c r="F7" s="8" t="n">
        <v>291.8</v>
      </c>
    </row>
    <row r="8">
      <c r="A8" s="4" t="inlineStr">
        <is>
          <t>Amortization expense on deferred leasing costs</t>
        </is>
      </c>
      <c r="B8" s="8" t="n">
        <v>18.8</v>
      </c>
      <c r="C8" s="8" t="n">
        <v>18.7</v>
      </c>
      <c r="D8" s="8" t="n">
        <v>37.3</v>
      </c>
      <c r="E8" s="8" t="n">
        <v>3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ummary of Significant Accounting Policies</t>
        </is>
      </c>
    </row>
    <row r="4">
      <c r="A4" s="4" t="inlineStr">
        <is>
          <t>Unrecognized tax benefits</t>
        </is>
      </c>
      <c r="B4" s="6" t="n">
        <v>0</v>
      </c>
      <c r="D4" s="6" t="n">
        <v>0</v>
      </c>
      <c r="F4" s="6" t="n">
        <v>0</v>
      </c>
    </row>
    <row r="5">
      <c r="A5" s="4" t="inlineStr">
        <is>
          <t>Income tax penalties and interest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ease Accounting (Details) - USD ($) $ in Thousands</t>
        </is>
      </c>
      <c r="B1" s="2" t="inlineStr">
        <is>
          <t>Jan. 01, 2019</t>
        </is>
      </c>
      <c r="C1" s="2" t="inlineStr">
        <is>
          <t>Jun. 30, 2020</t>
        </is>
      </c>
      <c r="D1" s="2" t="inlineStr">
        <is>
          <t>Dec. 31, 2019</t>
        </is>
      </c>
    </row>
    <row r="2">
      <c r="A2" s="3" t="inlineStr">
        <is>
          <t>Summary Of Significant Accounting Policies [Line Items]</t>
        </is>
      </c>
    </row>
    <row r="3">
      <c r="A3" s="4" t="inlineStr">
        <is>
          <t>Operating lease liabilities</t>
        </is>
      </c>
      <c r="C3" s="6" t="n">
        <v>1451152</v>
      </c>
      <c r="D3" s="6" t="n">
        <v>693539</v>
      </c>
    </row>
    <row r="4">
      <c r="A4" s="4" t="inlineStr">
        <is>
          <t>Operating Lease, Right-of-Use Asset</t>
        </is>
      </c>
      <c r="C4" s="5" t="n">
        <v>1375427</v>
      </c>
      <c r="D4" s="5" t="n">
        <v>628681</v>
      </c>
    </row>
    <row r="5">
      <c r="A5" s="4" t="inlineStr">
        <is>
          <t>Notes And Accounts Receivable</t>
        </is>
      </c>
    </row>
    <row r="6">
      <c r="A6" s="3" t="inlineStr">
        <is>
          <t>Summary Of Significant Accounting Policies [Line Items]</t>
        </is>
      </c>
    </row>
    <row r="7">
      <c r="A7" s="4" t="inlineStr">
        <is>
          <t>Rent receivable, net of allowance</t>
        </is>
      </c>
      <c r="C7" s="6" t="n">
        <v>322400</v>
      </c>
      <c r="D7" s="6" t="n">
        <v>171900</v>
      </c>
    </row>
    <row r="8">
      <c r="A8" s="4" t="inlineStr">
        <is>
          <t>ASU 2016-02</t>
        </is>
      </c>
    </row>
    <row r="9">
      <c r="A9" s="3" t="inlineStr">
        <is>
          <t>Summary Of Significant Accounting Policies [Line Items]</t>
        </is>
      </c>
    </row>
    <row r="10">
      <c r="A10" s="4" t="inlineStr">
        <is>
          <t>Lease, Practical Expedients, Package [true false]</t>
        </is>
      </c>
      <c r="B10" s="4" t="inlineStr">
        <is>
          <t>true</t>
        </is>
      </c>
    </row>
    <row r="11">
      <c r="A11" s="4" t="inlineStr">
        <is>
          <t>Lease, Practical Expedient, Land Easement [true false]</t>
        </is>
      </c>
      <c r="B11" s="4" t="inlineStr">
        <is>
          <t>true</t>
        </is>
      </c>
    </row>
    <row r="12">
      <c r="A12" s="4" t="inlineStr">
        <is>
          <t>Lease, Practical Expedient, Lessor Single Lease Component [true false]</t>
        </is>
      </c>
      <c r="B12" s="4" t="inlineStr">
        <is>
          <t>true</t>
        </is>
      </c>
    </row>
    <row r="13">
      <c r="A13" s="4" t="inlineStr">
        <is>
          <t>Accumulated dividends in excess of earnings</t>
        </is>
      </c>
      <c r="B13" s="6" t="n">
        <v>6300</v>
      </c>
    </row>
    <row r="14">
      <c r="A14" s="4" t="inlineStr">
        <is>
          <t>Amount reclassified from deferred rent liabilities to operating lease liabilities under ASC 842</t>
        </is>
      </c>
      <c r="B14" s="5" t="n">
        <v>73300</v>
      </c>
    </row>
    <row r="15">
      <c r="A15" s="4" t="inlineStr">
        <is>
          <t>Operating lease liabilities</t>
        </is>
      </c>
      <c r="B15" s="5" t="n">
        <v>757200</v>
      </c>
    </row>
    <row r="16">
      <c r="A16" s="4" t="inlineStr">
        <is>
          <t>Operating Lease, Right-of-Use Asset</t>
        </is>
      </c>
      <c r="B16" s="6" t="n">
        <v>683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75978</v>
      </c>
      <c r="C3" s="6" t="n">
        <v>61324</v>
      </c>
      <c r="D3" s="6" t="n">
        <v>304676</v>
      </c>
      <c r="E3" s="6" t="n">
        <v>182321</v>
      </c>
    </row>
    <row r="4">
      <c r="A4" s="3" t="inlineStr">
        <is>
          <t>Other comprehensive income (loss):</t>
        </is>
      </c>
    </row>
    <row r="5">
      <c r="A5" s="4" t="inlineStr">
        <is>
          <t>Foreign currency translation adjustments</t>
        </is>
      </c>
      <c r="B5" s="5" t="n">
        <v>88659</v>
      </c>
      <c r="C5" s="5" t="n">
        <v>10963</v>
      </c>
      <c r="D5" s="5" t="n">
        <v>-268543</v>
      </c>
      <c r="E5" s="5" t="n">
        <v>20156</v>
      </c>
    </row>
    <row r="6">
      <c r="A6" s="4" t="inlineStr">
        <is>
          <t>Reclassification of foreign currency translation adjustment due to deconsolidation of Ascenty</t>
        </is>
      </c>
      <c r="B6" s="5" t="n">
        <v>0</v>
      </c>
      <c r="C6" s="5" t="n">
        <v>0</v>
      </c>
      <c r="D6" s="5" t="n">
        <v>0</v>
      </c>
      <c r="E6" s="5" t="n">
        <v>21687</v>
      </c>
    </row>
    <row r="7">
      <c r="A7" s="4" t="inlineStr">
        <is>
          <t>Decrease in fair value of interest rate swaps</t>
        </is>
      </c>
      <c r="B7" s="5" t="n">
        <v>-1011</v>
      </c>
      <c r="C7" s="5" t="n">
        <v>-6604</v>
      </c>
      <c r="D7" s="5" t="n">
        <v>-12849</v>
      </c>
      <c r="E7" s="5" t="n">
        <v>-10379</v>
      </c>
    </row>
    <row r="8">
      <c r="A8" s="4" t="inlineStr">
        <is>
          <t>Reclassification to interest expense from interest rate swaps</t>
        </is>
      </c>
      <c r="B8" s="5" t="n">
        <v>784</v>
      </c>
      <c r="C8" s="5" t="n">
        <v>-2156</v>
      </c>
      <c r="D8" s="5" t="n">
        <v>226</v>
      </c>
      <c r="E8" s="5" t="n">
        <v>-4250</v>
      </c>
    </row>
    <row r="9">
      <c r="A9" s="4" t="inlineStr">
        <is>
          <t>Other comprehensive income (loss)</t>
        </is>
      </c>
      <c r="B9" s="5" t="n">
        <v>88432</v>
      </c>
      <c r="C9" s="5" t="n">
        <v>2203</v>
      </c>
      <c r="D9" s="5" t="n">
        <v>-281166</v>
      </c>
      <c r="E9" s="5" t="n">
        <v>27214</v>
      </c>
    </row>
    <row r="10">
      <c r="A10" s="4" t="inlineStr">
        <is>
          <t>Comprehensive income</t>
        </is>
      </c>
      <c r="B10" s="5" t="n">
        <v>164410</v>
      </c>
      <c r="C10" s="5" t="n">
        <v>63527</v>
      </c>
      <c r="D10" s="5" t="n">
        <v>23510</v>
      </c>
      <c r="E10" s="5" t="n">
        <v>209535</v>
      </c>
    </row>
    <row r="11">
      <c r="A11" s="4" t="inlineStr">
        <is>
          <t>Comprehensive (income) loss attributable to noncontrolling interests</t>
        </is>
      </c>
      <c r="B11" s="5" t="n">
        <v>-3706</v>
      </c>
      <c r="C11" s="5" t="n">
        <v>-1224</v>
      </c>
      <c r="D11" s="5" t="n">
        <v>4907</v>
      </c>
      <c r="E11" s="5" t="n">
        <v>-6473</v>
      </c>
    </row>
    <row r="12">
      <c r="A12" s="4" t="inlineStr">
        <is>
          <t>Comprehensive income attributable to Digital Realty Trust, Inc.</t>
        </is>
      </c>
      <c r="B12" s="5" t="n">
        <v>160704</v>
      </c>
      <c r="C12" s="5" t="n">
        <v>62303</v>
      </c>
      <c r="D12" s="5" t="n">
        <v>28417</v>
      </c>
      <c r="E12" s="5" t="n">
        <v>203062</v>
      </c>
    </row>
    <row r="13">
      <c r="A13" s="4" t="inlineStr">
        <is>
          <t>Digital Realty Trust, L.P.</t>
        </is>
      </c>
    </row>
    <row r="14">
      <c r="A14" s="4" t="inlineStr">
        <is>
          <t>Net income</t>
        </is>
      </c>
      <c r="B14" s="5" t="n">
        <v>75978</v>
      </c>
      <c r="C14" s="5" t="n">
        <v>61324</v>
      </c>
      <c r="D14" s="5" t="n">
        <v>304676</v>
      </c>
      <c r="E14" s="5" t="n">
        <v>182321</v>
      </c>
    </row>
    <row r="15">
      <c r="A15" s="3" t="inlineStr">
        <is>
          <t>Other comprehensive income (loss):</t>
        </is>
      </c>
    </row>
    <row r="16">
      <c r="A16" s="4" t="inlineStr">
        <is>
          <t>Foreign currency translation adjustments</t>
        </is>
      </c>
      <c r="B16" s="5" t="n">
        <v>88659</v>
      </c>
      <c r="C16" s="5" t="n">
        <v>10963</v>
      </c>
      <c r="D16" s="5" t="n">
        <v>-268543</v>
      </c>
      <c r="E16" s="5" t="n">
        <v>20156</v>
      </c>
    </row>
    <row r="17">
      <c r="A17" s="4" t="inlineStr">
        <is>
          <t>Reclassification of foreign currency translation adjustment due to deconsolidation of Ascenty</t>
        </is>
      </c>
      <c r="B17" s="5" t="n">
        <v>0</v>
      </c>
      <c r="C17" s="5" t="n">
        <v>0</v>
      </c>
      <c r="D17" s="5" t="n">
        <v>0</v>
      </c>
      <c r="E17" s="5" t="n">
        <v>21687</v>
      </c>
    </row>
    <row r="18">
      <c r="A18" s="4" t="inlineStr">
        <is>
          <t>Decrease in fair value of interest rate swaps</t>
        </is>
      </c>
      <c r="B18" s="5" t="n">
        <v>-1011</v>
      </c>
      <c r="C18" s="5" t="n">
        <v>-6604</v>
      </c>
      <c r="D18" s="5" t="n">
        <v>-12849</v>
      </c>
      <c r="E18" s="5" t="n">
        <v>-10379</v>
      </c>
    </row>
    <row r="19">
      <c r="A19" s="4" t="inlineStr">
        <is>
          <t>Reclassification to interest expense from interest rate swaps</t>
        </is>
      </c>
      <c r="B19" s="5" t="n">
        <v>784</v>
      </c>
      <c r="C19" s="5" t="n">
        <v>-2156</v>
      </c>
      <c r="D19" s="5" t="n">
        <v>226</v>
      </c>
      <c r="E19" s="5" t="n">
        <v>-4250</v>
      </c>
    </row>
    <row r="20">
      <c r="A20" s="4" t="inlineStr">
        <is>
          <t>Other comprehensive income (loss)</t>
        </is>
      </c>
      <c r="B20" s="5" t="n">
        <v>88432</v>
      </c>
      <c r="C20" s="5" t="n">
        <v>2203</v>
      </c>
      <c r="D20" s="5" t="n">
        <v>-281166</v>
      </c>
      <c r="E20" s="5" t="n">
        <v>27214</v>
      </c>
    </row>
    <row r="21">
      <c r="A21" s="4" t="inlineStr">
        <is>
          <t>Comprehensive income</t>
        </is>
      </c>
      <c r="B21" s="5" t="n">
        <v>164410</v>
      </c>
      <c r="C21" s="5" t="n">
        <v>63527</v>
      </c>
      <c r="D21" s="5" t="n">
        <v>23510</v>
      </c>
      <c r="E21" s="5" t="n">
        <v>209535</v>
      </c>
    </row>
    <row r="22">
      <c r="A22" s="4" t="inlineStr">
        <is>
          <t>Comprehensive (income) loss attributable to noncontrolling interests</t>
        </is>
      </c>
      <c r="B22" s="5" t="n">
        <v>253</v>
      </c>
      <c r="C22" s="5" t="n">
        <v>244</v>
      </c>
      <c r="D22" s="5" t="n">
        <v>3369</v>
      </c>
      <c r="E22" s="5" t="n">
        <v>359</v>
      </c>
    </row>
    <row r="23">
      <c r="A23" s="4" t="inlineStr">
        <is>
          <t>Comprehensive income attributable to Digital Realty Trust, Inc.</t>
        </is>
      </c>
      <c r="B23" s="6" t="n">
        <v>164663</v>
      </c>
      <c r="C23" s="6" t="n">
        <v>63771</v>
      </c>
      <c r="D23" s="6" t="n">
        <v>26879</v>
      </c>
      <c r="E23" s="6" t="n">
        <v>2098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Marketable Equity Securities (Details) - USD ($) $ in Thousands</t>
        </is>
      </c>
      <c r="B1" s="2" t="inlineStr">
        <is>
          <t>Mar. 31, 2020</t>
        </is>
      </c>
      <c r="C1" s="2" t="inlineStr">
        <is>
          <t>Jun. 30, 2020</t>
        </is>
      </c>
      <c r="D1" s="2" t="inlineStr">
        <is>
          <t>Jun. 30, 2019</t>
        </is>
      </c>
      <c r="E1" s="2" t="inlineStr">
        <is>
          <t>Jun. 30, 2020</t>
        </is>
      </c>
      <c r="F1" s="2" t="inlineStr">
        <is>
          <t>Jun. 30, 2019</t>
        </is>
      </c>
    </row>
    <row r="2">
      <c r="A2" s="3" t="inlineStr">
        <is>
          <t>Summary of Significant Accounting Policies</t>
        </is>
      </c>
    </row>
    <row r="3">
      <c r="A3" s="4" t="inlineStr">
        <is>
          <t>Proceeds from sale of marketable equity security</t>
        </is>
      </c>
      <c r="C3" s="6" t="n">
        <v>70000</v>
      </c>
      <c r="D3" s="6" t="n">
        <v>0</v>
      </c>
      <c r="E3" s="6" t="n">
        <v>70019</v>
      </c>
      <c r="F3" s="6" t="n">
        <v>0</v>
      </c>
    </row>
    <row r="4">
      <c r="A4" s="4" t="inlineStr">
        <is>
          <t>Gain on sale of mark to market valuation</t>
        </is>
      </c>
      <c r="B4" s="6" t="n">
        <v>17900</v>
      </c>
      <c r="E4" s="5" t="n">
        <v>17883</v>
      </c>
      <c r="F4" s="5" t="n">
        <v>0</v>
      </c>
    </row>
    <row r="5">
      <c r="A5" s="4" t="inlineStr">
        <is>
          <t>Unrealized loss (gain) on marketable equity security</t>
        </is>
      </c>
      <c r="C5" s="6" t="n">
        <v>3000</v>
      </c>
      <c r="D5" s="6" t="n">
        <v>2400</v>
      </c>
      <c r="E5" s="6" t="n">
        <v>-2375</v>
      </c>
      <c r="F5" s="6" t="n">
        <v>189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Recognition and Gai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ummary Of Significant Accounting Policies [Line Items]</t>
        </is>
      </c>
    </row>
    <row r="4">
      <c r="A4" s="4" t="inlineStr">
        <is>
          <t>Allowance for doubtful accounts</t>
        </is>
      </c>
      <c r="B4" s="8" t="n">
        <v>18.4</v>
      </c>
      <c r="D4" s="8" t="n">
        <v>18.4</v>
      </c>
      <c r="F4" s="8" t="n">
        <v>13.8</v>
      </c>
    </row>
    <row r="5">
      <c r="A5" s="4" t="inlineStr">
        <is>
          <t>ASU 2014-09</t>
        </is>
      </c>
    </row>
    <row r="6">
      <c r="A6" s="3" t="inlineStr">
        <is>
          <t>Summary Of Significant Accounting Policies [Line Items]</t>
        </is>
      </c>
    </row>
    <row r="7">
      <c r="A7" s="4" t="inlineStr">
        <is>
          <t>Revenue recognized as a percent of total revenue</t>
        </is>
      </c>
      <c r="B7" s="4" t="inlineStr">
        <is>
          <t>6.00%</t>
        </is>
      </c>
      <c r="C7" s="4" t="inlineStr">
        <is>
          <t>6.00%</t>
        </is>
      </c>
      <c r="D7" s="4" t="inlineStr">
        <is>
          <t>6.00%</t>
        </is>
      </c>
      <c r="E7" s="4" t="inlineStr">
        <is>
          <t>6.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 Segment and Geographic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ummary Of Significant Accounting Policies [Line Items]</t>
        </is>
      </c>
    </row>
    <row r="4">
      <c r="A4" s="4" t="inlineStr">
        <is>
          <t>Number of operating segments | segment</t>
        </is>
      </c>
      <c r="D4" s="5" t="n">
        <v>1</v>
      </c>
    </row>
    <row r="5">
      <c r="A5" s="4" t="inlineStr">
        <is>
          <t>Number of reportable segments | segment</t>
        </is>
      </c>
      <c r="D5" s="5" t="n">
        <v>1</v>
      </c>
    </row>
    <row r="6">
      <c r="A6" s="4" t="inlineStr">
        <is>
          <t>Total operating revenues</t>
        </is>
      </c>
      <c r="B6" s="6" t="n">
        <v>992995</v>
      </c>
      <c r="C6" s="6" t="n">
        <v>800797</v>
      </c>
      <c r="D6" s="6" t="n">
        <v>1816332</v>
      </c>
      <c r="E6" s="6" t="n">
        <v>1615312</v>
      </c>
    </row>
    <row r="7">
      <c r="A7" s="4" t="inlineStr">
        <is>
          <t>Net investments in real estate</t>
        </is>
      </c>
      <c r="B7" s="5" t="n">
        <v>19620509</v>
      </c>
      <c r="D7" s="5" t="n">
        <v>19620509</v>
      </c>
      <c r="F7" s="6" t="n">
        <v>15517684</v>
      </c>
    </row>
    <row r="8">
      <c r="A8" s="4" t="inlineStr">
        <is>
          <t>Outside the United States</t>
        </is>
      </c>
    </row>
    <row r="9">
      <c r="A9" s="3" t="inlineStr">
        <is>
          <t>Summary Of Significant Accounting Policies [Line Items]</t>
        </is>
      </c>
    </row>
    <row r="10">
      <c r="A10" s="4" t="inlineStr">
        <is>
          <t>Total operating revenues</t>
        </is>
      </c>
      <c r="B10" s="5" t="n">
        <v>342000</v>
      </c>
      <c r="C10" s="5" t="n">
        <v>150100</v>
      </c>
      <c r="D10" s="5" t="n">
        <v>537500</v>
      </c>
      <c r="E10" s="5" t="n">
        <v>329200</v>
      </c>
    </row>
    <row r="11">
      <c r="A11" s="4" t="inlineStr">
        <is>
          <t>Net investments in real estate</t>
        </is>
      </c>
      <c r="B11" s="5" t="n">
        <v>7500000</v>
      </c>
      <c r="D11" s="5" t="n">
        <v>7500000</v>
      </c>
      <c r="F11" s="5" t="n">
        <v>3700000</v>
      </c>
    </row>
    <row r="12">
      <c r="A12" s="4" t="inlineStr">
        <is>
          <t>United States</t>
        </is>
      </c>
    </row>
    <row r="13">
      <c r="A13" s="3" t="inlineStr">
        <is>
          <t>Summary Of Significant Accounting Policies [Line Items]</t>
        </is>
      </c>
    </row>
    <row r="14">
      <c r="A14" s="4" t="inlineStr">
        <is>
          <t>Total operating revenues</t>
        </is>
      </c>
      <c r="B14" s="5" t="n">
        <v>650900</v>
      </c>
      <c r="C14" s="6" t="n">
        <v>650700</v>
      </c>
      <c r="D14" s="5" t="n">
        <v>1300000</v>
      </c>
      <c r="E14" s="6" t="n">
        <v>1300000</v>
      </c>
    </row>
    <row r="15">
      <c r="A15" s="4" t="inlineStr">
        <is>
          <t>Net investments in real estate</t>
        </is>
      </c>
      <c r="B15" s="6" t="n">
        <v>11100000</v>
      </c>
      <c r="D15" s="6" t="n">
        <v>11100000</v>
      </c>
      <c r="F15" s="6" t="n">
        <v>106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Business Combinations - Interxion Acquisition (Details) - USD ($) $ in Thousands</t>
        </is>
      </c>
      <c r="B1" s="2" t="inlineStr">
        <is>
          <t>Mar. 09, 2020</t>
        </is>
      </c>
      <c r="C1" s="2" t="inlineStr">
        <is>
          <t>Jun. 30, 2020</t>
        </is>
      </c>
      <c r="D1" s="2" t="inlineStr">
        <is>
          <t>Dec. 31, 2019</t>
        </is>
      </c>
      <c r="E1" s="2" t="inlineStr">
        <is>
          <t>Jun. 30, 2019</t>
        </is>
      </c>
    </row>
    <row r="2">
      <c r="A2" s="3" t="inlineStr">
        <is>
          <t>Business Acquisition [Line Items]</t>
        </is>
      </c>
    </row>
    <row r="3">
      <c r="A3" s="4" t="inlineStr">
        <is>
          <t>Operating lease right-of-use assets, net</t>
        </is>
      </c>
      <c r="C3" s="6" t="n">
        <v>1375427</v>
      </c>
      <c r="D3" s="6" t="n">
        <v>628681</v>
      </c>
    </row>
    <row r="4">
      <c r="A4" s="4" t="inlineStr">
        <is>
          <t>Goodwill</t>
        </is>
      </c>
      <c r="C4" s="5" t="n">
        <v>7791522</v>
      </c>
      <c r="D4" s="6" t="n">
        <v>3363070</v>
      </c>
    </row>
    <row r="5">
      <c r="A5" s="4" t="inlineStr">
        <is>
          <t>Goodwill related to acquisition</t>
        </is>
      </c>
      <c r="C5" s="5" t="n">
        <v>4465788</v>
      </c>
    </row>
    <row r="6">
      <c r="A6" s="4" t="inlineStr">
        <is>
          <t>Finance lease obligations</t>
        </is>
      </c>
      <c r="C6" s="6" t="n">
        <v>-47957</v>
      </c>
    </row>
    <row r="7">
      <c r="A7" s="4" t="inlineStr">
        <is>
          <t>Customer Relationship Value</t>
        </is>
      </c>
    </row>
    <row r="8">
      <c r="A8" s="3" t="inlineStr">
        <is>
          <t>Business Acquisition [Line Items]</t>
        </is>
      </c>
    </row>
    <row r="9">
      <c r="A9" s="4" t="inlineStr">
        <is>
          <t>Weighted average remaining intangible amortization life (in months)</t>
        </is>
      </c>
      <c r="B9" s="4" t="inlineStr">
        <is>
          <t>15 years</t>
        </is>
      </c>
    </row>
    <row r="10">
      <c r="A10" s="4" t="inlineStr">
        <is>
          <t>Acquired in-place lease value</t>
        </is>
      </c>
    </row>
    <row r="11">
      <c r="A11" s="3" t="inlineStr">
        <is>
          <t>Business Acquisition [Line Items]</t>
        </is>
      </c>
    </row>
    <row r="12">
      <c r="A12" s="4" t="inlineStr">
        <is>
          <t>Weighted average remaining intangible amortization life (in months)</t>
        </is>
      </c>
      <c r="C12" s="4" t="inlineStr">
        <is>
          <t>5 years 9 months 18 days</t>
        </is>
      </c>
    </row>
    <row r="13">
      <c r="A13" s="4" t="inlineStr">
        <is>
          <t>InterXion</t>
        </is>
      </c>
    </row>
    <row r="14">
      <c r="A14" s="3" t="inlineStr">
        <is>
          <t>Business Acquisition [Line Items]</t>
        </is>
      </c>
    </row>
    <row r="15">
      <c r="A15" s="4" t="inlineStr">
        <is>
          <t>Land</t>
        </is>
      </c>
      <c r="B15" s="6" t="n">
        <v>159467</v>
      </c>
      <c r="C15" s="6" t="n">
        <v>159467</v>
      </c>
      <c r="E15" s="6" t="n">
        <v>0</v>
      </c>
    </row>
    <row r="16">
      <c r="A16" s="4" t="inlineStr">
        <is>
          <t>Building and improvements (including finance lease right-of-use assets)</t>
        </is>
      </c>
      <c r="B16" s="5" t="n">
        <v>3246522</v>
      </c>
      <c r="C16" s="5" t="n">
        <v>3246522</v>
      </c>
      <c r="E16" s="5" t="n">
        <v>0</v>
      </c>
    </row>
    <row r="17">
      <c r="A17" s="4" t="inlineStr">
        <is>
          <t>Construction in progress</t>
        </is>
      </c>
      <c r="B17" s="5" t="n">
        <v>273590</v>
      </c>
      <c r="C17" s="5" t="n">
        <v>273590</v>
      </c>
      <c r="E17" s="5" t="n">
        <v>0</v>
      </c>
    </row>
    <row r="18">
      <c r="A18" s="4" t="inlineStr">
        <is>
          <t>Land held for development</t>
        </is>
      </c>
      <c r="B18" s="5" t="n">
        <v>33447</v>
      </c>
      <c r="C18" s="5" t="n">
        <v>33447</v>
      </c>
      <c r="E18" s="5" t="n">
        <v>0</v>
      </c>
    </row>
    <row r="19">
      <c r="A19" s="4" t="inlineStr">
        <is>
          <t>Operating lease right-of-use assets, net</t>
        </is>
      </c>
      <c r="B19" s="5" t="n">
        <v>556865</v>
      </c>
      <c r="C19" s="5" t="n">
        <v>556865</v>
      </c>
      <c r="E19" s="5" t="n">
        <v>0</v>
      </c>
    </row>
    <row r="20">
      <c r="A20" s="4" t="inlineStr">
        <is>
          <t>Cash and cash equivalents</t>
        </is>
      </c>
      <c r="B20" s="5" t="n">
        <v>108548</v>
      </c>
      <c r="C20" s="5" t="n">
        <v>108548</v>
      </c>
      <c r="E20" s="5" t="n">
        <v>0</v>
      </c>
    </row>
    <row r="21">
      <c r="A21" s="4" t="inlineStr">
        <is>
          <t>Accounts receivables</t>
        </is>
      </c>
      <c r="B21" s="5" t="n">
        <v>218868</v>
      </c>
      <c r="C21" s="5" t="n">
        <v>218868</v>
      </c>
      <c r="E21" s="5" t="n">
        <v>0</v>
      </c>
    </row>
    <row r="22">
      <c r="A22" s="4" t="inlineStr">
        <is>
          <t>Goodwill</t>
        </is>
      </c>
      <c r="B22" s="5" t="n">
        <v>4443856</v>
      </c>
      <c r="C22" s="5" t="n">
        <v>4424262</v>
      </c>
    </row>
    <row r="23">
      <c r="A23" s="4" t="inlineStr">
        <is>
          <t>Goodwill related to acquisition</t>
        </is>
      </c>
      <c r="B23" s="5" t="n">
        <v>4400000</v>
      </c>
      <c r="C23" s="5" t="n">
        <v>4443856</v>
      </c>
    </row>
    <row r="24">
      <c r="A24" s="4" t="inlineStr">
        <is>
          <t>Customer relationship value</t>
        </is>
      </c>
      <c r="C24" s="5" t="n">
        <v>1001568</v>
      </c>
      <c r="E24" s="5" t="n">
        <v>0</v>
      </c>
    </row>
    <row r="25">
      <c r="A25" s="4" t="inlineStr">
        <is>
          <t>Goodwill</t>
        </is>
      </c>
      <c r="C25" s="5" t="n">
        <v>4443856</v>
      </c>
      <c r="E25" s="5" t="n">
        <v>0</v>
      </c>
    </row>
    <row r="26">
      <c r="A26" s="4" t="inlineStr">
        <is>
          <t>Other intangibles</t>
        </is>
      </c>
      <c r="B26" s="5" t="n">
        <v>44943</v>
      </c>
      <c r="C26" s="5" t="n">
        <v>44943</v>
      </c>
    </row>
    <row r="27">
      <c r="A27" s="4" t="inlineStr">
        <is>
          <t>Accounts payable and other accrued liabilities</t>
        </is>
      </c>
      <c r="B27" s="5" t="n">
        <v>-230585</v>
      </c>
      <c r="C27" s="5" t="n">
        <v>-230585</v>
      </c>
      <c r="E27" s="5" t="n">
        <v>0</v>
      </c>
    </row>
    <row r="28">
      <c r="A28" s="4" t="inlineStr">
        <is>
          <t>Finance lease obligations</t>
        </is>
      </c>
      <c r="B28" s="5" t="n">
        <v>-47957</v>
      </c>
    </row>
    <row r="29">
      <c r="A29" s="4" t="inlineStr">
        <is>
          <t>Operating lease liabilities</t>
        </is>
      </c>
      <c r="B29" s="5" t="n">
        <v>-556865</v>
      </c>
      <c r="C29" s="5" t="n">
        <v>-556865</v>
      </c>
      <c r="E29" s="5" t="n">
        <v>0</v>
      </c>
    </row>
    <row r="30">
      <c r="A30" s="4" t="inlineStr">
        <is>
          <t>Deferred tax liability, net</t>
        </is>
      </c>
      <c r="B30" s="5" t="n">
        <v>-535990</v>
      </c>
      <c r="C30" s="5" t="n">
        <v>-535990</v>
      </c>
      <c r="E30" s="5" t="n">
        <v>0</v>
      </c>
    </row>
    <row r="31">
      <c r="A31" s="4" t="inlineStr">
        <is>
          <t>Other working capital liabilities, net</t>
        </is>
      </c>
      <c r="B31" s="5" t="n">
        <v>-68947</v>
      </c>
      <c r="C31" s="5" t="n">
        <v>-68947</v>
      </c>
      <c r="E31" s="5" t="n">
        <v>0</v>
      </c>
    </row>
    <row r="32">
      <c r="A32" s="4" t="inlineStr">
        <is>
          <t>Equity consideration</t>
        </is>
      </c>
      <c r="B32" s="5" t="n">
        <v>6985052</v>
      </c>
    </row>
    <row r="33">
      <c r="A33" s="4" t="inlineStr">
        <is>
          <t>InterXion | Global revolving credit facilities, net</t>
        </is>
      </c>
    </row>
    <row r="34">
      <c r="A34" s="3" t="inlineStr">
        <is>
          <t>Business Acquisition [Line Items]</t>
        </is>
      </c>
    </row>
    <row r="35">
      <c r="A35" s="4" t="inlineStr">
        <is>
          <t>Long term debt</t>
        </is>
      </c>
      <c r="B35" s="5" t="n">
        <v>-130327</v>
      </c>
      <c r="C35" s="5" t="n">
        <v>-130327</v>
      </c>
      <c r="E35" s="5" t="n">
        <v>0</v>
      </c>
    </row>
    <row r="36">
      <c r="A36" s="4" t="inlineStr">
        <is>
          <t>InterXion | Mortgage Loans [Member]</t>
        </is>
      </c>
    </row>
    <row r="37">
      <c r="A37" s="3" t="inlineStr">
        <is>
          <t>Business Acquisition [Line Items]</t>
        </is>
      </c>
    </row>
    <row r="38">
      <c r="A38" s="4" t="inlineStr">
        <is>
          <t>Long term debt</t>
        </is>
      </c>
      <c r="B38" s="5" t="n">
        <v>-74316</v>
      </c>
    </row>
    <row r="39">
      <c r="A39" s="4" t="inlineStr">
        <is>
          <t>InterXion | Unsecured Debt</t>
        </is>
      </c>
    </row>
    <row r="40">
      <c r="A40" s="3" t="inlineStr">
        <is>
          <t>Business Acquisition [Line Items]</t>
        </is>
      </c>
    </row>
    <row r="41">
      <c r="A41" s="4" t="inlineStr">
        <is>
          <t>Long term debt</t>
        </is>
      </c>
      <c r="B41" s="5" t="n">
        <v>-1457635</v>
      </c>
      <c r="C41" s="6" t="n">
        <v>-1457635</v>
      </c>
      <c r="E41" s="6" t="n">
        <v>0</v>
      </c>
    </row>
    <row r="42">
      <c r="A42" s="4" t="inlineStr">
        <is>
          <t>InterXion | Tenant relationship value</t>
        </is>
      </c>
    </row>
    <row r="43">
      <c r="A43" s="3" t="inlineStr">
        <is>
          <t>Business Acquisition [Line Items]</t>
        </is>
      </c>
    </row>
    <row r="44">
      <c r="A44" s="4" t="inlineStr">
        <is>
          <t>Customer relationship value</t>
        </is>
      </c>
      <c r="B44" s="5" t="n">
        <v>1001568</v>
      </c>
    </row>
    <row r="45">
      <c r="A45" s="4" t="inlineStr">
        <is>
          <t>InterXion | Previously Reported</t>
        </is>
      </c>
    </row>
    <row r="46">
      <c r="A46" s="3" t="inlineStr">
        <is>
          <t>Business Acquisition [Line Items]</t>
        </is>
      </c>
    </row>
    <row r="47">
      <c r="A47" s="4" t="inlineStr">
        <is>
          <t>Land</t>
        </is>
      </c>
      <c r="B47" s="5" t="n">
        <v>310310</v>
      </c>
    </row>
    <row r="48">
      <c r="A48" s="4" t="inlineStr">
        <is>
          <t>Building and improvements (including finance lease right-of-use assets)</t>
        </is>
      </c>
      <c r="B48" s="5" t="n">
        <v>3003378</v>
      </c>
    </row>
    <row r="49">
      <c r="A49" s="4" t="inlineStr">
        <is>
          <t>Construction in progress</t>
        </is>
      </c>
      <c r="B49" s="5" t="n">
        <v>311702</v>
      </c>
    </row>
    <row r="50">
      <c r="A50" s="4" t="inlineStr">
        <is>
          <t>Land held for development</t>
        </is>
      </c>
      <c r="B50" s="5" t="n">
        <v>33447</v>
      </c>
    </row>
    <row r="51">
      <c r="A51" s="4" t="inlineStr">
        <is>
          <t>Operating lease right-of-use assets, net</t>
        </is>
      </c>
      <c r="B51" s="5" t="n">
        <v>526399</v>
      </c>
    </row>
    <row r="52">
      <c r="A52" s="4" t="inlineStr">
        <is>
          <t>Cash and cash equivalents</t>
        </is>
      </c>
      <c r="B52" s="5" t="n">
        <v>108548</v>
      </c>
    </row>
    <row r="53">
      <c r="A53" s="4" t="inlineStr">
        <is>
          <t>Accounts receivables</t>
        </is>
      </c>
      <c r="B53" s="5" t="n">
        <v>218868</v>
      </c>
    </row>
    <row r="54">
      <c r="A54" s="4" t="inlineStr">
        <is>
          <t>Goodwill</t>
        </is>
      </c>
      <c r="B54" s="5" t="n">
        <v>4192504</v>
      </c>
    </row>
    <row r="55">
      <c r="A55" s="4" t="inlineStr">
        <is>
          <t>Accounts payable and other accrued liabilities</t>
        </is>
      </c>
      <c r="B55" s="5" t="n">
        <v>-230585</v>
      </c>
    </row>
    <row r="56">
      <c r="A56" s="4" t="inlineStr">
        <is>
          <t>Finance lease obligations</t>
        </is>
      </c>
      <c r="B56" s="5" t="n">
        <v>-47957</v>
      </c>
    </row>
    <row r="57">
      <c r="A57" s="4" t="inlineStr">
        <is>
          <t>Operating lease liabilities</t>
        </is>
      </c>
      <c r="B57" s="5" t="n">
        <v>-526399</v>
      </c>
    </row>
    <row r="58">
      <c r="A58" s="4" t="inlineStr">
        <is>
          <t>Deferred tax liability, net</t>
        </is>
      </c>
      <c r="B58" s="5" t="n">
        <v>-559291</v>
      </c>
    </row>
    <row r="59">
      <c r="A59" s="4" t="inlineStr">
        <is>
          <t>Other working capital liabilities, net</t>
        </is>
      </c>
      <c r="B59" s="5" t="n">
        <v>-68947</v>
      </c>
    </row>
    <row r="60">
      <c r="A60" s="4" t="inlineStr">
        <is>
          <t>Equity consideration</t>
        </is>
      </c>
      <c r="B60" s="5" t="n">
        <v>6975252</v>
      </c>
    </row>
    <row r="61">
      <c r="A61" s="4" t="inlineStr">
        <is>
          <t>InterXion | Previously Reported | Global revolving credit facilities, net</t>
        </is>
      </c>
    </row>
    <row r="62">
      <c r="A62" s="3" t="inlineStr">
        <is>
          <t>Business Acquisition [Line Items]</t>
        </is>
      </c>
    </row>
    <row r="63">
      <c r="A63" s="4" t="inlineStr">
        <is>
          <t>Long term debt</t>
        </is>
      </c>
      <c r="B63" s="5" t="n">
        <v>-128282</v>
      </c>
    </row>
    <row r="64">
      <c r="A64" s="4" t="inlineStr">
        <is>
          <t>InterXion | Previously Reported | Mortgage Loans [Member]</t>
        </is>
      </c>
    </row>
    <row r="65">
      <c r="A65" s="3" t="inlineStr">
        <is>
          <t>Business Acquisition [Line Items]</t>
        </is>
      </c>
    </row>
    <row r="66">
      <c r="A66" s="4" t="inlineStr">
        <is>
          <t>Long term debt</t>
        </is>
      </c>
      <c r="B66" s="5" t="n">
        <v>-74316</v>
      </c>
    </row>
    <row r="67">
      <c r="A67" s="4" t="inlineStr">
        <is>
          <t>InterXion | Previously Reported | Unsecured Debt</t>
        </is>
      </c>
    </row>
    <row r="68">
      <c r="A68" s="3" t="inlineStr">
        <is>
          <t>Business Acquisition [Line Items]</t>
        </is>
      </c>
    </row>
    <row r="69">
      <c r="A69" s="4" t="inlineStr">
        <is>
          <t>Long term debt</t>
        </is>
      </c>
      <c r="B69" s="5" t="n">
        <v>-1434666</v>
      </c>
    </row>
    <row r="70">
      <c r="A70" s="4" t="inlineStr">
        <is>
          <t>InterXion | Previously Reported | Tenant relationship value</t>
        </is>
      </c>
    </row>
    <row r="71">
      <c r="A71" s="3" t="inlineStr">
        <is>
          <t>Business Acquisition [Line Items]</t>
        </is>
      </c>
    </row>
    <row r="72">
      <c r="A72" s="4" t="inlineStr">
        <is>
          <t>Customer relationship value</t>
        </is>
      </c>
      <c r="B72" s="5" t="n">
        <v>1340539</v>
      </c>
    </row>
    <row r="73">
      <c r="A73" s="4" t="inlineStr">
        <is>
          <t>InterXion | Restatement Adjustment</t>
        </is>
      </c>
    </row>
    <row r="74">
      <c r="A74" s="3" t="inlineStr">
        <is>
          <t>Business Acquisition [Line Items]</t>
        </is>
      </c>
    </row>
    <row r="75">
      <c r="A75" s="4" t="inlineStr">
        <is>
          <t>Land</t>
        </is>
      </c>
      <c r="B75" s="5" t="n">
        <v>-150843</v>
      </c>
    </row>
    <row r="76">
      <c r="A76" s="4" t="inlineStr">
        <is>
          <t>Building and improvements (including finance lease right-of-use assets)</t>
        </is>
      </c>
      <c r="B76" s="5" t="n">
        <v>243144</v>
      </c>
    </row>
    <row r="77">
      <c r="A77" s="4" t="inlineStr">
        <is>
          <t>Construction in progress</t>
        </is>
      </c>
      <c r="B77" s="5" t="n">
        <v>-38112</v>
      </c>
    </row>
    <row r="78">
      <c r="A78" s="4" t="inlineStr">
        <is>
          <t>Operating lease right-of-use assets, net</t>
        </is>
      </c>
      <c r="B78" s="5" t="n">
        <v>30466</v>
      </c>
    </row>
    <row r="79">
      <c r="A79" s="4" t="inlineStr">
        <is>
          <t>Goodwill</t>
        </is>
      </c>
      <c r="B79" s="5" t="n">
        <v>251352</v>
      </c>
    </row>
    <row r="80">
      <c r="A80" s="4" t="inlineStr">
        <is>
          <t>Other intangibles</t>
        </is>
      </c>
      <c r="B80" s="5" t="n">
        <v>44943</v>
      </c>
    </row>
    <row r="81">
      <c r="A81" s="4" t="inlineStr">
        <is>
          <t>Operating lease liabilities</t>
        </is>
      </c>
      <c r="B81" s="5" t="n">
        <v>-30466</v>
      </c>
    </row>
    <row r="82">
      <c r="A82" s="4" t="inlineStr">
        <is>
          <t>Deferred tax liability, net</t>
        </is>
      </c>
      <c r="B82" s="5" t="n">
        <v>23301</v>
      </c>
    </row>
    <row r="83">
      <c r="A83" s="4" t="inlineStr">
        <is>
          <t>Equity consideration</t>
        </is>
      </c>
      <c r="B83" s="5" t="n">
        <v>9800</v>
      </c>
    </row>
    <row r="84">
      <c r="A84" s="4" t="inlineStr">
        <is>
          <t>InterXion | Restatement Adjustment | Global revolving credit facilities, net</t>
        </is>
      </c>
    </row>
    <row r="85">
      <c r="A85" s="3" t="inlineStr">
        <is>
          <t>Business Acquisition [Line Items]</t>
        </is>
      </c>
    </row>
    <row r="86">
      <c r="A86" s="4" t="inlineStr">
        <is>
          <t>Long term debt</t>
        </is>
      </c>
      <c r="B86" s="5" t="n">
        <v>-2045</v>
      </c>
    </row>
    <row r="87">
      <c r="A87" s="4" t="inlineStr">
        <is>
          <t>InterXion | Restatement Adjustment | Unsecured Debt</t>
        </is>
      </c>
    </row>
    <row r="88">
      <c r="A88" s="3" t="inlineStr">
        <is>
          <t>Business Acquisition [Line Items]</t>
        </is>
      </c>
    </row>
    <row r="89">
      <c r="A89" s="4" t="inlineStr">
        <is>
          <t>Long term debt</t>
        </is>
      </c>
      <c r="B89" s="5" t="n">
        <v>-22969</v>
      </c>
    </row>
    <row r="90">
      <c r="A90" s="4" t="inlineStr">
        <is>
          <t>InterXion | Restatement Adjustment | Tenant relationship value</t>
        </is>
      </c>
    </row>
    <row r="91">
      <c r="A91" s="3" t="inlineStr">
        <is>
          <t>Business Acquisition [Line Items]</t>
        </is>
      </c>
    </row>
    <row r="92">
      <c r="A92" s="4" t="inlineStr">
        <is>
          <t>Customer relationship value</t>
        </is>
      </c>
      <c r="B92" s="6" t="n">
        <v>-3389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DFT Merger Pro Forma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Total revenue</t>
        </is>
      </c>
      <c r="B4" s="6" t="n">
        <v>992995</v>
      </c>
      <c r="C4" s="6" t="n">
        <v>978880</v>
      </c>
      <c r="D4" s="6" t="n">
        <v>1964331</v>
      </c>
      <c r="E4" s="6" t="n">
        <v>1965399</v>
      </c>
    </row>
    <row r="5">
      <c r="A5" s="4" t="inlineStr">
        <is>
          <t>Net income available to common shareholders</t>
        </is>
      </c>
      <c r="B5" s="5" t="n">
        <v>61793</v>
      </c>
      <c r="C5" s="5" t="n">
        <v>20808</v>
      </c>
      <c r="D5" s="5" t="n">
        <v>309656</v>
      </c>
      <c r="E5" s="5" t="n">
        <v>59196</v>
      </c>
    </row>
    <row r="6">
      <c r="A6" s="4" t="inlineStr">
        <is>
          <t>Digital Realty Trust, L.P.</t>
        </is>
      </c>
    </row>
    <row r="7">
      <c r="A7" s="3" t="inlineStr">
        <is>
          <t>Business Acquisition [Line Items]</t>
        </is>
      </c>
    </row>
    <row r="8">
      <c r="A8" s="4" t="inlineStr">
        <is>
          <t>Total revenue</t>
        </is>
      </c>
      <c r="B8" s="5" t="n">
        <v>992995</v>
      </c>
      <c r="C8" s="5" t="n">
        <v>978880</v>
      </c>
      <c r="D8" s="5" t="n">
        <v>1964331</v>
      </c>
      <c r="E8" s="5" t="n">
        <v>1965399</v>
      </c>
    </row>
    <row r="9">
      <c r="A9" s="4" t="inlineStr">
        <is>
          <t>Net income available to common shareholders</t>
        </is>
      </c>
      <c r="B9" s="5" t="n">
        <v>63193</v>
      </c>
      <c r="C9" s="6" t="n">
        <v>22208</v>
      </c>
      <c r="D9" s="5" t="n">
        <v>318856</v>
      </c>
      <c r="E9" s="6" t="n">
        <v>64896</v>
      </c>
    </row>
    <row r="10">
      <c r="A10" s="4" t="inlineStr">
        <is>
          <t>Merger related costs</t>
        </is>
      </c>
      <c r="B10" s="5" t="n">
        <v>8100</v>
      </c>
      <c r="D10" s="5" t="n">
        <v>60500</v>
      </c>
    </row>
    <row r="11">
      <c r="A11" s="4" t="inlineStr">
        <is>
          <t>Revenue associated with properties acquired</t>
        </is>
      </c>
      <c r="B11" s="5" t="n">
        <v>194500</v>
      </c>
      <c r="D11" s="5" t="n">
        <v>241900</v>
      </c>
    </row>
    <row r="12">
      <c r="A12" s="4" t="inlineStr">
        <is>
          <t>Net income associated with properties acquired</t>
        </is>
      </c>
      <c r="B12" s="6" t="n">
        <v>9400</v>
      </c>
      <c r="D12" s="6" t="n">
        <v>121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al Estate (Acquisitions) (Details) - USD ($) $ in Thousands</t>
        </is>
      </c>
      <c r="B1" s="2" t="inlineStr">
        <is>
          <t>Feb. 25, 2020</t>
        </is>
      </c>
      <c r="C1" s="2" t="inlineStr">
        <is>
          <t>Jun. 30, 2020</t>
        </is>
      </c>
      <c r="D1" s="2" t="inlineStr">
        <is>
          <t>Dec. 31, 2019</t>
        </is>
      </c>
    </row>
    <row r="2">
      <c r="A2" s="3" t="inlineStr">
        <is>
          <t>Business Acquisition [Line Items]</t>
        </is>
      </c>
    </row>
    <row r="3">
      <c r="A3" s="4" t="inlineStr">
        <is>
          <t>Purchase price</t>
        </is>
      </c>
      <c r="B3" s="6" t="n">
        <v>305000</v>
      </c>
      <c r="C3" s="6" t="n">
        <v>348200</v>
      </c>
    </row>
    <row r="4">
      <c r="A4" s="4" t="inlineStr">
        <is>
          <t>Percentage of interest acquired in JV</t>
        </is>
      </c>
      <c r="B4" s="4" t="inlineStr">
        <is>
          <t>99.00%</t>
        </is>
      </c>
    </row>
    <row r="5">
      <c r="A5" s="4" t="inlineStr">
        <is>
          <t>Westin</t>
        </is>
      </c>
    </row>
    <row r="6">
      <c r="A6" s="3" t="inlineStr">
        <is>
          <t>Business Acquisition [Line Items]</t>
        </is>
      </c>
    </row>
    <row r="7">
      <c r="A7" s="4" t="inlineStr">
        <is>
          <t>Purchase price</t>
        </is>
      </c>
      <c r="C7" s="5" t="n">
        <v>305200</v>
      </c>
    </row>
    <row r="8">
      <c r="A8" s="4" t="inlineStr">
        <is>
          <t>Percentage of interest acquired in JV</t>
        </is>
      </c>
      <c r="B8" s="4" t="inlineStr">
        <is>
          <t>49.00%</t>
        </is>
      </c>
    </row>
    <row r="9">
      <c r="A9" s="4" t="inlineStr">
        <is>
          <t>% Ownership</t>
        </is>
      </c>
      <c r="B9" s="4" t="inlineStr">
        <is>
          <t>50.00%</t>
        </is>
      </c>
    </row>
    <row r="10">
      <c r="A10" s="4" t="inlineStr">
        <is>
          <t>Investment</t>
        </is>
      </c>
      <c r="D10" s="6" t="n">
        <v>0</v>
      </c>
    </row>
    <row r="11">
      <c r="A11" s="4" t="inlineStr">
        <is>
          <t>Land parcels</t>
        </is>
      </c>
    </row>
    <row r="12">
      <c r="A12" s="3" t="inlineStr">
        <is>
          <t>Business Acquisition [Line Items]</t>
        </is>
      </c>
    </row>
    <row r="13">
      <c r="A13" s="4" t="inlineStr">
        <is>
          <t>Purchase price</t>
        </is>
      </c>
      <c r="C13" s="6" t="n">
        <v>4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Real Estate (Price Allocation) (Details) - USD ($) $ in Thousands</t>
        </is>
      </c>
      <c r="B1" s="2" t="inlineStr">
        <is>
          <t>Mar. 09, 2020</t>
        </is>
      </c>
      <c r="C1" s="2" t="inlineStr">
        <is>
          <t>Feb. 25, 2020</t>
        </is>
      </c>
      <c r="D1" s="2" t="inlineStr">
        <is>
          <t>Jun. 30, 2020</t>
        </is>
      </c>
      <c r="E1" s="2" t="inlineStr">
        <is>
          <t>Dec. 31, 2019</t>
        </is>
      </c>
    </row>
    <row r="2">
      <c r="A2" s="3" t="inlineStr">
        <is>
          <t>SEC Schedule, 12-29, Real Estate Companies, Investment in Mortgage Loans on Real Estate [Line Items]</t>
        </is>
      </c>
    </row>
    <row r="3">
      <c r="A3" s="4" t="inlineStr">
        <is>
          <t>Acquisition date fair value</t>
        </is>
      </c>
      <c r="C3" s="6" t="n">
        <v>305000</v>
      </c>
      <c r="D3" s="6" t="n">
        <v>348200</v>
      </c>
    </row>
    <row r="4">
      <c r="A4" s="4" t="inlineStr">
        <is>
          <t>Land held for development</t>
        </is>
      </c>
      <c r="D4" s="6" t="n">
        <v>175209</v>
      </c>
      <c r="E4" s="6" t="n">
        <v>147597</v>
      </c>
    </row>
    <row r="5">
      <c r="A5" s="4" t="inlineStr">
        <is>
          <t>Customer Relationship Value</t>
        </is>
      </c>
    </row>
    <row r="6">
      <c r="A6" s="3" t="inlineStr">
        <is>
          <t>SEC Schedule, 12-29, Real Estate Companies, Investment in Mortgage Loans on Real Estate [Line Items]</t>
        </is>
      </c>
    </row>
    <row r="7">
      <c r="A7" s="4" t="inlineStr">
        <is>
          <t>Weighted average remaining intangible amortization life (in months)</t>
        </is>
      </c>
      <c r="B7" s="4" t="inlineStr">
        <is>
          <t>15 years</t>
        </is>
      </c>
    </row>
    <row r="8">
      <c r="A8" s="4" t="inlineStr">
        <is>
          <t>Acquired in-place lease value</t>
        </is>
      </c>
    </row>
    <row r="9">
      <c r="A9" s="3" t="inlineStr">
        <is>
          <t>SEC Schedule, 12-29, Real Estate Companies, Investment in Mortgage Loans on Real Estate [Line Items]</t>
        </is>
      </c>
    </row>
    <row r="10">
      <c r="A10" s="4" t="inlineStr">
        <is>
          <t>Weighted average remaining intangible amortization life (in months)</t>
        </is>
      </c>
      <c r="D10" s="4" t="inlineStr">
        <is>
          <t>5 years 9 months 18 days</t>
        </is>
      </c>
    </row>
    <row r="11">
      <c r="A11" s="4" t="inlineStr">
        <is>
          <t>Fair Value, Nonrecurring [Member]</t>
        </is>
      </c>
    </row>
    <row r="12">
      <c r="A12" s="3" t="inlineStr">
        <is>
          <t>SEC Schedule, 12-29, Real Estate Companies, Investment in Mortgage Loans on Real Estate [Line Items]</t>
        </is>
      </c>
    </row>
    <row r="13">
      <c r="A13" s="4" t="inlineStr">
        <is>
          <t>Working capital , net</t>
        </is>
      </c>
      <c r="D13" s="6" t="n">
        <v>7545</v>
      </c>
    </row>
    <row r="14">
      <c r="A14" s="4" t="inlineStr">
        <is>
          <t>Below market leases</t>
        </is>
      </c>
      <c r="D14" s="5" t="n">
        <v>-2540</v>
      </c>
    </row>
    <row r="15">
      <c r="A15" s="4" t="inlineStr">
        <is>
          <t>Secured debt</t>
        </is>
      </c>
      <c r="D15" s="5" t="n">
        <v>-135000</v>
      </c>
    </row>
    <row r="16">
      <c r="A16" s="4" t="inlineStr">
        <is>
          <t>Noncontrolling interest</t>
        </is>
      </c>
      <c r="D16" s="5" t="n">
        <v>-5715</v>
      </c>
    </row>
    <row r="17">
      <c r="A17" s="4" t="inlineStr">
        <is>
          <t>Acquisition date fair value</t>
        </is>
      </c>
      <c r="D17" s="6" t="n">
        <v>348212</v>
      </c>
    </row>
    <row r="18">
      <c r="A18" s="4" t="inlineStr">
        <is>
          <t>Weighted average remaining intangible amortization life (in months)</t>
        </is>
      </c>
      <c r="D18" s="4" t="inlineStr">
        <is>
          <t>15 years</t>
        </is>
      </c>
    </row>
    <row r="19">
      <c r="A19" s="4" t="inlineStr">
        <is>
          <t>Fair Value, Nonrecurring [Member] | Land.</t>
        </is>
      </c>
    </row>
    <row r="20">
      <c r="A20" s="3" t="inlineStr">
        <is>
          <t>SEC Schedule, 12-29, Real Estate Companies, Investment in Mortgage Loans on Real Estate [Line Items]</t>
        </is>
      </c>
    </row>
    <row r="21">
      <c r="A21" s="4" t="inlineStr">
        <is>
          <t>Property, plant and equipment - land building</t>
        </is>
      </c>
      <c r="D21" s="6" t="n">
        <v>43110</v>
      </c>
    </row>
    <row r="22">
      <c r="A22" s="4" t="inlineStr">
        <is>
          <t>Fair Value, Nonrecurring [Member] | Land Held For Development And Construction In Progress</t>
        </is>
      </c>
    </row>
    <row r="23">
      <c r="A23" s="3" t="inlineStr">
        <is>
          <t>SEC Schedule, 12-29, Real Estate Companies, Investment in Mortgage Loans on Real Estate [Line Items]</t>
        </is>
      </c>
    </row>
    <row r="24">
      <c r="A24" s="4" t="inlineStr">
        <is>
          <t>Property, plant and equipment - land building</t>
        </is>
      </c>
      <c r="D24" s="5" t="n">
        <v>43000</v>
      </c>
    </row>
    <row r="25">
      <c r="A25" s="4" t="inlineStr">
        <is>
          <t>Fair Value, Nonrecurring [Member] | Buildings and Improvements</t>
        </is>
      </c>
    </row>
    <row r="26">
      <c r="A26" s="3" t="inlineStr">
        <is>
          <t>SEC Schedule, 12-29, Real Estate Companies, Investment in Mortgage Loans on Real Estate [Line Items]</t>
        </is>
      </c>
    </row>
    <row r="27">
      <c r="A27" s="4" t="inlineStr">
        <is>
          <t>Property, plant and equipment - land building</t>
        </is>
      </c>
      <c r="D27" s="5" t="n">
        <v>329406</v>
      </c>
    </row>
    <row r="28">
      <c r="A28" s="4" t="inlineStr">
        <is>
          <t>Fair Value, Nonrecurring [Member] | Customer Relationship Value</t>
        </is>
      </c>
    </row>
    <row r="29">
      <c r="A29" s="3" t="inlineStr">
        <is>
          <t>SEC Schedule, 12-29, Real Estate Companies, Investment in Mortgage Loans on Real Estate [Line Items]</t>
        </is>
      </c>
    </row>
    <row r="30">
      <c r="A30" s="4" t="inlineStr">
        <is>
          <t>Customer relationship value, in place</t>
        </is>
      </c>
      <c r="D30" s="6" t="n">
        <v>68406</v>
      </c>
    </row>
    <row r="31">
      <c r="A31" s="4" t="inlineStr">
        <is>
          <t>Weighted average remaining intangible amortization life (in months)</t>
        </is>
      </c>
      <c r="D31" s="4" t="inlineStr">
        <is>
          <t>15 years</t>
        </is>
      </c>
    </row>
    <row r="32">
      <c r="A32" s="4" t="inlineStr">
        <is>
          <t>Land parcels</t>
        </is>
      </c>
    </row>
    <row r="33">
      <c r="A33" s="3" t="inlineStr">
        <is>
          <t>SEC Schedule, 12-29, Real Estate Companies, Investment in Mortgage Loans on Real Estate [Line Items]</t>
        </is>
      </c>
    </row>
    <row r="34">
      <c r="A34" s="4" t="inlineStr">
        <is>
          <t>Acquisition date fair value</t>
        </is>
      </c>
      <c r="D34" s="6" t="n">
        <v>43000</v>
      </c>
    </row>
    <row r="35">
      <c r="A35" s="4" t="inlineStr">
        <is>
          <t>Westin | Fair Value, Nonrecurring [Member]</t>
        </is>
      </c>
    </row>
    <row r="36">
      <c r="A36" s="3" t="inlineStr">
        <is>
          <t>SEC Schedule, 12-29, Real Estate Companies, Investment in Mortgage Loans on Real Estate [Line Items]</t>
        </is>
      </c>
    </row>
    <row r="37">
      <c r="A37" s="4" t="inlineStr">
        <is>
          <t>Working capital , net</t>
        </is>
      </c>
      <c r="D37" s="5" t="n">
        <v>7545</v>
      </c>
    </row>
    <row r="38">
      <c r="A38" s="4" t="inlineStr">
        <is>
          <t>Below market leases</t>
        </is>
      </c>
      <c r="D38" s="5" t="n">
        <v>-2540</v>
      </c>
    </row>
    <row r="39">
      <c r="A39" s="4" t="inlineStr">
        <is>
          <t>Secured debt</t>
        </is>
      </c>
      <c r="D39" s="5" t="n">
        <v>-135000</v>
      </c>
    </row>
    <row r="40">
      <c r="A40" s="4" t="inlineStr">
        <is>
          <t>Noncontrolling interest</t>
        </is>
      </c>
      <c r="D40" s="5" t="n">
        <v>-5715</v>
      </c>
    </row>
    <row r="41">
      <c r="A41" s="4" t="inlineStr">
        <is>
          <t>Acquisition date fair value</t>
        </is>
      </c>
      <c r="D41" s="5" t="n">
        <v>305212</v>
      </c>
    </row>
    <row r="42">
      <c r="A42" s="4" t="inlineStr">
        <is>
          <t>Westin | Fair Value, Nonrecurring [Member] | Land.</t>
        </is>
      </c>
    </row>
    <row r="43">
      <c r="A43" s="3" t="inlineStr">
        <is>
          <t>SEC Schedule, 12-29, Real Estate Companies, Investment in Mortgage Loans on Real Estate [Line Items]</t>
        </is>
      </c>
    </row>
    <row r="44">
      <c r="A44" s="4" t="inlineStr">
        <is>
          <t>Property, plant and equipment - land building</t>
        </is>
      </c>
      <c r="D44" s="5" t="n">
        <v>43110</v>
      </c>
    </row>
    <row r="45">
      <c r="A45" s="4" t="inlineStr">
        <is>
          <t>Westin | Fair Value, Nonrecurring [Member] | Buildings and Improvements</t>
        </is>
      </c>
    </row>
    <row r="46">
      <c r="A46" s="3" t="inlineStr">
        <is>
          <t>SEC Schedule, 12-29, Real Estate Companies, Investment in Mortgage Loans on Real Estate [Line Items]</t>
        </is>
      </c>
    </row>
    <row r="47">
      <c r="A47" s="4" t="inlineStr">
        <is>
          <t>Property, plant and equipment - land building</t>
        </is>
      </c>
      <c r="D47" s="5" t="n">
        <v>329406</v>
      </c>
    </row>
    <row r="48">
      <c r="A48" s="4" t="inlineStr">
        <is>
          <t>Westin | Fair Value, Nonrecurring [Member] | Customer Relationship Value</t>
        </is>
      </c>
    </row>
    <row r="49">
      <c r="A49" s="3" t="inlineStr">
        <is>
          <t>SEC Schedule, 12-29, Real Estate Companies, Investment in Mortgage Loans on Real Estate [Line Items]</t>
        </is>
      </c>
    </row>
    <row r="50">
      <c r="A50" s="4" t="inlineStr">
        <is>
          <t>Customer relationship value, in place</t>
        </is>
      </c>
      <c r="D50" s="5" t="n">
        <v>68406</v>
      </c>
    </row>
    <row r="51">
      <c r="A51" s="4" t="inlineStr">
        <is>
          <t>Land parcels | Fair Value, Nonrecurring [Member]</t>
        </is>
      </c>
    </row>
    <row r="52">
      <c r="A52" s="3" t="inlineStr">
        <is>
          <t>SEC Schedule, 12-29, Real Estate Companies, Investment in Mortgage Loans on Real Estate [Line Items]</t>
        </is>
      </c>
    </row>
    <row r="53">
      <c r="A53" s="4" t="inlineStr">
        <is>
          <t>Acquisition date fair value</t>
        </is>
      </c>
      <c r="D53" s="5" t="n">
        <v>43000</v>
      </c>
    </row>
    <row r="54">
      <c r="A54" s="4" t="inlineStr">
        <is>
          <t>Land parcels | Fair Value, Nonrecurring [Member] | Land Held For Development And Construction In Progress</t>
        </is>
      </c>
    </row>
    <row r="55">
      <c r="A55" s="3" t="inlineStr">
        <is>
          <t>SEC Schedule, 12-29, Real Estate Companies, Investment in Mortgage Loans on Real Estate [Line Items]</t>
        </is>
      </c>
    </row>
    <row r="56">
      <c r="A56" s="4" t="inlineStr">
        <is>
          <t>Property, plant and equipment - land building</t>
        </is>
      </c>
      <c r="D56" s="6" t="n">
        <v>4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29" customWidth="1" min="5" max="5"/>
  </cols>
  <sheetData>
    <row r="1">
      <c r="A1" s="1" t="inlineStr">
        <is>
          <t>Real Estate (Held for Sale) (Details)</t>
        </is>
      </c>
      <c r="B1" s="2" t="inlineStr">
        <is>
          <t>Sep. 16, 2019USD ($)property</t>
        </is>
      </c>
      <c r="C1" s="2" t="inlineStr">
        <is>
          <t>Jan. 31, 2020USD ($)property</t>
        </is>
      </c>
      <c r="D1" s="2" t="inlineStr">
        <is>
          <t>Jun. 30, 2020</t>
        </is>
      </c>
      <c r="E1" s="2" t="inlineStr">
        <is>
          <t>Dec. 31, 2019USD ($)property</t>
        </is>
      </c>
    </row>
    <row r="2">
      <c r="A2" s="3" t="inlineStr">
        <is>
          <t>Business Acquisition [Line Items]</t>
        </is>
      </c>
    </row>
    <row r="3">
      <c r="A3" s="4" t="inlineStr">
        <is>
          <t>Number of powered base buildings</t>
        </is>
      </c>
      <c r="B3" s="5" t="n">
        <v>10</v>
      </c>
    </row>
    <row r="4">
      <c r="A4" s="4" t="inlineStr">
        <is>
          <t>Period of transitional property management services provided after closing on sale of real estate</t>
        </is>
      </c>
      <c r="D4" s="4" t="inlineStr">
        <is>
          <t>1 year</t>
        </is>
      </c>
    </row>
    <row r="5">
      <c r="A5" s="4" t="inlineStr">
        <is>
          <t>Data Centers | 10 Powered Base Building | Disposal Group, Held-for-sale, Not Discontinued Operations</t>
        </is>
      </c>
    </row>
    <row r="6">
      <c r="A6" s="3" t="inlineStr">
        <is>
          <t>Business Acquisition [Line Items]</t>
        </is>
      </c>
    </row>
    <row r="7">
      <c r="A7" s="4" t="inlineStr">
        <is>
          <t>Number of properties, classified as held for sale | property</t>
        </is>
      </c>
      <c r="E7" s="5" t="n">
        <v>12</v>
      </c>
    </row>
    <row r="8">
      <c r="A8" s="4" t="inlineStr">
        <is>
          <t>Purchase consideration receivable</t>
        </is>
      </c>
      <c r="B8" s="6" t="n">
        <v>557000000</v>
      </c>
    </row>
    <row r="9">
      <c r="A9" s="4" t="inlineStr">
        <is>
          <t>Number of properties sold | property</t>
        </is>
      </c>
      <c r="B9" s="5" t="n">
        <v>12</v>
      </c>
      <c r="C9" s="5" t="n">
        <v>12</v>
      </c>
    </row>
    <row r="10">
      <c r="A10" s="4" t="inlineStr">
        <is>
          <t>Gain (loss) on sale</t>
        </is>
      </c>
      <c r="C10" s="6" t="n">
        <v>304800000</v>
      </c>
    </row>
    <row r="11">
      <c r="A11" s="4" t="inlineStr">
        <is>
          <t>Data Centers | 10 Powered Base Building | Disposal Group, Held-for-sale, Not Discontinued Operations | Assets Held For Sale</t>
        </is>
      </c>
    </row>
    <row r="12">
      <c r="A12" s="3" t="inlineStr">
        <is>
          <t>Business Acquisition [Line Items]</t>
        </is>
      </c>
    </row>
    <row r="13">
      <c r="A13" s="4" t="inlineStr">
        <is>
          <t>Carrying value of real estate held-for-sale</t>
        </is>
      </c>
      <c r="E13" s="6" t="n">
        <v>229900000</v>
      </c>
    </row>
    <row r="14">
      <c r="A14" s="4" t="inlineStr">
        <is>
          <t>Data Centers | 10 Powered Base Building | Disposal Group, Held-for-sale, Not Discontinued Operations | Obligations Associated With Assets Held For Sale</t>
        </is>
      </c>
    </row>
    <row r="15">
      <c r="A15" s="3" t="inlineStr">
        <is>
          <t>Business Acquisition [Line Items]</t>
        </is>
      </c>
    </row>
    <row r="16">
      <c r="A16" s="4" t="inlineStr">
        <is>
          <t>Carrying value of real estate held-for-sale</t>
        </is>
      </c>
      <c r="E16" s="6" t="n">
        <v>2700000</v>
      </c>
    </row>
    <row r="17">
      <c r="A17" s="4" t="inlineStr">
        <is>
          <t>Data Centers | United States</t>
        </is>
      </c>
    </row>
    <row r="18">
      <c r="A18" s="3" t="inlineStr">
        <is>
          <t>Business Acquisition [Line Items]</t>
        </is>
      </c>
    </row>
    <row r="19">
      <c r="A19" s="4" t="inlineStr">
        <is>
          <t>Number of properties, classified as held for sale | property</t>
        </is>
      </c>
      <c r="B19" s="5"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in Unconsolidated Joint Ventures (Equity method of Accounting Presented in our consolidated balance sheets) (Details) $ in Thousands</t>
        </is>
      </c>
      <c r="B1" s="2" t="inlineStr">
        <is>
          <t>Jun. 30, 2020USD ($)property</t>
        </is>
      </c>
      <c r="C1" s="2" t="inlineStr">
        <is>
          <t>Dec. 31, 2019USD ($)property</t>
        </is>
      </c>
    </row>
    <row r="2">
      <c r="A2" s="3" t="inlineStr">
        <is>
          <t>Schedule of Equity Method Investments [Line Items]</t>
        </is>
      </c>
    </row>
    <row r="3">
      <c r="A3" s="4" t="inlineStr">
        <is>
          <t>Number of Data Centers | property</t>
        </is>
      </c>
      <c r="B3" s="5" t="n">
        <v>281</v>
      </c>
      <c r="C3" s="5" t="n">
        <v>225</v>
      </c>
    </row>
    <row r="4">
      <c r="A4" s="4" t="inlineStr">
        <is>
          <t>Noncontrolling interests in consolidated joint ventures</t>
        </is>
      </c>
      <c r="B4" s="6" t="n">
        <v>64291</v>
      </c>
      <c r="C4" s="6" t="n">
        <v>20625</v>
      </c>
    </row>
    <row r="5">
      <c r="A5" s="4" t="inlineStr">
        <is>
          <t>Unconsolidated Joint Ventures</t>
        </is>
      </c>
    </row>
    <row r="6">
      <c r="A6" s="3" t="inlineStr">
        <is>
          <t>Schedule of Equity Method Investments [Line Items]</t>
        </is>
      </c>
    </row>
    <row r="7">
      <c r="A7" s="4" t="inlineStr">
        <is>
          <t>Number of Data Centers | property</t>
        </is>
      </c>
      <c r="B7" s="5" t="n">
        <v>43</v>
      </c>
      <c r="C7" s="5" t="n">
        <v>41</v>
      </c>
    </row>
    <row r="8">
      <c r="A8" s="4" t="inlineStr">
        <is>
          <t>Investments in unconsolidated joint ventures</t>
        </is>
      </c>
      <c r="B8" s="6" t="n">
        <v>1033235</v>
      </c>
      <c r="C8" s="6" t="n">
        <v>1287109</v>
      </c>
    </row>
    <row r="9">
      <c r="A9" s="4" t="inlineStr">
        <is>
          <t>Ascenty Acquisition | Unconsolidated Joint Ventures</t>
        </is>
      </c>
    </row>
    <row r="10">
      <c r="A10" s="3" t="inlineStr">
        <is>
          <t>Schedule of Equity Method Investments [Line Items]</t>
        </is>
      </c>
    </row>
    <row r="11">
      <c r="A11" s="4" t="inlineStr">
        <is>
          <t>Number of Data Centers | property</t>
        </is>
      </c>
      <c r="B11" s="5" t="n">
        <v>22</v>
      </c>
    </row>
    <row r="12">
      <c r="A12" s="4" t="inlineStr">
        <is>
          <t>% Ownership</t>
        </is>
      </c>
      <c r="B12" s="4" t="inlineStr">
        <is>
          <t>51.00%</t>
        </is>
      </c>
    </row>
    <row r="13">
      <c r="A13" s="4" t="inlineStr">
        <is>
          <t>Investments in unconsolidated joint ventures</t>
        </is>
      </c>
      <c r="B13" s="6" t="n">
        <v>495287</v>
      </c>
      <c r="C13" s="5" t="n">
        <v>774853</v>
      </c>
    </row>
    <row r="14">
      <c r="A14" s="4" t="inlineStr">
        <is>
          <t>Noncontrolling interests in consolidated joint ventures</t>
        </is>
      </c>
      <c r="B14" s="6" t="n">
        <v>19700</v>
      </c>
      <c r="C14" s="5" t="n">
        <v>23900</v>
      </c>
    </row>
    <row r="15">
      <c r="A15" s="4" t="inlineStr">
        <is>
          <t>Ascenty Acquisition | Subsidiary of Operating Partnership subsidiary | Unconsolidated Joint Ventures</t>
        </is>
      </c>
    </row>
    <row r="16">
      <c r="A16" s="3" t="inlineStr">
        <is>
          <t>Schedule of Equity Method Investments [Line Items]</t>
        </is>
      </c>
    </row>
    <row r="17">
      <c r="A17" s="4" t="inlineStr">
        <is>
          <t>Ownership interest by noncontrolling interest</t>
        </is>
      </c>
      <c r="B17" s="4" t="inlineStr">
        <is>
          <t>2.00%</t>
        </is>
      </c>
    </row>
    <row r="18">
      <c r="A18" s="4" t="inlineStr">
        <is>
          <t>Mapletree JV | Unconsolidated Joint Ventures</t>
        </is>
      </c>
    </row>
    <row r="19">
      <c r="A19" s="3" t="inlineStr">
        <is>
          <t>Schedule of Equity Method Investments [Line Items]</t>
        </is>
      </c>
    </row>
    <row r="20">
      <c r="A20" s="4" t="inlineStr">
        <is>
          <t>Number of Data Centers | property</t>
        </is>
      </c>
      <c r="B20" s="5" t="n">
        <v>3</v>
      </c>
    </row>
    <row r="21">
      <c r="A21" s="4" t="inlineStr">
        <is>
          <t>% Ownership</t>
        </is>
      </c>
      <c r="B21" s="4" t="inlineStr">
        <is>
          <t>20.00%</t>
        </is>
      </c>
    </row>
    <row r="22">
      <c r="A22" s="4" t="inlineStr">
        <is>
          <t>Investments in unconsolidated joint ventures</t>
        </is>
      </c>
      <c r="B22" s="6" t="n">
        <v>191633</v>
      </c>
      <c r="C22" s="5" t="n">
        <v>208354</v>
      </c>
    </row>
    <row r="23">
      <c r="A23" s="4" t="inlineStr">
        <is>
          <t>MCDR | Unconsolidated Joint Ventures</t>
        </is>
      </c>
    </row>
    <row r="24">
      <c r="A24" s="3" t="inlineStr">
        <is>
          <t>Schedule of Equity Method Investments [Line Items]</t>
        </is>
      </c>
    </row>
    <row r="25">
      <c r="A25" s="4" t="inlineStr">
        <is>
          <t>Number of Data Centers | property</t>
        </is>
      </c>
      <c r="B25" s="5" t="n">
        <v>4</v>
      </c>
    </row>
    <row r="26">
      <c r="A26" s="4" t="inlineStr">
        <is>
          <t>% Ownership</t>
        </is>
      </c>
      <c r="B26" s="4" t="inlineStr">
        <is>
          <t>50.00%</t>
        </is>
      </c>
    </row>
    <row r="27">
      <c r="A27" s="4" t="inlineStr">
        <is>
          <t>Investments in unconsolidated joint ventures</t>
        </is>
      </c>
      <c r="B27" s="6" t="n">
        <v>240245</v>
      </c>
      <c r="C27" s="5" t="n">
        <v>200652</v>
      </c>
    </row>
    <row r="28">
      <c r="A28" s="4" t="inlineStr">
        <is>
          <t>CenturyLink | Unconsolidated Joint Ventures</t>
        </is>
      </c>
    </row>
    <row r="29">
      <c r="A29" s="3" t="inlineStr">
        <is>
          <t>Schedule of Equity Method Investments [Line Items]</t>
        </is>
      </c>
    </row>
    <row r="30">
      <c r="A30" s="4" t="inlineStr">
        <is>
          <t>Number of Data Centers | property</t>
        </is>
      </c>
      <c r="B30" s="5" t="n">
        <v>1</v>
      </c>
    </row>
    <row r="31">
      <c r="A31" s="4" t="inlineStr">
        <is>
          <t>% Ownership</t>
        </is>
      </c>
      <c r="B31" s="4" t="inlineStr">
        <is>
          <t>50.00%</t>
        </is>
      </c>
    </row>
    <row r="32">
      <c r="A32" s="4" t="inlineStr">
        <is>
          <t>Investments in unconsolidated joint ventures</t>
        </is>
      </c>
      <c r="B32" s="6" t="n">
        <v>90958</v>
      </c>
      <c r="C32" s="5" t="n">
        <v>88647</v>
      </c>
    </row>
    <row r="33">
      <c r="A33" s="4" t="inlineStr">
        <is>
          <t>Other | Unconsolidated Joint Ventures</t>
        </is>
      </c>
    </row>
    <row r="34">
      <c r="A34" s="3" t="inlineStr">
        <is>
          <t>Schedule of Equity Method Investments [Line Items]</t>
        </is>
      </c>
    </row>
    <row r="35">
      <c r="A35" s="4" t="inlineStr">
        <is>
          <t>Number of Data Centers | property</t>
        </is>
      </c>
      <c r="B35" s="5" t="n">
        <v>13</v>
      </c>
    </row>
    <row r="36">
      <c r="A36" s="4" t="inlineStr">
        <is>
          <t>Investments in unconsolidated joint ventures</t>
        </is>
      </c>
      <c r="B36" s="6" t="n">
        <v>15112</v>
      </c>
      <c r="C36" s="6" t="n">
        <v>146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Summary of Acquired Intangible Assets) (Details) - USD ($) $ in Thousands</t>
        </is>
      </c>
      <c r="B1" s="2" t="inlineStr">
        <is>
          <t>Jun. 30, 2020</t>
        </is>
      </c>
      <c r="C1" s="2" t="inlineStr">
        <is>
          <t>Dec. 31, 2019</t>
        </is>
      </c>
    </row>
    <row r="2">
      <c r="A2" s="4" t="inlineStr">
        <is>
          <t>Acquired in-place lease value</t>
        </is>
      </c>
    </row>
    <row r="3">
      <c r="A3" s="3" t="inlineStr">
        <is>
          <t>Finite-Lived Intangible Assets [Line Items]</t>
        </is>
      </c>
    </row>
    <row r="4">
      <c r="A4" s="4" t="inlineStr">
        <is>
          <t>Gross amount</t>
        </is>
      </c>
      <c r="B4" s="6" t="n">
        <v>1369391</v>
      </c>
      <c r="C4" s="6" t="n">
        <v>1357190</v>
      </c>
    </row>
    <row r="5">
      <c r="A5" s="4" t="inlineStr">
        <is>
          <t>Accumulated amortization</t>
        </is>
      </c>
      <c r="B5" s="5" t="n">
        <v>-947948</v>
      </c>
      <c r="C5" s="5" t="n">
        <v>-899071</v>
      </c>
    </row>
    <row r="6">
      <c r="A6" s="4" t="inlineStr">
        <is>
          <t>Total</t>
        </is>
      </c>
      <c r="B6" s="5" t="n">
        <v>421443</v>
      </c>
      <c r="C6" s="5" t="n">
        <v>458119</v>
      </c>
    </row>
    <row r="7">
      <c r="A7" s="4" t="inlineStr">
        <is>
          <t>Customer Relationship Value</t>
        </is>
      </c>
    </row>
    <row r="8">
      <c r="A8" s="3" t="inlineStr">
        <is>
          <t>Finite-Lived Intangible Assets [Line Items]</t>
        </is>
      </c>
    </row>
    <row r="9">
      <c r="A9" s="4" t="inlineStr">
        <is>
          <t>Gross amount</t>
        </is>
      </c>
      <c r="B9" s="5" t="n">
        <v>2884655</v>
      </c>
      <c r="C9" s="5" t="n">
        <v>1845949</v>
      </c>
    </row>
    <row r="10">
      <c r="A10" s="4" t="inlineStr">
        <is>
          <t>Accumulated amortization</t>
        </is>
      </c>
      <c r="B10" s="5" t="n">
        <v>-480114</v>
      </c>
      <c r="C10" s="5" t="n">
        <v>-400570</v>
      </c>
    </row>
    <row r="11">
      <c r="A11" s="4" t="inlineStr">
        <is>
          <t>Total</t>
        </is>
      </c>
      <c r="B11" s="5" t="n">
        <v>2404541</v>
      </c>
      <c r="C11" s="5" t="n">
        <v>1445379</v>
      </c>
    </row>
    <row r="12">
      <c r="A12" s="4" t="inlineStr">
        <is>
          <t>Acquired above-market leases</t>
        </is>
      </c>
    </row>
    <row r="13">
      <c r="A13" s="3" t="inlineStr">
        <is>
          <t>Finite-Lived Intangible Assets [Line Items]</t>
        </is>
      </c>
    </row>
    <row r="14">
      <c r="A14" s="4" t="inlineStr">
        <is>
          <t>Gross amount</t>
        </is>
      </c>
      <c r="B14" s="5" t="n">
        <v>276626</v>
      </c>
      <c r="C14" s="5" t="n">
        <v>279048</v>
      </c>
    </row>
    <row r="15">
      <c r="A15" s="4" t="inlineStr">
        <is>
          <t>Accumulated amortization</t>
        </is>
      </c>
      <c r="B15" s="5" t="n">
        <v>-219091</v>
      </c>
      <c r="C15" s="5" t="n">
        <v>-204233</v>
      </c>
    </row>
    <row r="16">
      <c r="A16" s="4" t="inlineStr">
        <is>
          <t>Total</t>
        </is>
      </c>
      <c r="B16" s="5" t="n">
        <v>57535</v>
      </c>
      <c r="C16" s="5" t="n">
        <v>74815</v>
      </c>
    </row>
    <row r="17">
      <c r="A17" s="4" t="inlineStr">
        <is>
          <t>Below-Market Leases</t>
        </is>
      </c>
    </row>
    <row r="18">
      <c r="A18" s="3" t="inlineStr">
        <is>
          <t>Finite-Lived Intangible Assets [Line Items]</t>
        </is>
      </c>
    </row>
    <row r="19">
      <c r="A19" s="4" t="inlineStr">
        <is>
          <t>Gross amount</t>
        </is>
      </c>
      <c r="B19" s="5" t="n">
        <v>396842</v>
      </c>
      <c r="C19" s="5" t="n">
        <v>396509</v>
      </c>
    </row>
    <row r="20">
      <c r="A20" s="4" t="inlineStr">
        <is>
          <t>Accumulated amortization</t>
        </is>
      </c>
      <c r="B20" s="5" t="n">
        <v>-256991</v>
      </c>
      <c r="C20" s="5" t="n">
        <v>-247735</v>
      </c>
    </row>
    <row r="21">
      <c r="A21" s="4" t="inlineStr">
        <is>
          <t>Total</t>
        </is>
      </c>
      <c r="B21" s="6" t="n">
        <v>139851</v>
      </c>
      <c r="C21" s="6" t="n">
        <v>1487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L148"/>
  <sheetViews>
    <sheetView workbookViewId="0">
      <selection activeCell="A1" sqref="A1"/>
    </sheetView>
  </sheetViews>
  <sheetFormatPr baseColWidth="8" defaultRowHeight="15"/>
  <cols>
    <col width="80" customWidth="1" min="1" max="1"/>
    <col width="80" customWidth="1" min="2" max="2"/>
    <col width="80" customWidth="1" min="3" max="3"/>
    <col width="76" customWidth="1" min="4" max="4"/>
    <col width="80" customWidth="1" min="5" max="5"/>
    <col width="76" customWidth="1" min="6" max="6"/>
    <col width="50" customWidth="1" min="7" max="7"/>
    <col width="57" customWidth="1" min="8" max="8"/>
    <col width="54" customWidth="1" min="9" max="9"/>
    <col width="55" customWidth="1" min="10" max="10"/>
    <col width="68" customWidth="1" min="11" max="11"/>
    <col width="50" customWidth="1" min="12" max="12"/>
    <col width="47" customWidth="1" min="13" max="13"/>
    <col width="80" customWidth="1" min="14" max="14"/>
    <col width="77" customWidth="1" min="15" max="15"/>
    <col width="80" customWidth="1" min="16" max="16"/>
    <col width="45" customWidth="1" min="17" max="17"/>
    <col width="27" customWidth="1" min="18" max="18"/>
    <col width="61" customWidth="1" min="19" max="19"/>
    <col width="80" customWidth="1" min="20" max="20"/>
    <col width="16" customWidth="1" min="21" max="21"/>
    <col width="13" customWidth="1" min="22" max="22"/>
    <col width="27" customWidth="1" min="23" max="23"/>
    <col width="80" customWidth="1" min="24" max="24"/>
    <col width="44" customWidth="1" min="25" max="25"/>
    <col width="69" customWidth="1" min="26" max="26"/>
    <col width="51" customWidth="1" min="27" max="27"/>
    <col width="80" customWidth="1" min="28" max="28"/>
    <col width="45" customWidth="1" min="29" max="29"/>
    <col width="27" customWidth="1" min="30" max="30"/>
    <col width="68" customWidth="1" min="31" max="31"/>
    <col width="50" customWidth="1" min="32" max="32"/>
    <col width="56" customWidth="1" min="33" max="33"/>
    <col width="49" customWidth="1" min="34" max="34"/>
    <col width="31" customWidth="1" min="35" max="35"/>
    <col width="68" customWidth="1" min="36" max="36"/>
    <col width="19" customWidth="1" min="37" max="37"/>
    <col width="13" customWidth="1" min="38" max="38"/>
  </cols>
  <sheetData>
    <row r="1">
      <c r="A1" s="1" t="inlineStr">
        <is>
          <t>CONDENSED CONSOLIDATED STATEMENTS OF EQUITY (unaudited) - USD ($) $ in Thousands</t>
        </is>
      </c>
      <c r="B1" s="2" t="inlineStr">
        <is>
          <t>Cumulative Effect, Period of Adoption, AdjustmentGeneral PartnerCommon UnitsDigital Realty Trust, L.P.</t>
        </is>
      </c>
      <c r="C1" s="2" t="inlineStr">
        <is>
          <t>Cumulative Effect, Period of Adoption, AdjustmentTotal Partners' CapitalDigital Realty Trust, L.P.</t>
        </is>
      </c>
      <c r="D1" s="2" t="inlineStr">
        <is>
          <t>Cumulative Effect, Period of Adoption, AdjustmentDigital Realty Trust, L.P.</t>
        </is>
      </c>
      <c r="E1" s="2" t="inlineStr">
        <is>
          <t>Cumulative Effect, Period of Adoption, AdjustmentAccumulated Dividends in Excess of Earnings</t>
        </is>
      </c>
      <c r="F1" s="2" t="inlineStr">
        <is>
          <t>Cumulative Effect, Period of Adoption, AdjustmentTotal Stockholders' Equity</t>
        </is>
      </c>
      <c r="G1" s="2" t="inlineStr">
        <is>
          <t>Cumulative Effect, Period of Adoption, Adjustment</t>
        </is>
      </c>
      <c r="H1" s="2" t="inlineStr">
        <is>
          <t>General PartnerPreferred UnitsDigital Realty Trust, L.P.</t>
        </is>
      </c>
      <c r="I1" s="2" t="inlineStr">
        <is>
          <t>General PartnerCommon UnitsDigital Realty Trust, L.P.</t>
        </is>
      </c>
      <c r="J1" s="2" t="inlineStr">
        <is>
          <t>Limited PartnersCommon UnitsDigital Realty Trust, L.P.</t>
        </is>
      </c>
      <c r="K1" s="2" t="inlineStr">
        <is>
          <t>Total Partners' CapitalDigital Realty Trust, L.P.Interest Rate Swap</t>
        </is>
      </c>
      <c r="L1" s="2" t="inlineStr">
        <is>
          <t>Total Partners' CapitalDigital Realty Trust, L.P.</t>
        </is>
      </c>
      <c r="M1" s="2" t="inlineStr">
        <is>
          <t>Redeemable InterestsDigital Realty Trust, L.P.</t>
        </is>
      </c>
      <c r="N1" s="2" t="inlineStr">
        <is>
          <t>Accumulated other comprehensive income (loss), netDigital Realty Trust, L.P.Interest Rate Swap</t>
        </is>
      </c>
      <c r="O1" s="2" t="inlineStr">
        <is>
          <t>Accumulated other comprehensive income (loss), netDigital Realty Trust, L.P.</t>
        </is>
      </c>
      <c r="P1" s="2" t="inlineStr">
        <is>
          <t>Noncontrolling Interests in Consolidated Joint VenturesDigital Realty Trust, L.P.</t>
        </is>
      </c>
      <c r="Q1" s="2" t="inlineStr">
        <is>
          <t>Digital Realty Trust, L.P.Interest Rate Swap</t>
        </is>
      </c>
      <c r="R1" s="2" t="inlineStr">
        <is>
          <t>Digital Realty Trust, L.P.</t>
        </is>
      </c>
      <c r="S1" s="2" t="inlineStr">
        <is>
          <t>Redeemable Noncontrolling Interests -- Operating Partnership</t>
        </is>
      </c>
      <c r="T1" s="2" t="inlineStr">
        <is>
          <t>Preferred StockPotentially dilutive Series H Cumulative Redeemable Preferred Stock</t>
        </is>
      </c>
      <c r="U1" s="2" t="inlineStr">
        <is>
          <t>Preferred Stock</t>
        </is>
      </c>
      <c r="V1" s="2" t="inlineStr">
        <is>
          <t>Common Stock</t>
        </is>
      </c>
      <c r="W1" s="2" t="inlineStr">
        <is>
          <t>Additional Paid-in Capital</t>
        </is>
      </c>
      <c r="X1" s="2" t="inlineStr">
        <is>
          <t>Accumulated Dividends in Excess of EarningsPotentially dilutive Series H Cumulative Redeemable Preferred Stock</t>
        </is>
      </c>
      <c r="Y1" s="2" t="inlineStr">
        <is>
          <t>Accumulated Dividends in Excess of Earnings</t>
        </is>
      </c>
      <c r="Z1" s="2" t="inlineStr">
        <is>
          <t>Accumulated other comprehensive income (loss), netInterest Rate Swap</t>
        </is>
      </c>
      <c r="AA1" s="2" t="inlineStr">
        <is>
          <t>Accumulated other comprehensive income (loss), net</t>
        </is>
      </c>
      <c r="AB1" s="2" t="inlineStr">
        <is>
          <t>Total Stockholders' EquityPotentially dilutive Series H Cumulative Redeemable Preferred Stock</t>
        </is>
      </c>
      <c r="AC1" s="2" t="inlineStr">
        <is>
          <t>Total Stockholders' EquityInterest Rate Swap</t>
        </is>
      </c>
      <c r="AD1" s="2" t="inlineStr">
        <is>
          <t>Total Stockholders' Equity</t>
        </is>
      </c>
      <c r="AE1" s="2" t="inlineStr">
        <is>
          <t>Noncontrolling Interests in Operating PartnershipInterest Rate Swap</t>
        </is>
      </c>
      <c r="AF1" s="2" t="inlineStr">
        <is>
          <t>Noncontrolling Interests in Operating Partnership</t>
        </is>
      </c>
      <c r="AG1" s="2" t="inlineStr">
        <is>
          <t>Noncontrolling Interests in Consolidated Joint Ventures</t>
        </is>
      </c>
      <c r="AH1" s="2" t="inlineStr">
        <is>
          <t>Total Noncontrolling InterestsInterest Rate Swap</t>
        </is>
      </c>
      <c r="AI1" s="2" t="inlineStr">
        <is>
          <t>Total Noncontrolling Interests</t>
        </is>
      </c>
      <c r="AJ1" s="2" t="inlineStr">
        <is>
          <t>Potentially dilutive Series H Cumulative Redeemable Preferred Stock</t>
        </is>
      </c>
      <c r="AK1" s="2" t="inlineStr">
        <is>
          <t>Interest Rate Swap</t>
        </is>
      </c>
      <c r="AL1" s="2" t="inlineStr">
        <is>
          <t>Total</t>
        </is>
      </c>
    </row>
    <row r="2">
      <c r="A2" s="3" t="inlineStr">
        <is>
          <t>Increase (Decrease) in Stockholders' Equity [Roll Forward]</t>
        </is>
      </c>
    </row>
    <row r="3">
      <c r="A3" s="4" t="inlineStr">
        <is>
          <t>Cumulative effect adjustment from adoption of new accounting standard</t>
        </is>
      </c>
      <c r="S3" s="6" t="n">
        <v>15832</v>
      </c>
      <c r="U3" s="6" t="n">
        <v>1249560</v>
      </c>
      <c r="V3" s="6" t="n">
        <v>2051</v>
      </c>
      <c r="W3" s="6" t="n">
        <v>11355751</v>
      </c>
      <c r="Y3" s="6" t="n">
        <v>-2633071</v>
      </c>
      <c r="AA3" s="6" t="n">
        <v>-115647</v>
      </c>
      <c r="AD3" s="6" t="n">
        <v>9858644</v>
      </c>
      <c r="AF3" s="6" t="n">
        <v>906510</v>
      </c>
      <c r="AG3" s="6" t="n">
        <v>93056</v>
      </c>
      <c r="AI3" s="6" t="n">
        <v>999566</v>
      </c>
      <c r="AL3" s="6" t="n">
        <v>10858210</v>
      </c>
    </row>
    <row r="4">
      <c r="A4" s="4" t="inlineStr">
        <is>
          <t>Number of units (units)</t>
        </is>
      </c>
      <c r="H4" s="5" t="n">
        <v>50650000</v>
      </c>
      <c r="I4" s="5" t="n">
        <v>206425656</v>
      </c>
      <c r="J4" s="5" t="n">
        <v>10580884</v>
      </c>
    </row>
    <row r="5">
      <c r="A5" s="4" t="inlineStr">
        <is>
          <t>Beginning balance at Dec. 31, 2018</t>
        </is>
      </c>
      <c r="S5" s="5" t="n">
        <v>15832</v>
      </c>
      <c r="U5" s="5" t="n">
        <v>1249560</v>
      </c>
      <c r="V5" s="6" t="n">
        <v>2051</v>
      </c>
      <c r="W5" s="5" t="n">
        <v>11355751</v>
      </c>
      <c r="Y5" s="5" t="n">
        <v>-2633071</v>
      </c>
      <c r="AA5" s="5" t="n">
        <v>-115647</v>
      </c>
      <c r="AD5" s="5" t="n">
        <v>9858644</v>
      </c>
      <c r="AF5" s="5" t="n">
        <v>906510</v>
      </c>
      <c r="AG5" s="5" t="n">
        <v>93056</v>
      </c>
      <c r="AI5" s="5" t="n">
        <v>999566</v>
      </c>
      <c r="AL5" s="5" t="n">
        <v>10858210</v>
      </c>
    </row>
    <row r="6">
      <c r="A6" s="4" t="inlineStr">
        <is>
          <t>Beginning balance (shares) at Dec. 31, 2018</t>
        </is>
      </c>
      <c r="V6" s="5" t="n">
        <v>206425656</v>
      </c>
    </row>
    <row r="7">
      <c r="A7" s="3" t="inlineStr">
        <is>
          <t>Increase (Decrease) in Stockholders' Equity [Roll Forward]</t>
        </is>
      </c>
    </row>
    <row r="8">
      <c r="A8" s="4" t="inlineStr">
        <is>
          <t>Conversion of common units to common stock</t>
        </is>
      </c>
      <c r="V8" s="6" t="n">
        <v>16</v>
      </c>
      <c r="W8" s="5" t="n">
        <v>145090</v>
      </c>
      <c r="AD8" s="5" t="n">
        <v>145106</v>
      </c>
      <c r="AF8" s="5" t="n">
        <v>-145106</v>
      </c>
      <c r="AI8" s="5" t="n">
        <v>-145106</v>
      </c>
    </row>
    <row r="9">
      <c r="A9" s="4" t="inlineStr">
        <is>
          <t>Conversion of common units to common stock (shares)</t>
        </is>
      </c>
      <c r="V9" s="5" t="n">
        <v>1622940</v>
      </c>
    </row>
    <row r="10">
      <c r="A10" s="4" t="inlineStr">
        <is>
          <t>Issuance of unvested restricted stock, net of forfeitures (shares)</t>
        </is>
      </c>
      <c r="V10" s="5" t="n">
        <v>250708</v>
      </c>
    </row>
    <row r="11">
      <c r="A11" s="4" t="inlineStr">
        <is>
          <t>Common stock offering costs</t>
        </is>
      </c>
      <c r="W11" s="5" t="n">
        <v>-976</v>
      </c>
      <c r="AD11" s="5" t="n">
        <v>-976</v>
      </c>
      <c r="AL11" s="5" t="n">
        <v>-976</v>
      </c>
    </row>
    <row r="12">
      <c r="A12" s="4" t="inlineStr">
        <is>
          <t>Issuance of common stock, net of offering costs (shares)</t>
        </is>
      </c>
      <c r="H12" s="5" t="n">
        <v>8400000</v>
      </c>
    </row>
    <row r="13">
      <c r="A13" s="4" t="inlineStr">
        <is>
          <t>Shares issued under employee stock purchase plan</t>
        </is>
      </c>
      <c r="I13" s="6" t="n">
        <v>2259</v>
      </c>
      <c r="L13" s="6" t="n">
        <v>2259</v>
      </c>
      <c r="R13" s="6" t="n">
        <v>2259</v>
      </c>
      <c r="W13" s="5" t="n">
        <v>2259</v>
      </c>
      <c r="AD13" s="5" t="n">
        <v>2259</v>
      </c>
      <c r="AL13" s="5" t="n">
        <v>2259</v>
      </c>
    </row>
    <row r="14">
      <c r="A14" s="4" t="inlineStr">
        <is>
          <t>Shares issued under employee stock purchase plan (shares)</t>
        </is>
      </c>
      <c r="I14" s="5" t="n">
        <v>25234</v>
      </c>
      <c r="V14" s="5" t="n">
        <v>25234</v>
      </c>
    </row>
    <row r="15">
      <c r="A15" s="4" t="inlineStr">
        <is>
          <t>Issuance of preferred stock, net of offering costs</t>
        </is>
      </c>
      <c r="H15" s="6" t="n">
        <v>203264</v>
      </c>
      <c r="L15" s="5" t="n">
        <v>203264</v>
      </c>
      <c r="R15" s="5" t="n">
        <v>203264</v>
      </c>
      <c r="U15" s="5" t="n">
        <v>203264</v>
      </c>
      <c r="AD15" s="5" t="n">
        <v>203264</v>
      </c>
      <c r="AL15" s="5" t="n">
        <v>203264</v>
      </c>
    </row>
    <row r="16">
      <c r="A16" s="4" t="inlineStr">
        <is>
          <t>Redemption of preferred stock</t>
        </is>
      </c>
      <c r="H16" s="5" t="n">
        <v>-353290</v>
      </c>
      <c r="I16" s="6" t="n">
        <v>-11760</v>
      </c>
      <c r="L16" s="5" t="n">
        <v>-365050</v>
      </c>
      <c r="R16" s="5" t="n">
        <v>-365050</v>
      </c>
      <c r="U16" s="5" t="n">
        <v>-353290</v>
      </c>
      <c r="Y16" s="5" t="n">
        <v>-11760</v>
      </c>
      <c r="AD16" s="5" t="n">
        <v>-365050</v>
      </c>
      <c r="AL16" s="5" t="n">
        <v>-365050</v>
      </c>
    </row>
    <row r="17">
      <c r="A17" s="4" t="inlineStr">
        <is>
          <t>Amortization of share-based compensation</t>
        </is>
      </c>
      <c r="I17" s="5" t="n">
        <v>18861</v>
      </c>
      <c r="L17" s="5" t="n">
        <v>18861</v>
      </c>
      <c r="R17" s="5" t="n">
        <v>18861</v>
      </c>
      <c r="W17" s="5" t="n">
        <v>18861</v>
      </c>
      <c r="AD17" s="5" t="n">
        <v>18861</v>
      </c>
      <c r="AL17" s="5" t="n">
        <v>18861</v>
      </c>
    </row>
    <row r="18">
      <c r="A18" s="4" t="inlineStr">
        <is>
          <t>Reclassification of vested share-based awards</t>
        </is>
      </c>
      <c r="W18" s="5" t="n">
        <v>-7712</v>
      </c>
      <c r="AD18" s="5" t="n">
        <v>-7712</v>
      </c>
      <c r="AF18" s="5" t="n">
        <v>7712</v>
      </c>
      <c r="AI18" s="5" t="n">
        <v>7712</v>
      </c>
    </row>
    <row r="19">
      <c r="A19" s="4" t="inlineStr">
        <is>
          <t>Adjustment to redeemable noncontrolling interests</t>
        </is>
      </c>
      <c r="S19" s="5" t="n">
        <v>1754</v>
      </c>
      <c r="W19" s="5" t="n">
        <v>-1754</v>
      </c>
      <c r="AD19" s="5" t="n">
        <v>-1754</v>
      </c>
      <c r="AL19" s="5" t="n">
        <v>-1754</v>
      </c>
    </row>
    <row r="20">
      <c r="A20" s="4" t="inlineStr">
        <is>
          <t>Dividends declared on preferred stock</t>
        </is>
      </c>
      <c r="Y20" s="5" t="n">
        <v>-37613</v>
      </c>
      <c r="AD20" s="5" t="n">
        <v>-37613</v>
      </c>
      <c r="AL20" s="5" t="n">
        <v>-37613</v>
      </c>
    </row>
    <row r="21">
      <c r="A21" s="4" t="inlineStr">
        <is>
          <t>Dividends and distributions on common stock and common and incentive units</t>
        </is>
      </c>
      <c r="S21" s="5" t="n">
        <v>-338</v>
      </c>
      <c r="Y21" s="5" t="n">
        <v>-449525</v>
      </c>
      <c r="AD21" s="5" t="n">
        <v>-449525</v>
      </c>
      <c r="AF21" s="5" t="n">
        <v>-19825</v>
      </c>
      <c r="AI21" s="5" t="n">
        <v>-19825</v>
      </c>
      <c r="AL21" s="5" t="n">
        <v>-469350</v>
      </c>
    </row>
    <row r="22">
      <c r="A22" s="4" t="inlineStr">
        <is>
          <t>Contributions from noncontrolling interests in consolidated joint ventures, net of distributions</t>
        </is>
      </c>
      <c r="AG22" s="5" t="n">
        <v>62748</v>
      </c>
      <c r="AI22" s="5" t="n">
        <v>62748</v>
      </c>
      <c r="AL22" s="5" t="n">
        <v>62748</v>
      </c>
    </row>
    <row r="23">
      <c r="A23" s="4" t="inlineStr">
        <is>
          <t>Cumulative effect adjustment from adoption of new accounting standard</t>
        </is>
      </c>
      <c r="B23" s="6" t="n">
        <v>-6318</v>
      </c>
      <c r="C23" s="6" t="n">
        <v>-6318</v>
      </c>
      <c r="D23" s="6" t="n">
        <v>-6318</v>
      </c>
      <c r="E23" s="6" t="n">
        <v>-6318</v>
      </c>
      <c r="F23" s="6" t="n">
        <v>-6318</v>
      </c>
      <c r="G23" s="6" t="n">
        <v>-6318</v>
      </c>
      <c r="S23" s="5" t="n">
        <v>15832</v>
      </c>
      <c r="U23" s="5" t="n">
        <v>1249560</v>
      </c>
      <c r="V23" s="6" t="n">
        <v>2051</v>
      </c>
      <c r="W23" s="5" t="n">
        <v>11355751</v>
      </c>
      <c r="Y23" s="5" t="n">
        <v>-2633071</v>
      </c>
      <c r="AA23" s="5" t="n">
        <v>-115647</v>
      </c>
      <c r="AD23" s="5" t="n">
        <v>9858644</v>
      </c>
      <c r="AF23" s="5" t="n">
        <v>906510</v>
      </c>
      <c r="AG23" s="5" t="n">
        <v>93056</v>
      </c>
      <c r="AI23" s="5" t="n">
        <v>999566</v>
      </c>
      <c r="AL23" s="5" t="n">
        <v>10858210</v>
      </c>
    </row>
    <row r="24">
      <c r="A24" s="4" t="inlineStr">
        <is>
          <t>Net income (loss)</t>
        </is>
      </c>
      <c r="H24" s="5" t="n">
        <v>37613</v>
      </c>
      <c r="I24" s="6" t="n">
        <v>139367</v>
      </c>
      <c r="J24" s="6" t="n">
        <v>5604</v>
      </c>
      <c r="L24" s="5" t="n">
        <v>182584</v>
      </c>
      <c r="M24" s="6" t="n">
        <v>96</v>
      </c>
      <c r="P24" s="6" t="n">
        <v>-359</v>
      </c>
      <c r="R24" s="5" t="n">
        <v>182225</v>
      </c>
      <c r="S24" s="5" t="n">
        <v>96</v>
      </c>
      <c r="Y24" s="5" t="n">
        <v>176980</v>
      </c>
      <c r="AD24" s="5" t="n">
        <v>176980</v>
      </c>
      <c r="AF24" s="5" t="n">
        <v>5604</v>
      </c>
      <c r="AG24" s="5" t="n">
        <v>-359</v>
      </c>
      <c r="AI24" s="5" t="n">
        <v>5245</v>
      </c>
      <c r="AL24" s="5" t="n">
        <v>182225</v>
      </c>
    </row>
    <row r="25">
      <c r="A25" s="4" t="inlineStr">
        <is>
          <t>Other comprehensive income (loss)-foreign currency translation adjustments</t>
        </is>
      </c>
      <c r="L25" s="5" t="n">
        <v>41843</v>
      </c>
      <c r="O25" s="6" t="n">
        <v>41843</v>
      </c>
      <c r="R25" s="5" t="n">
        <v>41843</v>
      </c>
      <c r="AA25" s="5" t="n">
        <v>40073</v>
      </c>
      <c r="AD25" s="5" t="n">
        <v>40073</v>
      </c>
      <c r="AF25" s="5" t="n">
        <v>1770</v>
      </c>
      <c r="AI25" s="5" t="n">
        <v>1770</v>
      </c>
      <c r="AL25" s="5" t="n">
        <v>41843</v>
      </c>
    </row>
    <row r="26">
      <c r="A26" s="4" t="inlineStr">
        <is>
          <t>Decrease in other assets related to change in fair value of interest rate swaps</t>
        </is>
      </c>
      <c r="K26" s="6" t="n">
        <v>-10379</v>
      </c>
      <c r="N26" s="6" t="n">
        <v>-10379</v>
      </c>
      <c r="Q26" s="6" t="n">
        <v>-10379</v>
      </c>
      <c r="R26" s="5" t="n">
        <v>-10379</v>
      </c>
      <c r="Z26" s="6" t="n">
        <v>-9943</v>
      </c>
      <c r="AC26" s="6" t="n">
        <v>-9943</v>
      </c>
      <c r="AE26" s="6" t="n">
        <v>-436</v>
      </c>
      <c r="AH26" s="6" t="n">
        <v>-436</v>
      </c>
      <c r="AK26" s="6" t="n">
        <v>-10379</v>
      </c>
      <c r="AL26" s="5" t="n">
        <v>-10379</v>
      </c>
    </row>
    <row r="27">
      <c r="A27" s="4" t="inlineStr">
        <is>
          <t>Other comprehensive income-fair value of interest rate swaps</t>
        </is>
      </c>
      <c r="AA27" s="5" t="n">
        <v>-4071</v>
      </c>
      <c r="AD27" s="5" t="n">
        <v>-4071</v>
      </c>
      <c r="AF27" s="5" t="n">
        <v>-179</v>
      </c>
      <c r="AI27" s="5" t="n">
        <v>-179</v>
      </c>
      <c r="AL27" s="5" t="n">
        <v>-4250</v>
      </c>
    </row>
    <row r="28">
      <c r="A28" s="4" t="inlineStr">
        <is>
          <t>Other comprehensive loss-reclassification of accumulated other comprehensive income to interest expense</t>
        </is>
      </c>
      <c r="L28" s="5" t="n">
        <v>-4250</v>
      </c>
      <c r="O28" s="5" t="n">
        <v>-4250</v>
      </c>
      <c r="R28" s="5" t="n">
        <v>-4250</v>
      </c>
    </row>
    <row r="29">
      <c r="A29" s="4" t="inlineStr">
        <is>
          <t>Ending balance at Jun. 30, 2019</t>
        </is>
      </c>
      <c r="B29" s="5" t="n">
        <v>-6318</v>
      </c>
      <c r="C29" s="5" t="n">
        <v>-6318</v>
      </c>
      <c r="D29" s="5" t="n">
        <v>-6318</v>
      </c>
      <c r="E29" s="5" t="n">
        <v>-6318</v>
      </c>
      <c r="F29" s="5" t="n">
        <v>-6318</v>
      </c>
      <c r="G29" s="5" t="n">
        <v>-6318</v>
      </c>
      <c r="S29" s="5" t="n">
        <v>17344</v>
      </c>
      <c r="U29" s="5" t="n">
        <v>1099534</v>
      </c>
      <c r="V29" s="6" t="n">
        <v>2067</v>
      </c>
      <c r="W29" s="5" t="n">
        <v>11511519</v>
      </c>
      <c r="Y29" s="5" t="n">
        <v>-2961307</v>
      </c>
      <c r="AA29" s="5" t="n">
        <v>-89588</v>
      </c>
      <c r="AD29" s="5" t="n">
        <v>9562225</v>
      </c>
      <c r="AF29" s="5" t="n">
        <v>756050</v>
      </c>
      <c r="AG29" s="5" t="n">
        <v>155445</v>
      </c>
      <c r="AI29" s="5" t="n">
        <v>911495</v>
      </c>
      <c r="AL29" s="5" t="n">
        <v>10473720</v>
      </c>
    </row>
    <row r="30">
      <c r="A30" s="4" t="inlineStr">
        <is>
          <t>Ending balance (shares) at Jun. 30, 2019</t>
        </is>
      </c>
      <c r="V30" s="5" t="n">
        <v>208324538</v>
      </c>
    </row>
    <row r="31">
      <c r="A31" s="3" t="inlineStr">
        <is>
          <t>Increase (Decrease) in Stockholders' Equity [Roll Forward]</t>
        </is>
      </c>
    </row>
    <row r="32">
      <c r="A32" s="4" t="inlineStr">
        <is>
          <t>Conversion of limited partner common units to general partner common units (units)</t>
        </is>
      </c>
      <c r="I32" s="5" t="n">
        <v>1622940</v>
      </c>
      <c r="J32" s="5" t="n">
        <v>-1622940</v>
      </c>
    </row>
    <row r="33">
      <c r="A33" s="4" t="inlineStr">
        <is>
          <t>Noncontrolling interests in operating partnership converted to shares of common stock</t>
        </is>
      </c>
      <c r="I33" s="6" t="n">
        <v>145106</v>
      </c>
      <c r="J33" s="6" t="n">
        <v>-145106</v>
      </c>
      <c r="AL33" s="5" t="n">
        <v>145106</v>
      </c>
    </row>
    <row r="34">
      <c r="A34" s="4" t="inlineStr">
        <is>
          <t>Issuance of unvested restricted stock, net of forfeitures (units)</t>
        </is>
      </c>
      <c r="I34" s="5" t="n">
        <v>250708</v>
      </c>
    </row>
    <row r="35">
      <c r="A35" s="4" t="inlineStr">
        <is>
          <t>Payment of offering costs</t>
        </is>
      </c>
      <c r="I35" s="6" t="n">
        <v>-976</v>
      </c>
      <c r="L35" s="5" t="n">
        <v>-976</v>
      </c>
      <c r="R35" s="5" t="n">
        <v>-976</v>
      </c>
    </row>
    <row r="36">
      <c r="A36" s="4" t="inlineStr">
        <is>
          <t>Issuance of common units, net of forfeitures (units)</t>
        </is>
      </c>
      <c r="J36" s="5" t="n">
        <v>412105</v>
      </c>
    </row>
    <row r="37">
      <c r="A37" s="4" t="inlineStr">
        <is>
          <t>Reclassification of vested share-based awards</t>
        </is>
      </c>
      <c r="I37" s="5" t="n">
        <v>-7712</v>
      </c>
      <c r="J37" s="6" t="n">
        <v>7712</v>
      </c>
    </row>
    <row r="38">
      <c r="A38" s="4" t="inlineStr">
        <is>
          <t>Adjustment to redeemable noncontrolling interests</t>
        </is>
      </c>
      <c r="I38" s="5" t="n">
        <v>1754</v>
      </c>
      <c r="L38" s="5" t="n">
        <v>1754</v>
      </c>
      <c r="M38" s="5" t="n">
        <v>-1754</v>
      </c>
      <c r="R38" s="5" t="n">
        <v>1754</v>
      </c>
    </row>
    <row r="39">
      <c r="A39" s="4" t="inlineStr">
        <is>
          <t>Partners' Capital Account, Distributions</t>
        </is>
      </c>
      <c r="H39" s="6" t="n">
        <v>-37613</v>
      </c>
      <c r="I39" s="6" t="n">
        <v>-449525</v>
      </c>
      <c r="J39" s="6" t="n">
        <v>-19825</v>
      </c>
      <c r="L39" s="5" t="n">
        <v>-506963</v>
      </c>
      <c r="M39" s="5" t="n">
        <v>-338</v>
      </c>
      <c r="R39" s="5" t="n">
        <v>-506963</v>
      </c>
    </row>
    <row r="40">
      <c r="A40" s="4" t="inlineStr">
        <is>
          <t>Distributions From Noncontrolling Interests In Consolidated Joint Ventures Subsidiary</t>
        </is>
      </c>
      <c r="P40" s="5" t="n">
        <v>-62748</v>
      </c>
      <c r="R40" s="5" t="n">
        <v>-62748</v>
      </c>
    </row>
    <row r="41">
      <c r="A41" s="4" t="inlineStr">
        <is>
          <t>Cumulative effect adjustment from adoption of new accounting standard</t>
        </is>
      </c>
      <c r="S41" s="5" t="n">
        <v>17678</v>
      </c>
      <c r="U41" s="5" t="n">
        <v>1452983</v>
      </c>
      <c r="V41" s="6" t="n">
        <v>2066</v>
      </c>
      <c r="W41" s="5" t="n">
        <v>11492766</v>
      </c>
      <c r="Y41" s="5" t="n">
        <v>-2767708</v>
      </c>
      <c r="AA41" s="5" t="n">
        <v>-91699</v>
      </c>
      <c r="AD41" s="5" t="n">
        <v>10088408</v>
      </c>
      <c r="AF41" s="5" t="n">
        <v>772931</v>
      </c>
      <c r="AG41" s="5" t="n">
        <v>121160</v>
      </c>
      <c r="AI41" s="5" t="n">
        <v>894091</v>
      </c>
      <c r="AL41" s="5" t="n">
        <v>10982499</v>
      </c>
    </row>
    <row r="42">
      <c r="A42" s="4" t="inlineStr">
        <is>
          <t>Number of units (units)</t>
        </is>
      </c>
      <c r="H42" s="5" t="n">
        <v>59050000</v>
      </c>
      <c r="I42" s="5" t="n">
        <v>208214139</v>
      </c>
      <c r="J42" s="5" t="n">
        <v>9473459</v>
      </c>
    </row>
    <row r="43">
      <c r="A43" s="4" t="inlineStr">
        <is>
          <t>Beginning balance at Mar. 31, 2019</t>
        </is>
      </c>
      <c r="S43" s="5" t="n">
        <v>17678</v>
      </c>
      <c r="U43" s="5" t="n">
        <v>1452983</v>
      </c>
      <c r="V43" s="6" t="n">
        <v>2066</v>
      </c>
      <c r="W43" s="5" t="n">
        <v>11492766</v>
      </c>
      <c r="Y43" s="5" t="n">
        <v>-2767708</v>
      </c>
      <c r="AA43" s="5" t="n">
        <v>-91699</v>
      </c>
      <c r="AD43" s="5" t="n">
        <v>10088408</v>
      </c>
      <c r="AF43" s="5" t="n">
        <v>772931</v>
      </c>
      <c r="AG43" s="5" t="n">
        <v>121160</v>
      </c>
      <c r="AI43" s="5" t="n">
        <v>894091</v>
      </c>
      <c r="AL43" s="5" t="n">
        <v>10982499</v>
      </c>
    </row>
    <row r="44">
      <c r="A44" s="4" t="inlineStr">
        <is>
          <t>Beginning balance (shares) at Mar. 31, 2019</t>
        </is>
      </c>
      <c r="V44" s="5" t="n">
        <v>208214139</v>
      </c>
    </row>
    <row r="45">
      <c r="A45" s="3" t="inlineStr">
        <is>
          <t>Increase (Decrease) in Stockholders' Equity [Roll Forward]</t>
        </is>
      </c>
    </row>
    <row r="46">
      <c r="A46" s="4" t="inlineStr">
        <is>
          <t>Conversion of common units to common stock</t>
        </is>
      </c>
      <c r="V46" s="6" t="n">
        <v>1</v>
      </c>
      <c r="W46" s="5" t="n">
        <v>9096</v>
      </c>
      <c r="AD46" s="5" t="n">
        <v>9097</v>
      </c>
      <c r="AF46" s="5" t="n">
        <v>-9097</v>
      </c>
      <c r="AI46" s="5" t="n">
        <v>-9097</v>
      </c>
    </row>
    <row r="47">
      <c r="A47" s="4" t="inlineStr">
        <is>
          <t>Conversion of common units to common stock (shares)</t>
        </is>
      </c>
      <c r="V47" s="5" t="n">
        <v>105064</v>
      </c>
    </row>
    <row r="48">
      <c r="A48" s="4" t="inlineStr">
        <is>
          <t>Issuance of unvested restricted stock, net of forfeitures (shares)</t>
        </is>
      </c>
      <c r="V48" s="5" t="n">
        <v>5335</v>
      </c>
    </row>
    <row r="49">
      <c r="A49" s="4" t="inlineStr">
        <is>
          <t>Common stock offering costs</t>
        </is>
      </c>
      <c r="U49" s="5" t="n">
        <v>-159</v>
      </c>
      <c r="W49" s="5" t="n">
        <v>-601</v>
      </c>
      <c r="AD49" s="5" t="n">
        <v>-760</v>
      </c>
      <c r="AL49" s="5" t="n">
        <v>-760</v>
      </c>
    </row>
    <row r="50">
      <c r="A50" s="4" t="inlineStr">
        <is>
          <t>Issuance of common stock, net of offering costs (shares)</t>
        </is>
      </c>
      <c r="I50" s="5" t="n">
        <v>0</v>
      </c>
    </row>
    <row r="51">
      <c r="A51" s="4" t="inlineStr">
        <is>
          <t>Issuance of preferred stock, net of offering costs</t>
        </is>
      </c>
      <c r="H51" s="6" t="n">
        <v>159</v>
      </c>
      <c r="L51" s="5" t="n">
        <v>159</v>
      </c>
      <c r="R51" s="5" t="n">
        <v>159</v>
      </c>
    </row>
    <row r="52">
      <c r="A52" s="4" t="inlineStr">
        <is>
          <t>Redemption of preferred stock</t>
        </is>
      </c>
      <c r="H52" s="5" t="n">
        <v>-353290</v>
      </c>
      <c r="I52" s="6" t="n">
        <v>-11760</v>
      </c>
      <c r="L52" s="5" t="n">
        <v>-365050</v>
      </c>
      <c r="R52" s="5" t="n">
        <v>-365050</v>
      </c>
      <c r="T52" s="6" t="n">
        <v>-353290</v>
      </c>
      <c r="X52" s="6" t="n">
        <v>-11760</v>
      </c>
      <c r="AB52" s="6" t="n">
        <v>-365050</v>
      </c>
      <c r="AJ52" s="6" t="n">
        <v>-365050</v>
      </c>
    </row>
    <row r="53">
      <c r="A53" s="4" t="inlineStr">
        <is>
          <t>Amortization of share-based compensation</t>
        </is>
      </c>
      <c r="I53" s="5" t="n">
        <v>10461</v>
      </c>
      <c r="L53" s="5" t="n">
        <v>10461</v>
      </c>
      <c r="R53" s="5" t="n">
        <v>10461</v>
      </c>
      <c r="W53" s="5" t="n">
        <v>10461</v>
      </c>
      <c r="AD53" s="5" t="n">
        <v>10461</v>
      </c>
      <c r="AL53" s="5" t="n">
        <v>10461</v>
      </c>
    </row>
    <row r="54">
      <c r="A54" s="4" t="inlineStr">
        <is>
          <t>Reclassification of vested share-based awards</t>
        </is>
      </c>
      <c r="W54" s="5" t="n">
        <v>-392</v>
      </c>
      <c r="AD54" s="5" t="n">
        <v>-392</v>
      </c>
      <c r="AF54" s="5" t="n">
        <v>392</v>
      </c>
      <c r="AI54" s="5" t="n">
        <v>392</v>
      </c>
    </row>
    <row r="55">
      <c r="A55" s="4" t="inlineStr">
        <is>
          <t>Adjustment to redeemable noncontrolling interests</t>
        </is>
      </c>
      <c r="S55" s="5" t="n">
        <v>-189</v>
      </c>
      <c r="W55" s="5" t="n">
        <v>189</v>
      </c>
      <c r="AD55" s="5" t="n">
        <v>189</v>
      </c>
      <c r="AL55" s="5" t="n">
        <v>189</v>
      </c>
    </row>
    <row r="56">
      <c r="A56" s="4" t="inlineStr">
        <is>
          <t>Dividends declared on preferred stock</t>
        </is>
      </c>
      <c r="Y56" s="5" t="n">
        <v>-17284</v>
      </c>
      <c r="AD56" s="5" t="n">
        <v>-17284</v>
      </c>
      <c r="AL56" s="5" t="n">
        <v>-17284</v>
      </c>
    </row>
    <row r="57">
      <c r="A57" s="4" t="inlineStr">
        <is>
          <t>Dividends and distributions on common stock and common and incentive units</t>
        </is>
      </c>
      <c r="S57" s="5" t="n">
        <v>-169</v>
      </c>
      <c r="Y57" s="5" t="n">
        <v>-224723</v>
      </c>
      <c r="AD57" s="5" t="n">
        <v>-224723</v>
      </c>
      <c r="AF57" s="5" t="n">
        <v>-9644</v>
      </c>
      <c r="AI57" s="5" t="n">
        <v>-9644</v>
      </c>
      <c r="AL57" s="5" t="n">
        <v>-234367</v>
      </c>
    </row>
    <row r="58">
      <c r="A58" s="4" t="inlineStr">
        <is>
          <t>Contributions from noncontrolling interests in consolidated joint ventures, net of distributions</t>
        </is>
      </c>
      <c r="AG58" s="5" t="n">
        <v>34529</v>
      </c>
      <c r="AI58" s="5" t="n">
        <v>34529</v>
      </c>
      <c r="AL58" s="5" t="n">
        <v>34529</v>
      </c>
    </row>
    <row r="59">
      <c r="A59" s="4" t="inlineStr">
        <is>
          <t>Cumulative effect adjustment from adoption of new accounting standard</t>
        </is>
      </c>
      <c r="B59" s="5" t="n">
        <v>-6318</v>
      </c>
      <c r="C59" s="5" t="n">
        <v>-6318</v>
      </c>
      <c r="D59" s="5" t="n">
        <v>-6318</v>
      </c>
      <c r="E59" s="5" t="n">
        <v>-6318</v>
      </c>
      <c r="F59" s="5" t="n">
        <v>-6318</v>
      </c>
      <c r="G59" s="5" t="n">
        <v>-6318</v>
      </c>
      <c r="S59" s="5" t="n">
        <v>17344</v>
      </c>
      <c r="U59" s="5" t="n">
        <v>1099534</v>
      </c>
      <c r="V59" s="6" t="n">
        <v>2067</v>
      </c>
      <c r="W59" s="5" t="n">
        <v>11511519</v>
      </c>
      <c r="Y59" s="5" t="n">
        <v>-2961307</v>
      </c>
      <c r="AA59" s="5" t="n">
        <v>-89588</v>
      </c>
      <c r="AD59" s="5" t="n">
        <v>9562225</v>
      </c>
      <c r="AF59" s="5" t="n">
        <v>756050</v>
      </c>
      <c r="AG59" s="5" t="n">
        <v>155445</v>
      </c>
      <c r="AI59" s="5" t="n">
        <v>911495</v>
      </c>
      <c r="AL59" s="5" t="n">
        <v>10473720</v>
      </c>
    </row>
    <row r="60">
      <c r="A60" s="4" t="inlineStr">
        <is>
          <t>Net income (loss)</t>
        </is>
      </c>
      <c r="H60" s="5" t="n">
        <v>17284</v>
      </c>
      <c r="I60" s="6" t="n">
        <v>42884</v>
      </c>
      <c r="J60" s="6" t="n">
        <v>1376</v>
      </c>
      <c r="L60" s="5" t="n">
        <v>61544</v>
      </c>
      <c r="M60" s="5" t="n">
        <v>24</v>
      </c>
      <c r="P60" s="5" t="n">
        <v>-244</v>
      </c>
      <c r="R60" s="5" t="n">
        <v>61300</v>
      </c>
      <c r="S60" s="5" t="n">
        <v>24</v>
      </c>
      <c r="Y60" s="5" t="n">
        <v>60168</v>
      </c>
      <c r="AD60" s="5" t="n">
        <v>60168</v>
      </c>
      <c r="AF60" s="5" t="n">
        <v>1376</v>
      </c>
      <c r="AG60" s="5" t="n">
        <v>-244</v>
      </c>
      <c r="AI60" s="5" t="n">
        <v>1132</v>
      </c>
      <c r="AL60" s="5" t="n">
        <v>61300</v>
      </c>
    </row>
    <row r="61">
      <c r="A61" s="4" t="inlineStr">
        <is>
          <t>Other comprehensive income (loss)-foreign currency translation adjustments</t>
        </is>
      </c>
      <c r="L61" s="5" t="n">
        <v>10963</v>
      </c>
      <c r="O61" s="5" t="n">
        <v>10963</v>
      </c>
      <c r="P61" s="5" t="n">
        <v>0</v>
      </c>
      <c r="R61" s="5" t="n">
        <v>10963</v>
      </c>
      <c r="AA61" s="5" t="n">
        <v>10506</v>
      </c>
      <c r="AD61" s="5" t="n">
        <v>10506</v>
      </c>
      <c r="AF61" s="5" t="n">
        <v>457</v>
      </c>
      <c r="AI61" s="5" t="n">
        <v>457</v>
      </c>
      <c r="AL61" s="5" t="n">
        <v>10963</v>
      </c>
    </row>
    <row r="62">
      <c r="A62" s="4" t="inlineStr">
        <is>
          <t>Decrease in other assets related to change in fair value of interest rate swaps</t>
        </is>
      </c>
      <c r="K62" s="5" t="n">
        <v>-6604</v>
      </c>
      <c r="N62" s="5" t="n">
        <v>-6604</v>
      </c>
      <c r="Q62" s="5" t="n">
        <v>-6604</v>
      </c>
      <c r="R62" s="5" t="n">
        <v>-6604</v>
      </c>
      <c r="Z62" s="5" t="n">
        <v>-6329</v>
      </c>
      <c r="AC62" s="5" t="n">
        <v>-6329</v>
      </c>
      <c r="AE62" s="5" t="n">
        <v>-275</v>
      </c>
      <c r="AH62" s="5" t="n">
        <v>-275</v>
      </c>
      <c r="AK62" s="5" t="n">
        <v>-6604</v>
      </c>
      <c r="AL62" s="5" t="n">
        <v>-6604</v>
      </c>
    </row>
    <row r="63">
      <c r="A63" s="4" t="inlineStr">
        <is>
          <t>Other comprehensive loss-reclassification of accumulated other comprehensive income to interest expense</t>
        </is>
      </c>
      <c r="L63" s="5" t="n">
        <v>-2156</v>
      </c>
      <c r="O63" s="5" t="n">
        <v>-2156</v>
      </c>
      <c r="R63" s="5" t="n">
        <v>-2156</v>
      </c>
      <c r="AA63" s="5" t="n">
        <v>-2066</v>
      </c>
      <c r="AD63" s="5" t="n">
        <v>-2066</v>
      </c>
      <c r="AF63" s="5" t="n">
        <v>-90</v>
      </c>
      <c r="AI63" s="5" t="n">
        <v>-90</v>
      </c>
      <c r="AL63" s="5" t="n">
        <v>-2156</v>
      </c>
    </row>
    <row r="64">
      <c r="A64" s="4" t="inlineStr">
        <is>
          <t>Ending balance at Jun. 30, 2019</t>
        </is>
      </c>
      <c r="B64" s="5" t="n">
        <v>-6318</v>
      </c>
      <c r="C64" s="5" t="n">
        <v>-6318</v>
      </c>
      <c r="D64" s="5" t="n">
        <v>-6318</v>
      </c>
      <c r="E64" s="5" t="n">
        <v>-6318</v>
      </c>
      <c r="F64" s="5" t="n">
        <v>-6318</v>
      </c>
      <c r="G64" s="5" t="n">
        <v>-6318</v>
      </c>
      <c r="S64" s="5" t="n">
        <v>17344</v>
      </c>
      <c r="U64" s="5" t="n">
        <v>1099534</v>
      </c>
      <c r="V64" s="6" t="n">
        <v>2067</v>
      </c>
      <c r="W64" s="5" t="n">
        <v>11511519</v>
      </c>
      <c r="Y64" s="5" t="n">
        <v>-2961307</v>
      </c>
      <c r="AA64" s="5" t="n">
        <v>-89588</v>
      </c>
      <c r="AD64" s="5" t="n">
        <v>9562225</v>
      </c>
      <c r="AF64" s="5" t="n">
        <v>756050</v>
      </c>
      <c r="AG64" s="5" t="n">
        <v>155445</v>
      </c>
      <c r="AI64" s="5" t="n">
        <v>911495</v>
      </c>
      <c r="AL64" s="5" t="n">
        <v>10473720</v>
      </c>
    </row>
    <row r="65">
      <c r="A65" s="4" t="inlineStr">
        <is>
          <t>Ending balance (shares) at Jun. 30, 2019</t>
        </is>
      </c>
      <c r="V65" s="5" t="n">
        <v>208324538</v>
      </c>
    </row>
    <row r="66">
      <c r="A66" s="3" t="inlineStr">
        <is>
          <t>Increase (Decrease) in Stockholders' Equity [Roll Forward]</t>
        </is>
      </c>
    </row>
    <row r="67">
      <c r="A67" s="4" t="inlineStr">
        <is>
          <t>Conversion of limited partner common units to general partner common units (units)</t>
        </is>
      </c>
      <c r="I67" s="5" t="n">
        <v>105064</v>
      </c>
      <c r="J67" s="5" t="n">
        <v>-105064</v>
      </c>
    </row>
    <row r="68">
      <c r="A68" s="4" t="inlineStr">
        <is>
          <t>Noncontrolling interests in operating partnership converted to shares of common stock</t>
        </is>
      </c>
      <c r="I68" s="6" t="n">
        <v>9097</v>
      </c>
      <c r="J68" s="6" t="n">
        <v>-9097</v>
      </c>
    </row>
    <row r="69">
      <c r="A69" s="4" t="inlineStr">
        <is>
          <t>Issuance of unvested restricted stock, net of forfeitures (units)</t>
        </is>
      </c>
      <c r="I69" s="5" t="n">
        <v>5335</v>
      </c>
    </row>
    <row r="70">
      <c r="A70" s="4" t="inlineStr">
        <is>
          <t>Payment of offering costs</t>
        </is>
      </c>
      <c r="I70" s="6" t="n">
        <v>-601</v>
      </c>
      <c r="L70" s="5" t="n">
        <v>-601</v>
      </c>
      <c r="R70" s="5" t="n">
        <v>-601</v>
      </c>
    </row>
    <row r="71">
      <c r="A71" s="4" t="inlineStr">
        <is>
          <t>Issuance of common units, net of forfeitures (units)</t>
        </is>
      </c>
      <c r="J71" s="5" t="n">
        <v>1654</v>
      </c>
    </row>
    <row r="72">
      <c r="A72" s="4" t="inlineStr">
        <is>
          <t>Reclassification of vested share-based awards</t>
        </is>
      </c>
      <c r="I72" s="5" t="n">
        <v>-392</v>
      </c>
      <c r="J72" s="6" t="n">
        <v>392</v>
      </c>
    </row>
    <row r="73">
      <c r="A73" s="4" t="inlineStr">
        <is>
          <t>Adjustment to redeemable noncontrolling interests</t>
        </is>
      </c>
      <c r="I73" s="5" t="n">
        <v>189</v>
      </c>
      <c r="L73" s="5" t="n">
        <v>189</v>
      </c>
      <c r="M73" s="5" t="n">
        <v>-189</v>
      </c>
      <c r="R73" s="5" t="n">
        <v>189</v>
      </c>
    </row>
    <row r="74">
      <c r="A74" s="4" t="inlineStr">
        <is>
          <t>Partners' Capital Account, Distributions</t>
        </is>
      </c>
      <c r="H74" s="6" t="n">
        <v>-17284</v>
      </c>
      <c r="I74" s="6" t="n">
        <v>-224723</v>
      </c>
      <c r="J74" s="6" t="n">
        <v>-9644</v>
      </c>
      <c r="L74" s="5" t="n">
        <v>-251651</v>
      </c>
      <c r="M74" s="5" t="n">
        <v>-169</v>
      </c>
      <c r="R74" s="5" t="n">
        <v>-251651</v>
      </c>
    </row>
    <row r="75">
      <c r="A75" s="4" t="inlineStr">
        <is>
          <t>Distributions From Noncontrolling Interests In Consolidated Joint Ventures Subsidiary</t>
        </is>
      </c>
      <c r="P75" s="5" t="n">
        <v>-34529</v>
      </c>
      <c r="R75" s="5" t="n">
        <v>-34529</v>
      </c>
    </row>
    <row r="76">
      <c r="A76" s="4" t="inlineStr">
        <is>
          <t>Cumulative effect adjustment from adoption of new accounting standard</t>
        </is>
      </c>
      <c r="B76" s="6" t="n">
        <v>-6318</v>
      </c>
      <c r="C76" s="6" t="n">
        <v>-6318</v>
      </c>
      <c r="D76" s="6" t="n">
        <v>-6318</v>
      </c>
      <c r="E76" s="6" t="n">
        <v>-6318</v>
      </c>
      <c r="F76" s="6" t="n">
        <v>-6318</v>
      </c>
      <c r="G76" s="6" t="n">
        <v>-6318</v>
      </c>
      <c r="S76" s="5" t="n">
        <v>17344</v>
      </c>
      <c r="U76" s="5" t="n">
        <v>1099534</v>
      </c>
      <c r="V76" s="6" t="n">
        <v>2067</v>
      </c>
      <c r="W76" s="5" t="n">
        <v>11511519</v>
      </c>
      <c r="Y76" s="5" t="n">
        <v>-2961307</v>
      </c>
      <c r="AA76" s="5" t="n">
        <v>-89588</v>
      </c>
      <c r="AD76" s="5" t="n">
        <v>9562225</v>
      </c>
      <c r="AF76" s="5" t="n">
        <v>756050</v>
      </c>
      <c r="AG76" s="5" t="n">
        <v>155445</v>
      </c>
      <c r="AI76" s="5" t="n">
        <v>911495</v>
      </c>
      <c r="AL76" s="5" t="n">
        <v>10473720</v>
      </c>
    </row>
    <row r="77">
      <c r="A77" s="4" t="inlineStr">
        <is>
          <t>Number of units (units)</t>
        </is>
      </c>
      <c r="H77" s="5" t="n">
        <v>44450000</v>
      </c>
      <c r="I77" s="5" t="n">
        <v>208324538</v>
      </c>
      <c r="J77" s="5" t="n">
        <v>9370049</v>
      </c>
    </row>
    <row r="78">
      <c r="A78" s="4" t="inlineStr">
        <is>
          <t>Cumulative effect adjustment from adoption of new accounting standard</t>
        </is>
      </c>
      <c r="S78" s="5" t="n">
        <v>41465</v>
      </c>
      <c r="U78" s="5" t="n">
        <v>1434420</v>
      </c>
      <c r="V78" s="5" t="n">
        <v>2073</v>
      </c>
      <c r="W78" s="5" t="n">
        <v>11577320</v>
      </c>
      <c r="Y78" s="5" t="n">
        <v>-3046579</v>
      </c>
      <c r="AA78" s="5" t="n">
        <v>-87922</v>
      </c>
      <c r="AD78" s="5" t="n">
        <v>9879312</v>
      </c>
      <c r="AF78" s="6" t="n">
        <v>708163</v>
      </c>
      <c r="AG78" s="5" t="n">
        <v>20625</v>
      </c>
      <c r="AI78" s="5" t="n">
        <v>728788</v>
      </c>
      <c r="AL78" s="6" t="n">
        <v>10608100</v>
      </c>
    </row>
    <row r="79">
      <c r="A79" s="4" t="inlineStr">
        <is>
          <t>Number of units (units)</t>
        </is>
      </c>
      <c r="H79" s="5" t="n">
        <v>58250000</v>
      </c>
      <c r="I79" s="5" t="n">
        <v>208900758</v>
      </c>
      <c r="J79" s="5" t="n">
        <v>8843155</v>
      </c>
      <c r="AF79" s="5" t="n">
        <v>217743913</v>
      </c>
      <c r="AL79" s="5" t="n">
        <v>208900758</v>
      </c>
    </row>
    <row r="80">
      <c r="A80" s="4" t="inlineStr">
        <is>
          <t>Beginning balance at Dec. 31, 2019</t>
        </is>
      </c>
      <c r="S80" s="5" t="n">
        <v>41465</v>
      </c>
      <c r="U80" s="5" t="n">
        <v>1434420</v>
      </c>
      <c r="V80" s="6" t="n">
        <v>2073</v>
      </c>
      <c r="W80" s="5" t="n">
        <v>11577320</v>
      </c>
      <c r="Y80" s="5" t="n">
        <v>-3046579</v>
      </c>
      <c r="AA80" s="5" t="n">
        <v>-87922</v>
      </c>
      <c r="AD80" s="5" t="n">
        <v>9879312</v>
      </c>
      <c r="AF80" s="6" t="n">
        <v>708163</v>
      </c>
      <c r="AG80" s="5" t="n">
        <v>20625</v>
      </c>
      <c r="AI80" s="5" t="n">
        <v>728788</v>
      </c>
      <c r="AL80" s="6" t="n">
        <v>10608100</v>
      </c>
    </row>
    <row r="81">
      <c r="A81" s="4" t="inlineStr">
        <is>
          <t>Beginning balance (shares) at Dec. 31, 2019</t>
        </is>
      </c>
      <c r="V81" s="5" t="n">
        <v>208900758</v>
      </c>
    </row>
    <row r="82">
      <c r="A82" s="3" t="inlineStr">
        <is>
          <t>Increase (Decrease) in Stockholders' Equity [Roll Forward]</t>
        </is>
      </c>
    </row>
    <row r="83">
      <c r="A83" s="4" t="inlineStr">
        <is>
          <t>Conversion of common units to common stock</t>
        </is>
      </c>
      <c r="V83" s="6" t="n">
        <v>8</v>
      </c>
      <c r="W83" s="5" t="n">
        <v>70274</v>
      </c>
      <c r="AD83" s="5" t="n">
        <v>70282</v>
      </c>
      <c r="AF83" s="5" t="n">
        <v>-70282</v>
      </c>
      <c r="AI83" s="5" t="n">
        <v>-70282</v>
      </c>
    </row>
    <row r="84">
      <c r="A84" s="4" t="inlineStr">
        <is>
          <t>Conversion of common units to common stock (shares)</t>
        </is>
      </c>
      <c r="V84" s="5" t="n">
        <v>805812</v>
      </c>
    </row>
    <row r="85">
      <c r="A85" s="4" t="inlineStr">
        <is>
          <t>Common units and share-based awards issued in connection with InterXion combination</t>
        </is>
      </c>
      <c r="I85" s="6" t="n">
        <v>6985052</v>
      </c>
      <c r="L85" s="5" t="n">
        <v>6985052</v>
      </c>
      <c r="R85" s="5" t="n">
        <v>6985052</v>
      </c>
      <c r="V85" s="6" t="n">
        <v>543</v>
      </c>
      <c r="W85" s="5" t="n">
        <v>6984509</v>
      </c>
      <c r="AD85" s="5" t="n">
        <v>6985052</v>
      </c>
      <c r="AL85" s="5" t="n">
        <v>6985052</v>
      </c>
    </row>
    <row r="86">
      <c r="A86" s="4" t="inlineStr">
        <is>
          <t>Common units and share-based awards issued in connection with InterXion combination (in shares)</t>
        </is>
      </c>
      <c r="I86" s="5" t="n">
        <v>54298595</v>
      </c>
      <c r="V86" s="5" t="n">
        <v>54298595</v>
      </c>
    </row>
    <row r="87">
      <c r="A87" s="4" t="inlineStr">
        <is>
          <t>Issuance of common stock, net of offering costs</t>
        </is>
      </c>
      <c r="V87" s="6" t="n">
        <v>46</v>
      </c>
      <c r="W87" s="5" t="n">
        <v>644585</v>
      </c>
      <c r="AD87" s="5" t="n">
        <v>644631</v>
      </c>
      <c r="AL87" s="5" t="n">
        <v>644631</v>
      </c>
    </row>
    <row r="88">
      <c r="A88" s="4" t="inlineStr">
        <is>
          <t>Issuance of common stock, net of offering costs (shares)</t>
        </is>
      </c>
      <c r="V88" s="5" t="n">
        <v>4585951</v>
      </c>
    </row>
    <row r="89">
      <c r="A89" s="4" t="inlineStr">
        <is>
          <t>Shares issued under employee stock purchase plan</t>
        </is>
      </c>
      <c r="I89" s="6" t="n">
        <v>2638</v>
      </c>
      <c r="L89" s="5" t="n">
        <v>2638</v>
      </c>
      <c r="R89" s="5" t="n">
        <v>2638</v>
      </c>
      <c r="W89" s="5" t="n">
        <v>2638</v>
      </c>
      <c r="AD89" s="5" t="n">
        <v>2638</v>
      </c>
      <c r="AL89" s="5" t="n">
        <v>2638</v>
      </c>
    </row>
    <row r="90">
      <c r="A90" s="4" t="inlineStr">
        <is>
          <t>Shares issued under employee stock purchase plan (shares)</t>
        </is>
      </c>
      <c r="I90" s="5" t="n">
        <v>25234</v>
      </c>
      <c r="V90" s="5" t="n">
        <v>25234</v>
      </c>
    </row>
    <row r="91">
      <c r="A91" s="4" t="inlineStr">
        <is>
          <t>Shares repurchased and retired to satisfy tax withholding upon vesting</t>
        </is>
      </c>
      <c r="I91" s="6" t="n">
        <v>-3500</v>
      </c>
      <c r="L91" s="5" t="n">
        <v>-3500</v>
      </c>
      <c r="R91" s="5" t="n">
        <v>-3500</v>
      </c>
      <c r="W91" s="5" t="n">
        <v>-4750</v>
      </c>
      <c r="AD91" s="5" t="n">
        <v>-4750</v>
      </c>
      <c r="AL91" s="5" t="n">
        <v>-4750</v>
      </c>
    </row>
    <row r="92">
      <c r="A92" s="4" t="inlineStr">
        <is>
          <t>Amortization of share-based compensation</t>
        </is>
      </c>
      <c r="I92" s="6" t="n">
        <v>36480</v>
      </c>
      <c r="L92" s="5" t="n">
        <v>36480</v>
      </c>
      <c r="R92" s="5" t="n">
        <v>36480</v>
      </c>
      <c r="W92" s="5" t="n">
        <v>37730</v>
      </c>
      <c r="AD92" s="5" t="n">
        <v>37730</v>
      </c>
      <c r="AL92" s="5" t="n">
        <v>37730</v>
      </c>
    </row>
    <row r="93">
      <c r="A93" s="4" t="inlineStr">
        <is>
          <t>Vesting of restricted stock, net (shares)</t>
        </is>
      </c>
      <c r="I93" s="5" t="n">
        <v>-217277</v>
      </c>
      <c r="V93" s="5" t="n">
        <v>-217277</v>
      </c>
    </row>
    <row r="94">
      <c r="A94" s="4" t="inlineStr">
        <is>
          <t>Reclassification of vested share-based awards</t>
        </is>
      </c>
      <c r="W94" s="5" t="n">
        <v>-16504</v>
      </c>
      <c r="AD94" s="5" t="n">
        <v>-16504</v>
      </c>
      <c r="AF94" s="5" t="n">
        <v>16504</v>
      </c>
      <c r="AI94" s="5" t="n">
        <v>16504</v>
      </c>
    </row>
    <row r="95">
      <c r="A95" s="4" t="inlineStr">
        <is>
          <t>Adjustment to redeemable noncontrolling interests</t>
        </is>
      </c>
      <c r="S95" s="5" t="n">
        <v>3491</v>
      </c>
      <c r="W95" s="5" t="n">
        <v>-3491</v>
      </c>
      <c r="AD95" s="5" t="n">
        <v>-3491</v>
      </c>
      <c r="AL95" s="5" t="n">
        <v>-3491</v>
      </c>
    </row>
    <row r="96">
      <c r="A96" s="4" t="inlineStr">
        <is>
          <t>Dividends declared on preferred stock</t>
        </is>
      </c>
      <c r="Y96" s="5" t="n">
        <v>-42310</v>
      </c>
      <c r="AD96" s="5" t="n">
        <v>-42310</v>
      </c>
      <c r="AL96" s="5" t="n">
        <v>-42310</v>
      </c>
    </row>
    <row r="97">
      <c r="A97" s="4" t="inlineStr">
        <is>
          <t>Dividends and distributions on common stock and common and incentive units</t>
        </is>
      </c>
      <c r="S97" s="5" t="n">
        <v>-350</v>
      </c>
      <c r="Y97" s="5" t="n">
        <v>-596481</v>
      </c>
      <c r="AD97" s="5" t="n">
        <v>-596481</v>
      </c>
      <c r="AF97" s="5" t="n">
        <v>-19150</v>
      </c>
      <c r="AI97" s="5" t="n">
        <v>-19150</v>
      </c>
      <c r="AL97" s="5" t="n">
        <v>-615631</v>
      </c>
    </row>
    <row r="98">
      <c r="A98" s="4" t="inlineStr">
        <is>
          <t>Contributions from noncontrolling interests in consolidated joint ventures, net of distributions</t>
        </is>
      </c>
      <c r="M98" s="5" t="n">
        <v>1567</v>
      </c>
      <c r="P98" s="5" t="n">
        <v>43982</v>
      </c>
      <c r="R98" s="5" t="n">
        <v>43982</v>
      </c>
      <c r="S98" s="5" t="n">
        <v>1567</v>
      </c>
      <c r="AG98" s="5" t="n">
        <v>43982</v>
      </c>
      <c r="AI98" s="5" t="n">
        <v>43982</v>
      </c>
      <c r="AL98" s="5" t="n">
        <v>43982</v>
      </c>
    </row>
    <row r="99">
      <c r="A99" s="4" t="inlineStr">
        <is>
          <t>Cumulative effect adjustment from adoption of new accounting standard</t>
        </is>
      </c>
      <c r="S99" s="5" t="n">
        <v>41465</v>
      </c>
      <c r="U99" s="5" t="n">
        <v>1434420</v>
      </c>
      <c r="V99" s="6" t="n">
        <v>2073</v>
      </c>
      <c r="W99" s="5" t="n">
        <v>11577320</v>
      </c>
      <c r="Y99" s="5" t="n">
        <v>-3046579</v>
      </c>
      <c r="AA99" s="5" t="n">
        <v>-87922</v>
      </c>
      <c r="AD99" s="5" t="n">
        <v>9879312</v>
      </c>
      <c r="AF99" s="5" t="n">
        <v>708163</v>
      </c>
      <c r="AG99" s="5" t="n">
        <v>20625</v>
      </c>
      <c r="AI99" s="5" t="n">
        <v>728788</v>
      </c>
      <c r="AL99" s="5" t="n">
        <v>10608100</v>
      </c>
    </row>
    <row r="100">
      <c r="A100" s="4" t="inlineStr">
        <is>
          <t>Net income (loss)</t>
        </is>
      </c>
      <c r="H100" s="6" t="n">
        <v>42310</v>
      </c>
      <c r="I100" s="6" t="n">
        <v>256535</v>
      </c>
      <c r="J100" s="6" t="n">
        <v>9335</v>
      </c>
      <c r="L100" s="5" t="n">
        <v>308180</v>
      </c>
      <c r="M100" s="5" t="n">
        <v>-3188</v>
      </c>
      <c r="P100" s="5" t="n">
        <v>-316</v>
      </c>
      <c r="R100" s="5" t="n">
        <v>307864</v>
      </c>
      <c r="S100" s="5" t="n">
        <v>-3188</v>
      </c>
      <c r="Y100" s="5" t="n">
        <v>298845</v>
      </c>
      <c r="AD100" s="5" t="n">
        <v>298845</v>
      </c>
      <c r="AF100" s="5" t="n">
        <v>9335</v>
      </c>
      <c r="AG100" s="5" t="n">
        <v>-316</v>
      </c>
      <c r="AI100" s="5" t="n">
        <v>9019</v>
      </c>
      <c r="AL100" s="5" t="n">
        <v>307864</v>
      </c>
    </row>
    <row r="101">
      <c r="A101" s="4" t="inlineStr">
        <is>
          <t>Other comprehensive income (loss)-foreign currency translation adjustments</t>
        </is>
      </c>
      <c r="L101" s="5" t="n">
        <v>-268543</v>
      </c>
      <c r="M101" s="5" t="n">
        <v>-2401</v>
      </c>
      <c r="O101" s="5" t="n">
        <v>-268543</v>
      </c>
      <c r="R101" s="5" t="n">
        <v>-268543</v>
      </c>
      <c r="S101" s="5" t="n">
        <v>-2401</v>
      </c>
      <c r="AA101" s="5" t="n">
        <v>-258257</v>
      </c>
      <c r="AD101" s="5" t="n">
        <v>-258257</v>
      </c>
      <c r="AF101" s="5" t="n">
        <v>-10286</v>
      </c>
      <c r="AI101" s="5" t="n">
        <v>-10286</v>
      </c>
      <c r="AL101" s="5" t="n">
        <v>-268543</v>
      </c>
    </row>
    <row r="102">
      <c r="A102" s="4" t="inlineStr">
        <is>
          <t>Decrease in other assets related to change in fair value of interest rate swaps</t>
        </is>
      </c>
      <c r="L102" s="5" t="n">
        <v>-12849</v>
      </c>
      <c r="O102" s="5" t="n">
        <v>-12849</v>
      </c>
      <c r="R102" s="5" t="n">
        <v>-12849</v>
      </c>
      <c r="AL102" s="5" t="n">
        <v>-12849</v>
      </c>
    </row>
    <row r="103">
      <c r="A103" s="4" t="inlineStr">
        <is>
          <t>Other comprehensive income-fair value of interest rate swaps</t>
        </is>
      </c>
      <c r="Z103" s="5" t="n">
        <v>-12393</v>
      </c>
      <c r="AC103" s="5" t="n">
        <v>-12393</v>
      </c>
      <c r="AE103" s="5" t="n">
        <v>-456</v>
      </c>
      <c r="AH103" s="5" t="n">
        <v>-456</v>
      </c>
      <c r="AK103" s="5" t="n">
        <v>-12849</v>
      </c>
    </row>
    <row r="104">
      <c r="A104" s="4" t="inlineStr">
        <is>
          <t>Other comprehensive loss-reclassification of accumulated other comprehensive income to interest expense</t>
        </is>
      </c>
      <c r="L104" s="5" t="n">
        <v>226</v>
      </c>
      <c r="O104" s="5" t="n">
        <v>226</v>
      </c>
      <c r="R104" s="5" t="n">
        <v>226</v>
      </c>
      <c r="AA104" s="5" t="n">
        <v>223</v>
      </c>
      <c r="AD104" s="5" t="n">
        <v>223</v>
      </c>
      <c r="AF104" s="5" t="n">
        <v>3</v>
      </c>
      <c r="AI104" s="5" t="n">
        <v>3</v>
      </c>
      <c r="AL104" s="5" t="n">
        <v>226</v>
      </c>
    </row>
    <row r="105">
      <c r="A105" s="4" t="inlineStr">
        <is>
          <t>Ending balance at Jun. 30, 2020</t>
        </is>
      </c>
      <c r="S105" s="5" t="n">
        <v>40584</v>
      </c>
      <c r="U105" s="5" t="n">
        <v>1434420</v>
      </c>
      <c r="V105" s="6" t="n">
        <v>2670</v>
      </c>
      <c r="W105" s="5" t="n">
        <v>19292311</v>
      </c>
      <c r="Y105" s="5" t="n">
        <v>-3386525</v>
      </c>
      <c r="AA105" s="5" t="n">
        <v>-358349</v>
      </c>
      <c r="AD105" s="5" t="n">
        <v>16984527</v>
      </c>
      <c r="AF105" s="5" t="n">
        <v>633831</v>
      </c>
      <c r="AG105" s="5" t="n">
        <v>64291</v>
      </c>
      <c r="AI105" s="5" t="n">
        <v>698122</v>
      </c>
      <c r="AL105" s="5" t="n">
        <v>17682649</v>
      </c>
    </row>
    <row r="106">
      <c r="A106" s="4" t="inlineStr">
        <is>
          <t>Ending balance (shares) at Jun. 30, 2020</t>
        </is>
      </c>
      <c r="V106" s="5" t="n">
        <v>268399073</v>
      </c>
    </row>
    <row r="107">
      <c r="A107" s="3" t="inlineStr">
        <is>
          <t>Increase (Decrease) in Stockholders' Equity [Roll Forward]</t>
        </is>
      </c>
    </row>
    <row r="108">
      <c r="A108" s="4" t="inlineStr">
        <is>
          <t>Conversion of limited partner common units to general partner common units (units)</t>
        </is>
      </c>
      <c r="I108" s="5" t="n">
        <v>805812</v>
      </c>
      <c r="J108" s="5" t="n">
        <v>-805812</v>
      </c>
    </row>
    <row r="109">
      <c r="A109" s="4" t="inlineStr">
        <is>
          <t>Noncontrolling interests in operating partnership converted to shares of common stock</t>
        </is>
      </c>
      <c r="I109" s="6" t="n">
        <v>70282</v>
      </c>
      <c r="J109" s="6" t="n">
        <v>-70282</v>
      </c>
      <c r="AL109" s="5" t="n">
        <v>70282</v>
      </c>
    </row>
    <row r="110">
      <c r="A110" s="4" t="inlineStr">
        <is>
          <t>Issuance of common units, net of forfeitures (units)</t>
        </is>
      </c>
      <c r="J110" s="5" t="n">
        <v>250476</v>
      </c>
    </row>
    <row r="111">
      <c r="A111" s="4" t="inlineStr">
        <is>
          <t>Reclassification of vested share-based awards</t>
        </is>
      </c>
      <c r="I111" s="5" t="n">
        <v>-16504</v>
      </c>
      <c r="J111" s="6" t="n">
        <v>16504</v>
      </c>
    </row>
    <row r="112">
      <c r="A112" s="4" t="inlineStr">
        <is>
          <t>Adjustment to redeemable noncontrolling interests</t>
        </is>
      </c>
      <c r="I112" s="5" t="n">
        <v>-3491</v>
      </c>
      <c r="L112" s="5" t="n">
        <v>-3491</v>
      </c>
      <c r="M112" s="5" t="n">
        <v>3491</v>
      </c>
      <c r="R112" s="5" t="n">
        <v>-3491</v>
      </c>
    </row>
    <row r="113">
      <c r="A113" s="4" t="inlineStr">
        <is>
          <t>Partners' Capital Account, Distributions</t>
        </is>
      </c>
      <c r="H113" s="6" t="n">
        <v>-42310</v>
      </c>
      <c r="I113" s="6" t="n">
        <v>-596481</v>
      </c>
      <c r="J113" s="6" t="n">
        <v>-19150</v>
      </c>
      <c r="L113" s="5" t="n">
        <v>-657941</v>
      </c>
      <c r="M113" s="5" t="n">
        <v>-350</v>
      </c>
      <c r="R113" s="5" t="n">
        <v>-657941</v>
      </c>
    </row>
    <row r="114">
      <c r="A114" s="4" t="inlineStr">
        <is>
          <t>Cumulative effect adjustment from adoption of new accounting standard</t>
        </is>
      </c>
      <c r="S114" s="5" t="n">
        <v>40027</v>
      </c>
      <c r="U114" s="5" t="n">
        <v>1434420</v>
      </c>
      <c r="V114" s="6" t="n">
        <v>2622</v>
      </c>
      <c r="W114" s="5" t="n">
        <v>18606766</v>
      </c>
      <c r="Y114" s="5" t="n">
        <v>-3139350</v>
      </c>
      <c r="AA114" s="5" t="n">
        <v>-444222</v>
      </c>
      <c r="AD114" s="5" t="n">
        <v>16460236</v>
      </c>
      <c r="AF114" s="5" t="n">
        <v>656266</v>
      </c>
      <c r="AG114" s="5" t="n">
        <v>60038</v>
      </c>
      <c r="AI114" s="5" t="n">
        <v>716304</v>
      </c>
      <c r="AL114" s="5" t="n">
        <v>17176540</v>
      </c>
    </row>
    <row r="115">
      <c r="A115" s="4" t="inlineStr">
        <is>
          <t>Number of units (units)</t>
        </is>
      </c>
      <c r="H115" s="5" t="n">
        <v>58250000</v>
      </c>
      <c r="I115" s="5" t="n">
        <v>263595562</v>
      </c>
      <c r="J115" s="5" t="n">
        <v>8473386</v>
      </c>
    </row>
    <row r="116">
      <c r="A116" s="4" t="inlineStr">
        <is>
          <t>Beginning balance at Mar. 31, 2020</t>
        </is>
      </c>
      <c r="S116" s="5" t="n">
        <v>40027</v>
      </c>
      <c r="U116" s="5" t="n">
        <v>1434420</v>
      </c>
      <c r="V116" s="6" t="n">
        <v>2622</v>
      </c>
      <c r="W116" s="5" t="n">
        <v>18606766</v>
      </c>
      <c r="Y116" s="5" t="n">
        <v>-3139350</v>
      </c>
      <c r="AA116" s="5" t="n">
        <v>-444222</v>
      </c>
      <c r="AD116" s="5" t="n">
        <v>16460236</v>
      </c>
      <c r="AF116" s="5" t="n">
        <v>656266</v>
      </c>
      <c r="AG116" s="5" t="n">
        <v>60038</v>
      </c>
      <c r="AI116" s="5" t="n">
        <v>716304</v>
      </c>
      <c r="AL116" s="5" t="n">
        <v>17176540</v>
      </c>
    </row>
    <row r="117">
      <c r="A117" s="4" t="inlineStr">
        <is>
          <t>Beginning balance (shares) at Mar. 31, 2020</t>
        </is>
      </c>
      <c r="V117" s="5" t="n">
        <v>263595562</v>
      </c>
    </row>
    <row r="118">
      <c r="A118" s="3" t="inlineStr">
        <is>
          <t>Increase (Decrease) in Stockholders' Equity [Roll Forward]</t>
        </is>
      </c>
    </row>
    <row r="119">
      <c r="A119" s="4" t="inlineStr">
        <is>
          <t>Conversion of common units to common stock</t>
        </is>
      </c>
      <c r="V119" s="6" t="n">
        <v>2</v>
      </c>
      <c r="W119" s="5" t="n">
        <v>18043</v>
      </c>
      <c r="AD119" s="5" t="n">
        <v>18045</v>
      </c>
      <c r="AF119" s="5" t="n">
        <v>-18045</v>
      </c>
      <c r="AI119" s="5" t="n">
        <v>-18045</v>
      </c>
    </row>
    <row r="120">
      <c r="A120" s="4" t="inlineStr">
        <is>
          <t>Conversion of common units to common stock (shares)</t>
        </is>
      </c>
      <c r="V120" s="5" t="n">
        <v>212859</v>
      </c>
    </row>
    <row r="121">
      <c r="A121" s="4" t="inlineStr">
        <is>
          <t>Common units and share-based awards issued in connection with InterXion combination</t>
        </is>
      </c>
      <c r="I121" s="6" t="n">
        <v>9800</v>
      </c>
      <c r="L121" s="5" t="n">
        <v>9800</v>
      </c>
      <c r="R121" s="5" t="n">
        <v>9800</v>
      </c>
    </row>
    <row r="122">
      <c r="A122" s="4" t="inlineStr">
        <is>
          <t>Issuance of common stock, net of offering costs</t>
        </is>
      </c>
      <c r="V122" s="6" t="n">
        <v>46</v>
      </c>
      <c r="W122" s="5" t="n">
        <v>638080</v>
      </c>
      <c r="AD122" s="5" t="n">
        <v>638126</v>
      </c>
      <c r="AL122" s="5" t="n">
        <v>638126</v>
      </c>
    </row>
    <row r="123">
      <c r="A123" s="4" t="inlineStr">
        <is>
          <t>Issuance of common stock, net of offering costs (shares)</t>
        </is>
      </c>
      <c r="V123" s="5" t="n">
        <v>4535951</v>
      </c>
    </row>
    <row r="124">
      <c r="A124" s="4" t="inlineStr">
        <is>
          <t>Shares repurchased and retired to satisfy tax withholding upon vesting</t>
        </is>
      </c>
      <c r="I124" s="5" t="n">
        <v>-432</v>
      </c>
      <c r="L124" s="5" t="n">
        <v>-432</v>
      </c>
      <c r="R124" s="5" t="n">
        <v>-432</v>
      </c>
      <c r="W124" s="5" t="n">
        <v>-432</v>
      </c>
      <c r="AD124" s="5" t="n">
        <v>-432</v>
      </c>
      <c r="AL124" s="5" t="n">
        <v>-432</v>
      </c>
    </row>
    <row r="125">
      <c r="A125" s="4" t="inlineStr">
        <is>
          <t>Amortization of share-based compensation</t>
        </is>
      </c>
      <c r="I125" s="6" t="n">
        <v>22050</v>
      </c>
      <c r="L125" s="5" t="n">
        <v>22050</v>
      </c>
      <c r="R125" s="5" t="n">
        <v>22050</v>
      </c>
      <c r="W125" s="5" t="n">
        <v>22050</v>
      </c>
      <c r="AD125" s="5" t="n">
        <v>22050</v>
      </c>
      <c r="AL125" s="5" t="n">
        <v>22050</v>
      </c>
    </row>
    <row r="126">
      <c r="A126" s="4" t="inlineStr">
        <is>
          <t>Vesting of restricted stock, net (shares)</t>
        </is>
      </c>
      <c r="I126" s="5" t="n">
        <v>54701</v>
      </c>
      <c r="V126" s="5" t="n">
        <v>54701</v>
      </c>
    </row>
    <row r="127">
      <c r="A127" s="4" t="inlineStr">
        <is>
          <t>Reclassification of vested share-based awards</t>
        </is>
      </c>
      <c r="W127" s="5" t="n">
        <v>-1497</v>
      </c>
      <c r="AD127" s="5" t="n">
        <v>-1497</v>
      </c>
      <c r="AF127" s="5" t="n">
        <v>1497</v>
      </c>
      <c r="AI127" s="5" t="n">
        <v>1497</v>
      </c>
    </row>
    <row r="128">
      <c r="A128" s="4" t="inlineStr">
        <is>
          <t>Adjustment to redeemable noncontrolling interests</t>
        </is>
      </c>
      <c r="I128" s="6" t="n">
        <v>-499</v>
      </c>
      <c r="L128" s="5" t="n">
        <v>-499</v>
      </c>
      <c r="M128" s="5" t="n">
        <v>499</v>
      </c>
      <c r="R128" s="5" t="n">
        <v>-499</v>
      </c>
      <c r="S128" s="5" t="n">
        <v>499</v>
      </c>
      <c r="W128" s="5" t="n">
        <v>-499</v>
      </c>
      <c r="AD128" s="5" t="n">
        <v>-499</v>
      </c>
      <c r="AL128" s="5" t="n">
        <v>-499</v>
      </c>
    </row>
    <row r="129">
      <c r="A129" s="4" t="inlineStr">
        <is>
          <t>Dividends declared on preferred stock</t>
        </is>
      </c>
      <c r="Y129" s="5" t="n">
        <v>-21155</v>
      </c>
      <c r="AD129" s="5" t="n">
        <v>-21155</v>
      </c>
      <c r="AL129" s="5" t="n">
        <v>-21155</v>
      </c>
    </row>
    <row r="130">
      <c r="A130" s="4" t="inlineStr">
        <is>
          <t>Dividends and distributions on common stock and common and incentive units</t>
        </is>
      </c>
      <c r="S130" s="5" t="n">
        <v>-175</v>
      </c>
      <c r="Y130" s="5" t="n">
        <v>-300851</v>
      </c>
      <c r="AD130" s="5" t="n">
        <v>-300851</v>
      </c>
      <c r="AF130" s="5" t="n">
        <v>-10128</v>
      </c>
      <c r="AI130" s="5" t="n">
        <v>-10128</v>
      </c>
      <c r="AL130" s="5" t="n">
        <v>-310979</v>
      </c>
    </row>
    <row r="131">
      <c r="A131" s="4" t="inlineStr">
        <is>
          <t>Contributions from noncontrolling interests in consolidated joint ventures, net of distributions</t>
        </is>
      </c>
      <c r="S131" s="5" t="n">
        <v>515</v>
      </c>
      <c r="AG131" s="5" t="n">
        <v>4506</v>
      </c>
      <c r="AI131" s="5" t="n">
        <v>4506</v>
      </c>
      <c r="AL131" s="5" t="n">
        <v>4506</v>
      </c>
    </row>
    <row r="132">
      <c r="A132" s="4" t="inlineStr">
        <is>
          <t>Cumulative effect adjustment from adoption of new accounting standard</t>
        </is>
      </c>
      <c r="S132" s="5" t="n">
        <v>40584</v>
      </c>
      <c r="U132" s="5" t="n">
        <v>1434420</v>
      </c>
      <c r="V132" s="6" t="n">
        <v>2670</v>
      </c>
      <c r="W132" s="5" t="n">
        <v>19292311</v>
      </c>
      <c r="Y132" s="5" t="n">
        <v>-3386525</v>
      </c>
      <c r="AA132" s="5" t="n">
        <v>-358349</v>
      </c>
      <c r="AD132" s="5" t="n">
        <v>16984527</v>
      </c>
      <c r="AF132" s="5" t="n">
        <v>633831</v>
      </c>
      <c r="AG132" s="5" t="n">
        <v>64291</v>
      </c>
      <c r="AI132" s="5" t="n">
        <v>698122</v>
      </c>
      <c r="AL132" s="5" t="n">
        <v>17176540</v>
      </c>
    </row>
    <row r="133">
      <c r="A133" s="4" t="inlineStr">
        <is>
          <t>Net income (loss)</t>
        </is>
      </c>
      <c r="H133" s="6" t="n">
        <v>21155</v>
      </c>
      <c r="I133" s="6" t="n">
        <v>53676</v>
      </c>
      <c r="J133" s="6" t="n">
        <v>1682</v>
      </c>
      <c r="L133" s="5" t="n">
        <v>76513</v>
      </c>
      <c r="M133" s="5" t="n">
        <v>-282</v>
      </c>
      <c r="P133" s="5" t="n">
        <v>-253</v>
      </c>
      <c r="R133" s="5" t="n">
        <v>76260</v>
      </c>
      <c r="S133" s="5" t="n">
        <v>-282</v>
      </c>
      <c r="Y133" s="5" t="n">
        <v>74831</v>
      </c>
      <c r="AD133" s="5" t="n">
        <v>74831</v>
      </c>
      <c r="AF133" s="5" t="n">
        <v>1682</v>
      </c>
      <c r="AG133" s="5" t="n">
        <v>-253</v>
      </c>
      <c r="AI133" s="5" t="n">
        <v>1429</v>
      </c>
      <c r="AL133" s="5" t="n">
        <v>76260</v>
      </c>
    </row>
    <row r="134">
      <c r="A134" s="4" t="inlineStr">
        <is>
          <t>Other comprehensive income (loss)-foreign currency translation adjustments</t>
        </is>
      </c>
      <c r="L134" s="5" t="n">
        <v>88659</v>
      </c>
      <c r="O134" s="5" t="n">
        <v>88659</v>
      </c>
      <c r="P134" s="5" t="n">
        <v>0</v>
      </c>
      <c r="R134" s="5" t="n">
        <v>88659</v>
      </c>
      <c r="AA134" s="5" t="n">
        <v>86093</v>
      </c>
      <c r="AD134" s="5" t="n">
        <v>86093</v>
      </c>
      <c r="AF134" s="5" t="n">
        <v>2566</v>
      </c>
      <c r="AI134" s="5" t="n">
        <v>2566</v>
      </c>
      <c r="AL134" s="5" t="n">
        <v>88659</v>
      </c>
    </row>
    <row r="135">
      <c r="A135" s="4" t="inlineStr">
        <is>
          <t>Decrease in other assets related to change in fair value of interest rate swaps</t>
        </is>
      </c>
      <c r="K135" s="6" t="n">
        <v>-1011</v>
      </c>
      <c r="N135" s="6" t="n">
        <v>-1011</v>
      </c>
      <c r="Q135" s="6" t="n">
        <v>-1011</v>
      </c>
      <c r="R135" s="5" t="n">
        <v>-1011</v>
      </c>
      <c r="Z135" s="6" t="n">
        <v>-981</v>
      </c>
      <c r="AC135" s="6" t="n">
        <v>-981</v>
      </c>
      <c r="AE135" s="6" t="n">
        <v>-30</v>
      </c>
      <c r="AH135" s="6" t="n">
        <v>-30</v>
      </c>
      <c r="AK135" s="6" t="n">
        <v>-1011</v>
      </c>
      <c r="AL135" s="5" t="n">
        <v>-1011</v>
      </c>
    </row>
    <row r="136">
      <c r="A136" s="4" t="inlineStr">
        <is>
          <t>Common stock and share-based awards issued in connection with InterXion combination</t>
        </is>
      </c>
      <c r="W136" s="5" t="n">
        <v>9800</v>
      </c>
      <c r="AD136" s="5" t="n">
        <v>9800</v>
      </c>
      <c r="AL136" s="5" t="n">
        <v>9800</v>
      </c>
    </row>
    <row r="137">
      <c r="A137" s="4" t="inlineStr">
        <is>
          <t>Other comprehensive loss-reclassification of accumulated other comprehensive income to interest expense</t>
        </is>
      </c>
      <c r="L137" s="5" t="n">
        <v>784</v>
      </c>
      <c r="O137" s="6" t="n">
        <v>784</v>
      </c>
      <c r="R137" s="5" t="n">
        <v>784</v>
      </c>
      <c r="AA137" s="5" t="n">
        <v>761</v>
      </c>
      <c r="AD137" s="5" t="n">
        <v>761</v>
      </c>
      <c r="AF137" s="5" t="n">
        <v>23</v>
      </c>
      <c r="AI137" s="5" t="n">
        <v>23</v>
      </c>
      <c r="AL137" s="5" t="n">
        <v>784</v>
      </c>
    </row>
    <row r="138">
      <c r="A138" s="4" t="inlineStr">
        <is>
          <t>Ending balance at Jun. 30, 2020</t>
        </is>
      </c>
      <c r="S138" s="5" t="n">
        <v>40584</v>
      </c>
      <c r="U138" s="5" t="n">
        <v>1434420</v>
      </c>
      <c r="V138" s="6" t="n">
        <v>2670</v>
      </c>
      <c r="W138" s="5" t="n">
        <v>19292311</v>
      </c>
      <c r="Y138" s="5" t="n">
        <v>-3386525</v>
      </c>
      <c r="AA138" s="5" t="n">
        <v>-358349</v>
      </c>
      <c r="AD138" s="5" t="n">
        <v>16984527</v>
      </c>
      <c r="AF138" s="5" t="n">
        <v>633831</v>
      </c>
      <c r="AG138" s="5" t="n">
        <v>64291</v>
      </c>
      <c r="AI138" s="5" t="n">
        <v>698122</v>
      </c>
      <c r="AL138" s="5" t="n">
        <v>17682649</v>
      </c>
    </row>
    <row r="139">
      <c r="A139" s="4" t="inlineStr">
        <is>
          <t>Ending balance (shares) at Jun. 30, 2020</t>
        </is>
      </c>
      <c r="V139" s="5" t="n">
        <v>268399073</v>
      </c>
    </row>
    <row r="140">
      <c r="A140" s="3" t="inlineStr">
        <is>
          <t>Increase (Decrease) in Stockholders' Equity [Roll Forward]</t>
        </is>
      </c>
    </row>
    <row r="141">
      <c r="A141" s="4" t="inlineStr">
        <is>
          <t>Conversion of limited partner common units to general partner common units (units)</t>
        </is>
      </c>
      <c r="I141" s="5" t="n">
        <v>212859</v>
      </c>
      <c r="J141" s="5" t="n">
        <v>-212859</v>
      </c>
    </row>
    <row r="142">
      <c r="A142" s="4" t="inlineStr">
        <is>
          <t>Noncontrolling interests in operating partnership converted to shares of common stock</t>
        </is>
      </c>
      <c r="I142" s="6" t="n">
        <v>18045</v>
      </c>
      <c r="J142" s="6" t="n">
        <v>-18045</v>
      </c>
    </row>
    <row r="143">
      <c r="A143" s="4" t="inlineStr">
        <is>
          <t>Issuance of common units, net of forfeitures (units)</t>
        </is>
      </c>
      <c r="J143" s="5" t="n">
        <v>27292</v>
      </c>
    </row>
    <row r="144">
      <c r="A144" s="4" t="inlineStr">
        <is>
          <t>Reclassification of vested share-based awards</t>
        </is>
      </c>
      <c r="I144" s="5" t="n">
        <v>-1497</v>
      </c>
      <c r="J144" s="6" t="n">
        <v>1497</v>
      </c>
    </row>
    <row r="145">
      <c r="A145" s="4" t="inlineStr">
        <is>
          <t>Partners' Capital Account, Distributions</t>
        </is>
      </c>
      <c r="H145" s="6" t="n">
        <v>-21155</v>
      </c>
      <c r="I145" s="6" t="n">
        <v>-300851</v>
      </c>
      <c r="J145" s="6" t="n">
        <v>-10128</v>
      </c>
      <c r="L145" s="6" t="n">
        <v>-332134</v>
      </c>
      <c r="M145" s="5" t="n">
        <v>-175</v>
      </c>
      <c r="R145" s="5" t="n">
        <v>-332134</v>
      </c>
    </row>
    <row r="146">
      <c r="A146" s="4" t="inlineStr">
        <is>
          <t>Distributions From Noncontrolling Interests In Consolidated Joint Ventures Subsidiary</t>
        </is>
      </c>
      <c r="M146" s="6" t="n">
        <v>-515</v>
      </c>
      <c r="P146" s="6" t="n">
        <v>-4506</v>
      </c>
      <c r="R146" s="6" t="n">
        <v>-4506</v>
      </c>
    </row>
    <row r="147">
      <c r="A147" s="4" t="inlineStr">
        <is>
          <t>Cumulative effect adjustment from adoption of new accounting standard</t>
        </is>
      </c>
      <c r="S147" s="6" t="n">
        <v>40584</v>
      </c>
      <c r="U147" s="6" t="n">
        <v>1434420</v>
      </c>
      <c r="V147" s="6" t="n">
        <v>2670</v>
      </c>
      <c r="W147" s="6" t="n">
        <v>19292311</v>
      </c>
      <c r="Y147" s="6" t="n">
        <v>-3386525</v>
      </c>
      <c r="AA147" s="6" t="n">
        <v>-358349</v>
      </c>
      <c r="AD147" s="6" t="n">
        <v>16984527</v>
      </c>
      <c r="AF147" s="6" t="n">
        <v>633831</v>
      </c>
      <c r="AG147" s="6" t="n">
        <v>64291</v>
      </c>
      <c r="AI147" s="6" t="n">
        <v>698122</v>
      </c>
      <c r="AL147" s="6" t="n">
        <v>17682649</v>
      </c>
    </row>
    <row r="148">
      <c r="A148" s="4" t="inlineStr">
        <is>
          <t>Number of units (units)</t>
        </is>
      </c>
      <c r="H148" s="5" t="n">
        <v>58250000</v>
      </c>
      <c r="I148" s="5" t="n">
        <v>268399073</v>
      </c>
      <c r="J148" s="5" t="n">
        <v>8287819</v>
      </c>
      <c r="AF148" s="5" t="n">
        <v>276686892</v>
      </c>
      <c r="AL148" s="5" t="n">
        <v>2683990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s>
  <sheetData>
    <row r="1">
      <c r="A1" s="1" t="inlineStr">
        <is>
          <t>Acquired Intangible Assets and Liabilities (Narrative) (Details) - USD ($) $ in Thousands</t>
        </is>
      </c>
      <c r="B1" s="2" t="inlineStr">
        <is>
          <t>Mar. 09, 2020</t>
        </is>
      </c>
      <c r="C1" s="2" t="inlineStr">
        <is>
          <t>Jun. 30, 2020</t>
        </is>
      </c>
      <c r="D1" s="2" t="inlineStr">
        <is>
          <t>Jun. 30, 2019</t>
        </is>
      </c>
      <c r="E1" s="2" t="inlineStr">
        <is>
          <t>Jun. 30, 2020</t>
        </is>
      </c>
      <c r="F1" s="2" t="inlineStr">
        <is>
          <t>Jun. 30, 2019</t>
        </is>
      </c>
    </row>
    <row r="2">
      <c r="A2" s="3" t="inlineStr">
        <is>
          <t>Finite-Lived Intangible Assets [Line Items]</t>
        </is>
      </c>
    </row>
    <row r="3">
      <c r="A3" s="4" t="inlineStr">
        <is>
          <t>Amortization of customer relationship value, acquired in-place lease value and deferred leasing costs</t>
        </is>
      </c>
      <c r="E3" s="6" t="n">
        <v>178682</v>
      </c>
      <c r="F3" s="6" t="n">
        <v>192686</v>
      </c>
    </row>
    <row r="4">
      <c r="A4" s="4" t="inlineStr">
        <is>
          <t>Customer Relationship Value</t>
        </is>
      </c>
    </row>
    <row r="5">
      <c r="A5" s="3" t="inlineStr">
        <is>
          <t>Finite-Lived Intangible Assets [Line Items]</t>
        </is>
      </c>
    </row>
    <row r="6">
      <c r="A6" s="4" t="inlineStr">
        <is>
          <t>Expected average remaining lives (in years)</t>
        </is>
      </c>
      <c r="B6" s="4" t="inlineStr">
        <is>
          <t>15 years</t>
        </is>
      </c>
    </row>
    <row r="7">
      <c r="A7" s="4" t="inlineStr">
        <is>
          <t>Amortization of customer relationship value, acquired in-place lease value and deferred leasing costs</t>
        </is>
      </c>
      <c r="C7" s="6" t="n">
        <v>49700</v>
      </c>
      <c r="D7" s="6" t="n">
        <v>30700</v>
      </c>
      <c r="E7" s="6" t="n">
        <v>78800</v>
      </c>
      <c r="F7" s="5" t="n">
        <v>68700</v>
      </c>
    </row>
    <row r="8">
      <c r="A8" s="4" t="inlineStr">
        <is>
          <t>Weighted average remaining contractual life for acquired leases excluding renewals or extensions (in years)</t>
        </is>
      </c>
      <c r="E8" s="4" t="inlineStr">
        <is>
          <t>13 years 3 months 18 days</t>
        </is>
      </c>
    </row>
    <row r="9">
      <c r="A9" s="4" t="inlineStr">
        <is>
          <t>Acquired in-place lease value</t>
        </is>
      </c>
    </row>
    <row r="10">
      <c r="A10" s="3" t="inlineStr">
        <is>
          <t>Finite-Lived Intangible Assets [Line Items]</t>
        </is>
      </c>
    </row>
    <row r="11">
      <c r="A11" s="4" t="inlineStr">
        <is>
          <t>Expected average remaining lives (in years)</t>
        </is>
      </c>
      <c r="E11" s="4" t="inlineStr">
        <is>
          <t>5 years 9 months 18 days</t>
        </is>
      </c>
    </row>
    <row r="12">
      <c r="A12" s="4" t="inlineStr">
        <is>
          <t>Amortization of customer relationship value, acquired in-place lease value and deferred leasing costs</t>
        </is>
      </c>
      <c r="C12" s="5" t="n">
        <v>29800</v>
      </c>
      <c r="D12" s="5" t="n">
        <v>37400</v>
      </c>
      <c r="E12" s="6" t="n">
        <v>57000</v>
      </c>
      <c r="F12" s="5" t="n">
        <v>82400</v>
      </c>
    </row>
    <row r="13">
      <c r="A13" s="4" t="inlineStr">
        <is>
          <t>Weighted average remaining contractual life for acquired leases excluding renewals or extensions (in years)</t>
        </is>
      </c>
      <c r="E13" s="4" t="inlineStr">
        <is>
          <t>5 years 7 months 6 days</t>
        </is>
      </c>
    </row>
    <row r="14">
      <c r="A14" s="4" t="inlineStr">
        <is>
          <t>Below-Market Leases, Net of Above-Market Leases</t>
        </is>
      </c>
    </row>
    <row r="15">
      <c r="A15" s="3" t="inlineStr">
        <is>
          <t>Finite-Lived Intangible Assets [Line Items]</t>
        </is>
      </c>
    </row>
    <row r="16">
      <c r="A16" s="4" t="inlineStr">
        <is>
          <t>Amortization of acquired leases</t>
        </is>
      </c>
      <c r="C16" s="6" t="n">
        <v>3100</v>
      </c>
      <c r="D16" s="6" t="n">
        <v>6200</v>
      </c>
      <c r="E16" s="6" t="n">
        <v>6400</v>
      </c>
      <c r="F16" s="6" t="n">
        <v>10200</v>
      </c>
    </row>
    <row r="17">
      <c r="A17" s="4" t="inlineStr">
        <is>
          <t>Expected average remaining lives of acquired below market leases (in years)</t>
        </is>
      </c>
      <c r="E17" s="4" t="inlineStr">
        <is>
          <t>7 years 6 months</t>
        </is>
      </c>
    </row>
    <row r="18">
      <c r="A18" s="4" t="inlineStr">
        <is>
          <t>Expected average remaining lives (in years)</t>
        </is>
      </c>
      <c r="E18" s="4" t="inlineStr">
        <is>
          <t>2 years 1 month 6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red Intangible Assets and Liabilities (Schedule of Estimated Annual Amortization of Below Market Leases) (Details) - Below-Market Leases, Net of Above-Market Leases $ in Thousands</t>
        </is>
      </c>
      <c r="B1" s="2" t="inlineStr">
        <is>
          <t>Jun. 30, 2020USD ($)</t>
        </is>
      </c>
    </row>
    <row r="2">
      <c r="A2" s="3" t="inlineStr">
        <is>
          <t>Finite-Lived Intangible Assets [Line Items]</t>
        </is>
      </c>
    </row>
    <row r="3">
      <c r="A3" s="4" t="inlineStr">
        <is>
          <t>Remainder of 2020</t>
        </is>
      </c>
      <c r="B3" s="6" t="n">
        <v>-4165</v>
      </c>
    </row>
    <row r="4">
      <c r="A4" s="4" t="inlineStr">
        <is>
          <t>2021</t>
        </is>
      </c>
      <c r="B4" s="5" t="n">
        <v>-3403</v>
      </c>
    </row>
    <row r="5">
      <c r="A5" s="4" t="inlineStr">
        <is>
          <t>2022</t>
        </is>
      </c>
      <c r="B5" s="5" t="n">
        <v>4809</v>
      </c>
    </row>
    <row r="6">
      <c r="A6" s="4" t="inlineStr">
        <is>
          <t>2023</t>
        </is>
      </c>
      <c r="B6" s="5" t="n">
        <v>9575</v>
      </c>
    </row>
    <row r="7">
      <c r="A7" s="4" t="inlineStr">
        <is>
          <t>2024</t>
        </is>
      </c>
      <c r="B7" s="5" t="n">
        <v>10227</v>
      </c>
    </row>
    <row r="8">
      <c r="A8" s="4" t="inlineStr">
        <is>
          <t>Thereafter</t>
        </is>
      </c>
      <c r="B8" s="5" t="n">
        <v>65273</v>
      </c>
    </row>
    <row r="9">
      <c r="A9" s="4" t="inlineStr">
        <is>
          <t>Total</t>
        </is>
      </c>
      <c r="B9" s="6" t="n">
        <v>823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Schedule of Estimated Annual Amortization of Intangible Assets) (Details) - USD ($) $ in Thousands</t>
        </is>
      </c>
      <c r="B1" s="2" t="inlineStr">
        <is>
          <t>Jun. 30, 2020</t>
        </is>
      </c>
      <c r="C1" s="2" t="inlineStr">
        <is>
          <t>Dec. 31, 2019</t>
        </is>
      </c>
    </row>
    <row r="2">
      <c r="A2" s="4" t="inlineStr">
        <is>
          <t>Acquired in-place lease value</t>
        </is>
      </c>
    </row>
    <row r="3">
      <c r="A3" s="3" t="inlineStr">
        <is>
          <t>Finite-Lived Intangible Assets, Net, Amortization Expense, Fiscal Year Maturity [Abstract]</t>
        </is>
      </c>
    </row>
    <row r="4">
      <c r="A4" s="4" t="inlineStr">
        <is>
          <t>Remainder of 2020</t>
        </is>
      </c>
      <c r="B4" s="6" t="n">
        <v>45816</v>
      </c>
    </row>
    <row r="5">
      <c r="A5" s="4" t="inlineStr">
        <is>
          <t>2021</t>
        </is>
      </c>
      <c r="B5" s="5" t="n">
        <v>79190</v>
      </c>
    </row>
    <row r="6">
      <c r="A6" s="4" t="inlineStr">
        <is>
          <t>2022</t>
        </is>
      </c>
      <c r="B6" s="5" t="n">
        <v>59544</v>
      </c>
    </row>
    <row r="7">
      <c r="A7" s="4" t="inlineStr">
        <is>
          <t>2023</t>
        </is>
      </c>
      <c r="B7" s="5" t="n">
        <v>48431</v>
      </c>
    </row>
    <row r="8">
      <c r="A8" s="4" t="inlineStr">
        <is>
          <t>2024</t>
        </is>
      </c>
      <c r="B8" s="5" t="n">
        <v>41333</v>
      </c>
    </row>
    <row r="9">
      <c r="A9" s="4" t="inlineStr">
        <is>
          <t>Thereafter</t>
        </is>
      </c>
      <c r="B9" s="5" t="n">
        <v>147129</v>
      </c>
    </row>
    <row r="10">
      <c r="A10" s="4" t="inlineStr">
        <is>
          <t>Total</t>
        </is>
      </c>
      <c r="B10" s="5" t="n">
        <v>421443</v>
      </c>
      <c r="C10" s="6" t="n">
        <v>458119</v>
      </c>
    </row>
    <row r="11">
      <c r="A11" s="4" t="inlineStr">
        <is>
          <t>Tenant relationships</t>
        </is>
      </c>
    </row>
    <row r="12">
      <c r="A12" s="3" t="inlineStr">
        <is>
          <t>Finite-Lived Intangible Assets, Net, Amortization Expense, Fiscal Year Maturity [Abstract]</t>
        </is>
      </c>
    </row>
    <row r="13">
      <c r="A13" s="4" t="inlineStr">
        <is>
          <t>Remainder of 2020</t>
        </is>
      </c>
      <c r="B13" s="5" t="n">
        <v>94664</v>
      </c>
    </row>
    <row r="14">
      <c r="A14" s="4" t="inlineStr">
        <is>
          <t>2021</t>
        </is>
      </c>
      <c r="B14" s="5" t="n">
        <v>188523</v>
      </c>
    </row>
    <row r="15">
      <c r="A15" s="4" t="inlineStr">
        <is>
          <t>2022</t>
        </is>
      </c>
      <c r="B15" s="5" t="n">
        <v>187751</v>
      </c>
    </row>
    <row r="16">
      <c r="A16" s="4" t="inlineStr">
        <is>
          <t>2023</t>
        </is>
      </c>
      <c r="B16" s="5" t="n">
        <v>187083</v>
      </c>
    </row>
    <row r="17">
      <c r="A17" s="4" t="inlineStr">
        <is>
          <t>2024</t>
        </is>
      </c>
      <c r="B17" s="5" t="n">
        <v>186503</v>
      </c>
    </row>
    <row r="18">
      <c r="A18" s="4" t="inlineStr">
        <is>
          <t>Thereafter</t>
        </is>
      </c>
      <c r="B18" s="5" t="n">
        <v>1560017</v>
      </c>
    </row>
    <row r="19">
      <c r="A19" s="4" t="inlineStr">
        <is>
          <t>Total</t>
        </is>
      </c>
      <c r="B19" s="6" t="n">
        <v>24045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66" customWidth="1" min="1" max="1"/>
    <col width="14" customWidth="1" min="2" max="2"/>
  </cols>
  <sheetData>
    <row r="1">
      <c r="A1" s="1" t="inlineStr">
        <is>
          <t>Debt of the Company (Narrative) (Details)</t>
        </is>
      </c>
      <c r="B1" s="2" t="inlineStr">
        <is>
          <t>Jun. 30, 2020</t>
        </is>
      </c>
    </row>
    <row r="2">
      <c r="A2" s="4" t="inlineStr">
        <is>
          <t>1.250% notes due 2031 | Digital Realty Trust, L.P.</t>
        </is>
      </c>
    </row>
    <row r="3">
      <c r="A3" s="3" t="inlineStr">
        <is>
          <t>Debt Instrument [Line Items]</t>
        </is>
      </c>
    </row>
    <row r="4">
      <c r="A4" s="4" t="inlineStr">
        <is>
          <t>Stated interest rate</t>
        </is>
      </c>
      <c r="B4" s="4" t="inlineStr">
        <is>
          <t>1.25%</t>
        </is>
      </c>
    </row>
    <row r="5">
      <c r="A5" s="4" t="inlineStr">
        <is>
          <t>Senior Notes | 3.950% notes due 2022 | Digital Realty Trust, L.P.</t>
        </is>
      </c>
    </row>
    <row r="6">
      <c r="A6" s="3" t="inlineStr">
        <is>
          <t>Debt Instrument [Line Items]</t>
        </is>
      </c>
    </row>
    <row r="7">
      <c r="A7" s="4" t="inlineStr">
        <is>
          <t>Stated interest rate</t>
        </is>
      </c>
      <c r="B7" s="4" t="inlineStr">
        <is>
          <t>3.95%</t>
        </is>
      </c>
    </row>
    <row r="8">
      <c r="A8" s="4" t="inlineStr">
        <is>
          <t>Senior Notes | 3.625% notes due 2022 | Digital Realty Trust, L.P.</t>
        </is>
      </c>
    </row>
    <row r="9">
      <c r="A9" s="3" t="inlineStr">
        <is>
          <t>Debt Instrument [Line Items]</t>
        </is>
      </c>
    </row>
    <row r="10">
      <c r="A10" s="4" t="inlineStr">
        <is>
          <t>Stated interest rate</t>
        </is>
      </c>
      <c r="B10" s="4" t="inlineStr">
        <is>
          <t>3.625%</t>
        </is>
      </c>
    </row>
    <row r="11">
      <c r="A11" s="4" t="inlineStr">
        <is>
          <t>Senior Notes | 2.750% notes due 2023</t>
        </is>
      </c>
    </row>
    <row r="12">
      <c r="A12" s="3" t="inlineStr">
        <is>
          <t>Debt Instrument [Line Items]</t>
        </is>
      </c>
    </row>
    <row r="13">
      <c r="A13" s="4" t="inlineStr">
        <is>
          <t>Stated interest rate</t>
        </is>
      </c>
      <c r="B13" s="4" t="inlineStr">
        <is>
          <t>2.75%</t>
        </is>
      </c>
    </row>
    <row r="14">
      <c r="A14" s="4" t="inlineStr">
        <is>
          <t>Senior Notes | 2.750% notes due 2023 | Digital Realty Trust, L.P.</t>
        </is>
      </c>
    </row>
    <row r="15">
      <c r="A15" s="3" t="inlineStr">
        <is>
          <t>Debt Instrument [Line Items]</t>
        </is>
      </c>
    </row>
    <row r="16">
      <c r="A16" s="4" t="inlineStr">
        <is>
          <t>Stated interest rate</t>
        </is>
      </c>
      <c r="B16" s="4" t="inlineStr">
        <is>
          <t>2.75%</t>
        </is>
      </c>
    </row>
    <row r="17">
      <c r="A17" s="4" t="inlineStr">
        <is>
          <t>Senior Notes | 4.750% notes due 2025 | Digital Realty Trust, L.P.</t>
        </is>
      </c>
    </row>
    <row r="18">
      <c r="A18" s="3" t="inlineStr">
        <is>
          <t>Debt Instrument [Line Items]</t>
        </is>
      </c>
    </row>
    <row r="19">
      <c r="A19" s="4" t="inlineStr">
        <is>
          <t>Stated interest rate</t>
        </is>
      </c>
      <c r="B19" s="4" t="inlineStr">
        <is>
          <t>4.75%</t>
        </is>
      </c>
    </row>
    <row r="20">
      <c r="A20" s="4" t="inlineStr">
        <is>
          <t>Senior Notes | 3.700% notes due 2027 | Digital Realty Trust, L.P.</t>
        </is>
      </c>
    </row>
    <row r="21">
      <c r="A21" s="3" t="inlineStr">
        <is>
          <t>Debt Instrument [Line Items]</t>
        </is>
      </c>
    </row>
    <row r="22">
      <c r="A22" s="4" t="inlineStr">
        <is>
          <t>Stated interest rate</t>
        </is>
      </c>
      <c r="B22" s="4" t="inlineStr">
        <is>
          <t>3.70%</t>
        </is>
      </c>
    </row>
    <row r="23">
      <c r="A23" s="4" t="inlineStr">
        <is>
          <t>Senior Notes | 4.450% notes due 2028 | Digital Realty Trust, L.P.</t>
        </is>
      </c>
    </row>
    <row r="24">
      <c r="A24" s="3" t="inlineStr">
        <is>
          <t>Debt Instrument [Line Items]</t>
        </is>
      </c>
    </row>
    <row r="25">
      <c r="A25" s="4" t="inlineStr">
        <is>
          <t>Stated interest rate</t>
        </is>
      </c>
      <c r="B25" s="4" t="inlineStr">
        <is>
          <t>4.45%</t>
        </is>
      </c>
    </row>
    <row r="26">
      <c r="A26" s="4" t="inlineStr">
        <is>
          <t>Senior Notes | 3.600% notes due 2029 | Digital Realty Trust, L.P.</t>
        </is>
      </c>
    </row>
    <row r="27">
      <c r="A27" s="3" t="inlineStr">
        <is>
          <t>Debt Instrument [Line Items]</t>
        </is>
      </c>
    </row>
    <row r="28">
      <c r="A28" s="4" t="inlineStr">
        <is>
          <t>Stated interest rate</t>
        </is>
      </c>
      <c r="B28" s="4" t="inlineStr">
        <is>
          <t>3.60%</t>
        </is>
      </c>
    </row>
    <row r="29">
      <c r="A29" s="4" t="inlineStr">
        <is>
          <t>Senior Notes | 4.750% notes due 2023</t>
        </is>
      </c>
    </row>
    <row r="30">
      <c r="A30" s="3" t="inlineStr">
        <is>
          <t>Debt Instrument [Line Items]</t>
        </is>
      </c>
    </row>
    <row r="31">
      <c r="A31" s="4" t="inlineStr">
        <is>
          <t>Stated interest rate</t>
        </is>
      </c>
      <c r="B31" s="4" t="inlineStr">
        <is>
          <t>4.75%</t>
        </is>
      </c>
    </row>
    <row r="32">
      <c r="A32" s="4" t="inlineStr">
        <is>
          <t>Senior Notes | 4.750% notes due 2023 | Digital Realty Trust, L.P.</t>
        </is>
      </c>
    </row>
    <row r="33">
      <c r="A33" s="3" t="inlineStr">
        <is>
          <t>Debt Instrument [Line Items]</t>
        </is>
      </c>
    </row>
    <row r="34">
      <c r="A34" s="4" t="inlineStr">
        <is>
          <t>Stated interest rate</t>
        </is>
      </c>
      <c r="B34" s="4" t="inlineStr">
        <is>
          <t>4.75%</t>
        </is>
      </c>
    </row>
    <row r="35">
      <c r="A35" s="4" t="inlineStr">
        <is>
          <t>Senior Notes | 2.750% notes due 2024</t>
        </is>
      </c>
    </row>
    <row r="36">
      <c r="A36" s="3" t="inlineStr">
        <is>
          <t>Debt Instrument [Line Items]</t>
        </is>
      </c>
    </row>
    <row r="37">
      <c r="A37" s="4" t="inlineStr">
        <is>
          <t>Stated interest rate</t>
        </is>
      </c>
      <c r="B37" s="4" t="inlineStr">
        <is>
          <t>2.75%</t>
        </is>
      </c>
    </row>
    <row r="38">
      <c r="A38" s="4" t="inlineStr">
        <is>
          <t>Senior Notes | 2.750% notes due 2024 | Digital Realty Trust, L.P.</t>
        </is>
      </c>
    </row>
    <row r="39">
      <c r="A39" s="3" t="inlineStr">
        <is>
          <t>Debt Instrument [Line Items]</t>
        </is>
      </c>
    </row>
    <row r="40">
      <c r="A40" s="4" t="inlineStr">
        <is>
          <t>Stated interest rate</t>
        </is>
      </c>
      <c r="B40" s="4" t="inlineStr">
        <is>
          <t>2.75%</t>
        </is>
      </c>
    </row>
    <row r="41">
      <c r="A41" s="4" t="inlineStr">
        <is>
          <t>Senior Notes | 4.250% notes due 2025</t>
        </is>
      </c>
    </row>
    <row r="42">
      <c r="A42" s="3" t="inlineStr">
        <is>
          <t>Debt Instrument [Line Items]</t>
        </is>
      </c>
    </row>
    <row r="43">
      <c r="A43" s="4" t="inlineStr">
        <is>
          <t>Stated interest rate</t>
        </is>
      </c>
      <c r="B43" s="4" t="inlineStr">
        <is>
          <t>4.25%</t>
        </is>
      </c>
    </row>
    <row r="44">
      <c r="A44" s="4" t="inlineStr">
        <is>
          <t>Senior Notes | 4.250% notes due 2025 | Digital Realty Trust, L.P.</t>
        </is>
      </c>
    </row>
    <row r="45">
      <c r="A45" s="3" t="inlineStr">
        <is>
          <t>Debt Instrument [Line Items]</t>
        </is>
      </c>
    </row>
    <row r="46">
      <c r="A46" s="4" t="inlineStr">
        <is>
          <t>Stated interest rate</t>
        </is>
      </c>
      <c r="B46" s="4" t="inlineStr">
        <is>
          <t>4.25%</t>
        </is>
      </c>
    </row>
    <row r="47">
      <c r="A47" s="4" t="inlineStr">
        <is>
          <t>Senior Notes | 3.300% notes due 2029</t>
        </is>
      </c>
    </row>
    <row r="48">
      <c r="A48" s="3" t="inlineStr">
        <is>
          <t>Debt Instrument [Line Items]</t>
        </is>
      </c>
    </row>
    <row r="49">
      <c r="A49" s="4" t="inlineStr">
        <is>
          <t>Stated interest rate</t>
        </is>
      </c>
      <c r="B49" s="4" t="inlineStr">
        <is>
          <t>3.30%</t>
        </is>
      </c>
    </row>
    <row r="50">
      <c r="A50" s="4" t="inlineStr">
        <is>
          <t>Senior Notes | 3.300% notes due 2029 | Digital Realty Trust, L.P.</t>
        </is>
      </c>
    </row>
    <row r="51">
      <c r="A51" s="3" t="inlineStr">
        <is>
          <t>Debt Instrument [Line Items]</t>
        </is>
      </c>
    </row>
    <row r="52">
      <c r="A52" s="4" t="inlineStr">
        <is>
          <t>Stated interest rate</t>
        </is>
      </c>
      <c r="B52" s="4" t="inlineStr">
        <is>
          <t>3.30%</t>
        </is>
      </c>
    </row>
    <row r="53">
      <c r="A53" s="4" t="inlineStr">
        <is>
          <t>Senior Notes | 3.750% notes due 2030</t>
        </is>
      </c>
    </row>
    <row r="54">
      <c r="A54" s="3" t="inlineStr">
        <is>
          <t>Debt Instrument [Line Items]</t>
        </is>
      </c>
    </row>
    <row r="55">
      <c r="A55" s="4" t="inlineStr">
        <is>
          <t>Stated interest rate</t>
        </is>
      </c>
      <c r="B55" s="4" t="inlineStr">
        <is>
          <t>3.75%</t>
        </is>
      </c>
    </row>
    <row r="56">
      <c r="A56" s="4" t="inlineStr">
        <is>
          <t>Senior Notes | 3.750% notes due 2030 | Digital Realty Trust, L.P.</t>
        </is>
      </c>
    </row>
    <row r="57">
      <c r="A57" s="3" t="inlineStr">
        <is>
          <t>Debt Instrument [Line Items]</t>
        </is>
      </c>
    </row>
    <row r="58">
      <c r="A58" s="4" t="inlineStr">
        <is>
          <t>Stated interest rate</t>
        </is>
      </c>
      <c r="B58" s="4" t="inlineStr">
        <is>
          <t>3.75%</t>
        </is>
      </c>
    </row>
    <row r="59">
      <c r="A59" s="4" t="inlineStr">
        <is>
          <t>Senior Notes | 2.625% notes due 2024</t>
        </is>
      </c>
    </row>
    <row r="60">
      <c r="A60" s="3" t="inlineStr">
        <is>
          <t>Debt Instrument [Line Items]</t>
        </is>
      </c>
    </row>
    <row r="61">
      <c r="A61" s="4" t="inlineStr">
        <is>
          <t>Stated interest rate</t>
        </is>
      </c>
      <c r="B61" s="4" t="inlineStr">
        <is>
          <t>2.625%</t>
        </is>
      </c>
    </row>
    <row r="62">
      <c r="A62" s="4" t="inlineStr">
        <is>
          <t>Senior Notes | 2.625% notes due 2024 | Digital Realty Trust, L.P.</t>
        </is>
      </c>
    </row>
    <row r="63">
      <c r="A63" s="3" t="inlineStr">
        <is>
          <t>Debt Instrument [Line Items]</t>
        </is>
      </c>
    </row>
    <row r="64">
      <c r="A64" s="4" t="inlineStr">
        <is>
          <t>Stated interest rate</t>
        </is>
      </c>
      <c r="B64" s="4" t="inlineStr">
        <is>
          <t>2.625%</t>
        </is>
      </c>
    </row>
    <row r="65">
      <c r="A65" s="4" t="inlineStr">
        <is>
          <t>Senior Notes | 2.500% notes due 2026</t>
        </is>
      </c>
    </row>
    <row r="66">
      <c r="A66" s="3" t="inlineStr">
        <is>
          <t>Debt Instrument [Line Items]</t>
        </is>
      </c>
    </row>
    <row r="67">
      <c r="A67" s="4" t="inlineStr">
        <is>
          <t>Stated interest rate</t>
        </is>
      </c>
      <c r="B67" s="4" t="inlineStr">
        <is>
          <t>2.50%</t>
        </is>
      </c>
    </row>
    <row r="68">
      <c r="A68" s="4" t="inlineStr">
        <is>
          <t>Senior Notes | 2.500% notes due 2026 | Digital Realty Trust, L.P.</t>
        </is>
      </c>
    </row>
    <row r="69">
      <c r="A69" s="3" t="inlineStr">
        <is>
          <t>Debt Instrument [Line Items]</t>
        </is>
      </c>
    </row>
    <row r="70">
      <c r="A70" s="4" t="inlineStr">
        <is>
          <t>Stated interest rate</t>
        </is>
      </c>
      <c r="B70" s="4" t="inlineStr">
        <is>
          <t>2.50%</t>
        </is>
      </c>
    </row>
    <row r="71">
      <c r="A71" s="4" t="inlineStr">
        <is>
          <t>Senior Notes | 1.125% notes due 2028 | Digital Realty Trust, L.P.</t>
        </is>
      </c>
    </row>
    <row r="72">
      <c r="A72" s="3" t="inlineStr">
        <is>
          <t>Debt Instrument [Line Items]</t>
        </is>
      </c>
    </row>
    <row r="73">
      <c r="A73" s="4" t="inlineStr">
        <is>
          <t>Stated interest rate</t>
        </is>
      </c>
      <c r="B73" s="4" t="inlineStr">
        <is>
          <t>1.125%</t>
        </is>
      </c>
    </row>
    <row r="74">
      <c r="A74" s="4" t="inlineStr">
        <is>
          <t>Senior Notes | 0.125% notes due 2022</t>
        </is>
      </c>
    </row>
    <row r="75">
      <c r="A75" s="3" t="inlineStr">
        <is>
          <t>Debt Instrument [Line Items]</t>
        </is>
      </c>
    </row>
    <row r="76">
      <c r="A76" s="4" t="inlineStr">
        <is>
          <t>Stated interest rate</t>
        </is>
      </c>
      <c r="B76" s="4" t="inlineStr">
        <is>
          <t>0.125%</t>
        </is>
      </c>
    </row>
    <row r="77">
      <c r="A77" s="4" t="inlineStr">
        <is>
          <t>Senior Notes | 0.125% notes due 2022 | Digital Realty Trust, L.P.</t>
        </is>
      </c>
    </row>
    <row r="78">
      <c r="A78" s="3" t="inlineStr">
        <is>
          <t>Debt Instrument [Line Items]</t>
        </is>
      </c>
    </row>
    <row r="79">
      <c r="A79" s="4" t="inlineStr">
        <is>
          <t>Stated interest rate</t>
        </is>
      </c>
      <c r="B79" s="4" t="inlineStr">
        <is>
          <t>0.125%</t>
        </is>
      </c>
    </row>
    <row r="80">
      <c r="A80" s="4" t="inlineStr">
        <is>
          <t>Senior Notes | 0.625% notes due 2025</t>
        </is>
      </c>
    </row>
    <row r="81">
      <c r="A81" s="3" t="inlineStr">
        <is>
          <t>Debt Instrument [Line Items]</t>
        </is>
      </c>
    </row>
    <row r="82">
      <c r="A82" s="4" t="inlineStr">
        <is>
          <t>Stated interest rate</t>
        </is>
      </c>
      <c r="B82" s="4" t="inlineStr">
        <is>
          <t>0.625%</t>
        </is>
      </c>
    </row>
    <row r="83">
      <c r="A83" s="4" t="inlineStr">
        <is>
          <t>Senior Notes | 0.625% notes due 2025 | Digital Realty Trust, L.P.</t>
        </is>
      </c>
    </row>
    <row r="84">
      <c r="A84" s="3" t="inlineStr">
        <is>
          <t>Debt Instrument [Line Items]</t>
        </is>
      </c>
    </row>
    <row r="85">
      <c r="A85" s="4" t="inlineStr">
        <is>
          <t>Stated interest rate</t>
        </is>
      </c>
      <c r="B85" s="4" t="inlineStr">
        <is>
          <t>0.625%</t>
        </is>
      </c>
    </row>
    <row r="86">
      <c r="A86" s="4" t="inlineStr">
        <is>
          <t>Senior Notes | 1.500% notes due 2030</t>
        </is>
      </c>
    </row>
    <row r="87">
      <c r="A87" s="3" t="inlineStr">
        <is>
          <t>Debt Instrument [Line Items]</t>
        </is>
      </c>
    </row>
    <row r="88">
      <c r="A88" s="4" t="inlineStr">
        <is>
          <t>Stated interest rate</t>
        </is>
      </c>
      <c r="B88" s="4" t="inlineStr">
        <is>
          <t>1.50%</t>
        </is>
      </c>
    </row>
    <row r="89">
      <c r="A89" s="4" t="inlineStr">
        <is>
          <t>Senior Notes | 1.500% notes due 2030 | Digital Realty Trust, L.P.</t>
        </is>
      </c>
    </row>
    <row r="90">
      <c r="A90" s="3" t="inlineStr">
        <is>
          <t>Debt Instrument [Line Items]</t>
        </is>
      </c>
    </row>
    <row r="91">
      <c r="A91" s="4" t="inlineStr">
        <is>
          <t>Stated interest rate</t>
        </is>
      </c>
      <c r="B91" s="4" t="inlineStr">
        <is>
          <t>1.50%</t>
        </is>
      </c>
    </row>
    <row r="92">
      <c r="A92" s="4" t="inlineStr">
        <is>
          <t>Senior Notes | 1.250% notes due 2031 | Digital Realty Trust, L.P.</t>
        </is>
      </c>
    </row>
    <row r="93">
      <c r="A93" s="3" t="inlineStr">
        <is>
          <t>Debt Instrument [Line Items]</t>
        </is>
      </c>
    </row>
    <row r="94">
      <c r="A94" s="4" t="inlineStr">
        <is>
          <t>Stated interest rate</t>
        </is>
      </c>
      <c r="B94" s="4" t="inlineStr">
        <is>
          <t>1.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bt of the Operating Partnership (Summary of Outstanding Indebtedness) (Details) $ in Thousands</t>
        </is>
      </c>
      <c r="B1" s="2" t="inlineStr">
        <is>
          <t>6 Months Ended</t>
        </is>
      </c>
    </row>
    <row r="2">
      <c r="B2" s="2" t="inlineStr">
        <is>
          <t>Jun. 30, 2020USD ($)item</t>
        </is>
      </c>
      <c r="C2" s="2" t="inlineStr">
        <is>
          <t>Dec. 31, 2019USD ($)</t>
        </is>
      </c>
    </row>
    <row r="3">
      <c r="A3" s="4" t="inlineStr">
        <is>
          <t>Senior Notes | 0.125% notes due 2022</t>
        </is>
      </c>
    </row>
    <row r="4">
      <c r="A4" s="3" t="inlineStr">
        <is>
          <t>Debt Instrument [Line Items]</t>
        </is>
      </c>
    </row>
    <row r="5">
      <c r="A5" s="4" t="inlineStr">
        <is>
          <t>Stated interest rate</t>
        </is>
      </c>
      <c r="B5" s="4" t="inlineStr">
        <is>
          <t>0.125%</t>
        </is>
      </c>
    </row>
    <row r="6">
      <c r="A6" s="4" t="inlineStr">
        <is>
          <t>Senior Notes | 2.750% notes due 2023</t>
        </is>
      </c>
    </row>
    <row r="7">
      <c r="A7" s="3" t="inlineStr">
        <is>
          <t>Debt Instrument [Line Items]</t>
        </is>
      </c>
    </row>
    <row r="8">
      <c r="A8" s="4" t="inlineStr">
        <is>
          <t>Stated interest rate</t>
        </is>
      </c>
      <c r="B8" s="4" t="inlineStr">
        <is>
          <t>2.75%</t>
        </is>
      </c>
    </row>
    <row r="9">
      <c r="A9" s="4" t="inlineStr">
        <is>
          <t>Senior Notes | 4.750% notes due 2023</t>
        </is>
      </c>
    </row>
    <row r="10">
      <c r="A10" s="3" t="inlineStr">
        <is>
          <t>Debt Instrument [Line Items]</t>
        </is>
      </c>
    </row>
    <row r="11">
      <c r="A11" s="4" t="inlineStr">
        <is>
          <t>Stated interest rate</t>
        </is>
      </c>
      <c r="B11" s="4" t="inlineStr">
        <is>
          <t>4.75%</t>
        </is>
      </c>
    </row>
    <row r="12">
      <c r="A12" s="4" t="inlineStr">
        <is>
          <t>Senior Notes | 2.625% notes due 2024</t>
        </is>
      </c>
    </row>
    <row r="13">
      <c r="A13" s="3" t="inlineStr">
        <is>
          <t>Debt Instrument [Line Items]</t>
        </is>
      </c>
    </row>
    <row r="14">
      <c r="A14" s="4" t="inlineStr">
        <is>
          <t>Stated interest rate</t>
        </is>
      </c>
      <c r="B14" s="4" t="inlineStr">
        <is>
          <t>2.625%</t>
        </is>
      </c>
    </row>
    <row r="15">
      <c r="A15" s="4" t="inlineStr">
        <is>
          <t>Senior Notes | 2.750% notes due 2024</t>
        </is>
      </c>
    </row>
    <row r="16">
      <c r="A16" s="3" t="inlineStr">
        <is>
          <t>Debt Instrument [Line Items]</t>
        </is>
      </c>
    </row>
    <row r="17">
      <c r="A17" s="4" t="inlineStr">
        <is>
          <t>Stated interest rate</t>
        </is>
      </c>
      <c r="B17" s="4" t="inlineStr">
        <is>
          <t>2.75%</t>
        </is>
      </c>
    </row>
    <row r="18">
      <c r="A18" s="4" t="inlineStr">
        <is>
          <t>Senior Notes | 4.250% notes due 2025</t>
        </is>
      </c>
    </row>
    <row r="19">
      <c r="A19" s="3" t="inlineStr">
        <is>
          <t>Debt Instrument [Line Items]</t>
        </is>
      </c>
    </row>
    <row r="20">
      <c r="A20" s="4" t="inlineStr">
        <is>
          <t>Stated interest rate</t>
        </is>
      </c>
      <c r="B20" s="4" t="inlineStr">
        <is>
          <t>4.25%</t>
        </is>
      </c>
    </row>
    <row r="21">
      <c r="A21" s="4" t="inlineStr">
        <is>
          <t>Senior Notes | 0.625% notes due 2025</t>
        </is>
      </c>
    </row>
    <row r="22">
      <c r="A22" s="3" t="inlineStr">
        <is>
          <t>Debt Instrument [Line Items]</t>
        </is>
      </c>
    </row>
    <row r="23">
      <c r="A23" s="4" t="inlineStr">
        <is>
          <t>Stated interest rate</t>
        </is>
      </c>
      <c r="B23" s="4" t="inlineStr">
        <is>
          <t>0.625%</t>
        </is>
      </c>
    </row>
    <row r="24">
      <c r="A24" s="4" t="inlineStr">
        <is>
          <t>Senior Notes | 2.500% notes due 2026</t>
        </is>
      </c>
    </row>
    <row r="25">
      <c r="A25" s="3" t="inlineStr">
        <is>
          <t>Debt Instrument [Line Items]</t>
        </is>
      </c>
    </row>
    <row r="26">
      <c r="A26" s="4" t="inlineStr">
        <is>
          <t>Stated interest rate</t>
        </is>
      </c>
      <c r="B26" s="4" t="inlineStr">
        <is>
          <t>2.50%</t>
        </is>
      </c>
    </row>
    <row r="27">
      <c r="A27" s="4" t="inlineStr">
        <is>
          <t>Senior Notes | 3.300% notes due 2029</t>
        </is>
      </c>
    </row>
    <row r="28">
      <c r="A28" s="3" t="inlineStr">
        <is>
          <t>Debt Instrument [Line Items]</t>
        </is>
      </c>
    </row>
    <row r="29">
      <c r="A29" s="4" t="inlineStr">
        <is>
          <t>Stated interest rate</t>
        </is>
      </c>
      <c r="B29" s="4" t="inlineStr">
        <is>
          <t>3.30%</t>
        </is>
      </c>
    </row>
    <row r="30">
      <c r="A30" s="4" t="inlineStr">
        <is>
          <t>Senior Notes | 1.500% notes due 2030</t>
        </is>
      </c>
    </row>
    <row r="31">
      <c r="A31" s="3" t="inlineStr">
        <is>
          <t>Debt Instrument [Line Items]</t>
        </is>
      </c>
    </row>
    <row r="32">
      <c r="A32" s="4" t="inlineStr">
        <is>
          <t>Stated interest rate</t>
        </is>
      </c>
      <c r="B32" s="4" t="inlineStr">
        <is>
          <t>1.50%</t>
        </is>
      </c>
    </row>
    <row r="33">
      <c r="A33" s="4" t="inlineStr">
        <is>
          <t>Senior Notes | 3.750% notes due 2030</t>
        </is>
      </c>
    </row>
    <row r="34">
      <c r="A34" s="3" t="inlineStr">
        <is>
          <t>Debt Instrument [Line Items]</t>
        </is>
      </c>
    </row>
    <row r="35">
      <c r="A35" s="4" t="inlineStr">
        <is>
          <t>Stated interest rate</t>
        </is>
      </c>
      <c r="B35" s="4" t="inlineStr">
        <is>
          <t>3.75%</t>
        </is>
      </c>
    </row>
    <row r="36">
      <c r="A36" s="4" t="inlineStr">
        <is>
          <t>Digital Realty Trust, L.P.</t>
        </is>
      </c>
    </row>
    <row r="37">
      <c r="A37" s="3" t="inlineStr">
        <is>
          <t>Debt Instrument [Line Items]</t>
        </is>
      </c>
    </row>
    <row r="38">
      <c r="A38" s="4" t="inlineStr">
        <is>
          <t>Long-term debt, gross</t>
        </is>
      </c>
      <c r="B38" s="6" t="n">
        <v>12474315</v>
      </c>
    </row>
    <row r="39">
      <c r="A39" s="4" t="inlineStr">
        <is>
          <t>Debt Instrument, Unamortized Discount</t>
        </is>
      </c>
      <c r="B39" s="5" t="n">
        <v>34809</v>
      </c>
    </row>
    <row r="40">
      <c r="A40" s="4" t="inlineStr">
        <is>
          <t>Total indebtedness</t>
        </is>
      </c>
      <c r="B40" s="5" t="n">
        <v>12371621</v>
      </c>
      <c r="C40" s="6" t="n">
        <v>10122448</v>
      </c>
    </row>
    <row r="41">
      <c r="A41" s="4" t="inlineStr">
        <is>
          <t>Unamortized net premiums</t>
        </is>
      </c>
      <c r="B41" s="5" t="n">
        <v>5893</v>
      </c>
    </row>
    <row r="42">
      <c r="A42" s="4" t="inlineStr">
        <is>
          <t>Long-term debt, net of discount (premium)</t>
        </is>
      </c>
      <c r="B42" s="6" t="n">
        <v>12445399</v>
      </c>
    </row>
    <row r="43">
      <c r="A43" s="4" t="inlineStr">
        <is>
          <t>Digital Realty Trust, L.P. | 2023 and 2024 Term Loan</t>
        </is>
      </c>
    </row>
    <row r="44">
      <c r="A44" s="3" t="inlineStr">
        <is>
          <t>Debt Instrument [Line Items]</t>
        </is>
      </c>
    </row>
    <row r="45">
      <c r="A45" s="4" t="inlineStr">
        <is>
          <t>Interest rate basis spread</t>
        </is>
      </c>
      <c r="B45" s="4" t="inlineStr">
        <is>
          <t>1.00%</t>
        </is>
      </c>
    </row>
    <row r="46">
      <c r="A46" s="4" t="inlineStr">
        <is>
          <t>Digital Realty Trust, L.P. | 1.250% notes due 2031</t>
        </is>
      </c>
    </row>
    <row r="47">
      <c r="A47" s="3" t="inlineStr">
        <is>
          <t>Debt Instrument [Line Items]</t>
        </is>
      </c>
    </row>
    <row r="48">
      <c r="A48" s="4" t="inlineStr">
        <is>
          <t>Stated interest rate</t>
        </is>
      </c>
      <c r="B48" s="4" t="inlineStr">
        <is>
          <t>1.25%</t>
        </is>
      </c>
    </row>
    <row r="49">
      <c r="A49" s="4" t="inlineStr">
        <is>
          <t>Digital Realty Trust, L.P. | Global revolving credit facilities, net</t>
        </is>
      </c>
    </row>
    <row r="50">
      <c r="A50" s="3" t="inlineStr">
        <is>
          <t>Debt Instrument [Line Items]</t>
        </is>
      </c>
    </row>
    <row r="51">
      <c r="A51" s="4" t="inlineStr">
        <is>
          <t>Long-term debt, gross</t>
        </is>
      </c>
      <c r="B51" s="6" t="n">
        <v>74349</v>
      </c>
      <c r="C51" s="5" t="n">
        <v>245766</v>
      </c>
    </row>
    <row r="52">
      <c r="A52" s="4" t="inlineStr">
        <is>
          <t>Debt Instrument, Unamortized Discount</t>
        </is>
      </c>
      <c r="B52" s="5" t="n">
        <v>0</v>
      </c>
    </row>
    <row r="53">
      <c r="A53" s="4" t="inlineStr">
        <is>
          <t>Deferred financing costs</t>
        </is>
      </c>
      <c r="B53" s="5" t="n">
        <v>-9857</v>
      </c>
      <c r="C53" s="5" t="n">
        <v>-11661</v>
      </c>
    </row>
    <row r="54">
      <c r="A54" s="4" t="inlineStr">
        <is>
          <t>Total indebtedness</t>
        </is>
      </c>
      <c r="B54" s="5" t="n">
        <v>64492</v>
      </c>
      <c r="C54" s="5" t="n">
        <v>234105</v>
      </c>
    </row>
    <row r="55">
      <c r="A55" s="4" t="inlineStr">
        <is>
          <t>Unamortized net premiums</t>
        </is>
      </c>
      <c r="B55" s="5" t="n">
        <v>0</v>
      </c>
    </row>
    <row r="56">
      <c r="A56" s="4" t="inlineStr">
        <is>
          <t>Long-term debt, net of discount (premium)</t>
        </is>
      </c>
      <c r="B56" s="6" t="n">
        <v>74349</v>
      </c>
    </row>
    <row r="57">
      <c r="A57" s="4" t="inlineStr">
        <is>
          <t>Interest rate basis spread</t>
        </is>
      </c>
      <c r="B57" s="4" t="inlineStr">
        <is>
          <t>0.90%</t>
        </is>
      </c>
    </row>
    <row r="58">
      <c r="A58" s="4" t="inlineStr">
        <is>
          <t>Commitment fee percentage</t>
        </is>
      </c>
      <c r="B58" s="4" t="inlineStr">
        <is>
          <t>0.20%</t>
        </is>
      </c>
    </row>
    <row r="59">
      <c r="A59" s="4" t="inlineStr">
        <is>
          <t>Number of extension options | item</t>
        </is>
      </c>
      <c r="B59" s="5" t="n">
        <v>2</v>
      </c>
    </row>
    <row r="60">
      <c r="A60" s="4" t="inlineStr">
        <is>
          <t>Debt instrument, extension term</t>
        </is>
      </c>
      <c r="B60" s="4" t="inlineStr">
        <is>
          <t>6 months</t>
        </is>
      </c>
    </row>
    <row r="61">
      <c r="A61" s="4" t="inlineStr">
        <is>
          <t>Digital Realty Trust, L.P. | Yen Revolving Credit Facility</t>
        </is>
      </c>
    </row>
    <row r="62">
      <c r="A62" s="3" t="inlineStr">
        <is>
          <t>Debt Instrument [Line Items]</t>
        </is>
      </c>
    </row>
    <row r="63">
      <c r="A63" s="4" t="inlineStr">
        <is>
          <t>Long-term debt, gross</t>
        </is>
      </c>
      <c r="C63" s="5" t="n">
        <v>146451</v>
      </c>
    </row>
    <row r="64">
      <c r="A64" s="4" t="inlineStr">
        <is>
          <t>Commitment fee percentage</t>
        </is>
      </c>
      <c r="B64" s="4" t="inlineStr">
        <is>
          <t>0.50%</t>
        </is>
      </c>
    </row>
    <row r="65">
      <c r="A65" s="4" t="inlineStr">
        <is>
          <t>Digital Realty Trust, L.P. | Unsecured term loans, net</t>
        </is>
      </c>
    </row>
    <row r="66">
      <c r="A66" s="3" t="inlineStr">
        <is>
          <t>Debt Instrument [Line Items]</t>
        </is>
      </c>
    </row>
    <row r="67">
      <c r="A67" s="4" t="inlineStr">
        <is>
          <t>Long-term debt, gross</t>
        </is>
      </c>
      <c r="B67" s="6" t="n">
        <v>801906</v>
      </c>
    </row>
    <row r="68">
      <c r="A68" s="4" t="inlineStr">
        <is>
          <t>Debt Instrument, Unamortized Discount</t>
        </is>
      </c>
      <c r="B68" s="5" t="n">
        <v>0</v>
      </c>
    </row>
    <row r="69">
      <c r="A69" s="4" t="inlineStr">
        <is>
          <t>Deferred financing costs</t>
        </is>
      </c>
      <c r="B69" s="5" t="n">
        <v>-2356</v>
      </c>
      <c r="C69" s="5" t="n">
        <v>-2986</v>
      </c>
    </row>
    <row r="70">
      <c r="A70" s="4" t="inlineStr">
        <is>
          <t>Total indebtedness</t>
        </is>
      </c>
      <c r="B70" s="5" t="n">
        <v>799550</v>
      </c>
      <c r="C70" s="5" t="n">
        <v>810219</v>
      </c>
    </row>
    <row r="71">
      <c r="A71" s="4" t="inlineStr">
        <is>
          <t>Unamortized net premiums</t>
        </is>
      </c>
      <c r="B71" s="5" t="n">
        <v>0</v>
      </c>
    </row>
    <row r="72">
      <c r="A72" s="4" t="inlineStr">
        <is>
          <t>Long-term debt, net of discount (premium)</t>
        </is>
      </c>
      <c r="B72" s="5" t="n">
        <v>801906</v>
      </c>
    </row>
    <row r="73">
      <c r="A73" s="4" t="inlineStr">
        <is>
          <t>Digital Realty Trust, L.P. | Unsecured term loans, net | 2023 and 2024 Term Loan</t>
        </is>
      </c>
    </row>
    <row r="74">
      <c r="A74" s="3" t="inlineStr">
        <is>
          <t>Debt Instrument [Line Items]</t>
        </is>
      </c>
    </row>
    <row r="75">
      <c r="A75" s="4" t="inlineStr">
        <is>
          <t>Long-term debt, gross</t>
        </is>
      </c>
      <c r="B75" s="5" t="n">
        <v>801906</v>
      </c>
      <c r="C75" s="5" t="n">
        <v>813205</v>
      </c>
    </row>
    <row r="76">
      <c r="A76" s="4" t="inlineStr">
        <is>
          <t>Digital Realty Trust, L.P. | Unsecured term loans, net | 2023 Term Loan</t>
        </is>
      </c>
    </row>
    <row r="77">
      <c r="A77" s="3" t="inlineStr">
        <is>
          <t>Debt Instrument [Line Items]</t>
        </is>
      </c>
    </row>
    <row r="78">
      <c r="A78" s="4" t="inlineStr">
        <is>
          <t>Long-term debt, gross</t>
        </is>
      </c>
      <c r="B78" s="5" t="n">
        <v>300000</v>
      </c>
      <c r="C78" s="5" t="n">
        <v>300000</v>
      </c>
    </row>
    <row r="79">
      <c r="A79" s="4" t="inlineStr">
        <is>
          <t>Digital Realty Trust, L.P. | Unsecured term loans, net | 2024 Term Loan</t>
        </is>
      </c>
    </row>
    <row r="80">
      <c r="A80" s="3" t="inlineStr">
        <is>
          <t>Debt Instrument [Line Items]</t>
        </is>
      </c>
    </row>
    <row r="81">
      <c r="A81" s="4" t="inlineStr">
        <is>
          <t>Long-term debt, gross</t>
        </is>
      </c>
      <c r="B81" s="5" t="n">
        <v>501906</v>
      </c>
      <c r="C81" s="5" t="n">
        <v>513205</v>
      </c>
    </row>
    <row r="82">
      <c r="A82" s="4" t="inlineStr">
        <is>
          <t>Digital Realty Trust, L.P. | Senior Notes</t>
        </is>
      </c>
    </row>
    <row r="83">
      <c r="A83" s="3" t="inlineStr">
        <is>
          <t>Debt Instrument [Line Items]</t>
        </is>
      </c>
    </row>
    <row r="84">
      <c r="A84" s="4" t="inlineStr">
        <is>
          <t>Long-term debt, gross</t>
        </is>
      </c>
      <c r="B84" s="5" t="n">
        <v>11359060</v>
      </c>
    </row>
    <row r="85">
      <c r="A85" s="4" t="inlineStr">
        <is>
          <t>Debt Instrument, Unamortized Discount</t>
        </is>
      </c>
      <c r="B85" s="5" t="n">
        <v>34809</v>
      </c>
    </row>
    <row r="86">
      <c r="A86" s="4" t="inlineStr">
        <is>
          <t>Deferred financing costs</t>
        </is>
      </c>
      <c r="B86" s="5" t="n">
        <v>-61391</v>
      </c>
      <c r="C86" s="5" t="n">
        <v>-52038</v>
      </c>
    </row>
    <row r="87">
      <c r="A87" s="4" t="inlineStr">
        <is>
          <t>Total indebtedness</t>
        </is>
      </c>
      <c r="B87" s="5" t="n">
        <v>11268753</v>
      </c>
      <c r="C87" s="5" t="n">
        <v>8973190</v>
      </c>
    </row>
    <row r="88">
      <c r="A88" s="4" t="inlineStr">
        <is>
          <t>Unamortized discounts, net of premiums</t>
        </is>
      </c>
      <c r="B88" s="5" t="n">
        <v>-28916</v>
      </c>
      <c r="C88" s="5" t="n">
        <v>-16145</v>
      </c>
    </row>
    <row r="89">
      <c r="A89" s="4" t="inlineStr">
        <is>
          <t>Unamortized net premiums</t>
        </is>
      </c>
      <c r="B89" s="5" t="n">
        <v>5893</v>
      </c>
    </row>
    <row r="90">
      <c r="A90" s="4" t="inlineStr">
        <is>
          <t>Long-term debt, net of discount (premium)</t>
        </is>
      </c>
      <c r="B90" s="5" t="n">
        <v>11330144</v>
      </c>
      <c r="C90" s="5" t="n">
        <v>9025228</v>
      </c>
    </row>
    <row r="91">
      <c r="A91" s="4" t="inlineStr">
        <is>
          <t>Digital Realty Trust, L.P. | Senior Notes | 3.950% notes due 2022</t>
        </is>
      </c>
    </row>
    <row r="92">
      <c r="A92" s="3" t="inlineStr">
        <is>
          <t>Debt Instrument [Line Items]</t>
        </is>
      </c>
    </row>
    <row r="93">
      <c r="A93" s="4" t="inlineStr">
        <is>
          <t>Long-term debt, gross</t>
        </is>
      </c>
      <c r="B93" s="6" t="n">
        <v>500000</v>
      </c>
      <c r="C93" s="5" t="n">
        <v>500000</v>
      </c>
    </row>
    <row r="94">
      <c r="A94" s="4" t="inlineStr">
        <is>
          <t>Stated interest rate</t>
        </is>
      </c>
      <c r="B94" s="4" t="inlineStr">
        <is>
          <t>3.95%</t>
        </is>
      </c>
    </row>
    <row r="95">
      <c r="A95" s="4" t="inlineStr">
        <is>
          <t>Digital Realty Trust, L.P. | Senior Notes | 3.625% notes due 2022</t>
        </is>
      </c>
    </row>
    <row r="96">
      <c r="A96" s="3" t="inlineStr">
        <is>
          <t>Debt Instrument [Line Items]</t>
        </is>
      </c>
    </row>
    <row r="97">
      <c r="A97" s="4" t="inlineStr">
        <is>
          <t>Long-term debt, gross</t>
        </is>
      </c>
      <c r="B97" s="6" t="n">
        <v>300000</v>
      </c>
      <c r="C97" s="5" t="n">
        <v>300000</v>
      </c>
    </row>
    <row r="98">
      <c r="A98" s="4" t="inlineStr">
        <is>
          <t>Stated interest rate</t>
        </is>
      </c>
      <c r="B98" s="4" t="inlineStr">
        <is>
          <t>3.625%</t>
        </is>
      </c>
    </row>
    <row r="99">
      <c r="A99" s="4" t="inlineStr">
        <is>
          <t>Digital Realty Trust, L.P. | Senior Notes | 0.125% notes due 2022</t>
        </is>
      </c>
    </row>
    <row r="100">
      <c r="A100" s="3" t="inlineStr">
        <is>
          <t>Debt Instrument [Line Items]</t>
        </is>
      </c>
    </row>
    <row r="101">
      <c r="A101" s="4" t="inlineStr">
        <is>
          <t>Long-term debt, gross</t>
        </is>
      </c>
      <c r="B101" s="6" t="n">
        <v>337020</v>
      </c>
      <c r="C101" s="5" t="n">
        <v>0</v>
      </c>
    </row>
    <row r="102">
      <c r="A102" s="4" t="inlineStr">
        <is>
          <t>Stated interest rate</t>
        </is>
      </c>
      <c r="B102" s="4" t="inlineStr">
        <is>
          <t>0.125%</t>
        </is>
      </c>
    </row>
    <row r="103">
      <c r="A103" s="4" t="inlineStr">
        <is>
          <t>Digital Realty Trust, L.P. | Senior Notes | 2.750% notes due 2023</t>
        </is>
      </c>
    </row>
    <row r="104">
      <c r="A104" s="3" t="inlineStr">
        <is>
          <t>Debt Instrument [Line Items]</t>
        </is>
      </c>
    </row>
    <row r="105">
      <c r="A105" s="4" t="inlineStr">
        <is>
          <t>Long-term debt, gross</t>
        </is>
      </c>
      <c r="B105" s="6" t="n">
        <v>350000</v>
      </c>
      <c r="C105" s="5" t="n">
        <v>350000</v>
      </c>
    </row>
    <row r="106">
      <c r="A106" s="4" t="inlineStr">
        <is>
          <t>Stated interest rate</t>
        </is>
      </c>
      <c r="B106" s="4" t="inlineStr">
        <is>
          <t>2.75%</t>
        </is>
      </c>
    </row>
    <row r="107">
      <c r="A107" s="4" t="inlineStr">
        <is>
          <t>Digital Realty Trust, L.P. | Senior Notes | 4.750% notes due 2023</t>
        </is>
      </c>
    </row>
    <row r="108">
      <c r="A108" s="3" t="inlineStr">
        <is>
          <t>Debt Instrument [Line Items]</t>
        </is>
      </c>
    </row>
    <row r="109">
      <c r="A109" s="4" t="inlineStr">
        <is>
          <t>Long-term debt, gross</t>
        </is>
      </c>
      <c r="B109" s="6" t="n">
        <v>372030</v>
      </c>
      <c r="C109" s="5" t="n">
        <v>397710</v>
      </c>
    </row>
    <row r="110">
      <c r="A110" s="4" t="inlineStr">
        <is>
          <t>Stated interest rate</t>
        </is>
      </c>
      <c r="B110" s="4" t="inlineStr">
        <is>
          <t>4.75%</t>
        </is>
      </c>
    </row>
    <row r="111">
      <c r="A111" s="4" t="inlineStr">
        <is>
          <t>Digital Realty Trust, L.P. | Senior Notes | 2.625% notes due 2024</t>
        </is>
      </c>
    </row>
    <row r="112">
      <c r="A112" s="3" t="inlineStr">
        <is>
          <t>Debt Instrument [Line Items]</t>
        </is>
      </c>
    </row>
    <row r="113">
      <c r="A113" s="4" t="inlineStr">
        <is>
          <t>Long-term debt, gross</t>
        </is>
      </c>
      <c r="B113" s="6" t="n">
        <v>674040</v>
      </c>
      <c r="C113" s="5" t="n">
        <v>672780</v>
      </c>
    </row>
    <row r="114">
      <c r="A114" s="4" t="inlineStr">
        <is>
          <t>Stated interest rate</t>
        </is>
      </c>
      <c r="B114" s="4" t="inlineStr">
        <is>
          <t>2.625%</t>
        </is>
      </c>
    </row>
    <row r="115">
      <c r="A115" s="4" t="inlineStr">
        <is>
          <t>Digital Realty Trust, L.P. | Senior Notes | 2.750% notes due 2024</t>
        </is>
      </c>
    </row>
    <row r="116">
      <c r="A116" s="3" t="inlineStr">
        <is>
          <t>Debt Instrument [Line Items]</t>
        </is>
      </c>
    </row>
    <row r="117">
      <c r="A117" s="4" t="inlineStr">
        <is>
          <t>Long-term debt, gross</t>
        </is>
      </c>
      <c r="B117" s="6" t="n">
        <v>310025</v>
      </c>
      <c r="C117" s="5" t="n">
        <v>331425</v>
      </c>
    </row>
    <row r="118">
      <c r="A118" s="4" t="inlineStr">
        <is>
          <t>Stated interest rate</t>
        </is>
      </c>
      <c r="B118" s="4" t="inlineStr">
        <is>
          <t>2.75%</t>
        </is>
      </c>
    </row>
    <row r="119">
      <c r="A119" s="4" t="inlineStr">
        <is>
          <t>Digital Realty Trust, L.P. | Senior Notes | 4.250% notes due 2025</t>
        </is>
      </c>
    </row>
    <row r="120">
      <c r="A120" s="3" t="inlineStr">
        <is>
          <t>Debt Instrument [Line Items]</t>
        </is>
      </c>
    </row>
    <row r="121">
      <c r="A121" s="4" t="inlineStr">
        <is>
          <t>Long-term debt, gross</t>
        </is>
      </c>
      <c r="B121" s="6" t="n">
        <v>496040</v>
      </c>
      <c r="C121" s="5" t="n">
        <v>530280</v>
      </c>
    </row>
    <row r="122">
      <c r="A122" s="4" t="inlineStr">
        <is>
          <t>Stated interest rate</t>
        </is>
      </c>
      <c r="B122" s="4" t="inlineStr">
        <is>
          <t>4.25%</t>
        </is>
      </c>
    </row>
    <row r="123">
      <c r="A123" s="4" t="inlineStr">
        <is>
          <t>Digital Realty Trust, L.P. | Senior Notes | 0.625% notes due 2025</t>
        </is>
      </c>
    </row>
    <row r="124">
      <c r="A124" s="3" t="inlineStr">
        <is>
          <t>Debt Instrument [Line Items]</t>
        </is>
      </c>
    </row>
    <row r="125">
      <c r="A125" s="4" t="inlineStr">
        <is>
          <t>Long-term debt, gross</t>
        </is>
      </c>
      <c r="B125" s="6" t="n">
        <v>730210</v>
      </c>
      <c r="C125" s="5" t="n">
        <v>0</v>
      </c>
    </row>
    <row r="126">
      <c r="A126" s="4" t="inlineStr">
        <is>
          <t>Stated interest rate</t>
        </is>
      </c>
      <c r="B126" s="4" t="inlineStr">
        <is>
          <t>0.625%</t>
        </is>
      </c>
    </row>
    <row r="127">
      <c r="A127" s="4" t="inlineStr">
        <is>
          <t>Digital Realty Trust, L.P. | Senior Notes | 4.750% notes due 2025</t>
        </is>
      </c>
    </row>
    <row r="128">
      <c r="A128" s="3" t="inlineStr">
        <is>
          <t>Debt Instrument [Line Items]</t>
        </is>
      </c>
    </row>
    <row r="129">
      <c r="A129" s="4" t="inlineStr">
        <is>
          <t>Long-term debt, gross</t>
        </is>
      </c>
      <c r="B129" s="6" t="n">
        <v>450000</v>
      </c>
      <c r="C129" s="5" t="n">
        <v>450000</v>
      </c>
    </row>
    <row r="130">
      <c r="A130" s="4" t="inlineStr">
        <is>
          <t>Stated interest rate</t>
        </is>
      </c>
      <c r="B130" s="4" t="inlineStr">
        <is>
          <t>4.75%</t>
        </is>
      </c>
    </row>
    <row r="131">
      <c r="A131" s="4" t="inlineStr">
        <is>
          <t>Digital Realty Trust, L.P. | Senior Notes | 2.500% notes due 2026</t>
        </is>
      </c>
    </row>
    <row r="132">
      <c r="A132" s="3" t="inlineStr">
        <is>
          <t>Debt Instrument [Line Items]</t>
        </is>
      </c>
    </row>
    <row r="133">
      <c r="A133" s="4" t="inlineStr">
        <is>
          <t>Long-term debt, gross</t>
        </is>
      </c>
      <c r="B133" s="6" t="n">
        <v>1207655</v>
      </c>
      <c r="C133" s="5" t="n">
        <v>1205398</v>
      </c>
    </row>
    <row r="134">
      <c r="A134" s="4" t="inlineStr">
        <is>
          <t>Stated interest rate</t>
        </is>
      </c>
      <c r="B134" s="4" t="inlineStr">
        <is>
          <t>2.50%</t>
        </is>
      </c>
    </row>
    <row r="135">
      <c r="A135" s="4" t="inlineStr">
        <is>
          <t>Digital Realty Trust, L.P. | Senior Notes | 3.700% notes due 2027</t>
        </is>
      </c>
    </row>
    <row r="136">
      <c r="A136" s="3" t="inlineStr">
        <is>
          <t>Debt Instrument [Line Items]</t>
        </is>
      </c>
    </row>
    <row r="137">
      <c r="A137" s="4" t="inlineStr">
        <is>
          <t>Long-term debt, gross</t>
        </is>
      </c>
      <c r="B137" s="6" t="n">
        <v>1000000</v>
      </c>
      <c r="C137" s="5" t="n">
        <v>1000000</v>
      </c>
    </row>
    <row r="138">
      <c r="A138" s="4" t="inlineStr">
        <is>
          <t>Stated interest rate</t>
        </is>
      </c>
      <c r="B138" s="4" t="inlineStr">
        <is>
          <t>3.70%</t>
        </is>
      </c>
    </row>
    <row r="139">
      <c r="A139" s="4" t="inlineStr">
        <is>
          <t>Digital Realty Trust, L.P. | Senior Notes | 1.125% notes due 2028</t>
        </is>
      </c>
    </row>
    <row r="140">
      <c r="A140" s="3" t="inlineStr">
        <is>
          <t>Debt Instrument [Line Items]</t>
        </is>
      </c>
    </row>
    <row r="141">
      <c r="A141" s="4" t="inlineStr">
        <is>
          <t>Long-term debt, gross</t>
        </is>
      </c>
      <c r="B141" s="6" t="n">
        <v>561700</v>
      </c>
      <c r="C141" s="5" t="n">
        <v>560650</v>
      </c>
    </row>
    <row r="142">
      <c r="A142" s="4" t="inlineStr">
        <is>
          <t>Stated interest rate</t>
        </is>
      </c>
      <c r="B142" s="4" t="inlineStr">
        <is>
          <t>1.125%</t>
        </is>
      </c>
    </row>
    <row r="143">
      <c r="A143" s="4" t="inlineStr">
        <is>
          <t>Digital Realty Trust, L.P. | Senior Notes | 4.450% notes due 2028</t>
        </is>
      </c>
    </row>
    <row r="144">
      <c r="A144" s="3" t="inlineStr">
        <is>
          <t>Debt Instrument [Line Items]</t>
        </is>
      </c>
    </row>
    <row r="145">
      <c r="A145" s="4" t="inlineStr">
        <is>
          <t>Long-term debt, gross</t>
        </is>
      </c>
      <c r="B145" s="6" t="n">
        <v>650000</v>
      </c>
      <c r="C145" s="5" t="n">
        <v>650000</v>
      </c>
    </row>
    <row r="146">
      <c r="A146" s="4" t="inlineStr">
        <is>
          <t>Stated interest rate</t>
        </is>
      </c>
      <c r="B146" s="4" t="inlineStr">
        <is>
          <t>4.45%</t>
        </is>
      </c>
    </row>
    <row r="147">
      <c r="A147" s="4" t="inlineStr">
        <is>
          <t>Digital Realty Trust, L.P. | Senior Notes | 3.600% notes due 2029</t>
        </is>
      </c>
    </row>
    <row r="148">
      <c r="A148" s="3" t="inlineStr">
        <is>
          <t>Debt Instrument [Line Items]</t>
        </is>
      </c>
    </row>
    <row r="149">
      <c r="A149" s="4" t="inlineStr">
        <is>
          <t>Long-term debt, gross</t>
        </is>
      </c>
      <c r="B149" s="6" t="n">
        <v>900000</v>
      </c>
      <c r="C149" s="5" t="n">
        <v>900000</v>
      </c>
    </row>
    <row r="150">
      <c r="A150" s="4" t="inlineStr">
        <is>
          <t>Stated interest rate</t>
        </is>
      </c>
      <c r="B150" s="4" t="inlineStr">
        <is>
          <t>3.60%</t>
        </is>
      </c>
    </row>
    <row r="151">
      <c r="A151" s="4" t="inlineStr">
        <is>
          <t>Digital Realty Trust, L.P. | Senior Notes | 3.300% notes due 2029</t>
        </is>
      </c>
    </row>
    <row r="152">
      <c r="A152" s="3" t="inlineStr">
        <is>
          <t>Debt Instrument [Line Items]</t>
        </is>
      </c>
    </row>
    <row r="153">
      <c r="A153" s="4" t="inlineStr">
        <is>
          <t>Long-term debt, gross</t>
        </is>
      </c>
      <c r="B153" s="6" t="n">
        <v>434035</v>
      </c>
      <c r="C153" s="5" t="n">
        <v>463995</v>
      </c>
    </row>
    <row r="154">
      <c r="A154" s="4" t="inlineStr">
        <is>
          <t>Stated interest rate</t>
        </is>
      </c>
      <c r="B154" s="4" t="inlineStr">
        <is>
          <t>3.30%</t>
        </is>
      </c>
    </row>
    <row r="155">
      <c r="A155" s="4" t="inlineStr">
        <is>
          <t>Digital Realty Trust, L.P. | Senior Notes | 1.500% notes due 2030</t>
        </is>
      </c>
    </row>
    <row r="156">
      <c r="A156" s="3" t="inlineStr">
        <is>
          <t>Debt Instrument [Line Items]</t>
        </is>
      </c>
    </row>
    <row r="157">
      <c r="A157" s="4" t="inlineStr">
        <is>
          <t>Long-term debt, gross</t>
        </is>
      </c>
      <c r="B157" s="6" t="n">
        <v>842550</v>
      </c>
      <c r="C157" s="5" t="n">
        <v>0</v>
      </c>
    </row>
    <row r="158">
      <c r="A158" s="4" t="inlineStr">
        <is>
          <t>Stated interest rate</t>
        </is>
      </c>
      <c r="B158" s="4" t="inlineStr">
        <is>
          <t>1.50%</t>
        </is>
      </c>
    </row>
    <row r="159">
      <c r="A159" s="4" t="inlineStr">
        <is>
          <t>Digital Realty Trust, L.P. | Senior Notes | 3.750% notes due 2030</t>
        </is>
      </c>
    </row>
    <row r="160">
      <c r="A160" s="3" t="inlineStr">
        <is>
          <t>Debt Instrument [Line Items]</t>
        </is>
      </c>
    </row>
    <row r="161">
      <c r="A161" s="4" t="inlineStr">
        <is>
          <t>Long-term debt, gross</t>
        </is>
      </c>
      <c r="B161" s="6" t="n">
        <v>682055</v>
      </c>
      <c r="C161" s="5" t="n">
        <v>729135</v>
      </c>
    </row>
    <row r="162">
      <c r="A162" s="4" t="inlineStr">
        <is>
          <t>Stated interest rate</t>
        </is>
      </c>
      <c r="B162" s="4" t="inlineStr">
        <is>
          <t>3.75%</t>
        </is>
      </c>
    </row>
    <row r="163">
      <c r="A163" s="4" t="inlineStr">
        <is>
          <t>Digital Realty Trust, L.P. | Senior Notes | 1.250% notes due 2031</t>
        </is>
      </c>
    </row>
    <row r="164">
      <c r="A164" s="3" t="inlineStr">
        <is>
          <t>Debt Instrument [Line Items]</t>
        </is>
      </c>
    </row>
    <row r="165">
      <c r="A165" s="4" t="inlineStr">
        <is>
          <t>Long-term debt, gross</t>
        </is>
      </c>
      <c r="B165" s="6" t="n">
        <v>561700</v>
      </c>
      <c r="C165" s="5" t="n">
        <v>0</v>
      </c>
    </row>
    <row r="166">
      <c r="A166" s="4" t="inlineStr">
        <is>
          <t>Stated interest rate</t>
        </is>
      </c>
      <c r="B166" s="4" t="inlineStr">
        <is>
          <t>1.25%</t>
        </is>
      </c>
    </row>
    <row r="167">
      <c r="A167" s="4" t="inlineStr">
        <is>
          <t>Digital Realty Trust, L.P. | Senior Notes | Secured note due March 2023 | LIBOR</t>
        </is>
      </c>
    </row>
    <row r="168">
      <c r="A168" s="3" t="inlineStr">
        <is>
          <t>Debt Instrument [Line Items]</t>
        </is>
      </c>
    </row>
    <row r="169">
      <c r="A169" s="4" t="inlineStr">
        <is>
          <t>Interest rate basis spread</t>
        </is>
      </c>
      <c r="B169" s="4" t="inlineStr">
        <is>
          <t>1.00%</t>
        </is>
      </c>
    </row>
    <row r="170">
      <c r="A170" s="4" t="inlineStr">
        <is>
          <t>Digital Realty Trust, L.P. | Secured Debt</t>
        </is>
      </c>
    </row>
    <row r="171">
      <c r="A171" s="3" t="inlineStr">
        <is>
          <t>Debt Instrument [Line Items]</t>
        </is>
      </c>
    </row>
    <row r="172">
      <c r="A172" s="4" t="inlineStr">
        <is>
          <t>Long-term debt, gross</t>
        </is>
      </c>
      <c r="B172" s="6" t="n">
        <v>239000</v>
      </c>
    </row>
    <row r="173">
      <c r="A173" s="4" t="inlineStr">
        <is>
          <t>Debt Instrument, Unamortized Discount</t>
        </is>
      </c>
      <c r="B173" s="5" t="n">
        <v>0</v>
      </c>
    </row>
    <row r="174">
      <c r="A174" s="4" t="inlineStr">
        <is>
          <t>Deferred financing costs</t>
        </is>
      </c>
      <c r="B174" s="5" t="n">
        <v>-174</v>
      </c>
      <c r="C174" s="5" t="n">
        <v>-209</v>
      </c>
    </row>
    <row r="175">
      <c r="A175" s="4" t="inlineStr">
        <is>
          <t>Total indebtedness</t>
        </is>
      </c>
      <c r="B175" s="5" t="n">
        <v>238826</v>
      </c>
      <c r="C175" s="5" t="n">
        <v>104934</v>
      </c>
    </row>
    <row r="176">
      <c r="A176" s="4" t="inlineStr">
        <is>
          <t>Unamortized net premiums</t>
        </is>
      </c>
      <c r="B176" s="5" t="n">
        <v>0</v>
      </c>
      <c r="C176" s="5" t="n">
        <v>54</v>
      </c>
    </row>
    <row r="177">
      <c r="A177" s="4" t="inlineStr">
        <is>
          <t>Long-term debt, net of discount (premium)</t>
        </is>
      </c>
      <c r="B177" s="5" t="n">
        <v>239000</v>
      </c>
      <c r="C177" s="5" t="n">
        <v>105143</v>
      </c>
    </row>
    <row r="178">
      <c r="A178" s="4" t="inlineStr">
        <is>
          <t>Digital Realty Trust, L.P. | Secured Debt | 731 East Trade Street</t>
        </is>
      </c>
    </row>
    <row r="179">
      <c r="A179" s="3" t="inlineStr">
        <is>
          <t>Debt Instrument [Line Items]</t>
        </is>
      </c>
    </row>
    <row r="180">
      <c r="A180" s="4" t="inlineStr">
        <is>
          <t>Long-term debt, gross</t>
        </is>
      </c>
      <c r="B180" s="6" t="n">
        <v>0</v>
      </c>
      <c r="C180" s="5" t="n">
        <v>1089</v>
      </c>
    </row>
    <row r="181">
      <c r="A181" s="4" t="inlineStr">
        <is>
          <t>Effective interest rate (as a percent)</t>
        </is>
      </c>
      <c r="B181" s="4" t="inlineStr">
        <is>
          <t>8.22%</t>
        </is>
      </c>
    </row>
    <row r="182">
      <c r="A182" s="4" t="inlineStr">
        <is>
          <t>Digital Realty Trust, L.P. | Secured Debt | Secured note due March 2023</t>
        </is>
      </c>
    </row>
    <row r="183">
      <c r="A183" s="3" t="inlineStr">
        <is>
          <t>Debt Instrument [Line Items]</t>
        </is>
      </c>
    </row>
    <row r="184">
      <c r="A184" s="4" t="inlineStr">
        <is>
          <t>Long-term debt, gross</t>
        </is>
      </c>
      <c r="B184" s="6" t="n">
        <v>104000</v>
      </c>
      <c r="C184" s="5" t="n">
        <v>104000</v>
      </c>
    </row>
    <row r="185">
      <c r="A185" s="4" t="inlineStr">
        <is>
          <t>Digital Realty Trust, L.P. | Secured Debt | Westin</t>
        </is>
      </c>
    </row>
    <row r="186">
      <c r="A186" s="3" t="inlineStr">
        <is>
          <t>Debt Instrument [Line Items]</t>
        </is>
      </c>
    </row>
    <row r="187">
      <c r="A187" s="4" t="inlineStr">
        <is>
          <t>Long-term debt, gross</t>
        </is>
      </c>
      <c r="B187" s="6" t="n">
        <v>135000</v>
      </c>
      <c r="C187" s="6" t="n">
        <v>0</v>
      </c>
    </row>
    <row r="188">
      <c r="A188" s="4" t="inlineStr">
        <is>
          <t>Stated interest rate</t>
        </is>
      </c>
      <c r="B188" s="4" t="inlineStr">
        <is>
          <t>3.2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Debt of the Operating Partnership (Floating and Base Rate Borrowing) (Details) $ in Thousands</t>
        </is>
      </c>
      <c r="B1" s="2" t="inlineStr">
        <is>
          <t>6 Months Ended</t>
        </is>
      </c>
    </row>
    <row r="2">
      <c r="B2" s="2" t="inlineStr">
        <is>
          <t>Jun. 30, 2020USD ($)$ / $$ / €$ / £$ / ¥$ / $$ / $$ / $</t>
        </is>
      </c>
      <c r="C2" s="2" t="inlineStr">
        <is>
          <t>Dec. 31, 2019USD ($)$ / $$ / $$ / €$ / £$ / ¥$ / $$ / $</t>
        </is>
      </c>
    </row>
    <row r="3">
      <c r="A3" s="4" t="inlineStr">
        <is>
          <t>3.750% notes due 2030 | Senior Notes</t>
        </is>
      </c>
    </row>
    <row r="4">
      <c r="A4" s="3" t="inlineStr">
        <is>
          <t>Debt Instrument [Line Items]</t>
        </is>
      </c>
    </row>
    <row r="5">
      <c r="A5" s="4" t="inlineStr">
        <is>
          <t>Stated interest rate</t>
        </is>
      </c>
      <c r="B5" s="4" t="inlineStr">
        <is>
          <t>3.75%</t>
        </is>
      </c>
    </row>
    <row r="6">
      <c r="A6" s="4" t="inlineStr">
        <is>
          <t>Canadian dollar (CAD) | Unsecured term loans, net</t>
        </is>
      </c>
    </row>
    <row r="7">
      <c r="A7" s="3" t="inlineStr">
        <is>
          <t>Debt Instrument [Line Items]</t>
        </is>
      </c>
    </row>
    <row r="8">
      <c r="A8" s="4" t="inlineStr">
        <is>
          <t>Exchange rate | $ / $</t>
        </is>
      </c>
      <c r="B8" s="10" t="n">
        <v>0.74</v>
      </c>
      <c r="C8" s="10" t="n">
        <v>0.77</v>
      </c>
    </row>
    <row r="9">
      <c r="A9" s="4" t="inlineStr">
        <is>
          <t>Digital Realty Trust, L.P.</t>
        </is>
      </c>
    </row>
    <row r="10">
      <c r="A10" s="3" t="inlineStr">
        <is>
          <t>Debt Instrument [Line Items]</t>
        </is>
      </c>
    </row>
    <row r="11">
      <c r="A11" s="4" t="inlineStr">
        <is>
          <t>Long-term debt, gross</t>
        </is>
      </c>
      <c r="B11" s="6" t="n">
        <v>12474315</v>
      </c>
    </row>
    <row r="12">
      <c r="A12" s="4" t="inlineStr">
        <is>
          <t>Digital Realty Trust, L.P. | Global revolving credit facilities, net</t>
        </is>
      </c>
    </row>
    <row r="13">
      <c r="A13" s="3" t="inlineStr">
        <is>
          <t>Debt Instrument [Line Items]</t>
        </is>
      </c>
    </row>
    <row r="14">
      <c r="A14" s="4" t="inlineStr">
        <is>
          <t>Long-term debt, gross</t>
        </is>
      </c>
      <c r="B14" s="6" t="n">
        <v>74349</v>
      </c>
      <c r="C14" s="6" t="n">
        <v>245766</v>
      </c>
    </row>
    <row r="15">
      <c r="A15" s="4" t="inlineStr">
        <is>
          <t>Interest rate basis spread</t>
        </is>
      </c>
      <c r="B15" s="4" t="inlineStr">
        <is>
          <t>0.90%</t>
        </is>
      </c>
    </row>
    <row r="16">
      <c r="A16" s="4" t="inlineStr">
        <is>
          <t>Commitment fee percentage</t>
        </is>
      </c>
      <c r="B16" s="4" t="inlineStr">
        <is>
          <t>0.20%</t>
        </is>
      </c>
    </row>
    <row r="17">
      <c r="A17" s="4" t="inlineStr">
        <is>
          <t>Letters of credit issued</t>
        </is>
      </c>
      <c r="B17" s="6" t="n">
        <v>55300</v>
      </c>
    </row>
    <row r="18">
      <c r="A18" s="4" t="inlineStr">
        <is>
          <t>Digital Realty Trust, L.P. | Yen Revolving Credit Facility</t>
        </is>
      </c>
    </row>
    <row r="19">
      <c r="A19" s="3" t="inlineStr">
        <is>
          <t>Debt Instrument [Line Items]</t>
        </is>
      </c>
    </row>
    <row r="20">
      <c r="A20" s="4" t="inlineStr">
        <is>
          <t>Long-term debt, gross</t>
        </is>
      </c>
      <c r="C20" s="6" t="n">
        <v>146451</v>
      </c>
    </row>
    <row r="21">
      <c r="A21" s="4" t="inlineStr">
        <is>
          <t>Weighted-average interest rate</t>
        </is>
      </c>
      <c r="C21" s="4" t="inlineStr">
        <is>
          <t>0.50%</t>
        </is>
      </c>
    </row>
    <row r="22">
      <c r="A22" s="4" t="inlineStr">
        <is>
          <t>Commitment fee percentage</t>
        </is>
      </c>
      <c r="B22" s="4" t="inlineStr">
        <is>
          <t>0.50%</t>
        </is>
      </c>
    </row>
    <row r="23">
      <c r="A23" s="4" t="inlineStr">
        <is>
          <t>Digital Realty Trust, L.P. | Unsecured term loans, net</t>
        </is>
      </c>
    </row>
    <row r="24">
      <c r="A24" s="3" t="inlineStr">
        <is>
          <t>Debt Instrument [Line Items]</t>
        </is>
      </c>
    </row>
    <row r="25">
      <c r="A25" s="4" t="inlineStr">
        <is>
          <t>Long-term debt, gross</t>
        </is>
      </c>
      <c r="B25" s="6" t="n">
        <v>801906</v>
      </c>
    </row>
    <row r="26">
      <c r="A26" s="4" t="inlineStr">
        <is>
          <t>Digital Realty Trust, L.P. | Unsecured term loans, net | Interest Rate Swap</t>
        </is>
      </c>
    </row>
    <row r="27">
      <c r="A27" s="3" t="inlineStr">
        <is>
          <t>Debt Instrument [Line Items]</t>
        </is>
      </c>
    </row>
    <row r="28">
      <c r="A28" s="4" t="inlineStr">
        <is>
          <t>Weighted-average interest rate</t>
        </is>
      </c>
      <c r="B28" s="4" t="inlineStr">
        <is>
          <t>1.97%</t>
        </is>
      </c>
      <c r="C28" s="4" t="inlineStr">
        <is>
          <t>2.39%</t>
        </is>
      </c>
    </row>
    <row r="29">
      <c r="A29" s="4" t="inlineStr">
        <is>
          <t>Digital Realty Trust, L.P. | Senior Notes</t>
        </is>
      </c>
    </row>
    <row r="30">
      <c r="A30" s="3" t="inlineStr">
        <is>
          <t>Debt Instrument [Line Items]</t>
        </is>
      </c>
    </row>
    <row r="31">
      <c r="A31" s="4" t="inlineStr">
        <is>
          <t>Long-term debt, gross</t>
        </is>
      </c>
      <c r="B31" s="6" t="n">
        <v>11359060</v>
      </c>
    </row>
    <row r="32">
      <c r="A32" s="4" t="inlineStr">
        <is>
          <t>Digital Realty Trust, L.P. | Secured Debt</t>
        </is>
      </c>
    </row>
    <row r="33">
      <c r="A33" s="3" t="inlineStr">
        <is>
          <t>Debt Instrument [Line Items]</t>
        </is>
      </c>
    </row>
    <row r="34">
      <c r="A34" s="4" t="inlineStr">
        <is>
          <t>Long-term debt, gross</t>
        </is>
      </c>
      <c r="B34" s="6" t="n">
        <v>239000</v>
      </c>
    </row>
    <row r="35">
      <c r="A35" s="4" t="inlineStr">
        <is>
          <t>Digital Realty Trust, L.P. | 2023 and 2024 Term Loan</t>
        </is>
      </c>
    </row>
    <row r="36">
      <c r="A36" s="3" t="inlineStr">
        <is>
          <t>Debt Instrument [Line Items]</t>
        </is>
      </c>
    </row>
    <row r="37">
      <c r="A37" s="4" t="inlineStr">
        <is>
          <t>Interest rate basis spread</t>
        </is>
      </c>
      <c r="B37" s="4" t="inlineStr">
        <is>
          <t>1.00%</t>
        </is>
      </c>
    </row>
    <row r="38">
      <c r="A38" s="4" t="inlineStr">
        <is>
          <t>Digital Realty Trust, L.P. | 2023 and 2024 Term Loan | Unsecured term loans, net</t>
        </is>
      </c>
    </row>
    <row r="39">
      <c r="A39" s="3" t="inlineStr">
        <is>
          <t>Debt Instrument [Line Items]</t>
        </is>
      </c>
    </row>
    <row r="40">
      <c r="A40" s="4" t="inlineStr">
        <is>
          <t>Long-term debt, gross</t>
        </is>
      </c>
      <c r="B40" s="6" t="n">
        <v>801906</v>
      </c>
      <c r="C40" s="6" t="n">
        <v>813205</v>
      </c>
    </row>
    <row r="41">
      <c r="A41" s="4" t="inlineStr">
        <is>
          <t>Weighted-average interest rate</t>
        </is>
      </c>
      <c r="B41" s="4" t="inlineStr">
        <is>
          <t>1.48%</t>
        </is>
      </c>
      <c r="C41" s="4" t="inlineStr">
        <is>
          <t>2.62%</t>
        </is>
      </c>
    </row>
    <row r="42">
      <c r="A42" s="4" t="inlineStr">
        <is>
          <t>Digital Realty Trust, L.P. | 3.750% notes due 2030 | Senior Notes</t>
        </is>
      </c>
    </row>
    <row r="43">
      <c r="A43" s="3" t="inlineStr">
        <is>
          <t>Debt Instrument [Line Items]</t>
        </is>
      </c>
    </row>
    <row r="44">
      <c r="A44" s="4" t="inlineStr">
        <is>
          <t>Long-term debt, gross</t>
        </is>
      </c>
      <c r="B44" s="6" t="n">
        <v>682055</v>
      </c>
      <c r="C44" s="6" t="n">
        <v>729135</v>
      </c>
    </row>
    <row r="45">
      <c r="A45" s="4" t="inlineStr">
        <is>
          <t>Stated interest rate</t>
        </is>
      </c>
      <c r="B45" s="4" t="inlineStr">
        <is>
          <t>3.75%</t>
        </is>
      </c>
    </row>
    <row r="46">
      <c r="A46" s="4" t="inlineStr">
        <is>
          <t>Digital Realty Trust, L.P. | Floating Rate | Global revolving credit facilities, net</t>
        </is>
      </c>
    </row>
    <row r="47">
      <c r="A47" s="3" t="inlineStr">
        <is>
          <t>Debt Instrument [Line Items]</t>
        </is>
      </c>
    </row>
    <row r="48">
      <c r="A48" s="4" t="inlineStr">
        <is>
          <t>Long-term debt, gross</t>
        </is>
      </c>
      <c r="B48" s="6" t="n">
        <v>74349</v>
      </c>
      <c r="C48" s="6" t="n">
        <v>99315</v>
      </c>
    </row>
    <row r="49">
      <c r="A49" s="4" t="inlineStr">
        <is>
          <t>Weighted-average interest rate</t>
        </is>
      </c>
      <c r="B49" s="4" t="inlineStr">
        <is>
          <t>1.06%</t>
        </is>
      </c>
      <c r="C49" s="4" t="inlineStr">
        <is>
          <t>1.75%</t>
        </is>
      </c>
    </row>
    <row r="50">
      <c r="A50" s="4" t="inlineStr">
        <is>
          <t>Interest rate basis spread</t>
        </is>
      </c>
      <c r="B50" s="4" t="inlineStr">
        <is>
          <t>0.90%</t>
        </is>
      </c>
    </row>
    <row r="51">
      <c r="A51" s="4" t="inlineStr">
        <is>
          <t>Digital Realty Trust, L.P. | Floating Rate | Revolving Credit Facility</t>
        </is>
      </c>
    </row>
    <row r="52">
      <c r="A52" s="3" t="inlineStr">
        <is>
          <t>Debt Instrument [Line Items]</t>
        </is>
      </c>
    </row>
    <row r="53">
      <c r="A53" s="4" t="inlineStr">
        <is>
          <t>Long-term debt, gross</t>
        </is>
      </c>
      <c r="B53" s="6" t="n">
        <v>74349</v>
      </c>
      <c r="C53" s="6" t="n">
        <v>245766</v>
      </c>
    </row>
    <row r="54">
      <c r="A54" s="4" t="inlineStr">
        <is>
          <t>Weighted-average interest rate</t>
        </is>
      </c>
      <c r="B54" s="4" t="inlineStr">
        <is>
          <t>1.06%</t>
        </is>
      </c>
      <c r="C54" s="4" t="inlineStr">
        <is>
          <t>1.00%</t>
        </is>
      </c>
    </row>
    <row r="55">
      <c r="A55" s="4" t="inlineStr">
        <is>
          <t>Digital Realty Trust, L.P. | U.S. dollar ($) | Unsecured term loans, net | Interest Rate Swap</t>
        </is>
      </c>
    </row>
    <row r="56">
      <c r="A56" s="3" t="inlineStr">
        <is>
          <t>Debt Instrument [Line Items]</t>
        </is>
      </c>
    </row>
    <row r="57">
      <c r="A57" s="4" t="inlineStr">
        <is>
          <t>Weighted-average interest rate</t>
        </is>
      </c>
      <c r="B57" s="4" t="inlineStr">
        <is>
          <t>2.44%</t>
        </is>
      </c>
      <c r="C57" s="4" t="inlineStr">
        <is>
          <t>2.44%</t>
        </is>
      </c>
    </row>
    <row r="58">
      <c r="A58" s="4" t="inlineStr">
        <is>
          <t>Digital Realty Trust, L.P. | U.S. dollar ($) | 2023 and 2024 Term Loan | Unsecured term loans, net</t>
        </is>
      </c>
    </row>
    <row r="59">
      <c r="A59" s="3" t="inlineStr">
        <is>
          <t>Debt Instrument [Line Items]</t>
        </is>
      </c>
    </row>
    <row r="60">
      <c r="A60" s="4" t="inlineStr">
        <is>
          <t>Long-term debt, gross</t>
        </is>
      </c>
      <c r="B60" s="6" t="n">
        <v>300000</v>
      </c>
      <c r="C60" s="6" t="n">
        <v>300000</v>
      </c>
    </row>
    <row r="61">
      <c r="A61" s="4" t="inlineStr">
        <is>
          <t>Weighted-average interest rate</t>
        </is>
      </c>
      <c r="B61" s="4" t="inlineStr">
        <is>
          <t>1.18%</t>
        </is>
      </c>
      <c r="C61" s="4" t="inlineStr">
        <is>
          <t>2.74%</t>
        </is>
      </c>
    </row>
    <row r="62">
      <c r="A62" s="4" t="inlineStr">
        <is>
          <t>Digital Realty Trust, L.P. | British pound sterling () | Unsecured term loans, net</t>
        </is>
      </c>
    </row>
    <row r="63">
      <c r="A63" s="3" t="inlineStr">
        <is>
          <t>Debt Instrument [Line Items]</t>
        </is>
      </c>
    </row>
    <row r="64">
      <c r="A64" s="4" t="inlineStr">
        <is>
          <t>Exchange rate | $ / £</t>
        </is>
      </c>
      <c r="B64" s="10" t="n">
        <v>1.24</v>
      </c>
      <c r="C64" s="10" t="n">
        <v>1.33</v>
      </c>
    </row>
    <row r="65">
      <c r="A65" s="4" t="inlineStr">
        <is>
          <t>Digital Realty Trust, L.P. | Euro () | Global revolving credit facilities, net</t>
        </is>
      </c>
    </row>
    <row r="66">
      <c r="A66" s="3" t="inlineStr">
        <is>
          <t>Debt Instrument [Line Items]</t>
        </is>
      </c>
    </row>
    <row r="67">
      <c r="A67" s="4" t="inlineStr">
        <is>
          <t>Exchange rate | $ / €</t>
        </is>
      </c>
      <c r="B67" s="10" t="n">
        <v>1.12</v>
      </c>
      <c r="C67" s="10" t="n">
        <v>1.12</v>
      </c>
    </row>
    <row r="68">
      <c r="A68" s="4" t="inlineStr">
        <is>
          <t>Digital Realty Trust, L.P. | Euro () | Floating Rate | Global revolving credit facilities, net</t>
        </is>
      </c>
    </row>
    <row r="69">
      <c r="A69" s="3" t="inlineStr">
        <is>
          <t>Debt Instrument [Line Items]</t>
        </is>
      </c>
    </row>
    <row r="70">
      <c r="A70" s="4" t="inlineStr">
        <is>
          <t>Long-term debt, gross</t>
        </is>
      </c>
      <c r="C70" s="6" t="n">
        <v>44852</v>
      </c>
    </row>
    <row r="71">
      <c r="A71" s="4" t="inlineStr">
        <is>
          <t>Weighted-average interest rate</t>
        </is>
      </c>
      <c r="C71" s="4" t="inlineStr">
        <is>
          <t>0.90%</t>
        </is>
      </c>
    </row>
    <row r="72">
      <c r="A72" s="4" t="inlineStr">
        <is>
          <t>Digital Realty Trust, L.P. | Australian dollar (AUD) | Global revolving credit facilities, net</t>
        </is>
      </c>
    </row>
    <row r="73">
      <c r="A73" s="3" t="inlineStr">
        <is>
          <t>Debt Instrument [Line Items]</t>
        </is>
      </c>
    </row>
    <row r="74">
      <c r="A74" s="4" t="inlineStr">
        <is>
          <t>Exchange rate | $ / $</t>
        </is>
      </c>
      <c r="B74" s="10" t="n">
        <v>0.6899999999999999</v>
      </c>
      <c r="C74" s="10" t="n">
        <v>0.7</v>
      </c>
    </row>
    <row r="75">
      <c r="A75" s="4" t="inlineStr">
        <is>
          <t>Digital Realty Trust, L.P. | Australian dollar (AUD) | Unsecured term loans, net</t>
        </is>
      </c>
    </row>
    <row r="76">
      <c r="A76" s="3" t="inlineStr">
        <is>
          <t>Debt Instrument [Line Items]</t>
        </is>
      </c>
    </row>
    <row r="77">
      <c r="A77" s="4" t="inlineStr">
        <is>
          <t>Exchange rate | $ / $</t>
        </is>
      </c>
      <c r="B77" s="10" t="n">
        <v>0.6899999999999999</v>
      </c>
      <c r="C77" s="10" t="n">
        <v>0.7</v>
      </c>
    </row>
    <row r="78">
      <c r="A78" s="4" t="inlineStr">
        <is>
          <t>Digital Realty Trust, L.P. | Australian dollar (AUD) | 2023 and 2024 Term Loan | Unsecured term loans, net</t>
        </is>
      </c>
    </row>
    <row r="79">
      <c r="A79" s="3" t="inlineStr">
        <is>
          <t>Debt Instrument [Line Items]</t>
        </is>
      </c>
    </row>
    <row r="80">
      <c r="A80" s="4" t="inlineStr">
        <is>
          <t>Long-term debt, gross</t>
        </is>
      </c>
      <c r="B80" s="6" t="n">
        <v>200394</v>
      </c>
      <c r="C80" s="6" t="n">
        <v>203820</v>
      </c>
    </row>
    <row r="81">
      <c r="A81" s="4" t="inlineStr">
        <is>
          <t>Weighted-average interest rate</t>
        </is>
      </c>
      <c r="B81" s="4" t="inlineStr">
        <is>
          <t>1.09%</t>
        </is>
      </c>
      <c r="C81" s="4" t="inlineStr">
        <is>
          <t>1.85%</t>
        </is>
      </c>
    </row>
    <row r="82">
      <c r="A82" s="4" t="inlineStr">
        <is>
          <t>Digital Realty Trust, L.P. | Australian dollar (AUD) | Floating Rate | Global revolving credit facilities, net</t>
        </is>
      </c>
    </row>
    <row r="83">
      <c r="A83" s="3" t="inlineStr">
        <is>
          <t>Debt Instrument [Line Items]</t>
        </is>
      </c>
    </row>
    <row r="84">
      <c r="A84" s="4" t="inlineStr">
        <is>
          <t>Long-term debt, gross</t>
        </is>
      </c>
      <c r="B84" s="6" t="n">
        <v>1243</v>
      </c>
      <c r="C84" s="6" t="n">
        <v>1264</v>
      </c>
    </row>
    <row r="85">
      <c r="A85" s="4" t="inlineStr">
        <is>
          <t>Weighted-average interest rate</t>
        </is>
      </c>
      <c r="B85" s="4" t="inlineStr">
        <is>
          <t>0.99%</t>
        </is>
      </c>
      <c r="C85" s="4" t="inlineStr">
        <is>
          <t>1.74%</t>
        </is>
      </c>
    </row>
    <row r="86">
      <c r="A86" s="4" t="inlineStr">
        <is>
          <t>Digital Realty Trust, L.P. | Hong Kong dollar (HKD) | Global revolving credit facilities, net</t>
        </is>
      </c>
    </row>
    <row r="87">
      <c r="A87" s="3" t="inlineStr">
        <is>
          <t>Debt Instrument [Line Items]</t>
        </is>
      </c>
    </row>
    <row r="88">
      <c r="A88" s="4" t="inlineStr">
        <is>
          <t>Exchange rate | $ / $</t>
        </is>
      </c>
      <c r="B88" s="10" t="n">
        <v>0.13</v>
      </c>
    </row>
    <row r="89">
      <c r="A89" s="4" t="inlineStr">
        <is>
          <t>Digital Realty Trust, L.P. | Hong Kong dollar (HKD) | Unsecured term loans, net</t>
        </is>
      </c>
    </row>
    <row r="90">
      <c r="A90" s="3" t="inlineStr">
        <is>
          <t>Debt Instrument [Line Items]</t>
        </is>
      </c>
    </row>
    <row r="91">
      <c r="A91" s="4" t="inlineStr">
        <is>
          <t>Exchange rate | $ / $</t>
        </is>
      </c>
      <c r="B91" s="10" t="n">
        <v>0.13</v>
      </c>
      <c r="C91" s="10" t="n">
        <v>0.13</v>
      </c>
    </row>
    <row r="92">
      <c r="A92" s="4" t="inlineStr">
        <is>
          <t>Digital Realty Trust, L.P. | Hong Kong dollar (HKD) | 2023 and 2024 Term Loan | Unsecured term loans, net</t>
        </is>
      </c>
    </row>
    <row r="93">
      <c r="A93" s="3" t="inlineStr">
        <is>
          <t>Debt Instrument [Line Items]</t>
        </is>
      </c>
    </row>
    <row r="94">
      <c r="A94" s="4" t="inlineStr">
        <is>
          <t>Long-term debt, gross</t>
        </is>
      </c>
      <c r="B94" s="6" t="n">
        <v>86083</v>
      </c>
      <c r="C94" s="6" t="n">
        <v>85629</v>
      </c>
    </row>
    <row r="95">
      <c r="A95" s="4" t="inlineStr">
        <is>
          <t>Weighted-average interest rate</t>
        </is>
      </c>
      <c r="B95" s="4" t="inlineStr">
        <is>
          <t>1.55%</t>
        </is>
      </c>
      <c r="C95" s="4" t="inlineStr">
        <is>
          <t>3.60%</t>
        </is>
      </c>
    </row>
    <row r="96">
      <c r="A96" s="4" t="inlineStr">
        <is>
          <t>Digital Realty Trust, L.P. | Hong Kong dollar (HKD) | Floating Rate | Global revolving credit facilities, net</t>
        </is>
      </c>
    </row>
    <row r="97">
      <c r="A97" s="3" t="inlineStr">
        <is>
          <t>Debt Instrument [Line Items]</t>
        </is>
      </c>
    </row>
    <row r="98">
      <c r="A98" s="4" t="inlineStr">
        <is>
          <t>Long-term debt, gross</t>
        </is>
      </c>
      <c r="B98" s="6" t="n">
        <v>2709</v>
      </c>
    </row>
    <row r="99">
      <c r="A99" s="4" t="inlineStr">
        <is>
          <t>Weighted-average interest rate</t>
        </is>
      </c>
      <c r="B99" s="4" t="inlineStr">
        <is>
          <t>1.45%</t>
        </is>
      </c>
    </row>
    <row r="100">
      <c r="A100" s="4" t="inlineStr">
        <is>
          <t>Digital Realty Trust, L.P. | Japanese yen (JPY) | Global revolving credit facilities, net</t>
        </is>
      </c>
    </row>
    <row r="101">
      <c r="A101" s="3" t="inlineStr">
        <is>
          <t>Debt Instrument [Line Items]</t>
        </is>
      </c>
    </row>
    <row r="102">
      <c r="A102" s="4" t="inlineStr">
        <is>
          <t>Exchange rate | $ / ¥</t>
        </is>
      </c>
      <c r="B102" s="10" t="n">
        <v>0.01</v>
      </c>
      <c r="C102" s="10" t="n">
        <v>0.01</v>
      </c>
    </row>
    <row r="103">
      <c r="A103" s="4" t="inlineStr">
        <is>
          <t>Digital Realty Trust, L.P. | Singapore dollar (SGD) | Global revolving credit facilities, net</t>
        </is>
      </c>
    </row>
    <row r="104">
      <c r="A104" s="3" t="inlineStr">
        <is>
          <t>Debt Instrument [Line Items]</t>
        </is>
      </c>
    </row>
    <row r="105">
      <c r="A105" s="4" t="inlineStr">
        <is>
          <t>Exchange rate | $ / $</t>
        </is>
      </c>
      <c r="B105" s="10" t="n">
        <v>0.72</v>
      </c>
      <c r="C105" s="10" t="n">
        <v>0.74</v>
      </c>
    </row>
    <row r="106">
      <c r="A106" s="4" t="inlineStr">
        <is>
          <t>Digital Realty Trust, L.P. | Singapore dollar (SGD) | Unsecured term loans, net</t>
        </is>
      </c>
    </row>
    <row r="107">
      <c r="A107" s="3" t="inlineStr">
        <is>
          <t>Debt Instrument [Line Items]</t>
        </is>
      </c>
    </row>
    <row r="108">
      <c r="A108" s="4" t="inlineStr">
        <is>
          <t>Exchange rate | $ / $</t>
        </is>
      </c>
      <c r="B108" s="10" t="n">
        <v>0.72</v>
      </c>
      <c r="C108" s="10" t="n">
        <v>0.74</v>
      </c>
    </row>
    <row r="109">
      <c r="A109" s="4" t="inlineStr">
        <is>
          <t>Digital Realty Trust, L.P. | Singapore dollar (SGD) | 2023 and 2024 Term Loan | Unsecured term loans, net</t>
        </is>
      </c>
    </row>
    <row r="110">
      <c r="A110" s="3" t="inlineStr">
        <is>
          <t>Debt Instrument [Line Items]</t>
        </is>
      </c>
    </row>
    <row r="111">
      <c r="A111" s="4" t="inlineStr">
        <is>
          <t>Long-term debt, gross</t>
        </is>
      </c>
      <c r="B111" s="6" t="n">
        <v>142874</v>
      </c>
      <c r="C111" s="6" t="n">
        <v>147931</v>
      </c>
    </row>
    <row r="112">
      <c r="A112" s="4" t="inlineStr">
        <is>
          <t>Weighted-average interest rate</t>
        </is>
      </c>
      <c r="B112" s="4" t="inlineStr">
        <is>
          <t>2.56%</t>
        </is>
      </c>
      <c r="C112" s="4" t="inlineStr">
        <is>
          <t>2.68%</t>
        </is>
      </c>
    </row>
    <row r="113">
      <c r="A113" s="4" t="inlineStr">
        <is>
          <t>Digital Realty Trust, L.P. | Singapore dollar (SGD) | Floating Rate | Global revolving credit facilities, net</t>
        </is>
      </c>
    </row>
    <row r="114">
      <c r="A114" s="3" t="inlineStr">
        <is>
          <t>Debt Instrument [Line Items]</t>
        </is>
      </c>
    </row>
    <row r="115">
      <c r="A115" s="4" t="inlineStr">
        <is>
          <t>Long-term debt, gross</t>
        </is>
      </c>
      <c r="B115" s="6" t="n">
        <v>70397</v>
      </c>
      <c r="C115" s="6" t="n">
        <v>53199</v>
      </c>
    </row>
    <row r="116">
      <c r="A116" s="4" t="inlineStr">
        <is>
          <t>Weighted-average interest rate</t>
        </is>
      </c>
      <c r="B116" s="4" t="inlineStr">
        <is>
          <t>1.05%</t>
        </is>
      </c>
      <c r="C116" s="4" t="inlineStr">
        <is>
          <t>2.46%</t>
        </is>
      </c>
    </row>
    <row r="117">
      <c r="A117" s="4" t="inlineStr">
        <is>
          <t>Digital Realty Trust, L.P. | Canadian dollar (CAD) | Unsecured term loans, net</t>
        </is>
      </c>
    </row>
    <row r="118">
      <c r="A118" s="3" t="inlineStr">
        <is>
          <t>Debt Instrument [Line Items]</t>
        </is>
      </c>
    </row>
    <row r="119">
      <c r="A119" s="4" t="inlineStr">
        <is>
          <t>Exchange rate | $ / $</t>
        </is>
      </c>
      <c r="B119" s="10" t="n">
        <v>0.74</v>
      </c>
      <c r="C119" s="10" t="n">
        <v>0.77</v>
      </c>
    </row>
    <row r="120">
      <c r="A120" s="4" t="inlineStr">
        <is>
          <t>Digital Realty Trust, L.P. | Canadian dollar (CAD) | Unsecured term loans, net | Interest Rate Swap</t>
        </is>
      </c>
    </row>
    <row r="121">
      <c r="A121" s="3" t="inlineStr">
        <is>
          <t>Debt Instrument [Line Items]</t>
        </is>
      </c>
    </row>
    <row r="122">
      <c r="A122" s="4" t="inlineStr">
        <is>
          <t>Weighted-average interest rate</t>
        </is>
      </c>
      <c r="B122" s="4" t="inlineStr">
        <is>
          <t>1.78%</t>
        </is>
      </c>
      <c r="C122" s="4" t="inlineStr">
        <is>
          <t>1.78%</t>
        </is>
      </c>
    </row>
    <row r="123">
      <c r="A123" s="4" t="inlineStr">
        <is>
          <t>Digital Realty Trust, L.P. | Canadian dollar (CAD) | 2023 and 2024 Term Loan | Unsecured term loans, net</t>
        </is>
      </c>
    </row>
    <row r="124">
      <c r="A124" s="3" t="inlineStr">
        <is>
          <t>Debt Instrument [Line Items]</t>
        </is>
      </c>
    </row>
    <row r="125">
      <c r="A125" s="4" t="inlineStr">
        <is>
          <t>Long-term debt, gross</t>
        </is>
      </c>
      <c r="B125" s="6" t="n">
        <v>72555</v>
      </c>
      <c r="C125" s="6" t="n">
        <v>75825</v>
      </c>
    </row>
    <row r="126">
      <c r="A126" s="4" t="inlineStr">
        <is>
          <t>Weighted-average interest rate</t>
        </is>
      </c>
      <c r="B126" s="4" t="inlineStr">
        <is>
          <t>1.52%</t>
        </is>
      </c>
      <c r="C126" s="4" t="inlineStr">
        <is>
          <t>3.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Debt of the Operating Partnership (Global Revolving Credit Facilities) (Narrative) (Details) - Digital Realty Trust, L.P. $ in Millions</t>
        </is>
      </c>
      <c r="B1" s="2" t="inlineStr">
        <is>
          <t>6 Months Ended</t>
        </is>
      </c>
    </row>
    <row r="2">
      <c r="B2" s="2" t="inlineStr">
        <is>
          <t>Jun. 30, 2020USD ($)item</t>
        </is>
      </c>
    </row>
    <row r="3">
      <c r="A3" s="4" t="inlineStr">
        <is>
          <t>Global revolving credit facilities, net</t>
        </is>
      </c>
    </row>
    <row r="4">
      <c r="A4" s="3" t="inlineStr">
        <is>
          <t>Debt Instrument [Line Items]</t>
        </is>
      </c>
    </row>
    <row r="5">
      <c r="A5" s="4" t="inlineStr">
        <is>
          <t>Number of extension options | item</t>
        </is>
      </c>
      <c r="B5" s="5" t="n">
        <v>2</v>
      </c>
    </row>
    <row r="6">
      <c r="A6" s="4" t="inlineStr">
        <is>
          <t>Debt instrument, extension term</t>
        </is>
      </c>
      <c r="B6" s="4" t="inlineStr">
        <is>
          <t>6 months</t>
        </is>
      </c>
    </row>
    <row r="7">
      <c r="A7" s="4" t="inlineStr">
        <is>
          <t>Interest rate basis spread</t>
        </is>
      </c>
      <c r="B7" s="4" t="inlineStr">
        <is>
          <t>0.90%</t>
        </is>
      </c>
    </row>
    <row r="8">
      <c r="A8" s="4" t="inlineStr">
        <is>
          <t>Commitment fee percentage</t>
        </is>
      </c>
      <c r="B8" s="4" t="inlineStr">
        <is>
          <t>0.20%</t>
        </is>
      </c>
    </row>
    <row r="9">
      <c r="A9" s="4" t="inlineStr">
        <is>
          <t>Letters of credit issued | $</t>
        </is>
      </c>
      <c r="B9" s="8" t="n">
        <v>55.3</v>
      </c>
    </row>
    <row r="10">
      <c r="A10" s="4" t="inlineStr">
        <is>
          <t>Yen Revolving Credit Facility</t>
        </is>
      </c>
    </row>
    <row r="11">
      <c r="A11" s="3" t="inlineStr">
        <is>
          <t>Debt Instrument [Line Items]</t>
        </is>
      </c>
    </row>
    <row r="12">
      <c r="A12" s="4" t="inlineStr">
        <is>
          <t>Commitment fee percentage</t>
        </is>
      </c>
      <c r="B12" s="4" t="inlineStr">
        <is>
          <t>0.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f the Operating Partnership (Unsecured Term Loans) (Narrative) (Details) - Digital Realty Trust, L.P. - USD ($) $ in Thousands</t>
        </is>
      </c>
      <c r="B1" s="2" t="inlineStr">
        <is>
          <t>6 Months Ended</t>
        </is>
      </c>
    </row>
    <row r="2">
      <c r="B2" s="2" t="inlineStr">
        <is>
          <t>Jun. 30, 2020</t>
        </is>
      </c>
      <c r="C2" s="2" t="inlineStr">
        <is>
          <t>Dec. 31, 2019</t>
        </is>
      </c>
    </row>
    <row r="3">
      <c r="A3" s="3" t="inlineStr">
        <is>
          <t>Debt Instrument [Line Items]</t>
        </is>
      </c>
    </row>
    <row r="4">
      <c r="A4" s="4" t="inlineStr">
        <is>
          <t>Long-term debt, gross</t>
        </is>
      </c>
      <c r="B4" s="6" t="n">
        <v>12474315</v>
      </c>
    </row>
    <row r="5">
      <c r="A5" s="4" t="inlineStr">
        <is>
          <t>Unsecured term loans, net</t>
        </is>
      </c>
    </row>
    <row r="6">
      <c r="A6" s="3" t="inlineStr">
        <is>
          <t>Debt Instrument [Line Items]</t>
        </is>
      </c>
    </row>
    <row r="7">
      <c r="A7" s="4" t="inlineStr">
        <is>
          <t>Long-term debt, gross</t>
        </is>
      </c>
      <c r="B7" s="6" t="n">
        <v>801906</v>
      </c>
    </row>
    <row r="8">
      <c r="A8" s="4" t="inlineStr">
        <is>
          <t>2023 and 2024 Term Loan</t>
        </is>
      </c>
    </row>
    <row r="9">
      <c r="A9" s="3" t="inlineStr">
        <is>
          <t>Debt Instrument [Line Items]</t>
        </is>
      </c>
    </row>
    <row r="10">
      <c r="A10" s="4" t="inlineStr">
        <is>
          <t>Interest rate basis spread</t>
        </is>
      </c>
      <c r="B10" s="4" t="inlineStr">
        <is>
          <t>1.00%</t>
        </is>
      </c>
    </row>
    <row r="11">
      <c r="A11" s="4" t="inlineStr">
        <is>
          <t>2023 and 2024 Term Loan | Unsecured term loans, net</t>
        </is>
      </c>
    </row>
    <row r="12">
      <c r="A12" s="3" t="inlineStr">
        <is>
          <t>Debt Instrument [Line Items]</t>
        </is>
      </c>
    </row>
    <row r="13">
      <c r="A13" s="4" t="inlineStr">
        <is>
          <t>Long-term debt, gross</t>
        </is>
      </c>
      <c r="B13" s="6" t="n">
        <v>801906</v>
      </c>
      <c r="C13" s="6" t="n">
        <v>8132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14" customWidth="1" min="2" max="2"/>
  </cols>
  <sheetData>
    <row r="1">
      <c r="A1" s="1" t="inlineStr">
        <is>
          <t>Debt of the Operating Partnership (Unsecured Senior Notes) (Details) - Senior Notes</t>
        </is>
      </c>
      <c r="B1" s="2" t="inlineStr">
        <is>
          <t>Jun. 30, 2020</t>
        </is>
      </c>
    </row>
    <row r="2">
      <c r="A2" s="4" t="inlineStr">
        <is>
          <t>3.950% notes due 2022 | Digital Realty Trust, L.P.</t>
        </is>
      </c>
    </row>
    <row r="3">
      <c r="A3" s="3" t="inlineStr">
        <is>
          <t>Debt of the Operating Partnership [Line Items]</t>
        </is>
      </c>
    </row>
    <row r="4">
      <c r="A4" s="4" t="inlineStr">
        <is>
          <t>Stated interest rate</t>
        </is>
      </c>
      <c r="B4" s="4" t="inlineStr">
        <is>
          <t>3.95%</t>
        </is>
      </c>
    </row>
    <row r="5">
      <c r="A5" s="4" t="inlineStr">
        <is>
          <t>3.625% notes due 2022 | Digital Realty Trust, L.P.</t>
        </is>
      </c>
    </row>
    <row r="6">
      <c r="A6" s="3" t="inlineStr">
        <is>
          <t>Debt of the Operating Partnership [Line Items]</t>
        </is>
      </c>
    </row>
    <row r="7">
      <c r="A7" s="4" t="inlineStr">
        <is>
          <t>Stated interest rate</t>
        </is>
      </c>
      <c r="B7" s="4" t="inlineStr">
        <is>
          <t>3.625%</t>
        </is>
      </c>
    </row>
    <row r="8">
      <c r="A8" s="4" t="inlineStr">
        <is>
          <t>2.750% notes due 2023</t>
        </is>
      </c>
    </row>
    <row r="9">
      <c r="A9" s="3" t="inlineStr">
        <is>
          <t>Debt of the Operating Partnership [Line Items]</t>
        </is>
      </c>
    </row>
    <row r="10">
      <c r="A10" s="4" t="inlineStr">
        <is>
          <t>Stated interest rate</t>
        </is>
      </c>
      <c r="B10" s="4" t="inlineStr">
        <is>
          <t>2.75%</t>
        </is>
      </c>
    </row>
    <row r="11">
      <c r="A11" s="4" t="inlineStr">
        <is>
          <t>2.750% notes due 2023 | Digital Realty Trust, L.P.</t>
        </is>
      </c>
    </row>
    <row r="12">
      <c r="A12" s="3" t="inlineStr">
        <is>
          <t>Debt of the Operating Partnership [Line Items]</t>
        </is>
      </c>
    </row>
    <row r="13">
      <c r="A13" s="4" t="inlineStr">
        <is>
          <t>Stated interest rate</t>
        </is>
      </c>
      <c r="B13" s="4" t="inlineStr">
        <is>
          <t>2.75%</t>
        </is>
      </c>
    </row>
    <row r="14">
      <c r="A14" s="4" t="inlineStr">
        <is>
          <t>4.750% notes due 2023</t>
        </is>
      </c>
    </row>
    <row r="15">
      <c r="A15" s="3" t="inlineStr">
        <is>
          <t>Debt of the Operating Partnership [Line Items]</t>
        </is>
      </c>
    </row>
    <row r="16">
      <c r="A16" s="4" t="inlineStr">
        <is>
          <t>Stated interest rate</t>
        </is>
      </c>
      <c r="B16" s="4" t="inlineStr">
        <is>
          <t>4.75%</t>
        </is>
      </c>
    </row>
    <row r="17">
      <c r="A17" s="4" t="inlineStr">
        <is>
          <t>4.750% notes due 2023 | Digital Realty Trust, L.P.</t>
        </is>
      </c>
    </row>
    <row r="18">
      <c r="A18" s="3" t="inlineStr">
        <is>
          <t>Debt of the Operating Partnership [Line Items]</t>
        </is>
      </c>
    </row>
    <row r="19">
      <c r="A19" s="4" t="inlineStr">
        <is>
          <t>Stated interest rate</t>
        </is>
      </c>
      <c r="B19" s="4" t="inlineStr">
        <is>
          <t>4.75%</t>
        </is>
      </c>
    </row>
    <row r="20">
      <c r="A20" s="4" t="inlineStr">
        <is>
          <t>2.625% notes due 2024</t>
        </is>
      </c>
    </row>
    <row r="21">
      <c r="A21" s="3" t="inlineStr">
        <is>
          <t>Debt of the Operating Partnership [Line Items]</t>
        </is>
      </c>
    </row>
    <row r="22">
      <c r="A22" s="4" t="inlineStr">
        <is>
          <t>Stated interest rate</t>
        </is>
      </c>
      <c r="B22" s="4" t="inlineStr">
        <is>
          <t>2.625%</t>
        </is>
      </c>
    </row>
    <row r="23">
      <c r="A23" s="4" t="inlineStr">
        <is>
          <t>2.625% notes due 2024 | Digital Realty Trust, L.P.</t>
        </is>
      </c>
    </row>
    <row r="24">
      <c r="A24" s="3" t="inlineStr">
        <is>
          <t>Debt of the Operating Partnership [Line Items]</t>
        </is>
      </c>
    </row>
    <row r="25">
      <c r="A25" s="4" t="inlineStr">
        <is>
          <t>Stated interest rate</t>
        </is>
      </c>
      <c r="B25" s="4" t="inlineStr">
        <is>
          <t>2.625%</t>
        </is>
      </c>
    </row>
    <row r="26">
      <c r="A26" s="4" t="inlineStr">
        <is>
          <t>2.750% notes due 2024</t>
        </is>
      </c>
    </row>
    <row r="27">
      <c r="A27" s="3" t="inlineStr">
        <is>
          <t>Debt of the Operating Partnership [Line Items]</t>
        </is>
      </c>
    </row>
    <row r="28">
      <c r="A28" s="4" t="inlineStr">
        <is>
          <t>Stated interest rate</t>
        </is>
      </c>
      <c r="B28" s="4" t="inlineStr">
        <is>
          <t>2.75%</t>
        </is>
      </c>
    </row>
    <row r="29">
      <c r="A29" s="4" t="inlineStr">
        <is>
          <t>2.750% notes due 2024 | Digital Realty Trust, L.P.</t>
        </is>
      </c>
    </row>
    <row r="30">
      <c r="A30" s="3" t="inlineStr">
        <is>
          <t>Debt of the Operating Partnership [Line Items]</t>
        </is>
      </c>
    </row>
    <row r="31">
      <c r="A31" s="4" t="inlineStr">
        <is>
          <t>Stated interest rate</t>
        </is>
      </c>
      <c r="B31" s="4" t="inlineStr">
        <is>
          <t>2.75%</t>
        </is>
      </c>
    </row>
    <row r="32">
      <c r="A32" s="4" t="inlineStr">
        <is>
          <t>4.250% notes due 2025</t>
        </is>
      </c>
    </row>
    <row r="33">
      <c r="A33" s="3" t="inlineStr">
        <is>
          <t>Debt of the Operating Partnership [Line Items]</t>
        </is>
      </c>
    </row>
    <row r="34">
      <c r="A34" s="4" t="inlineStr">
        <is>
          <t>Stated interest rate</t>
        </is>
      </c>
      <c r="B34" s="4" t="inlineStr">
        <is>
          <t>4.25%</t>
        </is>
      </c>
    </row>
    <row r="35">
      <c r="A35" s="4" t="inlineStr">
        <is>
          <t>4.250% notes due 2025 | Digital Realty Trust, L.P.</t>
        </is>
      </c>
    </row>
    <row r="36">
      <c r="A36" s="3" t="inlineStr">
        <is>
          <t>Debt of the Operating Partnership [Line Items]</t>
        </is>
      </c>
    </row>
    <row r="37">
      <c r="A37" s="4" t="inlineStr">
        <is>
          <t>Stated interest rate</t>
        </is>
      </c>
      <c r="B37" s="4" t="inlineStr">
        <is>
          <t>4.25%</t>
        </is>
      </c>
    </row>
    <row r="38">
      <c r="A38" s="4" t="inlineStr">
        <is>
          <t>2.500% notes due 2026</t>
        </is>
      </c>
    </row>
    <row r="39">
      <c r="A39" s="3" t="inlineStr">
        <is>
          <t>Debt of the Operating Partnership [Line Items]</t>
        </is>
      </c>
    </row>
    <row r="40">
      <c r="A40" s="4" t="inlineStr">
        <is>
          <t>Stated interest rate</t>
        </is>
      </c>
      <c r="B40" s="4" t="inlineStr">
        <is>
          <t>2.50%</t>
        </is>
      </c>
    </row>
    <row r="41">
      <c r="A41" s="4" t="inlineStr">
        <is>
          <t>2.500% notes due 2026 | Digital Realty Trust, L.P.</t>
        </is>
      </c>
    </row>
    <row r="42">
      <c r="A42" s="3" t="inlineStr">
        <is>
          <t>Debt of the Operating Partnership [Line Items]</t>
        </is>
      </c>
    </row>
    <row r="43">
      <c r="A43" s="4" t="inlineStr">
        <is>
          <t>Stated interest rate</t>
        </is>
      </c>
      <c r="B43" s="4" t="inlineStr">
        <is>
          <t>2.50%</t>
        </is>
      </c>
    </row>
    <row r="44">
      <c r="A44" s="4" t="inlineStr">
        <is>
          <t>3.700% notes due 2027 | Digital Realty Trust, L.P.</t>
        </is>
      </c>
    </row>
    <row r="45">
      <c r="A45" s="3" t="inlineStr">
        <is>
          <t>Debt of the Operating Partnership [Line Items]</t>
        </is>
      </c>
    </row>
    <row r="46">
      <c r="A46" s="4" t="inlineStr">
        <is>
          <t>Stated interest rate</t>
        </is>
      </c>
      <c r="B46" s="4" t="inlineStr">
        <is>
          <t>3.70%</t>
        </is>
      </c>
    </row>
    <row r="47">
      <c r="A47" s="4" t="inlineStr">
        <is>
          <t>1.125% notes due 2028 | Digital Realty Trust, L.P.</t>
        </is>
      </c>
    </row>
    <row r="48">
      <c r="A48" s="3" t="inlineStr">
        <is>
          <t>Debt of the Operating Partnership [Line Items]</t>
        </is>
      </c>
    </row>
    <row r="49">
      <c r="A49" s="4" t="inlineStr">
        <is>
          <t>Stated interest rate</t>
        </is>
      </c>
      <c r="B49" s="4" t="inlineStr">
        <is>
          <t>1.125%</t>
        </is>
      </c>
    </row>
    <row r="50">
      <c r="A50" s="4" t="inlineStr">
        <is>
          <t>4.450% notes due 2028 | Digital Realty Trust, L.P.</t>
        </is>
      </c>
    </row>
    <row r="51">
      <c r="A51" s="3" t="inlineStr">
        <is>
          <t>Debt of the Operating Partnership [Line Items]</t>
        </is>
      </c>
    </row>
    <row r="52">
      <c r="A52" s="4" t="inlineStr">
        <is>
          <t>Stated interest rate</t>
        </is>
      </c>
      <c r="B52" s="4" t="inlineStr">
        <is>
          <t>4.45%</t>
        </is>
      </c>
    </row>
    <row r="53">
      <c r="A53" s="4" t="inlineStr">
        <is>
          <t>3.300% notes due 2029</t>
        </is>
      </c>
    </row>
    <row r="54">
      <c r="A54" s="3" t="inlineStr">
        <is>
          <t>Debt of the Operating Partnership [Line Items]</t>
        </is>
      </c>
    </row>
    <row r="55">
      <c r="A55" s="4" t="inlineStr">
        <is>
          <t>Stated interest rate</t>
        </is>
      </c>
      <c r="B55" s="4" t="inlineStr">
        <is>
          <t>3.30%</t>
        </is>
      </c>
    </row>
    <row r="56">
      <c r="A56" s="4" t="inlineStr">
        <is>
          <t>3.300% notes due 2029 | Digital Realty Trust, L.P.</t>
        </is>
      </c>
    </row>
    <row r="57">
      <c r="A57" s="3" t="inlineStr">
        <is>
          <t>Debt of the Operating Partnership [Line Items]</t>
        </is>
      </c>
    </row>
    <row r="58">
      <c r="A58" s="4" t="inlineStr">
        <is>
          <t>Stated interest rate</t>
        </is>
      </c>
      <c r="B58" s="4" t="inlineStr">
        <is>
          <t>3.30%</t>
        </is>
      </c>
    </row>
    <row r="59">
      <c r="A59" s="4" t="inlineStr">
        <is>
          <t>3.600% notes due 2029 | Digital Realty Trust, L.P.</t>
        </is>
      </c>
    </row>
    <row r="60">
      <c r="A60" s="3" t="inlineStr">
        <is>
          <t>Debt of the Operating Partnership [Line Items]</t>
        </is>
      </c>
    </row>
    <row r="61">
      <c r="A61" s="4" t="inlineStr">
        <is>
          <t>Stated interest rate</t>
        </is>
      </c>
      <c r="B61" s="4" t="inlineStr">
        <is>
          <t>3.60%</t>
        </is>
      </c>
    </row>
    <row r="62">
      <c r="A62" s="4" t="inlineStr">
        <is>
          <t>3.750% notes due 2030</t>
        </is>
      </c>
    </row>
    <row r="63">
      <c r="A63" s="3" t="inlineStr">
        <is>
          <t>Debt of the Operating Partnership [Line Items]</t>
        </is>
      </c>
    </row>
    <row r="64">
      <c r="A64" s="4" t="inlineStr">
        <is>
          <t>Stated interest rate</t>
        </is>
      </c>
      <c r="B64" s="4" t="inlineStr">
        <is>
          <t>3.75%</t>
        </is>
      </c>
    </row>
    <row r="65">
      <c r="A65" s="4" t="inlineStr">
        <is>
          <t>3.750% notes due 2030 | Digital Realty Trust, L.P.</t>
        </is>
      </c>
    </row>
    <row r="66">
      <c r="A66" s="3" t="inlineStr">
        <is>
          <t>Debt of the Operating Partnership [Line Items]</t>
        </is>
      </c>
    </row>
    <row r="67">
      <c r="A67" s="4" t="inlineStr">
        <is>
          <t>Stated interest rate</t>
        </is>
      </c>
      <c r="B67" s="4" t="inlineStr">
        <is>
          <t>3.75%</t>
        </is>
      </c>
    </row>
    <row r="68">
      <c r="A68" s="4" t="inlineStr">
        <is>
          <t>4.750% notes due 2025 | Digital Realty Trust, L.P.</t>
        </is>
      </c>
    </row>
    <row r="69">
      <c r="A69" s="3" t="inlineStr">
        <is>
          <t>Debt of the Operating Partnership [Line Items]</t>
        </is>
      </c>
    </row>
    <row r="70">
      <c r="A70" s="4" t="inlineStr">
        <is>
          <t>Stated interest rate</t>
        </is>
      </c>
      <c r="B70" s="4" t="inlineStr">
        <is>
          <t>4.7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15" customWidth="1" min="2" max="2"/>
  </cols>
  <sheetData>
    <row r="1">
      <c r="A1" s="1" t="inlineStr">
        <is>
          <t>Debt of the Operating Partnership (Narrative) (Details)</t>
        </is>
      </c>
      <c r="B1" s="2" t="inlineStr">
        <is>
          <t>6 Months Ended</t>
        </is>
      </c>
    </row>
    <row r="2">
      <c r="B2" s="2" t="inlineStr">
        <is>
          <t>Jun. 30, 2020</t>
        </is>
      </c>
    </row>
    <row r="3">
      <c r="A3" s="3" t="inlineStr">
        <is>
          <t>Debt Instrument [Line Items]</t>
        </is>
      </c>
    </row>
    <row r="4">
      <c r="A4" s="4" t="inlineStr">
        <is>
          <t>Leverage ratio</t>
        </is>
      </c>
      <c r="B4" s="4" t="inlineStr">
        <is>
          <t>60.00%</t>
        </is>
      </c>
    </row>
    <row r="5">
      <c r="A5" s="4" t="inlineStr">
        <is>
          <t>Secured debt leverage ratio, maximum</t>
        </is>
      </c>
      <c r="B5" s="4" t="inlineStr">
        <is>
          <t>40.00%</t>
        </is>
      </c>
    </row>
    <row r="6">
      <c r="A6" s="4" t="inlineStr">
        <is>
          <t>Interest coverage ratio</t>
        </is>
      </c>
      <c r="B6" s="10" t="n">
        <v>1.5</v>
      </c>
    </row>
    <row r="7">
      <c r="A7" s="4" t="inlineStr">
        <is>
          <t>Total unencumbered assets</t>
        </is>
      </c>
      <c r="B7" s="4" t="inlineStr">
        <is>
          <t>150.00%</t>
        </is>
      </c>
    </row>
    <row r="8">
      <c r="A8" s="4" t="inlineStr">
        <is>
          <t>Senior Notes | 2.500% notes due 2026</t>
        </is>
      </c>
    </row>
    <row r="9">
      <c r="A9" s="3" t="inlineStr">
        <is>
          <t>Debt Instrument [Line Items]</t>
        </is>
      </c>
    </row>
    <row r="10">
      <c r="A10" s="4" t="inlineStr">
        <is>
          <t>Stated interest rate</t>
        </is>
      </c>
      <c r="B10" s="4" t="inlineStr">
        <is>
          <t>2.50%</t>
        </is>
      </c>
    </row>
    <row r="11">
      <c r="A11" s="4" t="inlineStr">
        <is>
          <t>Senior Notes | 2.500% notes due 2026 | Digital Realty Trust, L.P.</t>
        </is>
      </c>
    </row>
    <row r="12">
      <c r="A12" s="3" t="inlineStr">
        <is>
          <t>Debt Instrument [Line Items]</t>
        </is>
      </c>
    </row>
    <row r="13">
      <c r="A13" s="4" t="inlineStr">
        <is>
          <t>Stated interest rate</t>
        </is>
      </c>
      <c r="B13" s="4" t="inlineStr">
        <is>
          <t>2.50%</t>
        </is>
      </c>
    </row>
    <row r="14">
      <c r="A14" s="4" t="inlineStr">
        <is>
          <t>Senior Notes | 3.600% notes due 2029 | Digital Realty Trust, L.P.</t>
        </is>
      </c>
    </row>
    <row r="15">
      <c r="A15" s="3" t="inlineStr">
        <is>
          <t>Debt Instrument [Line Items]</t>
        </is>
      </c>
    </row>
    <row r="16">
      <c r="A16" s="4" t="inlineStr">
        <is>
          <t>Stated interest rate</t>
        </is>
      </c>
      <c r="B16" s="4" t="inlineStr">
        <is>
          <t>3.6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PITAL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Partners' Capital [Roll Forward]</t>
        </is>
      </c>
    </row>
    <row r="4">
      <c r="A4" s="4" t="inlineStr">
        <is>
          <t>Beginning balance (units)</t>
        </is>
      </c>
      <c r="D4" s="5" t="n">
        <v>208900758</v>
      </c>
    </row>
    <row r="5">
      <c r="A5" s="4" t="inlineStr">
        <is>
          <t>Conversion of limited partner common units to general partner common units</t>
        </is>
      </c>
      <c r="D5" s="6" t="n">
        <v>70282</v>
      </c>
      <c r="E5" s="6" t="n">
        <v>145106</v>
      </c>
    </row>
    <row r="6">
      <c r="A6" s="4" t="inlineStr">
        <is>
          <t>Common units and share-based awards issued in connection with InterXion combination</t>
        </is>
      </c>
      <c r="D6" s="5" t="n">
        <v>6985052</v>
      </c>
    </row>
    <row r="7">
      <c r="A7" s="4" t="inlineStr">
        <is>
          <t>Issuance of common units in connection with business combinations</t>
        </is>
      </c>
      <c r="B7" s="6" t="n">
        <v>9800</v>
      </c>
    </row>
    <row r="8">
      <c r="A8" s="4" t="inlineStr">
        <is>
          <t>Units issued in connection with employee stock purchase plan</t>
        </is>
      </c>
      <c r="D8" s="5" t="n">
        <v>2638</v>
      </c>
      <c r="E8" s="5" t="n">
        <v>2259</v>
      </c>
    </row>
    <row r="9">
      <c r="A9" s="4" t="inlineStr">
        <is>
          <t>Units repurchased and retired to satisfy tax withholding upon vesting</t>
        </is>
      </c>
      <c r="B9" s="5" t="n">
        <v>-432</v>
      </c>
      <c r="D9" s="5" t="n">
        <v>-4750</v>
      </c>
    </row>
    <row r="10">
      <c r="A10" s="4" t="inlineStr">
        <is>
          <t>Issuance of preferred units, net of offering costs</t>
        </is>
      </c>
      <c r="E10" s="5" t="n">
        <v>203264</v>
      </c>
    </row>
    <row r="11">
      <c r="A11" s="4" t="inlineStr">
        <is>
          <t>Redemption of preferred units</t>
        </is>
      </c>
      <c r="E11" s="5" t="n">
        <v>-365050</v>
      </c>
    </row>
    <row r="12">
      <c r="A12" s="4" t="inlineStr">
        <is>
          <t>Amortization of share-based compensation</t>
        </is>
      </c>
      <c r="B12" s="5" t="n">
        <v>22050</v>
      </c>
      <c r="C12" s="6" t="n">
        <v>10461</v>
      </c>
      <c r="D12" s="5" t="n">
        <v>37730</v>
      </c>
      <c r="E12" s="5" t="n">
        <v>18861</v>
      </c>
    </row>
    <row r="13">
      <c r="A13" s="4" t="inlineStr">
        <is>
          <t>Adjustment to redeemable noncontrolling interests</t>
        </is>
      </c>
      <c r="B13" s="5" t="n">
        <v>-499</v>
      </c>
      <c r="C13" s="5" t="n">
        <v>189</v>
      </c>
      <c r="D13" s="5" t="n">
        <v>-3491</v>
      </c>
      <c r="E13" s="5" t="n">
        <v>-1754</v>
      </c>
    </row>
    <row r="14">
      <c r="A14" s="4" t="inlineStr">
        <is>
          <t>Contributions from noncontrolling interests in consolidated joint ventures, net of distributions</t>
        </is>
      </c>
      <c r="B14" s="5" t="n">
        <v>4506</v>
      </c>
      <c r="C14" s="5" t="n">
        <v>34529</v>
      </c>
      <c r="D14" s="5" t="n">
        <v>43982</v>
      </c>
      <c r="E14" s="5" t="n">
        <v>62748</v>
      </c>
    </row>
    <row r="15">
      <c r="A15" s="4" t="inlineStr">
        <is>
          <t>Cumulative effect adjustment from adoption of new accounting standard</t>
        </is>
      </c>
      <c r="B15" s="5" t="n">
        <v>17682649</v>
      </c>
      <c r="C15" s="5" t="n">
        <v>10473720</v>
      </c>
      <c r="D15" s="5" t="n">
        <v>17682649</v>
      </c>
      <c r="E15" s="5" t="n">
        <v>10473720</v>
      </c>
    </row>
    <row r="16">
      <c r="A16" s="4" t="inlineStr">
        <is>
          <t>Net income</t>
        </is>
      </c>
      <c r="B16" s="5" t="n">
        <v>75978</v>
      </c>
      <c r="C16" s="5" t="n">
        <v>61324</v>
      </c>
      <c r="D16" s="5" t="n">
        <v>304676</v>
      </c>
      <c r="E16" s="5" t="n">
        <v>182321</v>
      </c>
    </row>
    <row r="17">
      <c r="A17" s="4" t="inlineStr">
        <is>
          <t>Net income (loss)</t>
        </is>
      </c>
      <c r="B17" s="5" t="n">
        <v>76260</v>
      </c>
      <c r="C17" s="5" t="n">
        <v>61300</v>
      </c>
      <c r="D17" s="5" t="n">
        <v>307864</v>
      </c>
      <c r="E17" s="5" t="n">
        <v>182225</v>
      </c>
    </row>
    <row r="18">
      <c r="A18" s="4" t="inlineStr">
        <is>
          <t>Other comprehensive income (loss)-foreign currency translation adjustments</t>
        </is>
      </c>
      <c r="B18" s="5" t="n">
        <v>88659</v>
      </c>
      <c r="C18" s="5" t="n">
        <v>10963</v>
      </c>
      <c r="D18" s="5" t="n">
        <v>-268543</v>
      </c>
      <c r="E18" s="5" t="n">
        <v>41843</v>
      </c>
    </row>
    <row r="19">
      <c r="A19" s="4" t="inlineStr">
        <is>
          <t>Decrease in other assets related to change in fair value of interest rate swaps</t>
        </is>
      </c>
      <c r="B19" s="5" t="n">
        <v>-1011</v>
      </c>
      <c r="C19" s="5" t="n">
        <v>-6604</v>
      </c>
      <c r="D19" s="5" t="n">
        <v>-12849</v>
      </c>
      <c r="E19" s="5" t="n">
        <v>-10379</v>
      </c>
    </row>
    <row r="20">
      <c r="A20" s="4" t="inlineStr">
        <is>
          <t>Other comprehensive loss-reclassification of accumulated other comprehensive income to interest expense</t>
        </is>
      </c>
      <c r="B20" s="6" t="n">
        <v>784</v>
      </c>
      <c r="C20" s="5" t="n">
        <v>-2156</v>
      </c>
      <c r="D20" s="6" t="n">
        <v>226</v>
      </c>
    </row>
    <row r="21">
      <c r="A21" s="4" t="inlineStr">
        <is>
          <t>Ending balance (units)</t>
        </is>
      </c>
      <c r="B21" s="5" t="n">
        <v>268399073</v>
      </c>
      <c r="D21" s="5" t="n">
        <v>268399073</v>
      </c>
    </row>
    <row r="22">
      <c r="A22" s="4" t="inlineStr">
        <is>
          <t>Interest Rate Swap</t>
        </is>
      </c>
    </row>
    <row r="23">
      <c r="A23" s="3" t="inlineStr">
        <is>
          <t>Increase (Decrease) in Partners' Capital [Roll Forward]</t>
        </is>
      </c>
    </row>
    <row r="24">
      <c r="A24" s="4" t="inlineStr">
        <is>
          <t>Decrease in other assets related to change in fair value of interest rate swaps</t>
        </is>
      </c>
      <c r="B24" s="6" t="n">
        <v>-1011</v>
      </c>
      <c r="C24" s="5" t="n">
        <v>-6604</v>
      </c>
      <c r="E24" s="5" t="n">
        <v>-10379</v>
      </c>
    </row>
    <row r="25">
      <c r="A25" s="4" t="inlineStr">
        <is>
          <t>Potentially dilutive Series H Cumulative Redeemable Preferred Stock</t>
        </is>
      </c>
    </row>
    <row r="26">
      <c r="A26" s="3" t="inlineStr">
        <is>
          <t>Increase (Decrease) in Partners' Capital [Roll Forward]</t>
        </is>
      </c>
    </row>
    <row r="27">
      <c r="A27" s="4" t="inlineStr">
        <is>
          <t>Redemption of preferred units</t>
        </is>
      </c>
      <c r="C27" s="5" t="n">
        <v>-365050</v>
      </c>
    </row>
    <row r="28">
      <c r="A28" s="4" t="inlineStr">
        <is>
          <t>Noncontrolling Interests in Consolidated Joint Ventures</t>
        </is>
      </c>
    </row>
    <row r="29">
      <c r="A29" s="3" t="inlineStr">
        <is>
          <t>Increase (Decrease) in Partners' Capital [Roll Forward]</t>
        </is>
      </c>
    </row>
    <row r="30">
      <c r="A30" s="4" t="inlineStr">
        <is>
          <t>Contributions from noncontrolling interests in consolidated joint ventures, net of distributions</t>
        </is>
      </c>
      <c r="B30" s="5" t="n">
        <v>4506</v>
      </c>
      <c r="C30" s="5" t="n">
        <v>34529</v>
      </c>
      <c r="D30" s="6" t="n">
        <v>43982</v>
      </c>
      <c r="E30" s="5" t="n">
        <v>62748</v>
      </c>
    </row>
    <row r="31">
      <c r="A31" s="4" t="inlineStr">
        <is>
          <t>Cumulative effect adjustment from adoption of new accounting standard</t>
        </is>
      </c>
      <c r="B31" s="5" t="n">
        <v>64291</v>
      </c>
      <c r="C31" s="5" t="n">
        <v>155445</v>
      </c>
      <c r="D31" s="5" t="n">
        <v>64291</v>
      </c>
      <c r="E31" s="5" t="n">
        <v>155445</v>
      </c>
    </row>
    <row r="32">
      <c r="A32" s="4" t="inlineStr">
        <is>
          <t>Net income (loss)</t>
        </is>
      </c>
      <c r="B32" s="5" t="n">
        <v>-253</v>
      </c>
      <c r="C32" s="5" t="n">
        <v>-244</v>
      </c>
      <c r="D32" s="5" t="n">
        <v>-316</v>
      </c>
      <c r="E32" s="5" t="n">
        <v>-359</v>
      </c>
    </row>
    <row r="33">
      <c r="A33" s="4" t="inlineStr">
        <is>
          <t>Digital Realty Trust, L.P.</t>
        </is>
      </c>
    </row>
    <row r="34">
      <c r="A34" s="3" t="inlineStr">
        <is>
          <t>Increase (Decrease) in Partners' Capital [Roll Forward]</t>
        </is>
      </c>
    </row>
    <row r="35">
      <c r="A35" s="4" t="inlineStr">
        <is>
          <t>Beginning balance</t>
        </is>
      </c>
      <c r="B35" s="5" t="n">
        <v>17176540</v>
      </c>
      <c r="C35" s="5" t="n">
        <v>10982499</v>
      </c>
      <c r="D35" s="5" t="n">
        <v>10608100</v>
      </c>
      <c r="E35" s="5" t="n">
        <v>10858210</v>
      </c>
    </row>
    <row r="36">
      <c r="A36" s="4" t="inlineStr">
        <is>
          <t>Common units and share-based awards issued in connection with InterXion combination</t>
        </is>
      </c>
      <c r="B36" s="5" t="n">
        <v>9800</v>
      </c>
      <c r="D36" s="5" t="n">
        <v>6985052</v>
      </c>
    </row>
    <row r="37">
      <c r="A37" s="4" t="inlineStr">
        <is>
          <t>Issuance of common unit, net of offering costs</t>
        </is>
      </c>
      <c r="B37" s="5" t="n">
        <v>638126</v>
      </c>
      <c r="D37" s="5" t="n">
        <v>644631</v>
      </c>
    </row>
    <row r="38">
      <c r="A38" s="4" t="inlineStr">
        <is>
          <t>Payment of offering costs</t>
        </is>
      </c>
      <c r="C38" s="5" t="n">
        <v>-601</v>
      </c>
      <c r="E38" s="5" t="n">
        <v>-976</v>
      </c>
    </row>
    <row r="39">
      <c r="A39" s="4" t="inlineStr">
        <is>
          <t>Units issued in connection with employee stock purchase plan</t>
        </is>
      </c>
      <c r="D39" s="5" t="n">
        <v>2638</v>
      </c>
      <c r="E39" s="5" t="n">
        <v>2259</v>
      </c>
    </row>
    <row r="40">
      <c r="A40" s="4" t="inlineStr">
        <is>
          <t>Units repurchased and retired to satisfy tax withholding upon vesting</t>
        </is>
      </c>
      <c r="B40" s="5" t="n">
        <v>-432</v>
      </c>
      <c r="D40" s="5" t="n">
        <v>-3500</v>
      </c>
    </row>
    <row r="41">
      <c r="A41" s="4" t="inlineStr">
        <is>
          <t>Issuance of preferred units, net of offering costs</t>
        </is>
      </c>
      <c r="C41" s="5" t="n">
        <v>159</v>
      </c>
      <c r="E41" s="5" t="n">
        <v>203264</v>
      </c>
    </row>
    <row r="42">
      <c r="A42" s="4" t="inlineStr">
        <is>
          <t>Redemption of preferred units</t>
        </is>
      </c>
      <c r="C42" s="5" t="n">
        <v>-365050</v>
      </c>
      <c r="E42" s="5" t="n">
        <v>-365050</v>
      </c>
    </row>
    <row r="43">
      <c r="A43" s="4" t="inlineStr">
        <is>
          <t>Amortization of share-based compensation</t>
        </is>
      </c>
      <c r="B43" s="5" t="n">
        <v>22050</v>
      </c>
      <c r="C43" s="5" t="n">
        <v>10461</v>
      </c>
      <c r="D43" s="5" t="n">
        <v>36480</v>
      </c>
      <c r="E43" s="5" t="n">
        <v>18861</v>
      </c>
    </row>
    <row r="44">
      <c r="A44" s="4" t="inlineStr">
        <is>
          <t>Adjustment to redeemable noncontrolling interests</t>
        </is>
      </c>
      <c r="C44" s="5" t="n">
        <v>189</v>
      </c>
      <c r="D44" s="5" t="n">
        <v>-3491</v>
      </c>
      <c r="E44" s="5" t="n">
        <v>1754</v>
      </c>
    </row>
    <row r="45">
      <c r="A45" s="4" t="inlineStr">
        <is>
          <t>Adjustment to redeemable noncontrolling interests</t>
        </is>
      </c>
      <c r="B45" s="5" t="n">
        <v>-499</v>
      </c>
    </row>
    <row r="46">
      <c r="A46" s="4" t="inlineStr">
        <is>
          <t>Distributions</t>
        </is>
      </c>
      <c r="B46" s="5" t="n">
        <v>-332134</v>
      </c>
      <c r="C46" s="5" t="n">
        <v>-251651</v>
      </c>
      <c r="D46" s="5" t="n">
        <v>-657941</v>
      </c>
      <c r="E46" s="5" t="n">
        <v>-506963</v>
      </c>
    </row>
    <row r="47">
      <c r="A47" s="4" t="inlineStr">
        <is>
          <t>Contributions from noncontrolling interests in consolidated joint ventures, net of distributions</t>
        </is>
      </c>
      <c r="D47" s="5" t="n">
        <v>43982</v>
      </c>
    </row>
    <row r="48">
      <c r="A48" s="4" t="inlineStr">
        <is>
          <t>Contributions from noncontrolling interests in consolidated joint ventures, net of contributions</t>
        </is>
      </c>
      <c r="B48" s="5" t="n">
        <v>4506</v>
      </c>
      <c r="C48" s="5" t="n">
        <v>34529</v>
      </c>
      <c r="E48" s="5" t="n">
        <v>62748</v>
      </c>
    </row>
    <row r="49">
      <c r="A49" s="4" t="inlineStr">
        <is>
          <t>Net income</t>
        </is>
      </c>
      <c r="B49" s="5" t="n">
        <v>75978</v>
      </c>
      <c r="C49" s="5" t="n">
        <v>61324</v>
      </c>
      <c r="D49" s="5" t="n">
        <v>304676</v>
      </c>
      <c r="E49" s="5" t="n">
        <v>182321</v>
      </c>
    </row>
    <row r="50">
      <c r="A50" s="4" t="inlineStr">
        <is>
          <t>Net income (loss)</t>
        </is>
      </c>
      <c r="B50" s="5" t="n">
        <v>76260</v>
      </c>
      <c r="C50" s="5" t="n">
        <v>61300</v>
      </c>
      <c r="D50" s="5" t="n">
        <v>307864</v>
      </c>
      <c r="E50" s="5" t="n">
        <v>182225</v>
      </c>
    </row>
    <row r="51">
      <c r="A51" s="4" t="inlineStr">
        <is>
          <t>Other comprehensive income (loss)-foreign currency translation adjustments</t>
        </is>
      </c>
      <c r="B51" s="5" t="n">
        <v>88659</v>
      </c>
      <c r="C51" s="5" t="n">
        <v>10963</v>
      </c>
      <c r="D51" s="5" t="n">
        <v>-268543</v>
      </c>
      <c r="E51" s="5" t="n">
        <v>41843</v>
      </c>
    </row>
    <row r="52">
      <c r="A52" s="4" t="inlineStr">
        <is>
          <t>Decrease in other assets related to change in fair value of interest rate swaps</t>
        </is>
      </c>
      <c r="B52" s="5" t="n">
        <v>-1011</v>
      </c>
      <c r="C52" s="5" t="n">
        <v>-6604</v>
      </c>
      <c r="D52" s="5" t="n">
        <v>-12849</v>
      </c>
      <c r="E52" s="5" t="n">
        <v>-10379</v>
      </c>
    </row>
    <row r="53">
      <c r="A53" s="4" t="inlineStr">
        <is>
          <t>Other comprehensive loss-reclassification of accumulated other comprehensive income to interest expense</t>
        </is>
      </c>
      <c r="B53" s="5" t="n">
        <v>784</v>
      </c>
      <c r="C53" s="5" t="n">
        <v>-2156</v>
      </c>
      <c r="D53" s="5" t="n">
        <v>226</v>
      </c>
      <c r="E53" s="5" t="n">
        <v>-4250</v>
      </c>
    </row>
    <row r="54">
      <c r="A54" s="4" t="inlineStr">
        <is>
          <t>Ending balance</t>
        </is>
      </c>
      <c r="B54" s="5" t="n">
        <v>17682649</v>
      </c>
      <c r="C54" s="5" t="n">
        <v>10473720</v>
      </c>
      <c r="D54" s="5" t="n">
        <v>17682649</v>
      </c>
      <c r="E54" s="5" t="n">
        <v>10473720</v>
      </c>
    </row>
    <row r="55">
      <c r="A55" s="4" t="inlineStr">
        <is>
          <t>Digital Realty Trust, L.P. | Interest Rate Swap</t>
        </is>
      </c>
    </row>
    <row r="56">
      <c r="A56" s="3" t="inlineStr">
        <is>
          <t>Increase (Decrease) in Partners' Capital [Roll Forward]</t>
        </is>
      </c>
    </row>
    <row r="57">
      <c r="A57" s="4" t="inlineStr">
        <is>
          <t>Decrease in other assets related to change in fair value of interest rate swaps</t>
        </is>
      </c>
      <c r="B57" s="5" t="n">
        <v>-1011</v>
      </c>
      <c r="C57" s="5" t="n">
        <v>-6604</v>
      </c>
      <c r="E57" s="5" t="n">
        <v>-10379</v>
      </c>
    </row>
    <row r="58">
      <c r="A58" s="4" t="inlineStr">
        <is>
          <t>Redeemable Interests | Digital Realty Trust, L.P.</t>
        </is>
      </c>
    </row>
    <row r="59">
      <c r="A59" s="3" t="inlineStr">
        <is>
          <t>Increase (Decrease) in Partners' Capital [Roll Forward]</t>
        </is>
      </c>
    </row>
    <row r="60">
      <c r="A60" s="4" t="inlineStr">
        <is>
          <t>Beginning balance</t>
        </is>
      </c>
      <c r="B60" s="5" t="n">
        <v>40027</v>
      </c>
      <c r="C60" s="5" t="n">
        <v>17678</v>
      </c>
      <c r="D60" s="5" t="n">
        <v>41465</v>
      </c>
      <c r="E60" s="5" t="n">
        <v>15832</v>
      </c>
    </row>
    <row r="61">
      <c r="A61" s="4" t="inlineStr">
        <is>
          <t>Adjustment to redeemable noncontrolling interests</t>
        </is>
      </c>
      <c r="C61" s="5" t="n">
        <v>-189</v>
      </c>
      <c r="D61" s="5" t="n">
        <v>3491</v>
      </c>
      <c r="E61" s="5" t="n">
        <v>-1754</v>
      </c>
    </row>
    <row r="62">
      <c r="A62" s="4" t="inlineStr">
        <is>
          <t>Adjustment to redeemable noncontrolling interests</t>
        </is>
      </c>
      <c r="B62" s="5" t="n">
        <v>499</v>
      </c>
    </row>
    <row r="63">
      <c r="A63" s="4" t="inlineStr">
        <is>
          <t>Distributions</t>
        </is>
      </c>
      <c r="B63" s="5" t="n">
        <v>-175</v>
      </c>
      <c r="C63" s="5" t="n">
        <v>-169</v>
      </c>
      <c r="D63" s="5" t="n">
        <v>-350</v>
      </c>
      <c r="E63" s="5" t="n">
        <v>-338</v>
      </c>
    </row>
    <row r="64">
      <c r="A64" s="4" t="inlineStr">
        <is>
          <t>Contributions from noncontrolling interests in consolidated joint ventures, net of distributions</t>
        </is>
      </c>
      <c r="D64" s="5" t="n">
        <v>1567</v>
      </c>
    </row>
    <row r="65">
      <c r="A65" s="4" t="inlineStr">
        <is>
          <t>Contributions from noncontrolling interests in consolidated joint ventures, net of contributions</t>
        </is>
      </c>
      <c r="B65" s="5" t="n">
        <v>515</v>
      </c>
    </row>
    <row r="66">
      <c r="A66" s="4" t="inlineStr">
        <is>
          <t>Net income (loss)</t>
        </is>
      </c>
      <c r="B66" s="5" t="n">
        <v>-282</v>
      </c>
      <c r="C66" s="5" t="n">
        <v>24</v>
      </c>
      <c r="D66" s="5" t="n">
        <v>-3188</v>
      </c>
      <c r="E66" s="5" t="n">
        <v>96</v>
      </c>
    </row>
    <row r="67">
      <c r="A67" s="4" t="inlineStr">
        <is>
          <t>Other comprehensive income (loss)-foreign currency translation adjustments</t>
        </is>
      </c>
      <c r="D67" s="5" t="n">
        <v>-2401</v>
      </c>
    </row>
    <row r="68">
      <c r="A68" s="4" t="inlineStr">
        <is>
          <t>Ending balance</t>
        </is>
      </c>
      <c r="B68" s="5" t="n">
        <v>40584</v>
      </c>
      <c r="C68" s="5" t="n">
        <v>17344</v>
      </c>
      <c r="D68" s="5" t="n">
        <v>40584</v>
      </c>
      <c r="E68" s="5" t="n">
        <v>17344</v>
      </c>
    </row>
    <row r="69">
      <c r="A69" s="4" t="inlineStr">
        <is>
          <t>Accumulated other comprehensive income (loss), net | Digital Realty Trust, L.P.</t>
        </is>
      </c>
    </row>
    <row r="70">
      <c r="A70" s="3" t="inlineStr">
        <is>
          <t>Increase (Decrease) in Partners' Capital [Roll Forward]</t>
        </is>
      </c>
    </row>
    <row r="71">
      <c r="A71" s="4" t="inlineStr">
        <is>
          <t>Beginning balance</t>
        </is>
      </c>
      <c r="B71" s="5" t="n">
        <v>-461007</v>
      </c>
      <c r="C71" s="5" t="n">
        <v>-95382</v>
      </c>
      <c r="D71" s="5" t="n">
        <v>-91409</v>
      </c>
      <c r="E71" s="5" t="n">
        <v>-120393</v>
      </c>
    </row>
    <row r="72">
      <c r="A72" s="4" t="inlineStr">
        <is>
          <t>Other comprehensive income (loss)-foreign currency translation adjustments</t>
        </is>
      </c>
      <c r="B72" s="5" t="n">
        <v>88659</v>
      </c>
      <c r="C72" s="5" t="n">
        <v>10963</v>
      </c>
      <c r="D72" s="5" t="n">
        <v>-268543</v>
      </c>
      <c r="E72" s="5" t="n">
        <v>41843</v>
      </c>
    </row>
    <row r="73">
      <c r="A73" s="4" t="inlineStr">
        <is>
          <t>Decrease in other assets related to change in fair value of interest rate swaps</t>
        </is>
      </c>
      <c r="D73" s="5" t="n">
        <v>-12849</v>
      </c>
    </row>
    <row r="74">
      <c r="A74" s="4" t="inlineStr">
        <is>
          <t>Other comprehensive loss-reclassification of accumulated other comprehensive income to interest expense</t>
        </is>
      </c>
      <c r="B74" s="5" t="n">
        <v>784</v>
      </c>
      <c r="C74" s="5" t="n">
        <v>-2156</v>
      </c>
      <c r="D74" s="5" t="n">
        <v>226</v>
      </c>
      <c r="E74" s="5" t="n">
        <v>-4250</v>
      </c>
    </row>
    <row r="75">
      <c r="A75" s="4" t="inlineStr">
        <is>
          <t>Ending balance</t>
        </is>
      </c>
      <c r="B75" s="5" t="n">
        <v>-372575</v>
      </c>
      <c r="C75" s="5" t="n">
        <v>-93179</v>
      </c>
      <c r="D75" s="5" t="n">
        <v>-372575</v>
      </c>
      <c r="E75" s="5" t="n">
        <v>-93179</v>
      </c>
    </row>
    <row r="76">
      <c r="A76" s="4" t="inlineStr">
        <is>
          <t>Accumulated other comprehensive income (loss), net | Digital Realty Trust, L.P. | Interest Rate Swap</t>
        </is>
      </c>
    </row>
    <row r="77">
      <c r="A77" s="3" t="inlineStr">
        <is>
          <t>Increase (Decrease) in Partners' Capital [Roll Forward]</t>
        </is>
      </c>
    </row>
    <row r="78">
      <c r="A78" s="4" t="inlineStr">
        <is>
          <t>Decrease in other assets related to change in fair value of interest rate swaps</t>
        </is>
      </c>
      <c r="B78" s="5" t="n">
        <v>-1011</v>
      </c>
      <c r="C78" s="5" t="n">
        <v>-6604</v>
      </c>
      <c r="E78" s="5" t="n">
        <v>-10379</v>
      </c>
    </row>
    <row r="79">
      <c r="A79" s="4" t="inlineStr">
        <is>
          <t>Total Partners' Capital | Digital Realty Trust, L.P.</t>
        </is>
      </c>
    </row>
    <row r="80">
      <c r="A80" s="3" t="inlineStr">
        <is>
          <t>Increase (Decrease) in Partners' Capital [Roll Forward]</t>
        </is>
      </c>
    </row>
    <row r="81">
      <c r="A81" s="4" t="inlineStr">
        <is>
          <t>Beginning balance</t>
        </is>
      </c>
      <c r="B81" s="5" t="n">
        <v>17116502</v>
      </c>
      <c r="C81" s="5" t="n">
        <v>10861339</v>
      </c>
      <c r="D81" s="5" t="n">
        <v>10587475</v>
      </c>
      <c r="E81" s="5" t="n">
        <v>10765154</v>
      </c>
    </row>
    <row r="82">
      <c r="A82" s="4" t="inlineStr">
        <is>
          <t>Common units and share-based awards issued in connection with InterXion combination</t>
        </is>
      </c>
      <c r="B82" s="5" t="n">
        <v>9800</v>
      </c>
      <c r="D82" s="5" t="n">
        <v>6985052</v>
      </c>
    </row>
    <row r="83">
      <c r="A83" s="4" t="inlineStr">
        <is>
          <t>Issuance of common unit, net of offering costs</t>
        </is>
      </c>
      <c r="B83" s="5" t="n">
        <v>638126</v>
      </c>
      <c r="D83" s="5" t="n">
        <v>644631</v>
      </c>
    </row>
    <row r="84">
      <c r="A84" s="4" t="inlineStr">
        <is>
          <t>Payment of offering costs</t>
        </is>
      </c>
      <c r="C84" s="5" t="n">
        <v>-601</v>
      </c>
      <c r="E84" s="5" t="n">
        <v>-976</v>
      </c>
    </row>
    <row r="85">
      <c r="A85" s="4" t="inlineStr">
        <is>
          <t>Units issued in connection with employee stock purchase plan</t>
        </is>
      </c>
      <c r="D85" s="5" t="n">
        <v>2638</v>
      </c>
      <c r="E85" s="5" t="n">
        <v>2259</v>
      </c>
    </row>
    <row r="86">
      <c r="A86" s="4" t="inlineStr">
        <is>
          <t>Units repurchased and retired to satisfy tax withholding upon vesting</t>
        </is>
      </c>
      <c r="B86" s="5" t="n">
        <v>-432</v>
      </c>
      <c r="D86" s="5" t="n">
        <v>-3500</v>
      </c>
    </row>
    <row r="87">
      <c r="A87" s="4" t="inlineStr">
        <is>
          <t>Issuance of preferred units, net of offering costs</t>
        </is>
      </c>
      <c r="C87" s="5" t="n">
        <v>159</v>
      </c>
      <c r="E87" s="5" t="n">
        <v>203264</v>
      </c>
    </row>
    <row r="88">
      <c r="A88" s="4" t="inlineStr">
        <is>
          <t>Redemption of preferred units</t>
        </is>
      </c>
      <c r="C88" s="5" t="n">
        <v>-365050</v>
      </c>
      <c r="E88" s="5" t="n">
        <v>-365050</v>
      </c>
    </row>
    <row r="89">
      <c r="A89" s="4" t="inlineStr">
        <is>
          <t>Amortization of share-based compensation</t>
        </is>
      </c>
      <c r="B89" s="5" t="n">
        <v>22050</v>
      </c>
      <c r="C89" s="5" t="n">
        <v>10461</v>
      </c>
      <c r="D89" s="5" t="n">
        <v>36480</v>
      </c>
      <c r="E89" s="5" t="n">
        <v>18861</v>
      </c>
    </row>
    <row r="90">
      <c r="A90" s="4" t="inlineStr">
        <is>
          <t>Adjustment to redeemable noncontrolling interests</t>
        </is>
      </c>
      <c r="C90" s="5" t="n">
        <v>189</v>
      </c>
      <c r="D90" s="5" t="n">
        <v>-3491</v>
      </c>
      <c r="E90" s="5" t="n">
        <v>1754</v>
      </c>
    </row>
    <row r="91">
      <c r="A91" s="4" t="inlineStr">
        <is>
          <t>Adjustment to redeemable noncontrolling interests</t>
        </is>
      </c>
      <c r="B91" s="5" t="n">
        <v>-499</v>
      </c>
    </row>
    <row r="92">
      <c r="A92" s="4" t="inlineStr">
        <is>
          <t>Distributions</t>
        </is>
      </c>
      <c r="B92" s="5" t="n">
        <v>-332134</v>
      </c>
      <c r="C92" s="5" t="n">
        <v>-251651</v>
      </c>
      <c r="D92" s="5" t="n">
        <v>-657941</v>
      </c>
      <c r="E92" s="5" t="n">
        <v>-506963</v>
      </c>
    </row>
    <row r="93">
      <c r="A93" s="4" t="inlineStr">
        <is>
          <t>Net income (loss)</t>
        </is>
      </c>
      <c r="B93" s="5" t="n">
        <v>76513</v>
      </c>
      <c r="C93" s="5" t="n">
        <v>61544</v>
      </c>
      <c r="D93" s="5" t="n">
        <v>308180</v>
      </c>
      <c r="E93" s="5" t="n">
        <v>182584</v>
      </c>
    </row>
    <row r="94">
      <c r="A94" s="4" t="inlineStr">
        <is>
          <t>Other comprehensive income (loss)-foreign currency translation adjustments</t>
        </is>
      </c>
      <c r="B94" s="5" t="n">
        <v>88659</v>
      </c>
      <c r="C94" s="5" t="n">
        <v>10963</v>
      </c>
      <c r="D94" s="5" t="n">
        <v>-268543</v>
      </c>
      <c r="E94" s="5" t="n">
        <v>41843</v>
      </c>
    </row>
    <row r="95">
      <c r="A95" s="4" t="inlineStr">
        <is>
          <t>Decrease in other assets related to change in fair value of interest rate swaps</t>
        </is>
      </c>
      <c r="D95" s="5" t="n">
        <v>-12849</v>
      </c>
    </row>
    <row r="96">
      <c r="A96" s="4" t="inlineStr">
        <is>
          <t>Other comprehensive loss-reclassification of accumulated other comprehensive income to interest expense</t>
        </is>
      </c>
      <c r="B96" s="5" t="n">
        <v>784</v>
      </c>
      <c r="C96" s="5" t="n">
        <v>-2156</v>
      </c>
      <c r="D96" s="5" t="n">
        <v>226</v>
      </c>
      <c r="E96" s="5" t="n">
        <v>-4250</v>
      </c>
    </row>
    <row r="97">
      <c r="A97" s="4" t="inlineStr">
        <is>
          <t>Ending balance</t>
        </is>
      </c>
      <c r="B97" s="5" t="n">
        <v>17618358</v>
      </c>
      <c r="C97" s="5" t="n">
        <v>10318275</v>
      </c>
      <c r="D97" s="5" t="n">
        <v>17618358</v>
      </c>
      <c r="E97" s="5" t="n">
        <v>10318275</v>
      </c>
    </row>
    <row r="98">
      <c r="A98" s="4" t="inlineStr">
        <is>
          <t>Total Partners' Capital | Digital Realty Trust, L.P. | Interest Rate Swap</t>
        </is>
      </c>
    </row>
    <row r="99">
      <c r="A99" s="3" t="inlineStr">
        <is>
          <t>Increase (Decrease) in Partners' Capital [Roll Forward]</t>
        </is>
      </c>
    </row>
    <row r="100">
      <c r="A100" s="4" t="inlineStr">
        <is>
          <t>Decrease in other assets related to change in fair value of interest rate swaps</t>
        </is>
      </c>
      <c r="B100" s="5" t="n">
        <v>-1011</v>
      </c>
      <c r="C100" s="5" t="n">
        <v>-6604</v>
      </c>
      <c r="E100" s="5" t="n">
        <v>-10379</v>
      </c>
    </row>
    <row r="101">
      <c r="A101" s="4" t="inlineStr">
        <is>
          <t>Noncontrolling Interests in Consolidated Joint Ventures | Digital Realty Trust, L.P.</t>
        </is>
      </c>
    </row>
    <row r="102">
      <c r="A102" s="3" t="inlineStr">
        <is>
          <t>Increase (Decrease) in Partners' Capital [Roll Forward]</t>
        </is>
      </c>
    </row>
    <row r="103">
      <c r="A103" s="4" t="inlineStr">
        <is>
          <t>Beginning balance</t>
        </is>
      </c>
      <c r="B103" s="5" t="n">
        <v>60038</v>
      </c>
      <c r="C103" s="5" t="n">
        <v>121160</v>
      </c>
      <c r="D103" s="5" t="n">
        <v>20625</v>
      </c>
      <c r="E103" s="5" t="n">
        <v>93056</v>
      </c>
    </row>
    <row r="104">
      <c r="A104" s="4" t="inlineStr">
        <is>
          <t>Contributions from noncontrolling interests in consolidated joint ventures, net of distributions</t>
        </is>
      </c>
      <c r="D104" s="5" t="n">
        <v>43982</v>
      </c>
    </row>
    <row r="105">
      <c r="A105" s="4" t="inlineStr">
        <is>
          <t>Contributions from noncontrolling interests in consolidated joint ventures, net of contributions</t>
        </is>
      </c>
      <c r="B105" s="5" t="n">
        <v>4506</v>
      </c>
      <c r="C105" s="5" t="n">
        <v>34529</v>
      </c>
      <c r="E105" s="5" t="n">
        <v>62748</v>
      </c>
    </row>
    <row r="106">
      <c r="A106" s="4" t="inlineStr">
        <is>
          <t>Net income (loss)</t>
        </is>
      </c>
      <c r="B106" s="5" t="n">
        <v>-253</v>
      </c>
      <c r="C106" s="5" t="n">
        <v>-244</v>
      </c>
      <c r="D106" s="5" t="n">
        <v>-316</v>
      </c>
      <c r="E106" s="5" t="n">
        <v>-359</v>
      </c>
    </row>
    <row r="107">
      <c r="A107" s="4" t="inlineStr">
        <is>
          <t>Other comprehensive income (loss)-foreign currency translation adjustments</t>
        </is>
      </c>
      <c r="B107" s="5" t="n">
        <v>0</v>
      </c>
      <c r="C107" s="5" t="n">
        <v>0</v>
      </c>
    </row>
    <row r="108">
      <c r="A108" s="4" t="inlineStr">
        <is>
          <t>Ending balance</t>
        </is>
      </c>
      <c r="B108" s="5" t="n">
        <v>64291</v>
      </c>
      <c r="C108" s="5" t="n">
        <v>155445</v>
      </c>
      <c r="D108" s="5" t="n">
        <v>64291</v>
      </c>
      <c r="E108" s="5" t="n">
        <v>155445</v>
      </c>
    </row>
    <row r="109">
      <c r="A109" s="4" t="inlineStr">
        <is>
          <t>General Partner | Preferred Units | Digital Realty Trust, L.P.</t>
        </is>
      </c>
    </row>
    <row r="110">
      <c r="A110" s="3" t="inlineStr">
        <is>
          <t>Increase (Decrease) in Partners' Capital [Roll Forward]</t>
        </is>
      </c>
    </row>
    <row r="111">
      <c r="A111" s="4" t="inlineStr">
        <is>
          <t>Beginning balance</t>
        </is>
      </c>
      <c r="B111" s="6" t="n">
        <v>1434420</v>
      </c>
      <c r="C111" s="6" t="n">
        <v>1452983</v>
      </c>
      <c r="D111" s="6" t="n">
        <v>1434420</v>
      </c>
      <c r="E111" s="6" t="n">
        <v>1249560</v>
      </c>
    </row>
    <row r="112">
      <c r="A112" s="4" t="inlineStr">
        <is>
          <t>Beginning balance (units)</t>
        </is>
      </c>
      <c r="B112" s="5" t="n">
        <v>58250000</v>
      </c>
      <c r="C112" s="5" t="n">
        <v>59050000</v>
      </c>
      <c r="D112" s="5" t="n">
        <v>58250000</v>
      </c>
      <c r="E112" s="5" t="n">
        <v>50650000</v>
      </c>
    </row>
    <row r="113">
      <c r="A113" s="4" t="inlineStr">
        <is>
          <t>Issuance of preferred units, net of offering costs</t>
        </is>
      </c>
      <c r="C113" s="6" t="n">
        <v>159</v>
      </c>
      <c r="E113" s="6" t="n">
        <v>203264</v>
      </c>
    </row>
    <row r="114">
      <c r="A114" s="4" t="inlineStr">
        <is>
          <t>Issuance of preferred units, net of offering costs (units)</t>
        </is>
      </c>
      <c r="E114" s="5" t="n">
        <v>8400000</v>
      </c>
    </row>
    <row r="115">
      <c r="A115" s="4" t="inlineStr">
        <is>
          <t>Redemption of preferred units</t>
        </is>
      </c>
      <c r="C115" s="6" t="n">
        <v>-353290</v>
      </c>
      <c r="E115" s="6" t="n">
        <v>-353290</v>
      </c>
    </row>
    <row r="116">
      <c r="A116" s="4" t="inlineStr">
        <is>
          <t>Redemption of series H preferred units (in units)</t>
        </is>
      </c>
      <c r="C116" s="5" t="n">
        <v>-14600000</v>
      </c>
      <c r="E116" s="5" t="n">
        <v>-14600000</v>
      </c>
    </row>
    <row r="117">
      <c r="A117" s="4" t="inlineStr">
        <is>
          <t>Distributions</t>
        </is>
      </c>
      <c r="B117" s="6" t="n">
        <v>-21155</v>
      </c>
      <c r="C117" s="6" t="n">
        <v>-17284</v>
      </c>
      <c r="D117" s="6" t="n">
        <v>-42310</v>
      </c>
      <c r="E117" s="6" t="n">
        <v>-37613</v>
      </c>
    </row>
    <row r="118">
      <c r="A118" s="4" t="inlineStr">
        <is>
          <t>Net income (loss)</t>
        </is>
      </c>
      <c r="B118" s="5" t="n">
        <v>21155</v>
      </c>
      <c r="C118" s="5" t="n">
        <v>17284</v>
      </c>
      <c r="D118" s="5" t="n">
        <v>42310</v>
      </c>
      <c r="E118" s="5" t="n">
        <v>37613</v>
      </c>
    </row>
    <row r="119">
      <c r="A119" s="4" t="inlineStr">
        <is>
          <t>Ending balance</t>
        </is>
      </c>
      <c r="B119" s="6" t="n">
        <v>1434420</v>
      </c>
      <c r="C119" s="6" t="n">
        <v>1099534</v>
      </c>
      <c r="D119" s="6" t="n">
        <v>1434420</v>
      </c>
      <c r="E119" s="6" t="n">
        <v>1099534</v>
      </c>
    </row>
    <row r="120">
      <c r="A120" s="4" t="inlineStr">
        <is>
          <t>Ending balance (units)</t>
        </is>
      </c>
      <c r="B120" s="5" t="n">
        <v>58250000</v>
      </c>
      <c r="C120" s="5" t="n">
        <v>44450000</v>
      </c>
      <c r="D120" s="5" t="n">
        <v>58250000</v>
      </c>
      <c r="E120" s="5" t="n">
        <v>44450000</v>
      </c>
    </row>
    <row r="121">
      <c r="A121" s="4" t="inlineStr">
        <is>
          <t>General Partner | Common Units | Digital Realty Trust, L.P.</t>
        </is>
      </c>
    </row>
    <row r="122">
      <c r="A122" s="3" t="inlineStr">
        <is>
          <t>Increase (Decrease) in Partners' Capital [Roll Forward]</t>
        </is>
      </c>
    </row>
    <row r="123">
      <c r="A123" s="4" t="inlineStr">
        <is>
          <t>Beginning balance</t>
        </is>
      </c>
      <c r="B123" s="6" t="n">
        <v>15470038</v>
      </c>
      <c r="C123" s="6" t="n">
        <v>8727124</v>
      </c>
      <c r="D123" s="6" t="n">
        <v>8532814</v>
      </c>
      <c r="E123" s="6" t="n">
        <v>8724731</v>
      </c>
    </row>
    <row r="124">
      <c r="A124" s="4" t="inlineStr">
        <is>
          <t>Beginning balance (units)</t>
        </is>
      </c>
      <c r="B124" s="5" t="n">
        <v>263595562</v>
      </c>
      <c r="C124" s="5" t="n">
        <v>208214139</v>
      </c>
      <c r="D124" s="5" t="n">
        <v>208900758</v>
      </c>
      <c r="E124" s="5" t="n">
        <v>206425656</v>
      </c>
    </row>
    <row r="125">
      <c r="A125" s="4" t="inlineStr">
        <is>
          <t>Conversion of limited partner common units to general partner common units</t>
        </is>
      </c>
      <c r="B125" s="6" t="n">
        <v>18045</v>
      </c>
      <c r="C125" s="6" t="n">
        <v>9097</v>
      </c>
      <c r="D125" s="6" t="n">
        <v>70282</v>
      </c>
      <c r="E125" s="6" t="n">
        <v>145106</v>
      </c>
    </row>
    <row r="126">
      <c r="A126" s="4" t="inlineStr">
        <is>
          <t>Conversion of limited partner common units to general partner common units (units)</t>
        </is>
      </c>
      <c r="B126" s="5" t="n">
        <v>212859</v>
      </c>
      <c r="C126" s="5" t="n">
        <v>105064</v>
      </c>
      <c r="D126" s="5" t="n">
        <v>805812</v>
      </c>
      <c r="E126" s="5" t="n">
        <v>1622940</v>
      </c>
    </row>
    <row r="127">
      <c r="A127" s="4" t="inlineStr">
        <is>
          <t>Common units and share-based awards issued in connection with InterXion combination</t>
        </is>
      </c>
      <c r="B127" s="6" t="n">
        <v>9800</v>
      </c>
      <c r="D127" s="6" t="n">
        <v>6985052</v>
      </c>
    </row>
    <row r="128">
      <c r="A128" s="4" t="inlineStr">
        <is>
          <t>Common units and share-based awards issued in connection with InterXion combination (in shares)</t>
        </is>
      </c>
      <c r="D128" s="5" t="n">
        <v>54298595</v>
      </c>
    </row>
    <row r="129">
      <c r="A129" s="4" t="inlineStr">
        <is>
          <t>Issuance of unvested restricted stock, net of forfeitures (units)</t>
        </is>
      </c>
      <c r="C129" s="5" t="n">
        <v>5335</v>
      </c>
      <c r="E129" s="5" t="n">
        <v>250708</v>
      </c>
    </row>
    <row r="130">
      <c r="A130" s="4" t="inlineStr">
        <is>
          <t>Issuance of common unit, net of offering costs</t>
        </is>
      </c>
      <c r="B130" s="6" t="n">
        <v>638126</v>
      </c>
      <c r="D130" s="6" t="n">
        <v>644631</v>
      </c>
    </row>
    <row r="131">
      <c r="A131" s="4" t="inlineStr">
        <is>
          <t>Issuance of common units, net of offering costs (in units)</t>
        </is>
      </c>
      <c r="B131" s="5" t="n">
        <v>4535951</v>
      </c>
      <c r="D131" s="5" t="n">
        <v>4585951</v>
      </c>
    </row>
    <row r="132">
      <c r="A132" s="4" t="inlineStr">
        <is>
          <t>Payment of offering costs</t>
        </is>
      </c>
      <c r="C132" s="6" t="n">
        <v>-601</v>
      </c>
      <c r="E132" s="6" t="n">
        <v>-976</v>
      </c>
    </row>
    <row r="133">
      <c r="A133" s="4" t="inlineStr">
        <is>
          <t>Units issued in connection with employee stock purchase plan</t>
        </is>
      </c>
      <c r="D133" s="6" t="n">
        <v>2638</v>
      </c>
      <c r="E133" s="6" t="n">
        <v>2259</v>
      </c>
    </row>
    <row r="134">
      <c r="A134" s="4" t="inlineStr">
        <is>
          <t>Units issued in connection with employee stock purchase plan (units)</t>
        </is>
      </c>
      <c r="D134" s="5" t="n">
        <v>25234</v>
      </c>
      <c r="E134" s="5" t="n">
        <v>25234</v>
      </c>
    </row>
    <row r="135">
      <c r="A135" s="4" t="inlineStr">
        <is>
          <t>Units repurchased and retired to satisfy tax withholding upon vesting</t>
        </is>
      </c>
      <c r="B135" s="6" t="n">
        <v>-432</v>
      </c>
      <c r="D135" s="6" t="n">
        <v>-3500</v>
      </c>
    </row>
    <row r="136">
      <c r="A136" s="4" t="inlineStr">
        <is>
          <t>Issuance of preferred units, net of offering costs (units)</t>
        </is>
      </c>
      <c r="C136" s="5" t="n">
        <v>0</v>
      </c>
    </row>
    <row r="137">
      <c r="A137" s="4" t="inlineStr">
        <is>
          <t>Redemption of preferred units</t>
        </is>
      </c>
      <c r="C137" s="6" t="n">
        <v>-11760</v>
      </c>
      <c r="E137" s="6" t="n">
        <v>-11760</v>
      </c>
    </row>
    <row r="138">
      <c r="A138" s="4" t="inlineStr">
        <is>
          <t>Vesting of restricted stock, net (shares)</t>
        </is>
      </c>
      <c r="B138" s="5" t="n">
        <v>54701</v>
      </c>
      <c r="D138" s="5" t="n">
        <v>-217277</v>
      </c>
    </row>
    <row r="139">
      <c r="A139" s="4" t="inlineStr">
        <is>
          <t>Amortization of share-based compensation</t>
        </is>
      </c>
      <c r="B139" s="6" t="n">
        <v>22050</v>
      </c>
      <c r="C139" s="5" t="n">
        <v>10461</v>
      </c>
      <c r="D139" s="6" t="n">
        <v>36480</v>
      </c>
      <c r="E139" s="5" t="n">
        <v>18861</v>
      </c>
    </row>
    <row r="140">
      <c r="A140" s="4" t="inlineStr">
        <is>
          <t>Reclassification of vested share-based awards</t>
        </is>
      </c>
      <c r="B140" s="5" t="n">
        <v>-1497</v>
      </c>
      <c r="C140" s="5" t="n">
        <v>-392</v>
      </c>
      <c r="D140" s="5" t="n">
        <v>-16504</v>
      </c>
      <c r="E140" s="5" t="n">
        <v>-7712</v>
      </c>
    </row>
    <row r="141">
      <c r="A141" s="4" t="inlineStr">
        <is>
          <t>Adjustment to redeemable noncontrolling interests</t>
        </is>
      </c>
      <c r="C141" s="5" t="n">
        <v>189</v>
      </c>
      <c r="D141" s="5" t="n">
        <v>-3491</v>
      </c>
      <c r="E141" s="5" t="n">
        <v>1754</v>
      </c>
    </row>
    <row r="142">
      <c r="A142" s="4" t="inlineStr">
        <is>
          <t>Adjustment to redeemable noncontrolling interests</t>
        </is>
      </c>
      <c r="B142" s="5" t="n">
        <v>-499</v>
      </c>
    </row>
    <row r="143">
      <c r="A143" s="4" t="inlineStr">
        <is>
          <t>Distributions</t>
        </is>
      </c>
      <c r="B143" s="5" t="n">
        <v>-300851</v>
      </c>
      <c r="C143" s="5" t="n">
        <v>-224723</v>
      </c>
      <c r="D143" s="5" t="n">
        <v>-596481</v>
      </c>
      <c r="E143" s="5" t="n">
        <v>-449525</v>
      </c>
    </row>
    <row r="144">
      <c r="A144" s="4" t="inlineStr">
        <is>
          <t>Net income (loss)</t>
        </is>
      </c>
      <c r="B144" s="5" t="n">
        <v>53676</v>
      </c>
      <c r="C144" s="5" t="n">
        <v>42884</v>
      </c>
      <c r="D144" s="5" t="n">
        <v>256535</v>
      </c>
      <c r="E144" s="5" t="n">
        <v>139367</v>
      </c>
    </row>
    <row r="145">
      <c r="A145" s="4" t="inlineStr">
        <is>
          <t>Ending balance</t>
        </is>
      </c>
      <c r="B145" s="6" t="n">
        <v>15908456</v>
      </c>
      <c r="C145" s="6" t="n">
        <v>8552279</v>
      </c>
      <c r="D145" s="6" t="n">
        <v>15908456</v>
      </c>
      <c r="E145" s="6" t="n">
        <v>8552279</v>
      </c>
    </row>
    <row r="146">
      <c r="A146" s="4" t="inlineStr">
        <is>
          <t>Ending balance (units)</t>
        </is>
      </c>
      <c r="B146" s="5" t="n">
        <v>268399073</v>
      </c>
      <c r="C146" s="5" t="n">
        <v>208324538</v>
      </c>
      <c r="D146" s="5" t="n">
        <v>268399073</v>
      </c>
      <c r="E146" s="5" t="n">
        <v>208324538</v>
      </c>
    </row>
    <row r="147">
      <c r="A147" s="4" t="inlineStr">
        <is>
          <t>Limited Partners | Common Units | Digital Realty Trust, L.P.</t>
        </is>
      </c>
    </row>
    <row r="148">
      <c r="A148" s="3" t="inlineStr">
        <is>
          <t>Increase (Decrease) in Partners' Capital [Roll Forward]</t>
        </is>
      </c>
    </row>
    <row r="149">
      <c r="A149" s="4" t="inlineStr">
        <is>
          <t>Beginning balance</t>
        </is>
      </c>
      <c r="B149" s="6" t="n">
        <v>673051</v>
      </c>
      <c r="C149" s="6" t="n">
        <v>776614</v>
      </c>
      <c r="D149" s="6" t="n">
        <v>711650</v>
      </c>
      <c r="E149" s="6" t="n">
        <v>911256</v>
      </c>
    </row>
    <row r="150">
      <c r="A150" s="4" t="inlineStr">
        <is>
          <t>Beginning balance (units)</t>
        </is>
      </c>
      <c r="B150" s="5" t="n">
        <v>8473386</v>
      </c>
      <c r="C150" s="5" t="n">
        <v>9473459</v>
      </c>
      <c r="D150" s="5" t="n">
        <v>8843155</v>
      </c>
      <c r="E150" s="5" t="n">
        <v>10580884</v>
      </c>
    </row>
    <row r="151">
      <c r="A151" s="4" t="inlineStr">
        <is>
          <t>Conversion of limited partner common units to general partner common units</t>
        </is>
      </c>
      <c r="B151" s="6" t="n">
        <v>-18045</v>
      </c>
      <c r="C151" s="6" t="n">
        <v>-9097</v>
      </c>
      <c r="D151" s="6" t="n">
        <v>-70282</v>
      </c>
      <c r="E151" s="6" t="n">
        <v>-145106</v>
      </c>
    </row>
    <row r="152">
      <c r="A152" s="4" t="inlineStr">
        <is>
          <t>Conversion of limited partner common units to general partner common units (units)</t>
        </is>
      </c>
      <c r="B152" s="5" t="n">
        <v>-212859</v>
      </c>
      <c r="C152" s="5" t="n">
        <v>-105064</v>
      </c>
      <c r="D152" s="5" t="n">
        <v>-805812</v>
      </c>
      <c r="E152" s="5" t="n">
        <v>-1622940</v>
      </c>
    </row>
    <row r="153">
      <c r="A153" s="4" t="inlineStr">
        <is>
          <t>Issuance of common units, net of forfeitures (units)</t>
        </is>
      </c>
      <c r="B153" s="5" t="n">
        <v>27292</v>
      </c>
      <c r="C153" s="5" t="n">
        <v>1654</v>
      </c>
      <c r="D153" s="5" t="n">
        <v>250476</v>
      </c>
      <c r="E153" s="5" t="n">
        <v>412105</v>
      </c>
    </row>
    <row r="154">
      <c r="A154" s="4" t="inlineStr">
        <is>
          <t>Reclassification of vested share-based awards</t>
        </is>
      </c>
      <c r="B154" s="6" t="n">
        <v>1497</v>
      </c>
      <c r="C154" s="6" t="n">
        <v>392</v>
      </c>
      <c r="D154" s="6" t="n">
        <v>16504</v>
      </c>
      <c r="E154" s="6" t="n">
        <v>7712</v>
      </c>
    </row>
    <row r="155">
      <c r="A155" s="4" t="inlineStr">
        <is>
          <t>Distributions</t>
        </is>
      </c>
      <c r="B155" s="5" t="n">
        <v>-10128</v>
      </c>
      <c r="C155" s="5" t="n">
        <v>-9644</v>
      </c>
      <c r="D155" s="5" t="n">
        <v>-19150</v>
      </c>
      <c r="E155" s="5" t="n">
        <v>-19825</v>
      </c>
    </row>
    <row r="156">
      <c r="A156" s="4" t="inlineStr">
        <is>
          <t>Net income (loss)</t>
        </is>
      </c>
      <c r="B156" s="5" t="n">
        <v>1682</v>
      </c>
      <c r="C156" s="5" t="n">
        <v>1376</v>
      </c>
      <c r="D156" s="5" t="n">
        <v>9335</v>
      </c>
      <c r="E156" s="5" t="n">
        <v>5604</v>
      </c>
    </row>
    <row r="157">
      <c r="A157" s="4" t="inlineStr">
        <is>
          <t>Ending balance</t>
        </is>
      </c>
      <c r="B157" s="6" t="n">
        <v>648057</v>
      </c>
      <c r="C157" s="6" t="n">
        <v>759641</v>
      </c>
      <c r="D157" s="6" t="n">
        <v>648057</v>
      </c>
      <c r="E157" s="6" t="n">
        <v>759641</v>
      </c>
    </row>
    <row r="158">
      <c r="A158" s="4" t="inlineStr">
        <is>
          <t>Ending balance (units)</t>
        </is>
      </c>
      <c r="B158" s="5" t="n">
        <v>8287819</v>
      </c>
      <c r="C158" s="5" t="n">
        <v>9370049</v>
      </c>
      <c r="D158" s="5" t="n">
        <v>8287819</v>
      </c>
      <c r="E158" s="5" t="n">
        <v>9370049</v>
      </c>
    </row>
    <row r="159">
      <c r="A159" s="4" t="inlineStr">
        <is>
          <t>Cumulative Effect, Period of Adoption, Adjustment</t>
        </is>
      </c>
    </row>
    <row r="160">
      <c r="A160" s="3" t="inlineStr">
        <is>
          <t>Increase (Decrease) in Partners' Capital [Roll Forward]</t>
        </is>
      </c>
    </row>
    <row r="161">
      <c r="A161" s="4" t="inlineStr">
        <is>
          <t>Cumulative effect adjustment from adoption of new accounting standard</t>
        </is>
      </c>
      <c r="C161" s="6" t="n">
        <v>-6318</v>
      </c>
      <c r="E161" s="6" t="n">
        <v>-6318</v>
      </c>
    </row>
    <row r="162">
      <c r="A162" s="4" t="inlineStr">
        <is>
          <t>Cumulative Effect, Period of Adoption, Adjustment | Digital Realty Trust, L.P.</t>
        </is>
      </c>
    </row>
    <row r="163">
      <c r="A163" s="3" t="inlineStr">
        <is>
          <t>Increase (Decrease) in Partners' Capital [Roll Forward]</t>
        </is>
      </c>
    </row>
    <row r="164">
      <c r="A164" s="4" t="inlineStr">
        <is>
          <t>Cumulative effect adjustment from adoption of new accounting standard</t>
        </is>
      </c>
      <c r="C164" s="5" t="n">
        <v>-6318</v>
      </c>
      <c r="E164" s="5" t="n">
        <v>-6318</v>
      </c>
    </row>
    <row r="165">
      <c r="A165" s="4" t="inlineStr">
        <is>
          <t>Cumulative Effect, Period of Adoption, Adjustment | Total Partners' Capital | Digital Realty Trust, L.P.</t>
        </is>
      </c>
    </row>
    <row r="166">
      <c r="A166" s="3" t="inlineStr">
        <is>
          <t>Increase (Decrease) in Partners' Capital [Roll Forward]</t>
        </is>
      </c>
    </row>
    <row r="167">
      <c r="A167" s="4" t="inlineStr">
        <is>
          <t>Cumulative effect adjustment from adoption of new accounting standard</t>
        </is>
      </c>
      <c r="C167" s="5" t="n">
        <v>-6318</v>
      </c>
      <c r="E167" s="5" t="n">
        <v>-6318</v>
      </c>
    </row>
    <row r="168">
      <c r="A168" s="4" t="inlineStr">
        <is>
          <t>Cumulative Effect, Period of Adoption, Adjustment | General Partner | Common Units | Digital Realty Trust, L.P.</t>
        </is>
      </c>
    </row>
    <row r="169">
      <c r="A169" s="3" t="inlineStr">
        <is>
          <t>Increase (Decrease) in Partners' Capital [Roll Forward]</t>
        </is>
      </c>
    </row>
    <row r="170">
      <c r="A170" s="4" t="inlineStr">
        <is>
          <t>Cumulative effect adjustment from adoption of new accounting standard</t>
        </is>
      </c>
      <c r="C170" s="6" t="n">
        <v>-6318</v>
      </c>
      <c r="E170" s="6" t="n">
        <v>-631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s>
  <sheetData>
    <row r="1">
      <c r="A1" s="1" t="inlineStr">
        <is>
          <t>Debt of the Operating Partnership (Schedule of Debt Maturities And Principal Maturities) (Details) $ in Thousands, € in Millions</t>
        </is>
      </c>
      <c r="B1" s="2" t="inlineStr">
        <is>
          <t>Jun. 26, 2020USD ($)</t>
        </is>
      </c>
      <c r="C1" s="2" t="inlineStr">
        <is>
          <t>Jun. 26, 2020EUR (€)</t>
        </is>
      </c>
      <c r="D1" s="2" t="inlineStr">
        <is>
          <t>Jan. 17, 2020USD ($)</t>
        </is>
      </c>
      <c r="E1" s="2" t="inlineStr">
        <is>
          <t>Jan. 17, 2020EUR (€)</t>
        </is>
      </c>
      <c r="F1" s="2" t="inlineStr">
        <is>
          <t>Jun. 30, 2020USD ($)item</t>
        </is>
      </c>
      <c r="G1" s="2" t="inlineStr">
        <is>
          <t>Dec. 31, 2019USD ($)</t>
        </is>
      </c>
    </row>
    <row r="2">
      <c r="A2" s="4" t="inlineStr">
        <is>
          <t>Digital Realty Trust, L.P.</t>
        </is>
      </c>
    </row>
    <row r="3">
      <c r="A3" s="3" t="inlineStr">
        <is>
          <t>Debt Instrument [Line Items]</t>
        </is>
      </c>
    </row>
    <row r="4">
      <c r="A4" s="4" t="inlineStr">
        <is>
          <t>Remainder of 2020</t>
        </is>
      </c>
      <c r="F4" s="6" t="n">
        <v>0</v>
      </c>
    </row>
    <row r="5">
      <c r="A5" s="4" t="inlineStr">
        <is>
          <t>2021</t>
        </is>
      </c>
      <c r="F5" s="5" t="n">
        <v>0</v>
      </c>
    </row>
    <row r="6">
      <c r="A6" s="4" t="inlineStr">
        <is>
          <t>2022</t>
        </is>
      </c>
      <c r="F6" s="5" t="n">
        <v>1137020</v>
      </c>
    </row>
    <row r="7">
      <c r="A7" s="4" t="inlineStr">
        <is>
          <t>2023</t>
        </is>
      </c>
      <c r="F7" s="5" t="n">
        <v>1702285</v>
      </c>
    </row>
    <row r="8">
      <c r="A8" s="4" t="inlineStr">
        <is>
          <t>2024</t>
        </is>
      </c>
      <c r="F8" s="5" t="n">
        <v>984065</v>
      </c>
    </row>
    <row r="9">
      <c r="A9" s="4" t="inlineStr">
        <is>
          <t>Thereafter</t>
        </is>
      </c>
      <c r="F9" s="5" t="n">
        <v>8650945</v>
      </c>
    </row>
    <row r="10">
      <c r="A10" s="4" t="inlineStr">
        <is>
          <t>Subtotal</t>
        </is>
      </c>
      <c r="F10" s="5" t="n">
        <v>12474315</v>
      </c>
    </row>
    <row r="11">
      <c r="A11" s="4" t="inlineStr">
        <is>
          <t>Unamortized discounts, net of premiums</t>
        </is>
      </c>
      <c r="F11" s="5" t="n">
        <v>-34809</v>
      </c>
    </row>
    <row r="12">
      <c r="A12" s="4" t="inlineStr">
        <is>
          <t>Unamortized premium</t>
        </is>
      </c>
      <c r="F12" s="5" t="n">
        <v>5893</v>
      </c>
    </row>
    <row r="13">
      <c r="A13" s="4" t="inlineStr">
        <is>
          <t>Long-term debt, net of discount (premium)</t>
        </is>
      </c>
      <c r="F13" s="5" t="n">
        <v>12445399</v>
      </c>
    </row>
    <row r="14">
      <c r="A14" s="4" t="inlineStr">
        <is>
          <t>Digital Realty Trust, L.P. | Global revolving credit facilities, net</t>
        </is>
      </c>
    </row>
    <row r="15">
      <c r="A15" s="3" t="inlineStr">
        <is>
          <t>Debt Instrument [Line Items]</t>
        </is>
      </c>
    </row>
    <row r="16">
      <c r="A16" s="4" t="inlineStr">
        <is>
          <t>Remainder of 2020</t>
        </is>
      </c>
      <c r="F16" s="5" t="n">
        <v>0</v>
      </c>
    </row>
    <row r="17">
      <c r="A17" s="4" t="inlineStr">
        <is>
          <t>2021</t>
        </is>
      </c>
      <c r="F17" s="5" t="n">
        <v>0</v>
      </c>
    </row>
    <row r="18">
      <c r="A18" s="4" t="inlineStr">
        <is>
          <t>2022</t>
        </is>
      </c>
      <c r="F18" s="5" t="n">
        <v>0</v>
      </c>
    </row>
    <row r="19">
      <c r="A19" s="4" t="inlineStr">
        <is>
          <t>2023</t>
        </is>
      </c>
      <c r="F19" s="5" t="n">
        <v>74349</v>
      </c>
    </row>
    <row r="20">
      <c r="A20" s="4" t="inlineStr">
        <is>
          <t>2024</t>
        </is>
      </c>
      <c r="F20" s="5" t="n">
        <v>0</v>
      </c>
    </row>
    <row r="21">
      <c r="A21" s="4" t="inlineStr">
        <is>
          <t>Thereafter</t>
        </is>
      </c>
      <c r="F21" s="5" t="n">
        <v>0</v>
      </c>
    </row>
    <row r="22">
      <c r="A22" s="4" t="inlineStr">
        <is>
          <t>Subtotal</t>
        </is>
      </c>
      <c r="F22" s="5" t="n">
        <v>74349</v>
      </c>
      <c r="G22" s="6" t="n">
        <v>245766</v>
      </c>
    </row>
    <row r="23">
      <c r="A23" s="4" t="inlineStr">
        <is>
          <t>Unamortized discounts, net of premiums</t>
        </is>
      </c>
      <c r="F23" s="5" t="n">
        <v>0</v>
      </c>
    </row>
    <row r="24">
      <c r="A24" s="4" t="inlineStr">
        <is>
          <t>Unamortized premium</t>
        </is>
      </c>
      <c r="F24" s="5" t="n">
        <v>0</v>
      </c>
    </row>
    <row r="25">
      <c r="A25" s="4" t="inlineStr">
        <is>
          <t>Long-term debt, net of discount (premium)</t>
        </is>
      </c>
      <c r="F25" s="6" t="n">
        <v>74349</v>
      </c>
    </row>
    <row r="26">
      <c r="A26" s="4" t="inlineStr">
        <is>
          <t>Number of extension options | item</t>
        </is>
      </c>
      <c r="F26" s="5" t="n">
        <v>2</v>
      </c>
    </row>
    <row r="27">
      <c r="A27" s="4" t="inlineStr">
        <is>
          <t>Debt instrument, extension term</t>
        </is>
      </c>
      <c r="F27" s="4" t="inlineStr">
        <is>
          <t>6 months</t>
        </is>
      </c>
    </row>
    <row r="28">
      <c r="A28" s="4" t="inlineStr">
        <is>
          <t>Digital Realty Trust, L.P. | Unsecured term loans, net</t>
        </is>
      </c>
    </row>
    <row r="29">
      <c r="A29" s="3" t="inlineStr">
        <is>
          <t>Debt Instrument [Line Items]</t>
        </is>
      </c>
    </row>
    <row r="30">
      <c r="A30" s="4" t="inlineStr">
        <is>
          <t>Remainder of 2020</t>
        </is>
      </c>
      <c r="F30" s="6" t="n">
        <v>0</v>
      </c>
    </row>
    <row r="31">
      <c r="A31" s="4" t="inlineStr">
        <is>
          <t>2021</t>
        </is>
      </c>
      <c r="F31" s="5" t="n">
        <v>0</v>
      </c>
    </row>
    <row r="32">
      <c r="A32" s="4" t="inlineStr">
        <is>
          <t>2022</t>
        </is>
      </c>
      <c r="F32" s="5" t="n">
        <v>0</v>
      </c>
    </row>
    <row r="33">
      <c r="A33" s="4" t="inlineStr">
        <is>
          <t>2023</t>
        </is>
      </c>
      <c r="F33" s="5" t="n">
        <v>801906</v>
      </c>
    </row>
    <row r="34">
      <c r="A34" s="4" t="inlineStr">
        <is>
          <t>2024</t>
        </is>
      </c>
      <c r="F34" s="5" t="n">
        <v>0</v>
      </c>
    </row>
    <row r="35">
      <c r="A35" s="4" t="inlineStr">
        <is>
          <t>Thereafter</t>
        </is>
      </c>
      <c r="F35" s="5" t="n">
        <v>0</v>
      </c>
    </row>
    <row r="36">
      <c r="A36" s="4" t="inlineStr">
        <is>
          <t>Subtotal</t>
        </is>
      </c>
      <c r="F36" s="5" t="n">
        <v>801906</v>
      </c>
    </row>
    <row r="37">
      <c r="A37" s="4" t="inlineStr">
        <is>
          <t>Unamortized discounts, net of premiums</t>
        </is>
      </c>
      <c r="F37" s="5" t="n">
        <v>0</v>
      </c>
    </row>
    <row r="38">
      <c r="A38" s="4" t="inlineStr">
        <is>
          <t>Unamortized premium</t>
        </is>
      </c>
      <c r="F38" s="5" t="n">
        <v>0</v>
      </c>
    </row>
    <row r="39">
      <c r="A39" s="4" t="inlineStr">
        <is>
          <t>Long-term debt, net of discount (premium)</t>
        </is>
      </c>
      <c r="F39" s="5" t="n">
        <v>801906</v>
      </c>
    </row>
    <row r="40">
      <c r="A40" s="4" t="inlineStr">
        <is>
          <t>Digital Realty Trust, L.P. | Senior Notes</t>
        </is>
      </c>
    </row>
    <row r="41">
      <c r="A41" s="3" t="inlineStr">
        <is>
          <t>Debt Instrument [Line Items]</t>
        </is>
      </c>
    </row>
    <row r="42">
      <c r="A42" s="4" t="inlineStr">
        <is>
          <t>Remainder of 2020</t>
        </is>
      </c>
      <c r="F42" s="5" t="n">
        <v>0</v>
      </c>
    </row>
    <row r="43">
      <c r="A43" s="4" t="inlineStr">
        <is>
          <t>2021</t>
        </is>
      </c>
      <c r="F43" s="5" t="n">
        <v>0</v>
      </c>
    </row>
    <row r="44">
      <c r="A44" s="4" t="inlineStr">
        <is>
          <t>2022</t>
        </is>
      </c>
      <c r="F44" s="5" t="n">
        <v>1137020</v>
      </c>
    </row>
    <row r="45">
      <c r="A45" s="4" t="inlineStr">
        <is>
          <t>2023</t>
        </is>
      </c>
      <c r="F45" s="5" t="n">
        <v>722030</v>
      </c>
    </row>
    <row r="46">
      <c r="A46" s="4" t="inlineStr">
        <is>
          <t>2024</t>
        </is>
      </c>
      <c r="F46" s="5" t="n">
        <v>984065</v>
      </c>
    </row>
    <row r="47">
      <c r="A47" s="4" t="inlineStr">
        <is>
          <t>Thereafter</t>
        </is>
      </c>
      <c r="F47" s="5" t="n">
        <v>8515945</v>
      </c>
    </row>
    <row r="48">
      <c r="A48" s="4" t="inlineStr">
        <is>
          <t>Subtotal</t>
        </is>
      </c>
      <c r="F48" s="5" t="n">
        <v>11359060</v>
      </c>
    </row>
    <row r="49">
      <c r="A49" s="4" t="inlineStr">
        <is>
          <t>Unamortized discounts, net of premiums</t>
        </is>
      </c>
      <c r="F49" s="5" t="n">
        <v>-34809</v>
      </c>
    </row>
    <row r="50">
      <c r="A50" s="4" t="inlineStr">
        <is>
          <t>Unamortized premium</t>
        </is>
      </c>
      <c r="F50" s="5" t="n">
        <v>5893</v>
      </c>
    </row>
    <row r="51">
      <c r="A51" s="4" t="inlineStr">
        <is>
          <t>Long-term debt, net of discount (premium)</t>
        </is>
      </c>
      <c r="F51" s="5" t="n">
        <v>11330144</v>
      </c>
      <c r="G51" s="5" t="n">
        <v>9025228</v>
      </c>
    </row>
    <row r="52">
      <c r="A52" s="4" t="inlineStr">
        <is>
          <t>Digital Realty Trust, L.P. | Secured Debt</t>
        </is>
      </c>
    </row>
    <row r="53">
      <c r="A53" s="3" t="inlineStr">
        <is>
          <t>Debt Instrument [Line Items]</t>
        </is>
      </c>
    </row>
    <row r="54">
      <c r="A54" s="4" t="inlineStr">
        <is>
          <t>Remainder of 2020</t>
        </is>
      </c>
      <c r="F54" s="5" t="n">
        <v>0</v>
      </c>
    </row>
    <row r="55">
      <c r="A55" s="4" t="inlineStr">
        <is>
          <t>2021</t>
        </is>
      </c>
      <c r="F55" s="5" t="n">
        <v>0</v>
      </c>
    </row>
    <row r="56">
      <c r="A56" s="4" t="inlineStr">
        <is>
          <t>2022</t>
        </is>
      </c>
      <c r="F56" s="5" t="n">
        <v>0</v>
      </c>
    </row>
    <row r="57">
      <c r="A57" s="4" t="inlineStr">
        <is>
          <t>2023</t>
        </is>
      </c>
      <c r="F57" s="5" t="n">
        <v>104000</v>
      </c>
    </row>
    <row r="58">
      <c r="A58" s="4" t="inlineStr">
        <is>
          <t>2024</t>
        </is>
      </c>
      <c r="F58" s="5" t="n">
        <v>0</v>
      </c>
    </row>
    <row r="59">
      <c r="A59" s="4" t="inlineStr">
        <is>
          <t>Thereafter</t>
        </is>
      </c>
      <c r="F59" s="5" t="n">
        <v>135000</v>
      </c>
    </row>
    <row r="60">
      <c r="A60" s="4" t="inlineStr">
        <is>
          <t>Subtotal</t>
        </is>
      </c>
      <c r="F60" s="5" t="n">
        <v>239000</v>
      </c>
    </row>
    <row r="61">
      <c r="A61" s="4" t="inlineStr">
        <is>
          <t>Unamortized discounts, net of premiums</t>
        </is>
      </c>
      <c r="F61" s="5" t="n">
        <v>0</v>
      </c>
    </row>
    <row r="62">
      <c r="A62" s="4" t="inlineStr">
        <is>
          <t>Unamortized premium</t>
        </is>
      </c>
      <c r="F62" s="5" t="n">
        <v>0</v>
      </c>
      <c r="G62" s="5" t="n">
        <v>54</v>
      </c>
    </row>
    <row r="63">
      <c r="A63" s="4" t="inlineStr">
        <is>
          <t>Long-term debt, net of discount (premium)</t>
        </is>
      </c>
      <c r="F63" s="6" t="n">
        <v>239000</v>
      </c>
      <c r="G63" s="6" t="n">
        <v>105143</v>
      </c>
    </row>
    <row r="64">
      <c r="A64" s="4" t="inlineStr">
        <is>
          <t>Digital Dutch Finco B.V. | Senior Notes</t>
        </is>
      </c>
    </row>
    <row r="65">
      <c r="A65" s="3" t="inlineStr">
        <is>
          <t>Debt Instrument [Line Items]</t>
        </is>
      </c>
    </row>
    <row r="66">
      <c r="A66" s="4" t="inlineStr">
        <is>
          <t>Net proceeds on public offering</t>
        </is>
      </c>
      <c r="B66" s="6" t="n">
        <v>553200</v>
      </c>
      <c r="C66" s="11" t="n">
        <v>493.1</v>
      </c>
      <c r="D66" s="6" t="n">
        <v>1861900</v>
      </c>
      <c r="E66" s="11" t="n">
        <v>1678.6</v>
      </c>
    </row>
    <row r="67">
      <c r="A67" s="4" t="inlineStr">
        <is>
          <t>Digital Dutch Finco B.V. | Senior Notes | 2022 Notes</t>
        </is>
      </c>
    </row>
    <row r="68">
      <c r="A68" s="3" t="inlineStr">
        <is>
          <t>Debt Instrument [Line Items]</t>
        </is>
      </c>
    </row>
    <row r="69">
      <c r="A69" s="4" t="inlineStr">
        <is>
          <t>Debt face amount | €</t>
        </is>
      </c>
      <c r="E69" s="12" t="n">
        <v>300</v>
      </c>
    </row>
    <row r="70">
      <c r="A70" s="4" t="inlineStr">
        <is>
          <t>Stated interest rate</t>
        </is>
      </c>
      <c r="E70" s="4" t="inlineStr">
        <is>
          <t>0.125%</t>
        </is>
      </c>
    </row>
    <row r="71">
      <c r="A71" s="4" t="inlineStr">
        <is>
          <t>Digital Dutch Finco B.V. | Senior Notes | 2025 Notes</t>
        </is>
      </c>
    </row>
    <row r="72">
      <c r="A72" s="3" t="inlineStr">
        <is>
          <t>Debt Instrument [Line Items]</t>
        </is>
      </c>
    </row>
    <row r="73">
      <c r="A73" s="4" t="inlineStr">
        <is>
          <t>Debt face amount | €</t>
        </is>
      </c>
      <c r="E73" s="12" t="n">
        <v>650</v>
      </c>
    </row>
    <row r="74">
      <c r="A74" s="4" t="inlineStr">
        <is>
          <t>Stated interest rate</t>
        </is>
      </c>
      <c r="E74" s="4" t="inlineStr">
        <is>
          <t>0.625%</t>
        </is>
      </c>
    </row>
    <row r="75">
      <c r="A75" s="4" t="inlineStr">
        <is>
          <t>Digital Dutch Finco B.V. | Senior Notes | 2030 Notes</t>
        </is>
      </c>
    </row>
    <row r="76">
      <c r="A76" s="3" t="inlineStr">
        <is>
          <t>Debt Instrument [Line Items]</t>
        </is>
      </c>
    </row>
    <row r="77">
      <c r="A77" s="4" t="inlineStr">
        <is>
          <t>Debt face amount | €</t>
        </is>
      </c>
      <c r="E77" s="12" t="n">
        <v>750</v>
      </c>
    </row>
    <row r="78">
      <c r="A78" s="4" t="inlineStr">
        <is>
          <t>Stated interest rate</t>
        </is>
      </c>
      <c r="E78" s="4" t="inlineStr">
        <is>
          <t>1.50%</t>
        </is>
      </c>
    </row>
    <row r="79">
      <c r="A79" s="4" t="inlineStr">
        <is>
          <t>Digital Dutch Finco B.V. | Senior Notes | 2031 Notes</t>
        </is>
      </c>
    </row>
    <row r="80">
      <c r="A80" s="3" t="inlineStr">
        <is>
          <t>Debt Instrument [Line Items]</t>
        </is>
      </c>
    </row>
    <row r="81">
      <c r="A81" s="4" t="inlineStr">
        <is>
          <t>Debt face amount | €</t>
        </is>
      </c>
      <c r="C81" s="12" t="n">
        <v>500</v>
      </c>
    </row>
    <row r="82">
      <c r="A82" s="4" t="inlineStr">
        <is>
          <t>Stated interest rate</t>
        </is>
      </c>
      <c r="C82" s="4" t="inlineStr">
        <is>
          <t>1.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Summary of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per Share</t>
        </is>
      </c>
    </row>
    <row r="4">
      <c r="A4" s="4" t="inlineStr">
        <is>
          <t>Net income available to common stockholders</t>
        </is>
      </c>
      <c r="B4" s="6" t="n">
        <v>53676</v>
      </c>
      <c r="C4" s="6" t="n">
        <v>31738</v>
      </c>
      <c r="D4" s="6" t="n">
        <v>256535</v>
      </c>
      <c r="E4" s="6" t="n">
        <v>127607</v>
      </c>
    </row>
    <row r="5">
      <c r="A5" s="4" t="inlineStr">
        <is>
          <t>Weighted average shares outstanding-basic (shares)</t>
        </is>
      </c>
      <c r="B5" s="5" t="n">
        <v>267569823</v>
      </c>
      <c r="C5" s="5" t="n">
        <v>208284407</v>
      </c>
      <c r="D5" s="5" t="n">
        <v>244866574</v>
      </c>
      <c r="E5" s="5" t="n">
        <v>208048207</v>
      </c>
    </row>
    <row r="6">
      <c r="A6" s="3" t="inlineStr">
        <is>
          <t>Potentially dilutive common shares:</t>
        </is>
      </c>
    </row>
    <row r="7">
      <c r="A7" s="4" t="inlineStr">
        <is>
          <t>Unvested incentive units (shares)</t>
        </is>
      </c>
      <c r="B7" s="5" t="n">
        <v>110178</v>
      </c>
      <c r="C7" s="5" t="n">
        <v>152240</v>
      </c>
      <c r="D7" s="5" t="n">
        <v>81319</v>
      </c>
      <c r="E7" s="5" t="n">
        <v>135016</v>
      </c>
    </row>
    <row r="8">
      <c r="A8" s="4" t="inlineStr">
        <is>
          <t>Unvested restricted stock</t>
        </is>
      </c>
      <c r="B8" s="5" t="n">
        <v>312634</v>
      </c>
      <c r="D8" s="5" t="n">
        <v>261758</v>
      </c>
    </row>
    <row r="9">
      <c r="A9" s="4" t="inlineStr">
        <is>
          <t>Forward equity offering (shares)</t>
        </is>
      </c>
      <c r="B9" s="5" t="n">
        <v>2246171</v>
      </c>
      <c r="C9" s="5" t="n">
        <v>825098</v>
      </c>
      <c r="D9" s="5" t="n">
        <v>1845832</v>
      </c>
      <c r="E9" s="5" t="n">
        <v>537980</v>
      </c>
    </row>
    <row r="10">
      <c r="A10" s="4" t="inlineStr">
        <is>
          <t>Market performance-based awards (shares)</t>
        </is>
      </c>
      <c r="B10" s="5" t="n">
        <v>505602</v>
      </c>
      <c r="C10" s="5" t="n">
        <v>173827</v>
      </c>
      <c r="D10" s="5" t="n">
        <v>520531</v>
      </c>
      <c r="E10" s="5" t="n">
        <v>173091</v>
      </c>
    </row>
    <row r="11">
      <c r="A11" s="4" t="inlineStr">
        <is>
          <t>Weighted average shares/units outstanding-diluted (shares/units)</t>
        </is>
      </c>
      <c r="B11" s="5" t="n">
        <v>270744408</v>
      </c>
      <c r="C11" s="5" t="n">
        <v>209435572</v>
      </c>
      <c r="D11" s="5" t="n">
        <v>247576014</v>
      </c>
      <c r="E11" s="5" t="n">
        <v>208894294</v>
      </c>
    </row>
    <row r="12">
      <c r="A12" s="3" t="inlineStr">
        <is>
          <t>Income per share:</t>
        </is>
      </c>
    </row>
    <row r="13">
      <c r="A13" s="4" t="inlineStr">
        <is>
          <t>Basic (in dollars per share)</t>
        </is>
      </c>
      <c r="B13" s="7" t="n">
        <v>0.2</v>
      </c>
      <c r="C13" s="7" t="n">
        <v>0.15</v>
      </c>
      <c r="D13" s="7" t="n">
        <v>1.05</v>
      </c>
      <c r="E13" s="7" t="n">
        <v>0.61</v>
      </c>
    </row>
    <row r="14">
      <c r="A14" s="4" t="inlineStr">
        <is>
          <t>Diluted (in dollars per share)</t>
        </is>
      </c>
      <c r="B14" s="7" t="n">
        <v>0.2</v>
      </c>
      <c r="C14" s="7" t="n">
        <v>0.15</v>
      </c>
      <c r="D14" s="7" t="n">
        <v>1.04</v>
      </c>
      <c r="E14" s="7" t="n">
        <v>0.6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Schedule of Antidilutive Securities Excluded from Computation of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Potentially dilutive securities (shares)</t>
        </is>
      </c>
      <c r="B4" s="5" t="n">
        <v>18387396</v>
      </c>
      <c r="C4" s="5" t="n">
        <v>18339158</v>
      </c>
      <c r="D4" s="5" t="n">
        <v>19096203</v>
      </c>
      <c r="E4" s="5" t="n">
        <v>19426732</v>
      </c>
    </row>
    <row r="5">
      <c r="A5" s="4" t="inlineStr">
        <is>
          <t>Weighted average of Operating Partnership common units not owned by Digital Realty Trust, Inc.</t>
        </is>
      </c>
    </row>
    <row r="6">
      <c r="A6" s="3" t="inlineStr">
        <is>
          <t>Antidilutive Securities Excluded from Computation of Earnings Per Share [Line Items]</t>
        </is>
      </c>
    </row>
    <row r="7">
      <c r="A7" s="4" t="inlineStr">
        <is>
          <t>Potentially dilutive securities (shares)</t>
        </is>
      </c>
      <c r="B7" s="5" t="n">
        <v>7974701</v>
      </c>
      <c r="C7" s="5" t="n">
        <v>9061745</v>
      </c>
      <c r="D7" s="5" t="n">
        <v>8128459</v>
      </c>
      <c r="E7" s="5" t="n">
        <v>9145364</v>
      </c>
    </row>
    <row r="8">
      <c r="A8" s="4" t="inlineStr">
        <is>
          <t>Series C Preferred Stock</t>
        </is>
      </c>
    </row>
    <row r="9">
      <c r="A9" s="3" t="inlineStr">
        <is>
          <t>Antidilutive Securities Excluded from Computation of Earnings Per Share [Line Items]</t>
        </is>
      </c>
    </row>
    <row r="10">
      <c r="A10" s="4" t="inlineStr">
        <is>
          <t>Potentially dilutive securities (shares)</t>
        </is>
      </c>
      <c r="B10" s="5" t="n">
        <v>1441895</v>
      </c>
      <c r="C10" s="5" t="n">
        <v>1682746</v>
      </c>
      <c r="D10" s="5" t="n">
        <v>1518997</v>
      </c>
      <c r="E10" s="5" t="n">
        <v>1710764</v>
      </c>
    </row>
    <row r="11">
      <c r="A11" s="4" t="inlineStr">
        <is>
          <t>Series G Cumulative Redeemable Preferred Stock</t>
        </is>
      </c>
    </row>
    <row r="12">
      <c r="A12" s="3" t="inlineStr">
        <is>
          <t>Antidilutive Securities Excluded from Computation of Earnings Per Share [Line Items]</t>
        </is>
      </c>
    </row>
    <row r="13">
      <c r="A13" s="4" t="inlineStr">
        <is>
          <t>Potentially dilutive securities (shares)</t>
        </is>
      </c>
      <c r="B13" s="5" t="n">
        <v>1787870</v>
      </c>
      <c r="C13" s="5" t="n">
        <v>2086512</v>
      </c>
      <c r="D13" s="5" t="n">
        <v>1883473</v>
      </c>
      <c r="E13" s="5" t="n">
        <v>2121252</v>
      </c>
    </row>
    <row r="14">
      <c r="A14" s="4" t="inlineStr">
        <is>
          <t>Potentially dilutive Series H Cumulative Redeemable Preferred Stock</t>
        </is>
      </c>
    </row>
    <row r="15">
      <c r="A15" s="3" t="inlineStr">
        <is>
          <t>Antidilutive Securities Excluded from Computation of Earnings Per Share [Line Items]</t>
        </is>
      </c>
    </row>
    <row r="16">
      <c r="A16" s="4" t="inlineStr">
        <is>
          <t>Potentially dilutive securities (shares)</t>
        </is>
      </c>
      <c r="E16" s="5" t="n">
        <v>1579691</v>
      </c>
    </row>
    <row r="17">
      <c r="A17" s="4" t="inlineStr">
        <is>
          <t>Series I Cumulative Redeemable Preferred Stock</t>
        </is>
      </c>
    </row>
    <row r="18">
      <c r="A18" s="3" t="inlineStr">
        <is>
          <t>Antidilutive Securities Excluded from Computation of Earnings Per Share [Line Items]</t>
        </is>
      </c>
    </row>
    <row r="19">
      <c r="A19" s="4" t="inlineStr">
        <is>
          <t>Potentially dilutive securities (shares)</t>
        </is>
      </c>
      <c r="B19" s="5" t="n">
        <v>1789962</v>
      </c>
      <c r="C19" s="5" t="n">
        <v>2088954</v>
      </c>
      <c r="D19" s="5" t="n">
        <v>1885677</v>
      </c>
      <c r="E19" s="5" t="n">
        <v>2123735</v>
      </c>
    </row>
    <row r="20">
      <c r="A20" s="4" t="inlineStr">
        <is>
          <t>Series J Cumulative Redeemable Preferred Stock</t>
        </is>
      </c>
    </row>
    <row r="21">
      <c r="A21" s="3" t="inlineStr">
        <is>
          <t>Antidilutive Securities Excluded from Computation of Earnings Per Share [Line Items]</t>
        </is>
      </c>
    </row>
    <row r="22">
      <c r="A22" s="4" t="inlineStr">
        <is>
          <t>Potentially dilutive securities (shares)</t>
        </is>
      </c>
      <c r="B22" s="5" t="n">
        <v>1428093</v>
      </c>
      <c r="C22" s="5" t="n">
        <v>1666639</v>
      </c>
      <c r="D22" s="5" t="n">
        <v>1504458</v>
      </c>
      <c r="E22" s="5" t="n">
        <v>1694389</v>
      </c>
    </row>
    <row r="23">
      <c r="A23" s="4" t="inlineStr">
        <is>
          <t>Series K Cumulative Redeemable Preferred Stock</t>
        </is>
      </c>
    </row>
    <row r="24">
      <c r="A24" s="3" t="inlineStr">
        <is>
          <t>Antidilutive Securities Excluded from Computation of Earnings Per Share [Line Items]</t>
        </is>
      </c>
    </row>
    <row r="25">
      <c r="A25" s="4" t="inlineStr">
        <is>
          <t>Potentially dilutive securities (shares)</t>
        </is>
      </c>
      <c r="B25" s="5" t="n">
        <v>1501718</v>
      </c>
      <c r="C25" s="5" t="n">
        <v>1752562</v>
      </c>
      <c r="D25" s="5" t="n">
        <v>1582019</v>
      </c>
      <c r="E25" s="5" t="n">
        <v>1051537</v>
      </c>
    </row>
    <row r="26">
      <c r="A26" s="4" t="inlineStr">
        <is>
          <t>Series L Cumulative Redeemable Preferred Stock</t>
        </is>
      </c>
    </row>
    <row r="27">
      <c r="A27" s="3" t="inlineStr">
        <is>
          <t>Antidilutive Securities Excluded from Computation of Earnings Per Share [Line Items]</t>
        </is>
      </c>
    </row>
    <row r="28">
      <c r="A28" s="4" t="inlineStr">
        <is>
          <t>Potentially dilutive securities (shares)</t>
        </is>
      </c>
      <c r="B28" s="5" t="n">
        <v>2463157</v>
      </c>
      <c r="D28" s="5" t="n">
        <v>259312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Unit (Summary of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Net income available to common unitholders</t>
        </is>
      </c>
      <c r="B4" s="6" t="n">
        <v>53676</v>
      </c>
      <c r="C4" s="6" t="n">
        <v>31738</v>
      </c>
      <c r="D4" s="6" t="n">
        <v>256535</v>
      </c>
      <c r="E4" s="6" t="n">
        <v>127607</v>
      </c>
    </row>
    <row r="5">
      <c r="A5" s="4" t="inlineStr">
        <is>
          <t>Weighted average units outstanding-basic (units)</t>
        </is>
      </c>
      <c r="B5" s="5" t="n">
        <v>267569823</v>
      </c>
      <c r="C5" s="5" t="n">
        <v>208284407</v>
      </c>
      <c r="D5" s="5" t="n">
        <v>244866574</v>
      </c>
      <c r="E5" s="5" t="n">
        <v>208048207</v>
      </c>
    </row>
    <row r="6">
      <c r="A6" s="3" t="inlineStr">
        <is>
          <t>Potentially dilutive common units:</t>
        </is>
      </c>
    </row>
    <row r="7">
      <c r="A7" s="4" t="inlineStr">
        <is>
          <t>Unvested incentive units (units)</t>
        </is>
      </c>
      <c r="B7" s="5" t="n">
        <v>110178</v>
      </c>
      <c r="C7" s="5" t="n">
        <v>152240</v>
      </c>
      <c r="D7" s="5" t="n">
        <v>81319</v>
      </c>
      <c r="E7" s="5" t="n">
        <v>135016</v>
      </c>
    </row>
    <row r="8">
      <c r="A8" s="4" t="inlineStr">
        <is>
          <t>Unvested restricted stock</t>
        </is>
      </c>
      <c r="B8" s="5" t="n">
        <v>312634</v>
      </c>
      <c r="D8" s="5" t="n">
        <v>261758</v>
      </c>
    </row>
    <row r="9">
      <c r="A9" s="4" t="inlineStr">
        <is>
          <t>Forward equity offering (units)</t>
        </is>
      </c>
      <c r="B9" s="5" t="n">
        <v>2246171</v>
      </c>
      <c r="C9" s="5" t="n">
        <v>825098</v>
      </c>
      <c r="D9" s="5" t="n">
        <v>1845832</v>
      </c>
      <c r="E9" s="5" t="n">
        <v>537980</v>
      </c>
    </row>
    <row r="10">
      <c r="A10" s="4" t="inlineStr">
        <is>
          <t>Market performance-based awards (units)</t>
        </is>
      </c>
      <c r="B10" s="5" t="n">
        <v>505602</v>
      </c>
      <c r="C10" s="5" t="n">
        <v>173827</v>
      </c>
      <c r="D10" s="5" t="n">
        <v>520531</v>
      </c>
      <c r="E10" s="5" t="n">
        <v>173091</v>
      </c>
    </row>
    <row r="11">
      <c r="A11" s="4" t="inlineStr">
        <is>
          <t>Weighted average shares/units outstanding-diluted (shares/units)</t>
        </is>
      </c>
      <c r="B11" s="5" t="n">
        <v>270744408</v>
      </c>
      <c r="C11" s="5" t="n">
        <v>209435572</v>
      </c>
      <c r="D11" s="5" t="n">
        <v>247576014</v>
      </c>
      <c r="E11" s="5" t="n">
        <v>208894294</v>
      </c>
    </row>
    <row r="12">
      <c r="A12" s="3" t="inlineStr">
        <is>
          <t>Income per share:</t>
        </is>
      </c>
    </row>
    <row r="13">
      <c r="A13" s="4" t="inlineStr">
        <is>
          <t>Basic (in dollars per unit)</t>
        </is>
      </c>
      <c r="B13" s="7" t="n">
        <v>0.2</v>
      </c>
      <c r="C13" s="7" t="n">
        <v>0.15</v>
      </c>
      <c r="D13" s="7" t="n">
        <v>1.05</v>
      </c>
      <c r="E13" s="7" t="n">
        <v>0.61</v>
      </c>
    </row>
    <row r="14">
      <c r="A14" s="4" t="inlineStr">
        <is>
          <t>Diluted (in dollars per unit)</t>
        </is>
      </c>
      <c r="B14" s="7" t="n">
        <v>0.2</v>
      </c>
      <c r="C14" s="7" t="n">
        <v>0.15</v>
      </c>
      <c r="D14" s="7" t="n">
        <v>1.04</v>
      </c>
      <c r="E14" s="7" t="n">
        <v>0.61</v>
      </c>
    </row>
    <row r="15">
      <c r="A15" s="4" t="inlineStr">
        <is>
          <t>Digital Realty Trust, L.P.</t>
        </is>
      </c>
    </row>
    <row r="16">
      <c r="A16" s="3" t="inlineStr">
        <is>
          <t>Class of Stock [Line Items]</t>
        </is>
      </c>
    </row>
    <row r="17">
      <c r="A17" s="4" t="inlineStr">
        <is>
          <t>Net income available to common unitholders</t>
        </is>
      </c>
      <c r="B17" s="6" t="n">
        <v>55076</v>
      </c>
      <c r="C17" s="6" t="n">
        <v>33138</v>
      </c>
      <c r="D17" s="6" t="n">
        <v>265735</v>
      </c>
      <c r="E17" s="6" t="n">
        <v>133307</v>
      </c>
    </row>
    <row r="18">
      <c r="A18" s="4" t="inlineStr">
        <is>
          <t>Weighted average units outstanding-basic (units)</t>
        </is>
      </c>
      <c r="B18" s="5" t="n">
        <v>275544524</v>
      </c>
      <c r="C18" s="5" t="n">
        <v>217346153</v>
      </c>
      <c r="D18" s="5" t="n">
        <v>252995033</v>
      </c>
      <c r="E18" s="5" t="n">
        <v>217193571</v>
      </c>
    </row>
    <row r="19">
      <c r="A19" s="3" t="inlineStr">
        <is>
          <t>Potentially dilutive common units:</t>
        </is>
      </c>
    </row>
    <row r="20">
      <c r="A20" s="4" t="inlineStr">
        <is>
          <t>Unvested incentive units (units)</t>
        </is>
      </c>
      <c r="B20" s="5" t="n">
        <v>110178</v>
      </c>
      <c r="C20" s="5" t="n">
        <v>152240</v>
      </c>
      <c r="D20" s="5" t="n">
        <v>81319</v>
      </c>
      <c r="E20" s="5" t="n">
        <v>135016</v>
      </c>
    </row>
    <row r="21">
      <c r="A21" s="4" t="inlineStr">
        <is>
          <t>Unvested restricted stock</t>
        </is>
      </c>
      <c r="B21" s="5" t="n">
        <v>312634</v>
      </c>
      <c r="D21" s="5" t="n">
        <v>261758</v>
      </c>
    </row>
    <row r="22">
      <c r="A22" s="4" t="inlineStr">
        <is>
          <t>Forward equity offering (units)</t>
        </is>
      </c>
      <c r="B22" s="5" t="n">
        <v>2246171</v>
      </c>
      <c r="C22" s="5" t="n">
        <v>825098</v>
      </c>
      <c r="D22" s="5" t="n">
        <v>1845832</v>
      </c>
      <c r="E22" s="5" t="n">
        <v>537980</v>
      </c>
    </row>
    <row r="23">
      <c r="A23" s="4" t="inlineStr">
        <is>
          <t>Market performance-based awards (units)</t>
        </is>
      </c>
      <c r="B23" s="5" t="n">
        <v>505602</v>
      </c>
      <c r="C23" s="5" t="n">
        <v>173827</v>
      </c>
      <c r="D23" s="5" t="n">
        <v>520531</v>
      </c>
      <c r="E23" s="5" t="n">
        <v>173091</v>
      </c>
    </row>
    <row r="24">
      <c r="A24" s="4" t="inlineStr">
        <is>
          <t>Weighted average shares/units outstanding-diluted (shares/units)</t>
        </is>
      </c>
      <c r="B24" s="5" t="n">
        <v>278719109</v>
      </c>
      <c r="C24" s="5" t="n">
        <v>218497318</v>
      </c>
      <c r="D24" s="5" t="n">
        <v>255704473</v>
      </c>
      <c r="E24" s="5" t="n">
        <v>218039658</v>
      </c>
    </row>
    <row r="25">
      <c r="A25" s="3" t="inlineStr">
        <is>
          <t>Income per share:</t>
        </is>
      </c>
    </row>
    <row r="26">
      <c r="A26" s="4" t="inlineStr">
        <is>
          <t>Basic (in dollars per unit)</t>
        </is>
      </c>
      <c r="B26" s="7" t="n">
        <v>0.2</v>
      </c>
      <c r="C26" s="7" t="n">
        <v>0.15</v>
      </c>
      <c r="D26" s="7" t="n">
        <v>1.05</v>
      </c>
      <c r="E26" s="7" t="n">
        <v>0.61</v>
      </c>
    </row>
    <row r="27">
      <c r="A27" s="4" t="inlineStr">
        <is>
          <t>Diluted (in dollars per unit)</t>
        </is>
      </c>
      <c r="B27" s="7" t="n">
        <v>0.2</v>
      </c>
      <c r="C27" s="7" t="n">
        <v>0.15</v>
      </c>
      <c r="D27" s="7" t="n">
        <v>1.04</v>
      </c>
      <c r="E27" s="7" t="n">
        <v>0.6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Unit (Schedule of Antidilutive Securities Excluded from Computation of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Potentially dilutive securities (units)</t>
        </is>
      </c>
      <c r="B4" s="5" t="n">
        <v>18387396</v>
      </c>
      <c r="C4" s="5" t="n">
        <v>18339158</v>
      </c>
      <c r="D4" s="5" t="n">
        <v>19096203</v>
      </c>
      <c r="E4" s="5" t="n">
        <v>19426732</v>
      </c>
    </row>
    <row r="5">
      <c r="A5" s="4" t="inlineStr">
        <is>
          <t>Series L Cumulative Redeemable Preferred Stock</t>
        </is>
      </c>
    </row>
    <row r="6">
      <c r="A6" s="3" t="inlineStr">
        <is>
          <t>Antidilutive Securities Excluded from Computation of Earnings Per Share [Line Items]</t>
        </is>
      </c>
    </row>
    <row r="7">
      <c r="A7" s="4" t="inlineStr">
        <is>
          <t>Potentially dilutive securities (units)</t>
        </is>
      </c>
      <c r="B7" s="5" t="n">
        <v>2463157</v>
      </c>
      <c r="D7" s="5" t="n">
        <v>2593120</v>
      </c>
    </row>
    <row r="8">
      <c r="A8" s="4" t="inlineStr">
        <is>
          <t>Digital Realty Trust, L.P.</t>
        </is>
      </c>
    </row>
    <row r="9">
      <c r="A9" s="3" t="inlineStr">
        <is>
          <t>Antidilutive Securities Excluded from Computation of Earnings Per Share [Line Items]</t>
        </is>
      </c>
    </row>
    <row r="10">
      <c r="A10" s="4" t="inlineStr">
        <is>
          <t>Potentially dilutive securities (units)</t>
        </is>
      </c>
      <c r="B10" s="5" t="n">
        <v>10412695</v>
      </c>
      <c r="C10" s="5" t="n">
        <v>9277413</v>
      </c>
      <c r="D10" s="5" t="n">
        <v>10967744</v>
      </c>
      <c r="E10" s="5" t="n">
        <v>10281368</v>
      </c>
    </row>
    <row r="11">
      <c r="A11" s="4" t="inlineStr">
        <is>
          <t>Digital Realty Trust, L.P. | Series C Preferred Units</t>
        </is>
      </c>
    </row>
    <row r="12">
      <c r="A12" s="3" t="inlineStr">
        <is>
          <t>Antidilutive Securities Excluded from Computation of Earnings Per Share [Line Items]</t>
        </is>
      </c>
    </row>
    <row r="13">
      <c r="A13" s="4" t="inlineStr">
        <is>
          <t>Potentially dilutive securities (units)</t>
        </is>
      </c>
      <c r="B13" s="5" t="n">
        <v>1441895</v>
      </c>
      <c r="C13" s="5" t="n">
        <v>1682746</v>
      </c>
      <c r="D13" s="5" t="n">
        <v>1518997</v>
      </c>
      <c r="E13" s="5" t="n">
        <v>1710764</v>
      </c>
    </row>
    <row r="14">
      <c r="A14" s="4" t="inlineStr">
        <is>
          <t>Digital Realty Trust, L.P. | Series G Preferred Units</t>
        </is>
      </c>
    </row>
    <row r="15">
      <c r="A15" s="3" t="inlineStr">
        <is>
          <t>Antidilutive Securities Excluded from Computation of Earnings Per Share [Line Items]</t>
        </is>
      </c>
    </row>
    <row r="16">
      <c r="A16" s="4" t="inlineStr">
        <is>
          <t>Potentially dilutive securities (units)</t>
        </is>
      </c>
      <c r="B16" s="5" t="n">
        <v>1787870</v>
      </c>
      <c r="C16" s="5" t="n">
        <v>2086512</v>
      </c>
      <c r="D16" s="5" t="n">
        <v>1883473</v>
      </c>
      <c r="E16" s="5" t="n">
        <v>2121252</v>
      </c>
    </row>
    <row r="17">
      <c r="A17" s="4" t="inlineStr">
        <is>
          <t>Digital Realty Trust, L.P. | Series H Preferred Units</t>
        </is>
      </c>
    </row>
    <row r="18">
      <c r="A18" s="3" t="inlineStr">
        <is>
          <t>Antidilutive Securities Excluded from Computation of Earnings Per Share [Line Items]</t>
        </is>
      </c>
    </row>
    <row r="19">
      <c r="A19" s="4" t="inlineStr">
        <is>
          <t>Potentially dilutive securities (units)</t>
        </is>
      </c>
      <c r="E19" s="5" t="n">
        <v>1579691</v>
      </c>
    </row>
    <row r="20">
      <c r="A20" s="4" t="inlineStr">
        <is>
          <t>Digital Realty Trust, L.P. | Series I Preferred Units</t>
        </is>
      </c>
    </row>
    <row r="21">
      <c r="A21" s="3" t="inlineStr">
        <is>
          <t>Antidilutive Securities Excluded from Computation of Earnings Per Share [Line Items]</t>
        </is>
      </c>
    </row>
    <row r="22">
      <c r="A22" s="4" t="inlineStr">
        <is>
          <t>Potentially dilutive securities (units)</t>
        </is>
      </c>
      <c r="B22" s="5" t="n">
        <v>1789962</v>
      </c>
      <c r="C22" s="5" t="n">
        <v>2088954</v>
      </c>
      <c r="D22" s="5" t="n">
        <v>1885677</v>
      </c>
      <c r="E22" s="5" t="n">
        <v>2123735</v>
      </c>
    </row>
    <row r="23">
      <c r="A23" s="4" t="inlineStr">
        <is>
          <t>Digital Realty Trust, L.P. | Potentially dilutive Series J Cumulative Redeemable Preferred Units</t>
        </is>
      </c>
    </row>
    <row r="24">
      <c r="A24" s="3" t="inlineStr">
        <is>
          <t>Antidilutive Securities Excluded from Computation of Earnings Per Share [Line Items]</t>
        </is>
      </c>
    </row>
    <row r="25">
      <c r="A25" s="4" t="inlineStr">
        <is>
          <t>Potentially dilutive securities (units)</t>
        </is>
      </c>
      <c r="B25" s="5" t="n">
        <v>1428093</v>
      </c>
      <c r="C25" s="5" t="n">
        <v>1666639</v>
      </c>
      <c r="D25" s="5" t="n">
        <v>1504458</v>
      </c>
      <c r="E25" s="5" t="n">
        <v>1694389</v>
      </c>
    </row>
    <row r="26">
      <c r="A26" s="4" t="inlineStr">
        <is>
          <t>Digital Realty Trust, L.P. | Potentially dilutive Series K Cumulative Redeemable Preferred Units</t>
        </is>
      </c>
    </row>
    <row r="27">
      <c r="A27" s="3" t="inlineStr">
        <is>
          <t>Antidilutive Securities Excluded from Computation of Earnings Per Share [Line Items]</t>
        </is>
      </c>
    </row>
    <row r="28">
      <c r="A28" s="4" t="inlineStr">
        <is>
          <t>Potentially dilutive securities (units)</t>
        </is>
      </c>
      <c r="B28" s="5" t="n">
        <v>1501718</v>
      </c>
      <c r="C28" s="5" t="n">
        <v>1752562</v>
      </c>
      <c r="D28" s="5" t="n">
        <v>1582019</v>
      </c>
      <c r="E28" s="5" t="n">
        <v>1051537</v>
      </c>
    </row>
    <row r="29">
      <c r="A29" s="4" t="inlineStr">
        <is>
          <t>Digital Realty Trust, L.P. | Series L Cumulative Redeemable Preferred Stock</t>
        </is>
      </c>
    </row>
    <row r="30">
      <c r="A30" s="3" t="inlineStr">
        <is>
          <t>Antidilutive Securities Excluded from Computation of Earnings Per Share [Line Items]</t>
        </is>
      </c>
    </row>
    <row r="31">
      <c r="A31" s="4" t="inlineStr">
        <is>
          <t>Potentially dilutive securities (units)</t>
        </is>
      </c>
      <c r="B31" s="5" t="n">
        <v>2463157</v>
      </c>
      <c r="D31" s="5" t="n">
        <v>259312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Loss Carryforwards [Line Items]</t>
        </is>
      </c>
    </row>
    <row r="4">
      <c r="A4" s="4" t="inlineStr">
        <is>
          <t>Provision for income taxes</t>
        </is>
      </c>
      <c r="B4" s="6" t="n">
        <v>11490000</v>
      </c>
      <c r="C4" s="6" t="n">
        <v>4634000</v>
      </c>
      <c r="D4" s="6" t="n">
        <v>18672000</v>
      </c>
      <c r="E4" s="6" t="n">
        <v>8900000</v>
      </c>
    </row>
    <row r="5">
      <c r="A5" s="4" t="inlineStr">
        <is>
          <t>Percentage of income distributed (at least)</t>
        </is>
      </c>
      <c r="D5" s="4" t="inlineStr">
        <is>
          <t>100.00%</t>
        </is>
      </c>
    </row>
    <row r="6">
      <c r="A6" s="4" t="inlineStr">
        <is>
          <t>Net deferred tax liability</t>
        </is>
      </c>
      <c r="B6" s="5" t="n">
        <v>665100000</v>
      </c>
      <c r="D6" s="6" t="n">
        <v>665100000</v>
      </c>
      <c r="F6" s="6" t="n">
        <v>143400000</v>
      </c>
    </row>
    <row r="7">
      <c r="A7" s="4" t="inlineStr">
        <is>
          <t>Federal</t>
        </is>
      </c>
    </row>
    <row r="8">
      <c r="A8" s="3" t="inlineStr">
        <is>
          <t>Operating Loss Carryforwards [Line Items]</t>
        </is>
      </c>
    </row>
    <row r="9">
      <c r="A9" s="4" t="inlineStr">
        <is>
          <t>Provision for income taxes</t>
        </is>
      </c>
      <c r="B9" s="5" t="n">
        <v>0</v>
      </c>
      <c r="C9" s="5" t="n">
        <v>0</v>
      </c>
      <c r="D9" s="5" t="n">
        <v>0</v>
      </c>
      <c r="E9" s="5" t="n">
        <v>0</v>
      </c>
    </row>
    <row r="10">
      <c r="A10" s="4" t="inlineStr">
        <is>
          <t>Digital Realty Trust, L.P.</t>
        </is>
      </c>
    </row>
    <row r="11">
      <c r="A11" s="3" t="inlineStr">
        <is>
          <t>Operating Loss Carryforwards [Line Items]</t>
        </is>
      </c>
    </row>
    <row r="12">
      <c r="A12" s="4" t="inlineStr">
        <is>
          <t>Provision for income taxes</t>
        </is>
      </c>
      <c r="B12" s="6" t="n">
        <v>11490000</v>
      </c>
      <c r="C12" s="6" t="n">
        <v>4634000</v>
      </c>
      <c r="D12" s="5" t="n">
        <v>18672000</v>
      </c>
      <c r="E12" s="6" t="n">
        <v>8900000</v>
      </c>
    </row>
    <row r="13">
      <c r="A13" s="4" t="inlineStr">
        <is>
          <t>Digital Realty Trust, L.P. | Federal</t>
        </is>
      </c>
    </row>
    <row r="14">
      <c r="A14" s="3" t="inlineStr">
        <is>
          <t>Operating Loss Carryforwards [Line Items]</t>
        </is>
      </c>
    </row>
    <row r="15">
      <c r="A15" s="4" t="inlineStr">
        <is>
          <t>Provision for income taxes</t>
        </is>
      </c>
      <c r="D15"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Equity and Accumulated Other Comprehensive Loss, Net (Equity Distribution Agreement Narrative) (Details) - USD ($) $ / shares in Units, $ in Millions</t>
        </is>
      </c>
      <c r="B1" s="2" t="inlineStr">
        <is>
          <t>Jul. 01, 2020</t>
        </is>
      </c>
      <c r="C1" s="2" t="inlineStr">
        <is>
          <t>Jan. 04, 2019</t>
        </is>
      </c>
      <c r="D1" s="2" t="inlineStr">
        <is>
          <t>Jun. 30, 2020</t>
        </is>
      </c>
      <c r="E1" s="2" t="inlineStr">
        <is>
          <t>Jun. 30, 2019</t>
        </is>
      </c>
      <c r="F1" s="2" t="inlineStr">
        <is>
          <t>May 11, 2020</t>
        </is>
      </c>
    </row>
    <row r="2">
      <c r="A2" s="4" t="inlineStr">
        <is>
          <t>2019 Equity distribution agreement</t>
        </is>
      </c>
    </row>
    <row r="3">
      <c r="A3" s="3" t="inlineStr">
        <is>
          <t>Class of Stock [Line Items]</t>
        </is>
      </c>
    </row>
    <row r="4">
      <c r="A4" s="4" t="inlineStr">
        <is>
          <t>Proceeds from Issuance of Common Stock</t>
        </is>
      </c>
      <c r="D4" s="8" t="n">
        <v>645.7</v>
      </c>
    </row>
    <row r="5">
      <c r="A5" s="4" t="inlineStr">
        <is>
          <t>Sale of Stock, Price Per Share</t>
        </is>
      </c>
      <c r="D5" s="7" t="n">
        <v>142.39</v>
      </c>
    </row>
    <row r="6">
      <c r="A6" s="4" t="inlineStr">
        <is>
          <t>Payments of Stock Issuance Costs</t>
        </is>
      </c>
      <c r="D6" s="8" t="n">
        <v>6.5</v>
      </c>
    </row>
    <row r="7">
      <c r="A7" s="4" t="inlineStr">
        <is>
          <t>Common stock issued in public offering (shares)</t>
        </is>
      </c>
      <c r="D7" s="9" t="n">
        <v>4.6</v>
      </c>
      <c r="E7" s="5" t="n">
        <v>0</v>
      </c>
    </row>
    <row r="8">
      <c r="A8" s="4" t="inlineStr">
        <is>
          <t>Net proceeds</t>
        </is>
      </c>
      <c r="C8" s="8" t="n">
        <v>652.2</v>
      </c>
    </row>
    <row r="9">
      <c r="A9" s="4" t="inlineStr">
        <is>
          <t>2019 Equity distribution agreement | Subsequent Event</t>
        </is>
      </c>
    </row>
    <row r="10">
      <c r="A10" s="3" t="inlineStr">
        <is>
          <t>Class of Stock [Line Items]</t>
        </is>
      </c>
    </row>
    <row r="11">
      <c r="A11" s="4" t="inlineStr">
        <is>
          <t>Common stock issued in public offering (shares)</t>
        </is>
      </c>
      <c r="B11" s="5" t="n">
        <v>1600000</v>
      </c>
    </row>
    <row r="12">
      <c r="A12" s="4" t="inlineStr">
        <is>
          <t>Net proceeds</t>
        </is>
      </c>
      <c r="B12" s="8" t="n">
        <v>247.2</v>
      </c>
    </row>
    <row r="13">
      <c r="A13" s="4" t="inlineStr">
        <is>
          <t>Issuance of common stock, net of offering costs (shares)</t>
        </is>
      </c>
      <c r="B13" s="5" t="n">
        <v>1600000</v>
      </c>
    </row>
    <row r="14">
      <c r="A14" s="4" t="inlineStr">
        <is>
          <t>Average share price</t>
        </is>
      </c>
      <c r="B14" s="7" t="n">
        <v>160.1</v>
      </c>
    </row>
    <row r="15">
      <c r="A15" s="4" t="inlineStr">
        <is>
          <t>Commission fees to sales agent</t>
        </is>
      </c>
      <c r="B15" s="8" t="n">
        <v>2.5</v>
      </c>
    </row>
    <row r="16">
      <c r="A16" s="4" t="inlineStr">
        <is>
          <t>Shares reserved for future issuance</t>
        </is>
      </c>
      <c r="B16" s="5" t="n">
        <v>750300000</v>
      </c>
    </row>
    <row r="17">
      <c r="A17" s="4" t="inlineStr">
        <is>
          <t>2020 Equity distribution agreement</t>
        </is>
      </c>
    </row>
    <row r="18">
      <c r="A18" s="3" t="inlineStr">
        <is>
          <t>Class of Stock [Line Items]</t>
        </is>
      </c>
    </row>
    <row r="19">
      <c r="A19" s="4" t="inlineStr">
        <is>
          <t>Aggregate offering price of the distribution agreement maximum</t>
        </is>
      </c>
      <c r="F19" s="6" t="n">
        <v>1000</v>
      </c>
    </row>
    <row r="20">
      <c r="A20" s="4" t="inlineStr">
        <is>
          <t>Maximum | 2020 Equity distribution agreement</t>
        </is>
      </c>
    </row>
    <row r="21">
      <c r="A21" s="3" t="inlineStr">
        <is>
          <t>Class of Stock [Line Items]</t>
        </is>
      </c>
    </row>
    <row r="22">
      <c r="A22" s="4" t="inlineStr">
        <is>
          <t>Aggregate offering price of the distribution agreement maximum</t>
        </is>
      </c>
      <c r="F22" s="6" t="n">
        <v>1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Accumulated Other Comprehensive Loss, Net (Forward Equity Sale) (Details) - Digital Realty Trust, L.P. - USD ($) $ in Billions</t>
        </is>
      </c>
      <c r="B1" s="2" t="inlineStr">
        <is>
          <t>Sep. 27, 2019</t>
        </is>
      </c>
      <c r="C1" s="2" t="inlineStr">
        <is>
          <t>Sep. 27, 2018</t>
        </is>
      </c>
    </row>
    <row r="2">
      <c r="A2" s="4" t="inlineStr">
        <is>
          <t>Forward Sale Agreement</t>
        </is>
      </c>
    </row>
    <row r="3">
      <c r="A3" s="3" t="inlineStr">
        <is>
          <t>Class of Stock [Line Items]</t>
        </is>
      </c>
    </row>
    <row r="4">
      <c r="A4" s="4" t="inlineStr">
        <is>
          <t>Common stock issued in public offering (shares)</t>
        </is>
      </c>
      <c r="C4" s="5" t="n">
        <v>9775000</v>
      </c>
    </row>
    <row r="5">
      <c r="A5" s="4" t="inlineStr">
        <is>
          <t>Net proceeds on public offering</t>
        </is>
      </c>
      <c r="B5" s="6" t="n">
        <v>1</v>
      </c>
    </row>
    <row r="6">
      <c r="A6" s="4" t="inlineStr">
        <is>
          <t>Over-Allotment Option</t>
        </is>
      </c>
    </row>
    <row r="7">
      <c r="A7" s="3" t="inlineStr">
        <is>
          <t>Class of Stock [Line Items]</t>
        </is>
      </c>
    </row>
    <row r="8">
      <c r="A8" s="4" t="inlineStr">
        <is>
          <t>Common stock issued in public offering (shares)</t>
        </is>
      </c>
      <c r="C8" s="5" t="n">
        <v>127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Accumulated Other Comprehensive Loss, Net (Noncontrolling Interests in Operating Partnership) (Details) - USD ($) $ in Millions</t>
        </is>
      </c>
      <c r="B1" s="2" t="inlineStr">
        <is>
          <t>Jun. 30, 2020</t>
        </is>
      </c>
      <c r="C1" s="2" t="inlineStr">
        <is>
          <t>Dec. 31, 2019</t>
        </is>
      </c>
    </row>
    <row r="2">
      <c r="A2" s="3" t="inlineStr">
        <is>
          <t>Class of Stock [Line Items]</t>
        </is>
      </c>
    </row>
    <row r="3">
      <c r="A3" s="4" t="inlineStr">
        <is>
          <t>Number of units (units)</t>
        </is>
      </c>
      <c r="B3" s="5" t="n">
        <v>268399073</v>
      </c>
      <c r="C3" s="5" t="n">
        <v>208900758</v>
      </c>
    </row>
    <row r="4">
      <c r="A4" s="4" t="inlineStr">
        <is>
          <t>Percentage of total</t>
        </is>
      </c>
      <c r="B4" s="4" t="inlineStr">
        <is>
          <t>97.00%</t>
        </is>
      </c>
      <c r="C4" s="4" t="inlineStr">
        <is>
          <t>95.90%</t>
        </is>
      </c>
    </row>
    <row r="5">
      <c r="A5" s="4" t="inlineStr">
        <is>
          <t>Common stock conversion ratio</t>
        </is>
      </c>
      <c r="B5" s="5" t="n">
        <v>1</v>
      </c>
    </row>
    <row r="6">
      <c r="A6" s="4" t="inlineStr">
        <is>
          <t>Digital Realty Trust, L.P.</t>
        </is>
      </c>
    </row>
    <row r="7">
      <c r="A7" s="3" t="inlineStr">
        <is>
          <t>Class of Stock [Line Items]</t>
        </is>
      </c>
    </row>
    <row r="8">
      <c r="A8" s="4" t="inlineStr">
        <is>
          <t>Redeemable noncontrolling interests - operating partnership</t>
        </is>
      </c>
      <c r="B8" s="8" t="n">
        <v>1134.4</v>
      </c>
      <c r="C8" s="8" t="n">
        <v>997.6</v>
      </c>
    </row>
    <row r="9">
      <c r="A9" s="4" t="inlineStr">
        <is>
          <t>Common units held by third parties</t>
        </is>
      </c>
    </row>
    <row r="10">
      <c r="A10" s="3" t="inlineStr">
        <is>
          <t>Class of Stock [Line Items]</t>
        </is>
      </c>
    </row>
    <row r="11">
      <c r="A11" s="4" t="inlineStr">
        <is>
          <t>Common units held by third parties (units)</t>
        </is>
      </c>
      <c r="B11" s="5" t="n">
        <v>6294091</v>
      </c>
      <c r="C11" s="5" t="n">
        <v>6820201</v>
      </c>
    </row>
    <row r="12">
      <c r="A12" s="4" t="inlineStr">
        <is>
          <t>Percentage of total</t>
        </is>
      </c>
      <c r="B12" s="4" t="inlineStr">
        <is>
          <t>2.30%</t>
        </is>
      </c>
      <c r="C12" s="4" t="inlineStr">
        <is>
          <t>3.20%</t>
        </is>
      </c>
    </row>
    <row r="13">
      <c r="A13" s="4" t="inlineStr">
        <is>
          <t>Incentive units held by employees and directors (see Note 14)</t>
        </is>
      </c>
    </row>
    <row r="14">
      <c r="A14" s="3" t="inlineStr">
        <is>
          <t>Class of Stock [Line Items]</t>
        </is>
      </c>
    </row>
    <row r="15">
      <c r="A15" s="4" t="inlineStr">
        <is>
          <t>Incentive units held by employees and directors (units)</t>
        </is>
      </c>
      <c r="B15" s="5" t="n">
        <v>1993728</v>
      </c>
      <c r="C15" s="5" t="n">
        <v>2022954</v>
      </c>
    </row>
    <row r="16">
      <c r="A16" s="4" t="inlineStr">
        <is>
          <t>Percentage of total</t>
        </is>
      </c>
      <c r="B16" s="4" t="inlineStr">
        <is>
          <t>0.70%</t>
        </is>
      </c>
      <c r="C16" s="4" t="inlineStr">
        <is>
          <t>0.90%</t>
        </is>
      </c>
    </row>
    <row r="17">
      <c r="A17" s="4" t="inlineStr">
        <is>
          <t>Noncontrolling Interests in Operating Partnership</t>
        </is>
      </c>
    </row>
    <row r="18">
      <c r="A18" s="3" t="inlineStr">
        <is>
          <t>Class of Stock [Line Items]</t>
        </is>
      </c>
    </row>
    <row r="19">
      <c r="A19" s="4" t="inlineStr">
        <is>
          <t>Number of units (units)</t>
        </is>
      </c>
      <c r="B19" s="5" t="n">
        <v>276686892</v>
      </c>
      <c r="C19" s="5" t="n">
        <v>217743913</v>
      </c>
    </row>
    <row r="20">
      <c r="A20" s="4" t="inlineStr">
        <is>
          <t>Percentage of total</t>
        </is>
      </c>
      <c r="B20" s="4" t="inlineStr">
        <is>
          <t>100.00%</t>
        </is>
      </c>
      <c r="C20" s="4" t="inlineStr">
        <is>
          <t>10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0" customWidth="1" min="2" max="2"/>
  </cols>
  <sheetData>
    <row r="1">
      <c r="A1" s="1" t="inlineStr">
        <is>
          <t>Equity and Accumulated Other Comprehensive Loss, Net (Summary of Activity For Noncontrolling Interests in The Operating Partnership) (Details)</t>
        </is>
      </c>
      <c r="B1" s="2" t="inlineStr">
        <is>
          <t>6 Months Ended</t>
        </is>
      </c>
    </row>
    <row r="2">
      <c r="B2" s="2" t="inlineStr">
        <is>
          <t>Jun. 30, 2020shares</t>
        </is>
      </c>
    </row>
    <row r="3">
      <c r="A3" s="3" t="inlineStr">
        <is>
          <t>Common and Incentive Unit Activity [Roll Forward]</t>
        </is>
      </c>
    </row>
    <row r="4">
      <c r="A4" s="4" t="inlineStr">
        <is>
          <t>Beginning balance (units)</t>
        </is>
      </c>
      <c r="B4" s="5" t="n">
        <v>8843155</v>
      </c>
    </row>
    <row r="5">
      <c r="A5" s="4" t="inlineStr">
        <is>
          <t>Redemption of common units for shares of Digital Realty Trust, Inc. common stock (units)</t>
        </is>
      </c>
      <c r="B5" s="5" t="n">
        <v>-526110</v>
      </c>
    </row>
    <row r="6">
      <c r="A6" s="4" t="inlineStr">
        <is>
          <t>Conversion of incentive units held by employees and directors for shares of Digital Realty Trust, Inc. common stock (units)</t>
        </is>
      </c>
      <c r="B6" s="5" t="n">
        <v>-279432</v>
      </c>
    </row>
    <row r="7">
      <c r="A7" s="4" t="inlineStr">
        <is>
          <t>Incentive units issued upon achievement of market performance condition (units)</t>
        </is>
      </c>
      <c r="B7" s="5" t="n">
        <v>126845</v>
      </c>
    </row>
    <row r="8">
      <c r="A8" s="4" t="inlineStr">
        <is>
          <t>Grant of incentive units to employees and directors (units)</t>
        </is>
      </c>
      <c r="B8" s="5" t="n">
        <v>125492</v>
      </c>
    </row>
    <row r="9">
      <c r="A9" s="4" t="inlineStr">
        <is>
          <t>Cancellation / forfeitures of incentive units held by employees and directors (units)</t>
        </is>
      </c>
      <c r="B9" s="5" t="n">
        <v>-2131</v>
      </c>
    </row>
    <row r="10">
      <c r="A10" s="4" t="inlineStr">
        <is>
          <t>Ending balance (units)</t>
        </is>
      </c>
      <c r="B10" s="5" t="n">
        <v>8287819</v>
      </c>
    </row>
    <row r="11">
      <c r="A11" s="4" t="inlineStr">
        <is>
          <t>Common Units</t>
        </is>
      </c>
    </row>
    <row r="12">
      <c r="A12" s="3" t="inlineStr">
        <is>
          <t>Common and Incentive Unit Activity [Roll Forward]</t>
        </is>
      </c>
    </row>
    <row r="13">
      <c r="A13" s="4" t="inlineStr">
        <is>
          <t>Beginning balance (units)</t>
        </is>
      </c>
      <c r="B13" s="5" t="n">
        <v>6820201</v>
      </c>
    </row>
    <row r="14">
      <c r="A14" s="4" t="inlineStr">
        <is>
          <t>Redemption of common units for shares of Digital Realty Trust, Inc. common stock (units)</t>
        </is>
      </c>
      <c r="B14" s="5" t="n">
        <v>-526110</v>
      </c>
    </row>
    <row r="15">
      <c r="A15" s="4" t="inlineStr">
        <is>
          <t>Conversion of incentive units held by employees and directors for shares of Digital Realty Trust, Inc. common stock (units)</t>
        </is>
      </c>
      <c r="B15" s="5" t="n">
        <v>0</v>
      </c>
    </row>
    <row r="16">
      <c r="A16" s="4" t="inlineStr">
        <is>
          <t>Incentive units issued upon achievement of market performance condition (units)</t>
        </is>
      </c>
      <c r="B16" s="5" t="n">
        <v>0</v>
      </c>
    </row>
    <row r="17">
      <c r="A17" s="4" t="inlineStr">
        <is>
          <t>Grant of incentive units to employees and directors (units)</t>
        </is>
      </c>
      <c r="B17" s="5" t="n">
        <v>0</v>
      </c>
    </row>
    <row r="18">
      <c r="A18" s="4" t="inlineStr">
        <is>
          <t>Cancellation / forfeitures of incentive units held by employees and directors (units)</t>
        </is>
      </c>
      <c r="B18" s="5" t="n">
        <v>0</v>
      </c>
    </row>
    <row r="19">
      <c r="A19" s="4" t="inlineStr">
        <is>
          <t>Ending balance (units)</t>
        </is>
      </c>
      <c r="B19" s="5" t="n">
        <v>6294091</v>
      </c>
    </row>
    <row r="20">
      <c r="A20" s="4" t="inlineStr">
        <is>
          <t>Incentive Units</t>
        </is>
      </c>
    </row>
    <row r="21">
      <c r="A21" s="3" t="inlineStr">
        <is>
          <t>Common and Incentive Unit Activity [Roll Forward]</t>
        </is>
      </c>
    </row>
    <row r="22">
      <c r="A22" s="4" t="inlineStr">
        <is>
          <t>Beginning balance (units)</t>
        </is>
      </c>
      <c r="B22" s="5" t="n">
        <v>2022954</v>
      </c>
    </row>
    <row r="23">
      <c r="A23" s="4" t="inlineStr">
        <is>
          <t>Redemption of common units for shares of Digital Realty Trust, Inc. common stock (units)</t>
        </is>
      </c>
      <c r="B23" s="5" t="n">
        <v>0</v>
      </c>
    </row>
    <row r="24">
      <c r="A24" s="4" t="inlineStr">
        <is>
          <t>Conversion of incentive units held by employees and directors for shares of Digital Realty Trust, Inc. common stock (units)</t>
        </is>
      </c>
      <c r="B24" s="5" t="n">
        <v>-279432</v>
      </c>
    </row>
    <row r="25">
      <c r="A25" s="4" t="inlineStr">
        <is>
          <t>Incentive units issued upon achievement of market performance condition (units)</t>
        </is>
      </c>
      <c r="B25" s="5" t="n">
        <v>126845</v>
      </c>
    </row>
    <row r="26">
      <c r="A26" s="4" t="inlineStr">
        <is>
          <t>Grant of incentive units to employees and directors (units)</t>
        </is>
      </c>
      <c r="B26" s="5" t="n">
        <v>125492</v>
      </c>
    </row>
    <row r="27">
      <c r="A27" s="4" t="inlineStr">
        <is>
          <t>Cancellation / forfeitures of incentive units held by employees and directors (units)</t>
        </is>
      </c>
      <c r="B27" s="5" t="n">
        <v>-2131</v>
      </c>
    </row>
    <row r="28">
      <c r="A28" s="4" t="inlineStr">
        <is>
          <t>Ending balance (units)</t>
        </is>
      </c>
      <c r="B28" s="5" t="n">
        <v>19937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income</t>
        </is>
      </c>
      <c r="B4" s="6" t="n">
        <v>75978</v>
      </c>
      <c r="C4" s="6" t="n">
        <v>61324</v>
      </c>
      <c r="D4" s="6" t="n">
        <v>304676</v>
      </c>
      <c r="E4" s="6" t="n">
        <v>182321</v>
      </c>
    </row>
    <row r="5">
      <c r="A5" s="3" t="inlineStr">
        <is>
          <t>Adjustments to reconcile net income to net cash provided by operating activities:</t>
        </is>
      </c>
    </row>
    <row r="6">
      <c r="A6" s="4" t="inlineStr">
        <is>
          <t>Gain on deconsolidation / disposition of properties, net</t>
        </is>
      </c>
      <c r="D6" s="5" t="n">
        <v>-304801</v>
      </c>
      <c r="E6" s="5" t="n">
        <v>-67497</v>
      </c>
    </row>
    <row r="7">
      <c r="A7" s="4" t="inlineStr">
        <is>
          <t>Gain on sale of marketable equity security</t>
        </is>
      </c>
      <c r="D7" s="5" t="n">
        <v>-17883</v>
      </c>
      <c r="E7" s="5" t="n">
        <v>0</v>
      </c>
    </row>
    <row r="8">
      <c r="A8" s="4" t="inlineStr">
        <is>
          <t>Unrealized loss (gain) on marketable equity security</t>
        </is>
      </c>
      <c r="B8" s="5" t="n">
        <v>-3000</v>
      </c>
      <c r="C8" s="5" t="n">
        <v>-2400</v>
      </c>
      <c r="D8" s="5" t="n">
        <v>2375</v>
      </c>
      <c r="E8" s="5" t="n">
        <v>-18913</v>
      </c>
    </row>
    <row r="9">
      <c r="A9" s="4" t="inlineStr">
        <is>
          <t>Impairment of investments in real estate</t>
        </is>
      </c>
      <c r="B9" s="5" t="n">
        <v>0</v>
      </c>
      <c r="C9" s="5" t="n">
        <v>0</v>
      </c>
      <c r="D9" s="5" t="n">
        <v>0</v>
      </c>
      <c r="E9" s="5" t="n">
        <v>5351</v>
      </c>
    </row>
    <row r="10">
      <c r="A10" s="4" t="inlineStr">
        <is>
          <t>Equity in loss (earnings) of unconsolidated joint ventures</t>
        </is>
      </c>
      <c r="B10" s="5" t="n">
        <v>7632</v>
      </c>
      <c r="C10" s="5" t="n">
        <v>-6962</v>
      </c>
      <c r="D10" s="5" t="n">
        <v>86628</v>
      </c>
      <c r="E10" s="5" t="n">
        <v>-16179</v>
      </c>
    </row>
    <row r="11">
      <c r="A11" s="4" t="inlineStr">
        <is>
          <t>Distributions from unconsolidated joint ventures</t>
        </is>
      </c>
      <c r="D11" s="5" t="n">
        <v>9231</v>
      </c>
      <c r="E11" s="5" t="n">
        <v>20856</v>
      </c>
    </row>
    <row r="12">
      <c r="A12" s="4" t="inlineStr">
        <is>
          <t>Write-off due to early lease terminations</t>
        </is>
      </c>
      <c r="D12" s="5" t="n">
        <v>135</v>
      </c>
      <c r="E12" s="5" t="n">
        <v>9634</v>
      </c>
    </row>
    <row r="13">
      <c r="A13" s="4" t="inlineStr">
        <is>
          <t>Depreciation and amortization of buildings and improvements, tenant improvements and acquired ground leases</t>
        </is>
      </c>
      <c r="D13" s="5" t="n">
        <v>461940</v>
      </c>
      <c r="E13" s="5" t="n">
        <v>409362</v>
      </c>
    </row>
    <row r="14">
      <c r="A14" s="4" t="inlineStr">
        <is>
          <t>Amortization of customer relationship value, acquired in-place lease value and deferred leasing costs</t>
        </is>
      </c>
      <c r="D14" s="5" t="n">
        <v>178682</v>
      </c>
      <c r="E14" s="5" t="n">
        <v>192686</v>
      </c>
    </row>
    <row r="15">
      <c r="A15" s="4" t="inlineStr">
        <is>
          <t>Amortization of share-based compensation</t>
        </is>
      </c>
      <c r="D15" s="5" t="n">
        <v>35580</v>
      </c>
      <c r="E15" s="5" t="n">
        <v>17060</v>
      </c>
    </row>
    <row r="16">
      <c r="A16" s="4" t="inlineStr">
        <is>
          <t>Non-cash amortization of terminated swaps</t>
        </is>
      </c>
      <c r="D16" s="5" t="n">
        <v>524</v>
      </c>
      <c r="E16" s="5" t="n">
        <v>523</v>
      </c>
    </row>
    <row r="17">
      <c r="A17" s="4" t="inlineStr">
        <is>
          <t>Allowance for doubtful accounts</t>
        </is>
      </c>
      <c r="D17" s="5" t="n">
        <v>3905</v>
      </c>
      <c r="E17" s="5" t="n">
        <v>4813</v>
      </c>
    </row>
    <row r="18">
      <c r="A18" s="4" t="inlineStr">
        <is>
          <t>Amortization of deferred financing costs</t>
        </is>
      </c>
      <c r="D18" s="5" t="n">
        <v>7921</v>
      </c>
      <c r="E18" s="5" t="n">
        <v>7399</v>
      </c>
    </row>
    <row r="19">
      <c r="A19" s="4" t="inlineStr">
        <is>
          <t>Loss from early extinguishment of debt</t>
        </is>
      </c>
      <c r="D19" s="5" t="n">
        <v>632</v>
      </c>
      <c r="E19" s="5" t="n">
        <v>4090</v>
      </c>
    </row>
    <row r="20">
      <c r="A20" s="4" t="inlineStr">
        <is>
          <t>Amortization of debt discount/premium</t>
        </is>
      </c>
      <c r="D20" s="5" t="n">
        <v>1899</v>
      </c>
      <c r="E20" s="5" t="n">
        <v>1228</v>
      </c>
    </row>
    <row r="21">
      <c r="A21" s="4" t="inlineStr">
        <is>
          <t>Amortization of acquired above-market leases and acquired below-market leases, net</t>
        </is>
      </c>
      <c r="D21" s="5" t="n">
        <v>7087</v>
      </c>
      <c r="E21" s="5" t="n">
        <v>10163</v>
      </c>
    </row>
    <row r="22">
      <c r="A22" s="3" t="inlineStr">
        <is>
          <t>Changes in assets and liabilities:</t>
        </is>
      </c>
    </row>
    <row r="23">
      <c r="A23" s="4" t="inlineStr">
        <is>
          <t>Accounts and other receivables</t>
        </is>
      </c>
      <c r="D23" s="5" t="n">
        <v>15115</v>
      </c>
      <c r="E23" s="5" t="n">
        <v>-45028</v>
      </c>
    </row>
    <row r="24">
      <c r="A24" s="4" t="inlineStr">
        <is>
          <t>Deferred rent</t>
        </is>
      </c>
      <c r="D24" s="5" t="n">
        <v>-13438</v>
      </c>
      <c r="E24" s="5" t="n">
        <v>-28015</v>
      </c>
    </row>
    <row r="25">
      <c r="A25" s="4" t="inlineStr">
        <is>
          <t>Deferred leasing costs</t>
        </is>
      </c>
      <c r="D25" s="5" t="n">
        <v>-19212</v>
      </c>
      <c r="E25" s="5" t="n">
        <v>-14133</v>
      </c>
    </row>
    <row r="26">
      <c r="A26" s="4" t="inlineStr">
        <is>
          <t>Other assets</t>
        </is>
      </c>
      <c r="D26" s="5" t="n">
        <v>-30810</v>
      </c>
      <c r="E26" s="5" t="n">
        <v>-24061</v>
      </c>
    </row>
    <row r="27">
      <c r="A27" s="4" t="inlineStr">
        <is>
          <t>Accounts payable, operating lease liabilities and other accrued liabilities</t>
        </is>
      </c>
      <c r="D27" s="5" t="n">
        <v>-17497</v>
      </c>
      <c r="E27" s="5" t="n">
        <v>176367</v>
      </c>
    </row>
    <row r="28">
      <c r="A28" s="4" t="inlineStr">
        <is>
          <t>Security deposits and prepaid rents</t>
        </is>
      </c>
      <c r="D28" s="5" t="n">
        <v>-319</v>
      </c>
      <c r="E28" s="5" t="n">
        <v>-715</v>
      </c>
    </row>
    <row r="29">
      <c r="A29" s="4" t="inlineStr">
        <is>
          <t>Net cash provided by operating activities</t>
        </is>
      </c>
      <c r="D29" s="5" t="n">
        <v>712370</v>
      </c>
      <c r="E29" s="5" t="n">
        <v>827312</v>
      </c>
    </row>
    <row r="30">
      <c r="A30" s="3" t="inlineStr">
        <is>
          <t>Cash flows from investing activities:</t>
        </is>
      </c>
    </row>
    <row r="31">
      <c r="A31" s="4" t="inlineStr">
        <is>
          <t>Improvements to investments in real estate</t>
        </is>
      </c>
      <c r="D31" s="5" t="n">
        <v>-854885</v>
      </c>
      <c r="E31" s="5" t="n">
        <v>-780571</v>
      </c>
    </row>
    <row r="32">
      <c r="A32" s="4" t="inlineStr">
        <is>
          <t>Deconsolidation of Ascenty cash</t>
        </is>
      </c>
      <c r="D32" s="5" t="n">
        <v>0</v>
      </c>
      <c r="E32" s="5" t="n">
        <v>-97081</v>
      </c>
    </row>
    <row r="33">
      <c r="A33" s="4" t="inlineStr">
        <is>
          <t>Proceeds from joint ventures transactions</t>
        </is>
      </c>
      <c r="D33" s="5" t="n">
        <v>0</v>
      </c>
      <c r="E33" s="5" t="n">
        <v>702439</v>
      </c>
    </row>
    <row r="34">
      <c r="A34" s="4" t="inlineStr">
        <is>
          <t>Proceeds from sale of marketable equity security</t>
        </is>
      </c>
      <c r="B34" s="5" t="n">
        <v>70000</v>
      </c>
      <c r="C34" s="5" t="n">
        <v>0</v>
      </c>
      <c r="D34" s="5" t="n">
        <v>70019</v>
      </c>
      <c r="E34" s="5" t="n">
        <v>0</v>
      </c>
    </row>
    <row r="35">
      <c r="A35" s="4" t="inlineStr">
        <is>
          <t>Cash assumed in acquisitions</t>
        </is>
      </c>
      <c r="D35" s="5" t="n">
        <v>116738</v>
      </c>
      <c r="E35" s="5" t="n">
        <v>0</v>
      </c>
    </row>
    <row r="36">
      <c r="A36" s="4" t="inlineStr">
        <is>
          <t>Acquisitions of real estate</t>
        </is>
      </c>
      <c r="D36" s="5" t="n">
        <v>-351186</v>
      </c>
      <c r="E36" s="5" t="n">
        <v>-59397</v>
      </c>
    </row>
    <row r="37">
      <c r="A37" s="4" t="inlineStr">
        <is>
          <t>Proceeds from sale of assets, net of sales costs</t>
        </is>
      </c>
      <c r="D37" s="5" t="n">
        <v>526362</v>
      </c>
      <c r="E37" s="5" t="n">
        <v>0</v>
      </c>
    </row>
    <row r="38">
      <c r="A38" s="4" t="inlineStr">
        <is>
          <t>Investments in unconsolidated joint ventures</t>
        </is>
      </c>
      <c r="D38" s="5" t="n">
        <v>-94169</v>
      </c>
      <c r="E38" s="5" t="n">
        <v>-66622</v>
      </c>
    </row>
    <row r="39">
      <c r="A39" s="4" t="inlineStr">
        <is>
          <t>Prepaid construction costs and other investments</t>
        </is>
      </c>
      <c r="D39" s="5" t="n">
        <v>-93032</v>
      </c>
      <c r="E39" s="5" t="n">
        <v>-76863</v>
      </c>
    </row>
    <row r="40">
      <c r="A40" s="4" t="inlineStr">
        <is>
          <t>Improvement advances to tenants</t>
        </is>
      </c>
      <c r="D40" s="5" t="n">
        <v>-43963</v>
      </c>
      <c r="E40" s="5" t="n">
        <v>-25029</v>
      </c>
    </row>
    <row r="41">
      <c r="A41" s="4" t="inlineStr">
        <is>
          <t>Collection of improvement advances to tenants</t>
        </is>
      </c>
      <c r="D41" s="5" t="n">
        <v>45301</v>
      </c>
      <c r="E41" s="5" t="n">
        <v>16611</v>
      </c>
    </row>
    <row r="42">
      <c r="A42" s="4" t="inlineStr">
        <is>
          <t>Net cash used in investing activities</t>
        </is>
      </c>
      <c r="D42" s="5" t="n">
        <v>-678815</v>
      </c>
      <c r="E42" s="5" t="n">
        <v>-386513</v>
      </c>
    </row>
    <row r="43">
      <c r="A43" s="3" t="inlineStr">
        <is>
          <t>Cash flows from financing activities:</t>
        </is>
      </c>
    </row>
    <row r="44">
      <c r="A44" s="4" t="inlineStr">
        <is>
          <t>Borrowings on global revolving credit facilities</t>
        </is>
      </c>
      <c r="D44" s="5" t="n">
        <v>1365607</v>
      </c>
      <c r="E44" s="5" t="n">
        <v>2182573</v>
      </c>
    </row>
    <row r="45">
      <c r="A45" s="4" t="inlineStr">
        <is>
          <t>Repayments on global revolving credit facilities</t>
        </is>
      </c>
      <c r="D45" s="5" t="n">
        <v>-1652878</v>
      </c>
      <c r="E45" s="5" t="n">
        <v>-2418142</v>
      </c>
    </row>
    <row r="46">
      <c r="A46" s="4" t="inlineStr">
        <is>
          <t>Repayments on unsecured term loans</t>
        </is>
      </c>
      <c r="D46" s="5" t="n">
        <v>0</v>
      </c>
      <c r="E46" s="5" t="n">
        <v>-375000</v>
      </c>
    </row>
    <row r="47">
      <c r="A47" s="4" t="inlineStr">
        <is>
          <t>Borrowings on unsecured senior notes</t>
        </is>
      </c>
      <c r="D47" s="5" t="n">
        <v>2357417</v>
      </c>
      <c r="E47" s="5" t="n">
        <v>2325566</v>
      </c>
    </row>
    <row r="48">
      <c r="A48" s="4" t="inlineStr">
        <is>
          <t>Repayments on unsecured senior notes</t>
        </is>
      </c>
      <c r="D48" s="5" t="n">
        <v>-1435272</v>
      </c>
      <c r="E48" s="5" t="n">
        <v>-1368892</v>
      </c>
    </row>
    <row r="49">
      <c r="A49" s="4" t="inlineStr">
        <is>
          <t>Principal payments on secured debt</t>
        </is>
      </c>
      <c r="D49" s="5" t="n">
        <v>-1090</v>
      </c>
      <c r="E49" s="5" t="n">
        <v>-315</v>
      </c>
    </row>
    <row r="50">
      <c r="A50" s="4" t="inlineStr">
        <is>
          <t>Payment of loan fees and costs</t>
        </is>
      </c>
      <c r="D50" s="5" t="n">
        <v>-15440</v>
      </c>
      <c r="E50" s="5" t="n">
        <v>-16723</v>
      </c>
    </row>
    <row r="51">
      <c r="A51" s="4" t="inlineStr">
        <is>
          <t>Premium paid for early extinguishment of debt</t>
        </is>
      </c>
      <c r="D51" s="5" t="n">
        <v>0</v>
      </c>
      <c r="E51" s="5" t="n">
        <v>-29701</v>
      </c>
    </row>
    <row r="52">
      <c r="A52" s="4" t="inlineStr">
        <is>
          <t>Capital contributions from noncontrolling interests in consolidated joint ventures, net</t>
        </is>
      </c>
      <c r="D52" s="5" t="n">
        <v>36876</v>
      </c>
      <c r="E52" s="5" t="n">
        <v>62748</v>
      </c>
    </row>
    <row r="53">
      <c r="A53" s="4" t="inlineStr">
        <is>
          <t>Proceeds from common and preferred stock offerings, net</t>
        </is>
      </c>
      <c r="D53" s="5" t="n">
        <v>639881</v>
      </c>
      <c r="E53" s="5" t="n">
        <v>202288</v>
      </c>
    </row>
    <row r="54">
      <c r="A54" s="4" t="inlineStr">
        <is>
          <t>Redemption of preferred stock</t>
        </is>
      </c>
      <c r="D54" s="5" t="n">
        <v>0</v>
      </c>
      <c r="E54" s="5" t="n">
        <v>-365050</v>
      </c>
    </row>
    <row r="55">
      <c r="A55" s="4" t="inlineStr">
        <is>
          <t>Proceeds from equity plans</t>
        </is>
      </c>
      <c r="D55" s="5" t="n">
        <v>2638</v>
      </c>
      <c r="E55" s="5" t="n">
        <v>2259</v>
      </c>
    </row>
    <row r="56">
      <c r="A56" s="4" t="inlineStr">
        <is>
          <t>Payment of dividends to preferred stockholders</t>
        </is>
      </c>
      <c r="D56" s="5" t="n">
        <v>-42310</v>
      </c>
      <c r="E56" s="5" t="n">
        <v>-37613</v>
      </c>
    </row>
    <row r="57">
      <c r="A57" s="4" t="inlineStr">
        <is>
          <t>Payment of dividends to common stockholders and distributions to noncontrolling interests in operating partnership</t>
        </is>
      </c>
      <c r="D57" s="5" t="n">
        <v>-850601</v>
      </c>
      <c r="E57" s="5" t="n">
        <v>-686929</v>
      </c>
    </row>
    <row r="58">
      <c r="A58" s="4" t="inlineStr">
        <is>
          <t>Net cash provided by (used in) financing activities</t>
        </is>
      </c>
      <c r="D58" s="5" t="n">
        <v>404828</v>
      </c>
      <c r="E58" s="5" t="n">
        <v>-522931</v>
      </c>
    </row>
    <row r="59">
      <c r="A59" s="4" t="inlineStr">
        <is>
          <t>Net increase in cash, cash equivalents and restricted cash</t>
        </is>
      </c>
      <c r="D59" s="5" t="n">
        <v>438383</v>
      </c>
      <c r="E59" s="5" t="n">
        <v>-82132</v>
      </c>
    </row>
    <row r="60">
      <c r="A60" s="4" t="inlineStr">
        <is>
          <t>Effect of exchange rate changes on cash, cash equivalents and restricted cash</t>
        </is>
      </c>
      <c r="D60" s="5" t="n">
        <v>-16603</v>
      </c>
      <c r="E60" s="5" t="n">
        <v>-12018</v>
      </c>
    </row>
    <row r="61">
      <c r="A61" s="4" t="inlineStr">
        <is>
          <t>Cash, cash equivalents and restricted cash at beginning of period</t>
        </is>
      </c>
      <c r="D61" s="5" t="n">
        <v>97253</v>
      </c>
      <c r="E61" s="5" t="n">
        <v>135222</v>
      </c>
    </row>
    <row r="62">
      <c r="A62" s="4" t="inlineStr">
        <is>
          <t>Cash, cash equivalents and restricted cash at end of period</t>
        </is>
      </c>
      <c r="B62" s="5" t="n">
        <v>519033</v>
      </c>
      <c r="C62" s="5" t="n">
        <v>41072</v>
      </c>
      <c r="D62" s="5" t="n">
        <v>519033</v>
      </c>
      <c r="E62" s="5" t="n">
        <v>41072</v>
      </c>
    </row>
    <row r="63">
      <c r="A63" s="3" t="inlineStr">
        <is>
          <t>Supplemental disclosure of cash flow information:</t>
        </is>
      </c>
    </row>
    <row r="64">
      <c r="A64" s="4" t="inlineStr">
        <is>
          <t>Cash paid for interest, net of amounts capitalized</t>
        </is>
      </c>
      <c r="D64" s="5" t="n">
        <v>151517</v>
      </c>
      <c r="E64" s="5" t="n">
        <v>169468</v>
      </c>
    </row>
    <row r="65">
      <c r="A65" s="4" t="inlineStr">
        <is>
          <t>Cash paid for income taxes</t>
        </is>
      </c>
      <c r="D65" s="5" t="n">
        <v>8559</v>
      </c>
      <c r="E65" s="5" t="n">
        <v>7931</v>
      </c>
    </row>
    <row r="66">
      <c r="A66" s="3" t="inlineStr">
        <is>
          <t>Supplementary disclosure of noncash investing and financing activities:</t>
        </is>
      </c>
    </row>
    <row r="67">
      <c r="A67" s="4" t="inlineStr">
        <is>
          <t>Change in net assets related to foreign currency translation adjustments</t>
        </is>
      </c>
      <c r="D67" s="5" t="n">
        <v>-268543</v>
      </c>
      <c r="E67" s="5" t="n">
        <v>41843</v>
      </c>
    </row>
    <row r="68">
      <c r="A68" s="4" t="inlineStr">
        <is>
          <t>Decrease in other assets related to change in fair value of interest rate swaps</t>
        </is>
      </c>
      <c r="B68" s="5" t="n">
        <v>-1011</v>
      </c>
      <c r="C68" s="5" t="n">
        <v>-6604</v>
      </c>
      <c r="D68" s="5" t="n">
        <v>-12849</v>
      </c>
      <c r="E68" s="5" t="n">
        <v>-10379</v>
      </c>
    </row>
    <row r="69">
      <c r="A69" s="4" t="inlineStr">
        <is>
          <t>Noncontrolling interests in operating partnership converted to shares of common stock</t>
        </is>
      </c>
      <c r="D69" s="5" t="n">
        <v>70282</v>
      </c>
      <c r="E69" s="5" t="n">
        <v>145106</v>
      </c>
    </row>
    <row r="70">
      <c r="A70" s="4" t="inlineStr">
        <is>
          <t>Accrual for additions to investments in real estate and tenant improvement advances included in accounts payable and accrued expenses</t>
        </is>
      </c>
      <c r="D70" s="5" t="n">
        <v>202804</v>
      </c>
      <c r="E70" s="5" t="n">
        <v>214181</v>
      </c>
    </row>
    <row r="71">
      <c r="A71" s="4" t="inlineStr">
        <is>
          <t>Decrease to goodwill and deferred tax liability (classified within accounts payable and other accrued liabilities)</t>
        </is>
      </c>
      <c r="E71" s="5" t="n">
        <v>-9436</v>
      </c>
    </row>
    <row r="72">
      <c r="A72" s="3" t="inlineStr">
        <is>
          <t>Allocation of purchase price of real estate/investment in partnership to:</t>
        </is>
      </c>
    </row>
    <row r="73">
      <c r="A73" s="4" t="inlineStr">
        <is>
          <t>Investments in real estate</t>
        </is>
      </c>
      <c r="D73" s="5" t="n">
        <v>372516</v>
      </c>
      <c r="E73" s="5" t="n">
        <v>0</v>
      </c>
    </row>
    <row r="74">
      <c r="A74" s="4" t="inlineStr">
        <is>
          <t>Cash and cash equivalents</t>
        </is>
      </c>
      <c r="D74" s="5" t="n">
        <v>8190</v>
      </c>
      <c r="E74" s="5" t="n">
        <v>0</v>
      </c>
    </row>
    <row r="75">
      <c r="A75" s="4" t="inlineStr">
        <is>
          <t>Accounts receivables</t>
        </is>
      </c>
      <c r="D75" s="5" t="n">
        <v>3114</v>
      </c>
      <c r="E75" s="5" t="n">
        <v>0</v>
      </c>
    </row>
    <row r="76">
      <c r="A76" s="4" t="inlineStr">
        <is>
          <t>Customer relationship value and intangibles</t>
        </is>
      </c>
      <c r="D76" s="5" t="n">
        <v>68406</v>
      </c>
      <c r="E76" s="5" t="n">
        <v>0</v>
      </c>
    </row>
    <row r="77">
      <c r="A77" s="4" t="inlineStr">
        <is>
          <t>Other assets</t>
        </is>
      </c>
      <c r="D77" s="5" t="n">
        <v>843</v>
      </c>
      <c r="E77" s="5" t="n">
        <v>0</v>
      </c>
    </row>
    <row r="78">
      <c r="A78" s="4" t="inlineStr">
        <is>
          <t>Secured debt</t>
        </is>
      </c>
      <c r="D78" s="5" t="n">
        <v>-135000</v>
      </c>
      <c r="E78" s="5" t="n">
        <v>0</v>
      </c>
    </row>
    <row r="79">
      <c r="A79" s="4" t="inlineStr">
        <is>
          <t>Accounts payables and other accrued liabilities</t>
        </is>
      </c>
      <c r="D79" s="5" t="n">
        <v>-4602</v>
      </c>
      <c r="E79" s="5" t="n">
        <v>0</v>
      </c>
    </row>
    <row r="80">
      <c r="A80" s="4" t="inlineStr">
        <is>
          <t>Acquired below-market leases</t>
        </is>
      </c>
      <c r="D80" s="5" t="n">
        <v>-2540</v>
      </c>
      <c r="E80" s="5" t="n">
        <v>0</v>
      </c>
    </row>
    <row r="81">
      <c r="A81" s="4" t="inlineStr">
        <is>
          <t>Noncontrolling interests in consolidated joint venture</t>
        </is>
      </c>
      <c r="D81" s="5" t="n">
        <v>-5715</v>
      </c>
      <c r="E81" s="5" t="n">
        <v>0</v>
      </c>
    </row>
    <row r="82">
      <c r="A82" s="4" t="inlineStr">
        <is>
          <t>Cash paid for acquisition of real estate</t>
        </is>
      </c>
      <c r="D82" s="5" t="n">
        <v>305212</v>
      </c>
      <c r="E82" s="5" t="n">
        <v>0</v>
      </c>
    </row>
    <row r="83">
      <c r="A83" s="3" t="inlineStr">
        <is>
          <t>Allocation of Interxion purchase price:</t>
        </is>
      </c>
    </row>
    <row r="84">
      <c r="A84" s="4" t="inlineStr">
        <is>
          <t>Operating lease right-of-use assets, net</t>
        </is>
      </c>
      <c r="B84" s="5" t="n">
        <v>1375427</v>
      </c>
      <c r="D84" s="5" t="n">
        <v>1375427</v>
      </c>
    </row>
    <row r="85">
      <c r="A85" s="4" t="inlineStr">
        <is>
          <t>Finance lease obligations</t>
        </is>
      </c>
      <c r="B85" s="5" t="n">
        <v>-47957</v>
      </c>
      <c r="D85" s="5" t="n">
        <v>-47957</v>
      </c>
    </row>
    <row r="86">
      <c r="A86" s="3" t="inlineStr">
        <is>
          <t>Deconsolidation of Ascenty and consolidated joint venture:</t>
        </is>
      </c>
    </row>
    <row r="87">
      <c r="A87" s="4" t="inlineStr">
        <is>
          <t>Investment in real estate</t>
        </is>
      </c>
      <c r="B87" s="5" t="n">
        <v>-19620509</v>
      </c>
      <c r="D87" s="5" t="n">
        <v>-19620509</v>
      </c>
    </row>
    <row r="88">
      <c r="A88" s="4" t="inlineStr">
        <is>
          <t>Account receivables</t>
        </is>
      </c>
      <c r="B88" s="5" t="n">
        <v>-542750</v>
      </c>
      <c r="D88" s="5" t="n">
        <v>-542750</v>
      </c>
    </row>
    <row r="89">
      <c r="A89" s="4" t="inlineStr">
        <is>
          <t>Goodwill</t>
        </is>
      </c>
      <c r="B89" s="5" t="n">
        <v>-7791522</v>
      </c>
      <c r="D89" s="5" t="n">
        <v>-7791522</v>
      </c>
    </row>
    <row r="90">
      <c r="A90" s="4" t="inlineStr">
        <is>
          <t>Other assets</t>
        </is>
      </c>
      <c r="B90" s="5" t="n">
        <v>-333916</v>
      </c>
      <c r="D90" s="5" t="n">
        <v>-333916</v>
      </c>
    </row>
    <row r="91">
      <c r="A91" s="4" t="inlineStr">
        <is>
          <t>Secured debt</t>
        </is>
      </c>
      <c r="B91" s="5" t="n">
        <v>238826</v>
      </c>
      <c r="D91" s="5" t="n">
        <v>238826</v>
      </c>
    </row>
    <row r="92">
      <c r="A92" s="4" t="inlineStr">
        <is>
          <t>Accounts payable and other accrued liabilities</t>
        </is>
      </c>
      <c r="B92" s="5" t="n">
        <v>1828290</v>
      </c>
      <c r="D92" s="5" t="n">
        <v>1828290</v>
      </c>
    </row>
    <row r="93">
      <c r="A93" s="4" t="inlineStr">
        <is>
          <t>Non-controlling interest in consolidated joint venture</t>
        </is>
      </c>
      <c r="B93" s="5" t="n">
        <v>1033235</v>
      </c>
      <c r="D93" s="5" t="n">
        <v>1033235</v>
      </c>
    </row>
    <row r="94">
      <c r="A94" s="4" t="inlineStr">
        <is>
          <t>Accumulated other comprehensive loss, net</t>
        </is>
      </c>
      <c r="B94" s="5" t="n">
        <v>-358349</v>
      </c>
      <c r="D94" s="5" t="n">
        <v>-358349</v>
      </c>
    </row>
    <row r="95">
      <c r="A95" s="4" t="inlineStr">
        <is>
          <t>Deconsolidation of Ascenty cash</t>
        </is>
      </c>
      <c r="D95" s="5" t="n">
        <v>0</v>
      </c>
      <c r="E95" s="5" t="n">
        <v>-97081</v>
      </c>
    </row>
    <row r="96">
      <c r="A96" s="4" t="inlineStr">
        <is>
          <t>InterXion</t>
        </is>
      </c>
    </row>
    <row r="97">
      <c r="A97" s="3" t="inlineStr">
        <is>
          <t>Allocation of Interxion purchase price:</t>
        </is>
      </c>
    </row>
    <row r="98">
      <c r="A98" s="4" t="inlineStr">
        <is>
          <t>Land</t>
        </is>
      </c>
      <c r="B98" s="5" t="n">
        <v>159467</v>
      </c>
      <c r="C98" s="5" t="n">
        <v>0</v>
      </c>
      <c r="D98" s="5" t="n">
        <v>159467</v>
      </c>
      <c r="E98" s="5" t="n">
        <v>0</v>
      </c>
    </row>
    <row r="99">
      <c r="A99" s="4" t="inlineStr">
        <is>
          <t>Building and improvements (including finance lease right-of-use assets)</t>
        </is>
      </c>
      <c r="B99" s="5" t="n">
        <v>3246522</v>
      </c>
      <c r="C99" s="5" t="n">
        <v>0</v>
      </c>
      <c r="D99" s="5" t="n">
        <v>3246522</v>
      </c>
      <c r="E99" s="5" t="n">
        <v>0</v>
      </c>
    </row>
    <row r="100">
      <c r="A100" s="4" t="inlineStr">
        <is>
          <t>Construction in progress</t>
        </is>
      </c>
      <c r="B100" s="5" t="n">
        <v>273590</v>
      </c>
      <c r="C100" s="5" t="n">
        <v>0</v>
      </c>
      <c r="D100" s="5" t="n">
        <v>273590</v>
      </c>
      <c r="E100" s="5" t="n">
        <v>0</v>
      </c>
    </row>
    <row r="101">
      <c r="A101" s="4" t="inlineStr">
        <is>
          <t>Land held for development</t>
        </is>
      </c>
      <c r="B101" s="5" t="n">
        <v>33447</v>
      </c>
      <c r="C101" s="5" t="n">
        <v>0</v>
      </c>
      <c r="D101" s="5" t="n">
        <v>33447</v>
      </c>
      <c r="E101" s="5" t="n">
        <v>0</v>
      </c>
    </row>
    <row r="102">
      <c r="A102" s="4" t="inlineStr">
        <is>
          <t>Operating lease right-of-use assets, net</t>
        </is>
      </c>
      <c r="B102" s="5" t="n">
        <v>556865</v>
      </c>
      <c r="C102" s="5" t="n">
        <v>0</v>
      </c>
      <c r="D102" s="5" t="n">
        <v>556865</v>
      </c>
      <c r="E102" s="5" t="n">
        <v>0</v>
      </c>
    </row>
    <row r="103">
      <c r="A103" s="4" t="inlineStr">
        <is>
          <t>Cash and cash equivalents</t>
        </is>
      </c>
      <c r="B103" s="5" t="n">
        <v>108548</v>
      </c>
      <c r="C103" s="5" t="n">
        <v>0</v>
      </c>
      <c r="D103" s="5" t="n">
        <v>108548</v>
      </c>
      <c r="E103" s="5" t="n">
        <v>0</v>
      </c>
    </row>
    <row r="104">
      <c r="A104" s="4" t="inlineStr">
        <is>
          <t>Accounts receivable</t>
        </is>
      </c>
      <c r="B104" s="5" t="n">
        <v>218868</v>
      </c>
      <c r="C104" s="5" t="n">
        <v>0</v>
      </c>
      <c r="D104" s="5" t="n">
        <v>218868</v>
      </c>
      <c r="E104" s="5" t="n">
        <v>0</v>
      </c>
    </row>
    <row r="105">
      <c r="A105" s="4" t="inlineStr">
        <is>
          <t>Goodwill</t>
        </is>
      </c>
      <c r="B105" s="5" t="n">
        <v>4443856</v>
      </c>
      <c r="C105" s="5" t="n">
        <v>0</v>
      </c>
      <c r="D105" s="5" t="n">
        <v>4443856</v>
      </c>
      <c r="E105" s="5" t="n">
        <v>0</v>
      </c>
    </row>
    <row r="106">
      <c r="A106" s="4" t="inlineStr">
        <is>
          <t>Customer relationship value</t>
        </is>
      </c>
      <c r="B106" s="5" t="n">
        <v>1001568</v>
      </c>
      <c r="C106" s="5" t="n">
        <v>0</v>
      </c>
      <c r="D106" s="5" t="n">
        <v>1001568</v>
      </c>
      <c r="E106" s="5" t="n">
        <v>0</v>
      </c>
    </row>
    <row r="107">
      <c r="A107" s="4" t="inlineStr">
        <is>
          <t>Other intangibles</t>
        </is>
      </c>
      <c r="B107" s="5" t="n">
        <v>44943</v>
      </c>
      <c r="D107" s="5" t="n">
        <v>44943</v>
      </c>
    </row>
    <row r="108">
      <c r="A108" s="4" t="inlineStr">
        <is>
          <t>Operating lease liabilities</t>
        </is>
      </c>
      <c r="B108" s="5" t="n">
        <v>-556865</v>
      </c>
      <c r="C108" s="5" t="n">
        <v>0</v>
      </c>
      <c r="D108" s="5" t="n">
        <v>-556865</v>
      </c>
      <c r="E108" s="5" t="n">
        <v>0</v>
      </c>
    </row>
    <row r="109">
      <c r="A109" s="4" t="inlineStr">
        <is>
          <t>Accounts payable and other accrued liabilities</t>
        </is>
      </c>
      <c r="B109" s="5" t="n">
        <v>-230585</v>
      </c>
      <c r="C109" s="5" t="n">
        <v>0</v>
      </c>
      <c r="D109" s="5" t="n">
        <v>-230585</v>
      </c>
      <c r="E109" s="5" t="n">
        <v>0</v>
      </c>
    </row>
    <row r="110">
      <c r="A110" s="4" t="inlineStr">
        <is>
          <t>Deferred tax liability, net</t>
        </is>
      </c>
      <c r="B110" s="5" t="n">
        <v>-535990</v>
      </c>
      <c r="C110" s="5" t="n">
        <v>0</v>
      </c>
      <c r="D110" s="5" t="n">
        <v>-535990</v>
      </c>
      <c r="E110" s="5" t="n">
        <v>0</v>
      </c>
    </row>
    <row r="111">
      <c r="A111" s="4" t="inlineStr">
        <is>
          <t>Other working capital liabilities, net</t>
        </is>
      </c>
      <c r="B111" s="5" t="n">
        <v>-68947</v>
      </c>
      <c r="C111" s="5" t="n">
        <v>0</v>
      </c>
      <c r="D111" s="5" t="n">
        <v>-68947</v>
      </c>
      <c r="E111" s="5" t="n">
        <v>0</v>
      </c>
    </row>
    <row r="112">
      <c r="A112" s="3" t="inlineStr">
        <is>
          <t>Deconsolidation of Ascenty and consolidated joint venture:</t>
        </is>
      </c>
    </row>
    <row r="113">
      <c r="A113" s="4" t="inlineStr">
        <is>
          <t>Goodwill</t>
        </is>
      </c>
      <c r="B113" s="5" t="n">
        <v>-4424262</v>
      </c>
      <c r="D113" s="5" t="n">
        <v>-4424262</v>
      </c>
    </row>
    <row r="114">
      <c r="A114" s="4" t="inlineStr">
        <is>
          <t>InterXion | Global revolving credit facilities, net</t>
        </is>
      </c>
    </row>
    <row r="115">
      <c r="A115" s="3" t="inlineStr">
        <is>
          <t>Allocation of Interxion purchase price:</t>
        </is>
      </c>
    </row>
    <row r="116">
      <c r="A116" s="4" t="inlineStr">
        <is>
          <t>Long term debt</t>
        </is>
      </c>
      <c r="B116" s="5" t="n">
        <v>-130327</v>
      </c>
      <c r="C116" s="5" t="n">
        <v>0</v>
      </c>
      <c r="D116" s="5" t="n">
        <v>-130327</v>
      </c>
      <c r="E116" s="5" t="n">
        <v>0</v>
      </c>
    </row>
    <row r="117">
      <c r="A117" s="4" t="inlineStr">
        <is>
          <t>InterXion | Unsecured Debt</t>
        </is>
      </c>
    </row>
    <row r="118">
      <c r="A118" s="3" t="inlineStr">
        <is>
          <t>Allocation of Interxion purchase price:</t>
        </is>
      </c>
    </row>
    <row r="119">
      <c r="A119" s="4" t="inlineStr">
        <is>
          <t>Long term debt</t>
        </is>
      </c>
      <c r="B119" s="5" t="n">
        <v>-1457635</v>
      </c>
      <c r="C119" s="5" t="n">
        <v>0</v>
      </c>
      <c r="D119" s="5" t="n">
        <v>-1457635</v>
      </c>
      <c r="E119" s="5" t="n">
        <v>0</v>
      </c>
    </row>
    <row r="120">
      <c r="A120" s="4" t="inlineStr">
        <is>
          <t>InterXion | Secured Debt</t>
        </is>
      </c>
    </row>
    <row r="121">
      <c r="A121" s="3" t="inlineStr">
        <is>
          <t>Allocation of Interxion purchase price:</t>
        </is>
      </c>
    </row>
    <row r="122">
      <c r="A122" s="4" t="inlineStr">
        <is>
          <t>Long term debt</t>
        </is>
      </c>
      <c r="B122" s="5" t="n">
        <v>-74316</v>
      </c>
      <c r="C122" s="5" t="n">
        <v>0</v>
      </c>
      <c r="D122" s="5" t="n">
        <v>-74316</v>
      </c>
      <c r="E122" s="5" t="n">
        <v>0</v>
      </c>
    </row>
    <row r="123">
      <c r="A123" s="4" t="inlineStr">
        <is>
          <t>Preferred Stock | InterXion</t>
        </is>
      </c>
    </row>
    <row r="124">
      <c r="A124" s="3" t="inlineStr">
        <is>
          <t>Allocation of Interxion purchase price:</t>
        </is>
      </c>
    </row>
    <row r="125">
      <c r="A125" s="4" t="inlineStr">
        <is>
          <t>Equity consideration</t>
        </is>
      </c>
      <c r="D125" s="5" t="n">
        <v>6985052</v>
      </c>
      <c r="E125" s="5" t="n">
        <v>0</v>
      </c>
    </row>
    <row r="126">
      <c r="A126" s="4" t="inlineStr">
        <is>
          <t>Digital Realty Trust, L.P.</t>
        </is>
      </c>
    </row>
    <row r="127">
      <c r="A127" s="3" t="inlineStr">
        <is>
          <t>Cash flows from operating activities:</t>
        </is>
      </c>
    </row>
    <row r="128">
      <c r="A128" s="4" t="inlineStr">
        <is>
          <t>Net income</t>
        </is>
      </c>
      <c r="B128" s="5" t="n">
        <v>75978</v>
      </c>
      <c r="C128" s="5" t="n">
        <v>61324</v>
      </c>
      <c r="D128" s="5" t="n">
        <v>304676</v>
      </c>
      <c r="E128" s="5" t="n">
        <v>182321</v>
      </c>
    </row>
    <row r="129">
      <c r="A129" s="3" t="inlineStr">
        <is>
          <t>Adjustments to reconcile net income to net cash provided by operating activities:</t>
        </is>
      </c>
    </row>
    <row r="130">
      <c r="A130" s="4" t="inlineStr">
        <is>
          <t>Gain on deconsolidation / disposition of properties, net</t>
        </is>
      </c>
      <c r="D130" s="5" t="n">
        <v>-304801</v>
      </c>
      <c r="E130" s="5" t="n">
        <v>-67497</v>
      </c>
    </row>
    <row r="131">
      <c r="A131" s="4" t="inlineStr">
        <is>
          <t>Gain on sale of marketable equity security</t>
        </is>
      </c>
      <c r="D131" s="5" t="n">
        <v>-17883</v>
      </c>
      <c r="E131" s="5" t="n">
        <v>0</v>
      </c>
    </row>
    <row r="132">
      <c r="A132" s="4" t="inlineStr">
        <is>
          <t>Unrealized loss (gain) on marketable equity security</t>
        </is>
      </c>
      <c r="D132" s="5" t="n">
        <v>2375</v>
      </c>
      <c r="E132" s="5" t="n">
        <v>-18913</v>
      </c>
    </row>
    <row r="133">
      <c r="A133" s="4" t="inlineStr">
        <is>
          <t>Impairment of investments in real estate</t>
        </is>
      </c>
      <c r="B133" s="5" t="n">
        <v>0</v>
      </c>
      <c r="C133" s="5" t="n">
        <v>0</v>
      </c>
      <c r="D133" s="5" t="n">
        <v>0</v>
      </c>
      <c r="E133" s="5" t="n">
        <v>5351</v>
      </c>
    </row>
    <row r="134">
      <c r="A134" s="4" t="inlineStr">
        <is>
          <t>Equity in loss (earnings) of unconsolidated joint ventures</t>
        </is>
      </c>
      <c r="B134" s="5" t="n">
        <v>7632</v>
      </c>
      <c r="C134" s="5" t="n">
        <v>-6962</v>
      </c>
      <c r="D134" s="5" t="n">
        <v>86628</v>
      </c>
      <c r="E134" s="5" t="n">
        <v>-16179</v>
      </c>
    </row>
    <row r="135">
      <c r="A135" s="4" t="inlineStr">
        <is>
          <t>Distributions from unconsolidated joint ventures</t>
        </is>
      </c>
      <c r="D135" s="5" t="n">
        <v>9231</v>
      </c>
      <c r="E135" s="5" t="n">
        <v>20856</v>
      </c>
    </row>
    <row r="136">
      <c r="A136" s="4" t="inlineStr">
        <is>
          <t>Write-off due to early lease terminations</t>
        </is>
      </c>
      <c r="D136" s="5" t="n">
        <v>135</v>
      </c>
      <c r="E136" s="5" t="n">
        <v>9634</v>
      </c>
    </row>
    <row r="137">
      <c r="A137" s="4" t="inlineStr">
        <is>
          <t>Depreciation and amortization of buildings and improvements, tenant improvements and acquired ground leases</t>
        </is>
      </c>
      <c r="D137" s="5" t="n">
        <v>461940</v>
      </c>
      <c r="E137" s="5" t="n">
        <v>409362</v>
      </c>
    </row>
    <row r="138">
      <c r="A138" s="4" t="inlineStr">
        <is>
          <t>Amortization of customer relationship value, acquired in-place lease value and deferred leasing costs</t>
        </is>
      </c>
      <c r="D138" s="5" t="n">
        <v>178682</v>
      </c>
      <c r="E138" s="5" t="n">
        <v>192686</v>
      </c>
    </row>
    <row r="139">
      <c r="A139" s="4" t="inlineStr">
        <is>
          <t>Amortization of share-based compensation</t>
        </is>
      </c>
      <c r="D139" s="5" t="n">
        <v>35580</v>
      </c>
      <c r="E139" s="5" t="n">
        <v>17060</v>
      </c>
    </row>
    <row r="140">
      <c r="A140" s="4" t="inlineStr">
        <is>
          <t>Non-cash amortization of terminated swaps</t>
        </is>
      </c>
      <c r="D140" s="5" t="n">
        <v>524</v>
      </c>
      <c r="E140" s="5" t="n">
        <v>523</v>
      </c>
    </row>
    <row r="141">
      <c r="A141" s="4" t="inlineStr">
        <is>
          <t>Allowance for doubtful accounts</t>
        </is>
      </c>
      <c r="D141" s="5" t="n">
        <v>3905</v>
      </c>
      <c r="E141" s="5" t="n">
        <v>4813</v>
      </c>
    </row>
    <row r="142">
      <c r="A142" s="4" t="inlineStr">
        <is>
          <t>Amortization of deferred financing costs</t>
        </is>
      </c>
      <c r="D142" s="5" t="n">
        <v>7921</v>
      </c>
      <c r="E142" s="5" t="n">
        <v>7399</v>
      </c>
    </row>
    <row r="143">
      <c r="A143" s="4" t="inlineStr">
        <is>
          <t>Loss from early extinguishment of debt</t>
        </is>
      </c>
      <c r="D143" s="5" t="n">
        <v>632</v>
      </c>
      <c r="E143" s="5" t="n">
        <v>4090</v>
      </c>
    </row>
    <row r="144">
      <c r="A144" s="4" t="inlineStr">
        <is>
          <t>Amortization of debt discount/premium</t>
        </is>
      </c>
      <c r="D144" s="5" t="n">
        <v>1899</v>
      </c>
      <c r="E144" s="5" t="n">
        <v>1228</v>
      </c>
    </row>
    <row r="145">
      <c r="A145" s="4" t="inlineStr">
        <is>
          <t>Amortization of acquired above-market leases and acquired below-market leases, net</t>
        </is>
      </c>
      <c r="D145" s="5" t="n">
        <v>7087</v>
      </c>
      <c r="E145" s="5" t="n">
        <v>10163</v>
      </c>
    </row>
    <row r="146">
      <c r="A146" s="3" t="inlineStr">
        <is>
          <t>Changes in assets and liabilities:</t>
        </is>
      </c>
    </row>
    <row r="147">
      <c r="A147" s="4" t="inlineStr">
        <is>
          <t>Accounts and other receivables</t>
        </is>
      </c>
      <c r="D147" s="5" t="n">
        <v>15115</v>
      </c>
      <c r="E147" s="5" t="n">
        <v>-45028</v>
      </c>
    </row>
    <row r="148">
      <c r="A148" s="4" t="inlineStr">
        <is>
          <t>Deferred rent</t>
        </is>
      </c>
      <c r="D148" s="5" t="n">
        <v>-13438</v>
      </c>
      <c r="E148" s="5" t="n">
        <v>-28015</v>
      </c>
    </row>
    <row r="149">
      <c r="A149" s="4" t="inlineStr">
        <is>
          <t>Deferred leasing costs</t>
        </is>
      </c>
      <c r="D149" s="5" t="n">
        <v>-19212</v>
      </c>
      <c r="E149" s="5" t="n">
        <v>-14133</v>
      </c>
    </row>
    <row r="150">
      <c r="A150" s="4" t="inlineStr">
        <is>
          <t>Other assets</t>
        </is>
      </c>
      <c r="D150" s="5" t="n">
        <v>-30810</v>
      </c>
      <c r="E150" s="5" t="n">
        <v>-24061</v>
      </c>
    </row>
    <row r="151">
      <c r="A151" s="4" t="inlineStr">
        <is>
          <t>Accounts payable, operating lease liabilities and other accrued liabilities</t>
        </is>
      </c>
      <c r="D151" s="5" t="n">
        <v>-17497</v>
      </c>
      <c r="E151" s="5" t="n">
        <v>176367</v>
      </c>
    </row>
    <row r="152">
      <c r="A152" s="4" t="inlineStr">
        <is>
          <t>Security deposits and prepaid rents</t>
        </is>
      </c>
      <c r="D152" s="5" t="n">
        <v>-319</v>
      </c>
      <c r="E152" s="5" t="n">
        <v>-715</v>
      </c>
    </row>
    <row r="153">
      <c r="A153" s="4" t="inlineStr">
        <is>
          <t>Net cash provided by operating activities</t>
        </is>
      </c>
      <c r="D153" s="5" t="n">
        <v>712370</v>
      </c>
      <c r="E153" s="5" t="n">
        <v>827312</v>
      </c>
    </row>
    <row r="154">
      <c r="A154" s="3" t="inlineStr">
        <is>
          <t>Cash flows from investing activities:</t>
        </is>
      </c>
    </row>
    <row r="155">
      <c r="A155" s="4" t="inlineStr">
        <is>
          <t>Improvements to investments in real estate</t>
        </is>
      </c>
      <c r="D155" s="5" t="n">
        <v>-854885</v>
      </c>
      <c r="E155" s="5" t="n">
        <v>-780571</v>
      </c>
    </row>
    <row r="156">
      <c r="A156" s="4" t="inlineStr">
        <is>
          <t>Deconsolidation of Ascenty cash</t>
        </is>
      </c>
      <c r="D156" s="5" t="n">
        <v>0</v>
      </c>
      <c r="E156" s="5" t="n">
        <v>-97081</v>
      </c>
    </row>
    <row r="157">
      <c r="A157" s="4" t="inlineStr">
        <is>
          <t>Proceeds from joint ventures transactions</t>
        </is>
      </c>
      <c r="D157" s="5" t="n">
        <v>0</v>
      </c>
      <c r="E157" s="5" t="n">
        <v>702439</v>
      </c>
    </row>
    <row r="158">
      <c r="A158" s="4" t="inlineStr">
        <is>
          <t>Proceeds from sale of marketable equity security</t>
        </is>
      </c>
      <c r="D158" s="5" t="n">
        <v>70019</v>
      </c>
      <c r="E158" s="5" t="n">
        <v>0</v>
      </c>
    </row>
    <row r="159">
      <c r="A159" s="4" t="inlineStr">
        <is>
          <t>Cash assumed in acquisitions</t>
        </is>
      </c>
      <c r="D159" s="5" t="n">
        <v>116738</v>
      </c>
      <c r="E159" s="5" t="n">
        <v>0</v>
      </c>
    </row>
    <row r="160">
      <c r="A160" s="4" t="inlineStr">
        <is>
          <t>Acquisitions of real estate</t>
        </is>
      </c>
      <c r="D160" s="5" t="n">
        <v>-351186</v>
      </c>
      <c r="E160" s="5" t="n">
        <v>-59397</v>
      </c>
    </row>
    <row r="161">
      <c r="A161" s="4" t="inlineStr">
        <is>
          <t>Proceeds from sale of assets, net of sales costs</t>
        </is>
      </c>
      <c r="D161" s="5" t="n">
        <v>526362</v>
      </c>
      <c r="E161" s="5" t="n">
        <v>0</v>
      </c>
    </row>
    <row r="162">
      <c r="A162" s="4" t="inlineStr">
        <is>
          <t>Investments in unconsolidated joint ventures</t>
        </is>
      </c>
      <c r="D162" s="5" t="n">
        <v>-94169</v>
      </c>
      <c r="E162" s="5" t="n">
        <v>-66622</v>
      </c>
    </row>
    <row r="163">
      <c r="A163" s="4" t="inlineStr">
        <is>
          <t>Prepaid construction costs and other investments</t>
        </is>
      </c>
      <c r="D163" s="5" t="n">
        <v>-93032</v>
      </c>
      <c r="E163" s="5" t="n">
        <v>-76863</v>
      </c>
    </row>
    <row r="164">
      <c r="A164" s="4" t="inlineStr">
        <is>
          <t>Improvement advances to tenants</t>
        </is>
      </c>
      <c r="D164" s="5" t="n">
        <v>-43963</v>
      </c>
      <c r="E164" s="5" t="n">
        <v>-25029</v>
      </c>
    </row>
    <row r="165">
      <c r="A165" s="4" t="inlineStr">
        <is>
          <t>Collection of improvement advances to tenants</t>
        </is>
      </c>
      <c r="D165" s="5" t="n">
        <v>45301</v>
      </c>
      <c r="E165" s="5" t="n">
        <v>16611</v>
      </c>
    </row>
    <row r="166">
      <c r="A166" s="4" t="inlineStr">
        <is>
          <t>Net cash used in investing activities</t>
        </is>
      </c>
      <c r="D166" s="5" t="n">
        <v>-678815</v>
      </c>
      <c r="E166" s="5" t="n">
        <v>-386513</v>
      </c>
    </row>
    <row r="167">
      <c r="A167" s="3" t="inlineStr">
        <is>
          <t>Cash flows from financing activities:</t>
        </is>
      </c>
    </row>
    <row r="168">
      <c r="A168" s="4" t="inlineStr">
        <is>
          <t>Borrowings on global revolving credit facilities</t>
        </is>
      </c>
      <c r="D168" s="5" t="n">
        <v>1365607</v>
      </c>
      <c r="E168" s="5" t="n">
        <v>2182573</v>
      </c>
    </row>
    <row r="169">
      <c r="A169" s="4" t="inlineStr">
        <is>
          <t>Repayments on global revolving credit facilities</t>
        </is>
      </c>
      <c r="D169" s="5" t="n">
        <v>-1652878</v>
      </c>
      <c r="E169" s="5" t="n">
        <v>-2418142</v>
      </c>
    </row>
    <row r="170">
      <c r="A170" s="4" t="inlineStr">
        <is>
          <t>Repayments on unsecured term loans</t>
        </is>
      </c>
      <c r="D170" s="5" t="n">
        <v>0</v>
      </c>
      <c r="E170" s="5" t="n">
        <v>-375000</v>
      </c>
    </row>
    <row r="171">
      <c r="A171" s="4" t="inlineStr">
        <is>
          <t>Borrowings on unsecured senior notes</t>
        </is>
      </c>
      <c r="D171" s="5" t="n">
        <v>2357417</v>
      </c>
      <c r="E171" s="5" t="n">
        <v>2325566</v>
      </c>
    </row>
    <row r="172">
      <c r="A172" s="4" t="inlineStr">
        <is>
          <t>Repayments on unsecured senior notes</t>
        </is>
      </c>
      <c r="D172" s="5" t="n">
        <v>-1435272</v>
      </c>
      <c r="E172" s="5" t="n">
        <v>-1368892</v>
      </c>
    </row>
    <row r="173">
      <c r="A173" s="4" t="inlineStr">
        <is>
          <t>Principal payments on secured debt</t>
        </is>
      </c>
      <c r="D173" s="5" t="n">
        <v>-1090</v>
      </c>
      <c r="E173" s="5" t="n">
        <v>-315</v>
      </c>
    </row>
    <row r="174">
      <c r="A174" s="4" t="inlineStr">
        <is>
          <t>Payment of loan fees and costs</t>
        </is>
      </c>
      <c r="D174" s="5" t="n">
        <v>-15440</v>
      </c>
      <c r="E174" s="5" t="n">
        <v>-16723</v>
      </c>
    </row>
    <row r="175">
      <c r="A175" s="4" t="inlineStr">
        <is>
          <t>Premium paid for early extinguishment of debt</t>
        </is>
      </c>
      <c r="D175" s="5" t="n">
        <v>0</v>
      </c>
      <c r="E175" s="5" t="n">
        <v>-29701</v>
      </c>
    </row>
    <row r="176">
      <c r="A176" s="4" t="inlineStr">
        <is>
          <t>Capital contributions from noncontrolling interests in consolidated joint ventures, net</t>
        </is>
      </c>
      <c r="D176" s="5" t="n">
        <v>36876</v>
      </c>
      <c r="E176" s="5" t="n">
        <v>62748</v>
      </c>
    </row>
    <row r="177">
      <c r="A177" s="4" t="inlineStr">
        <is>
          <t>General partner contributions</t>
        </is>
      </c>
      <c r="D177" s="5" t="n">
        <v>642519</v>
      </c>
      <c r="E177" s="5" t="n">
        <v>204547</v>
      </c>
    </row>
    <row r="178">
      <c r="A178" s="4" t="inlineStr">
        <is>
          <t>General partner distributions</t>
        </is>
      </c>
      <c r="D178" s="5" t="n">
        <v>0</v>
      </c>
      <c r="E178" s="5" t="n">
        <v>-365050</v>
      </c>
    </row>
    <row r="179">
      <c r="A179" s="4" t="inlineStr">
        <is>
          <t>Payment of dividends to preferred stockholders</t>
        </is>
      </c>
      <c r="D179" s="5" t="n">
        <v>-42310</v>
      </c>
      <c r="E179" s="5" t="n">
        <v>-37613</v>
      </c>
    </row>
    <row r="180">
      <c r="A180" s="4" t="inlineStr">
        <is>
          <t>Payment of dividends to common stockholders and distributions to noncontrolling interests in operating partnership</t>
        </is>
      </c>
      <c r="D180" s="5" t="n">
        <v>-850601</v>
      </c>
      <c r="E180" s="5" t="n">
        <v>-686929</v>
      </c>
    </row>
    <row r="181">
      <c r="A181" s="4" t="inlineStr">
        <is>
          <t>Net cash provided by (used in) financing activities</t>
        </is>
      </c>
      <c r="D181" s="5" t="n">
        <v>404828</v>
      </c>
      <c r="E181" s="5" t="n">
        <v>-522931</v>
      </c>
    </row>
    <row r="182">
      <c r="A182" s="4" t="inlineStr">
        <is>
          <t>Net increase in cash, cash equivalents and restricted cash</t>
        </is>
      </c>
      <c r="D182" s="5" t="n">
        <v>438383</v>
      </c>
      <c r="E182" s="5" t="n">
        <v>-82132</v>
      </c>
    </row>
    <row r="183">
      <c r="A183" s="4" t="inlineStr">
        <is>
          <t>Effect of exchange rate changes on cash, cash equivalents and restricted cash</t>
        </is>
      </c>
      <c r="D183" s="5" t="n">
        <v>-16603</v>
      </c>
      <c r="E183" s="5" t="n">
        <v>-12018</v>
      </c>
    </row>
    <row r="184">
      <c r="A184" s="4" t="inlineStr">
        <is>
          <t>Cash, cash equivalents and restricted cash at beginning of period</t>
        </is>
      </c>
      <c r="D184" s="5" t="n">
        <v>97253</v>
      </c>
      <c r="E184" s="5" t="n">
        <v>135222</v>
      </c>
    </row>
    <row r="185">
      <c r="A185" s="4" t="inlineStr">
        <is>
          <t>Cash, cash equivalents and restricted cash at end of period</t>
        </is>
      </c>
      <c r="B185" s="5" t="n">
        <v>519033</v>
      </c>
      <c r="C185" s="5" t="n">
        <v>41072</v>
      </c>
      <c r="D185" s="5" t="n">
        <v>519033</v>
      </c>
      <c r="E185" s="5" t="n">
        <v>41072</v>
      </c>
    </row>
    <row r="186">
      <c r="A186" s="3" t="inlineStr">
        <is>
          <t>Supplemental disclosure of cash flow information:</t>
        </is>
      </c>
    </row>
    <row r="187">
      <c r="A187" s="4" t="inlineStr">
        <is>
          <t>Cash paid for interest, net of amounts capitalized</t>
        </is>
      </c>
      <c r="D187" s="5" t="n">
        <v>151517</v>
      </c>
      <c r="E187" s="5" t="n">
        <v>169468</v>
      </c>
    </row>
    <row r="188">
      <c r="A188" s="4" t="inlineStr">
        <is>
          <t>Cash paid for income taxes</t>
        </is>
      </c>
      <c r="D188" s="5" t="n">
        <v>8559</v>
      </c>
      <c r="E188" s="5" t="n">
        <v>7931</v>
      </c>
    </row>
    <row r="189">
      <c r="A189" s="3" t="inlineStr">
        <is>
          <t>Supplementary disclosure of noncash investing and financing activities:</t>
        </is>
      </c>
    </row>
    <row r="190">
      <c r="A190" s="4" t="inlineStr">
        <is>
          <t>Change in net assets related to foreign currency translation adjustments</t>
        </is>
      </c>
      <c r="D190" s="5" t="n">
        <v>-268543</v>
      </c>
      <c r="E190" s="5" t="n">
        <v>41843</v>
      </c>
    </row>
    <row r="191">
      <c r="A191" s="4" t="inlineStr">
        <is>
          <t>Decrease in other assets related to change in fair value of interest rate swaps</t>
        </is>
      </c>
      <c r="B191" s="5" t="n">
        <v>-1011</v>
      </c>
      <c r="C191" s="5" t="n">
        <v>-6604</v>
      </c>
      <c r="D191" s="5" t="n">
        <v>-12849</v>
      </c>
      <c r="E191" s="5" t="n">
        <v>-10379</v>
      </c>
    </row>
    <row r="192">
      <c r="A192" s="4" t="inlineStr">
        <is>
          <t>Limited Partner common units converted to General Partner common units</t>
        </is>
      </c>
      <c r="D192" s="5" t="n">
        <v>70282</v>
      </c>
      <c r="E192" s="5" t="n">
        <v>145106</v>
      </c>
    </row>
    <row r="193">
      <c r="A193" s="4" t="inlineStr">
        <is>
          <t>Accrual for additions to investments in real estate and tenant improvement advances included in accounts payable and accrued expenses</t>
        </is>
      </c>
      <c r="D193" s="5" t="n">
        <v>202804</v>
      </c>
      <c r="E193" s="5" t="n">
        <v>214181</v>
      </c>
    </row>
    <row r="194">
      <c r="A194" s="4" t="inlineStr">
        <is>
          <t>Decrease to goodwill and deferred tax liability (classified within accounts payable and other accrued liabilities)</t>
        </is>
      </c>
      <c r="D194" s="5" t="n">
        <v>0</v>
      </c>
      <c r="E194" s="5" t="n">
        <v>-9436</v>
      </c>
    </row>
    <row r="195">
      <c r="A195" s="3" t="inlineStr">
        <is>
          <t>Allocation of purchase price of real estate/investment in partnership to:</t>
        </is>
      </c>
    </row>
    <row r="196">
      <c r="A196" s="4" t="inlineStr">
        <is>
          <t>Investments in real estate</t>
        </is>
      </c>
      <c r="D196" s="5" t="n">
        <v>372516</v>
      </c>
      <c r="E196" s="5" t="n">
        <v>0</v>
      </c>
    </row>
    <row r="197">
      <c r="A197" s="4" t="inlineStr">
        <is>
          <t>Cash and cash equivalents</t>
        </is>
      </c>
      <c r="D197" s="5" t="n">
        <v>8190</v>
      </c>
      <c r="E197" s="5" t="n">
        <v>0</v>
      </c>
    </row>
    <row r="198">
      <c r="A198" s="4" t="inlineStr">
        <is>
          <t>Accounts receivables</t>
        </is>
      </c>
      <c r="D198" s="5" t="n">
        <v>3114</v>
      </c>
      <c r="E198" s="5" t="n">
        <v>0</v>
      </c>
    </row>
    <row r="199">
      <c r="A199" s="4" t="inlineStr">
        <is>
          <t>Customer relationship value and intangibles</t>
        </is>
      </c>
      <c r="D199" s="5" t="n">
        <v>68406</v>
      </c>
      <c r="E199" s="5" t="n">
        <v>0</v>
      </c>
    </row>
    <row r="200">
      <c r="A200" s="4" t="inlineStr">
        <is>
          <t>Other assets</t>
        </is>
      </c>
      <c r="D200" s="5" t="n">
        <v>843</v>
      </c>
      <c r="E200" s="5" t="n">
        <v>0</v>
      </c>
    </row>
    <row r="201">
      <c r="A201" s="4" t="inlineStr">
        <is>
          <t>Secured debt</t>
        </is>
      </c>
      <c r="D201" s="5" t="n">
        <v>-135000</v>
      </c>
      <c r="E201" s="5" t="n">
        <v>0</v>
      </c>
    </row>
    <row r="202">
      <c r="A202" s="4" t="inlineStr">
        <is>
          <t>Accounts payables and other accrued liabilities</t>
        </is>
      </c>
      <c r="D202" s="5" t="n">
        <v>-4602</v>
      </c>
      <c r="E202" s="5" t="n">
        <v>0</v>
      </c>
    </row>
    <row r="203">
      <c r="A203" s="4" t="inlineStr">
        <is>
          <t>Acquired below-market leases</t>
        </is>
      </c>
      <c r="D203" s="5" t="n">
        <v>-2540</v>
      </c>
      <c r="E203" s="5" t="n">
        <v>0</v>
      </c>
    </row>
    <row r="204">
      <c r="A204" s="4" t="inlineStr">
        <is>
          <t>Noncontrolling interests in consolidated joint venture</t>
        </is>
      </c>
      <c r="D204" s="5" t="n">
        <v>-5715</v>
      </c>
      <c r="E204" s="5" t="n">
        <v>0</v>
      </c>
    </row>
    <row r="205">
      <c r="A205" s="4" t="inlineStr">
        <is>
          <t>Cash paid for acquisition of real estate</t>
        </is>
      </c>
      <c r="D205" s="5" t="n">
        <v>305212</v>
      </c>
      <c r="E205" s="5" t="n">
        <v>0</v>
      </c>
    </row>
    <row r="206">
      <c r="A206" s="3" t="inlineStr">
        <is>
          <t>Allocation of Interxion purchase price:</t>
        </is>
      </c>
    </row>
    <row r="207">
      <c r="A207" s="4" t="inlineStr">
        <is>
          <t>Operating lease right-of-use assets, net</t>
        </is>
      </c>
      <c r="B207" s="5" t="n">
        <v>1375427</v>
      </c>
      <c r="D207" s="5" t="n">
        <v>1375427</v>
      </c>
    </row>
    <row r="208">
      <c r="A208" s="4" t="inlineStr">
        <is>
          <t>Other intangibles</t>
        </is>
      </c>
      <c r="B208" s="5" t="n">
        <v>44943</v>
      </c>
      <c r="C208" s="5" t="n">
        <v>0</v>
      </c>
      <c r="D208" s="5" t="n">
        <v>44943</v>
      </c>
      <c r="E208" s="5" t="n">
        <v>0</v>
      </c>
    </row>
    <row r="209">
      <c r="A209" s="4" t="inlineStr">
        <is>
          <t>Finance lease obligations</t>
        </is>
      </c>
      <c r="B209" s="5" t="n">
        <v>-47957</v>
      </c>
      <c r="D209" s="5" t="n">
        <v>-47957</v>
      </c>
    </row>
    <row r="210">
      <c r="A210" s="3" t="inlineStr">
        <is>
          <t>Deconsolidation of Ascenty and consolidated joint venture:</t>
        </is>
      </c>
    </row>
    <row r="211">
      <c r="A211" s="4" t="inlineStr">
        <is>
          <t>Investment in real estate</t>
        </is>
      </c>
      <c r="B211" s="5" t="n">
        <v>-19620509</v>
      </c>
      <c r="D211" s="5" t="n">
        <v>-19620509</v>
      </c>
    </row>
    <row r="212">
      <c r="A212" s="4" t="inlineStr">
        <is>
          <t>Account receivables</t>
        </is>
      </c>
      <c r="B212" s="5" t="n">
        <v>-542750</v>
      </c>
      <c r="D212" s="5" t="n">
        <v>-542750</v>
      </c>
    </row>
    <row r="213">
      <c r="A213" s="4" t="inlineStr">
        <is>
          <t>Goodwill</t>
        </is>
      </c>
      <c r="B213" s="5" t="n">
        <v>-7791522</v>
      </c>
      <c r="D213" s="5" t="n">
        <v>-7791522</v>
      </c>
    </row>
    <row r="214">
      <c r="A214" s="4" t="inlineStr">
        <is>
          <t>Other assets</t>
        </is>
      </c>
      <c r="B214" s="5" t="n">
        <v>-333916</v>
      </c>
      <c r="D214" s="5" t="n">
        <v>-333916</v>
      </c>
    </row>
    <row r="215">
      <c r="A215" s="4" t="inlineStr">
        <is>
          <t>Secured debt</t>
        </is>
      </c>
      <c r="B215" s="5" t="n">
        <v>238826</v>
      </c>
      <c r="D215" s="5" t="n">
        <v>238826</v>
      </c>
    </row>
    <row r="216">
      <c r="A216" s="4" t="inlineStr">
        <is>
          <t>Accounts payable and other accrued liabilities</t>
        </is>
      </c>
      <c r="B216" s="5" t="n">
        <v>1828290</v>
      </c>
      <c r="D216" s="5" t="n">
        <v>1828290</v>
      </c>
    </row>
    <row r="217">
      <c r="A217" s="4" t="inlineStr">
        <is>
          <t>Non-controlling interest in consolidated joint venture</t>
        </is>
      </c>
      <c r="B217" s="5" t="n">
        <v>1033235</v>
      </c>
      <c r="D217" s="5" t="n">
        <v>1033235</v>
      </c>
    </row>
    <row r="218">
      <c r="A218" s="4" t="inlineStr">
        <is>
          <t>Accumulated other comprehensive loss, net</t>
        </is>
      </c>
      <c r="B218" s="5" t="n">
        <v>-372575</v>
      </c>
      <c r="D218" s="5" t="n">
        <v>-372575</v>
      </c>
    </row>
    <row r="219">
      <c r="A219" s="4" t="inlineStr">
        <is>
          <t>Deconsolidation of Ascenty cash</t>
        </is>
      </c>
      <c r="D219" s="5" t="n">
        <v>0</v>
      </c>
      <c r="E219" s="5" t="n">
        <v>-97081</v>
      </c>
    </row>
    <row r="220">
      <c r="A220" s="4" t="inlineStr">
        <is>
          <t>Digital Realty Trust, L.P. | InterXion</t>
        </is>
      </c>
    </row>
    <row r="221">
      <c r="A221" s="3" t="inlineStr">
        <is>
          <t>Allocation of Interxion purchase price:</t>
        </is>
      </c>
    </row>
    <row r="222">
      <c r="A222" s="4" t="inlineStr">
        <is>
          <t>Land</t>
        </is>
      </c>
      <c r="B222" s="5" t="n">
        <v>159467</v>
      </c>
      <c r="C222" s="5" t="n">
        <v>0</v>
      </c>
      <c r="D222" s="5" t="n">
        <v>159467</v>
      </c>
      <c r="E222" s="5" t="n">
        <v>0</v>
      </c>
    </row>
    <row r="223">
      <c r="A223" s="4" t="inlineStr">
        <is>
          <t>Building and improvements (including finance lease right-of-use assets)</t>
        </is>
      </c>
      <c r="B223" s="5" t="n">
        <v>3246522</v>
      </c>
      <c r="C223" s="5" t="n">
        <v>0</v>
      </c>
      <c r="D223" s="5" t="n">
        <v>3246522</v>
      </c>
      <c r="E223" s="5" t="n">
        <v>0</v>
      </c>
    </row>
    <row r="224">
      <c r="A224" s="4" t="inlineStr">
        <is>
          <t>Construction in progress</t>
        </is>
      </c>
      <c r="B224" s="5" t="n">
        <v>273590</v>
      </c>
      <c r="C224" s="5" t="n">
        <v>0</v>
      </c>
      <c r="D224" s="5" t="n">
        <v>273590</v>
      </c>
      <c r="E224" s="5" t="n">
        <v>0</v>
      </c>
    </row>
    <row r="225">
      <c r="A225" s="4" t="inlineStr">
        <is>
          <t>Land held for development</t>
        </is>
      </c>
      <c r="B225" s="5" t="n">
        <v>33447</v>
      </c>
      <c r="C225" s="5" t="n">
        <v>0</v>
      </c>
      <c r="D225" s="5" t="n">
        <v>33447</v>
      </c>
      <c r="E225" s="5" t="n">
        <v>0</v>
      </c>
    </row>
    <row r="226">
      <c r="A226" s="4" t="inlineStr">
        <is>
          <t>Operating lease right-of-use assets, net</t>
        </is>
      </c>
      <c r="B226" s="5" t="n">
        <v>556865</v>
      </c>
      <c r="C226" s="5" t="n">
        <v>0</v>
      </c>
      <c r="D226" s="5" t="n">
        <v>556865</v>
      </c>
      <c r="E226" s="5" t="n">
        <v>0</v>
      </c>
    </row>
    <row r="227">
      <c r="A227" s="4" t="inlineStr">
        <is>
          <t>Cash and cash equivalents</t>
        </is>
      </c>
      <c r="B227" s="5" t="n">
        <v>108548</v>
      </c>
      <c r="C227" s="5" t="n">
        <v>0</v>
      </c>
      <c r="D227" s="5" t="n">
        <v>108548</v>
      </c>
      <c r="E227" s="5" t="n">
        <v>0</v>
      </c>
    </row>
    <row r="228">
      <c r="A228" s="4" t="inlineStr">
        <is>
          <t>Accounts receivable</t>
        </is>
      </c>
      <c r="B228" s="5" t="n">
        <v>218868</v>
      </c>
      <c r="C228" s="5" t="n">
        <v>0</v>
      </c>
      <c r="D228" s="5" t="n">
        <v>218868</v>
      </c>
      <c r="E228" s="5" t="n">
        <v>0</v>
      </c>
    </row>
    <row r="229">
      <c r="A229" s="4" t="inlineStr">
        <is>
          <t>Goodwill</t>
        </is>
      </c>
      <c r="B229" s="5" t="n">
        <v>4443856</v>
      </c>
      <c r="C229" s="5" t="n">
        <v>0</v>
      </c>
      <c r="D229" s="5" t="n">
        <v>4443856</v>
      </c>
      <c r="E229" s="5" t="n">
        <v>0</v>
      </c>
    </row>
    <row r="230">
      <c r="A230" s="4" t="inlineStr">
        <is>
          <t>Long term debt</t>
        </is>
      </c>
      <c r="B230" s="5" t="n">
        <v>-130327</v>
      </c>
      <c r="C230" s="5" t="n">
        <v>0</v>
      </c>
      <c r="D230" s="5" t="n">
        <v>-130327</v>
      </c>
      <c r="E230" s="5" t="n">
        <v>0</v>
      </c>
    </row>
    <row r="231">
      <c r="A231" s="4" t="inlineStr">
        <is>
          <t>Operating lease liabilities</t>
        </is>
      </c>
      <c r="B231" s="5" t="n">
        <v>-556865</v>
      </c>
      <c r="C231" s="5" t="n">
        <v>0</v>
      </c>
      <c r="D231" s="5" t="n">
        <v>-556865</v>
      </c>
      <c r="E231" s="5" t="n">
        <v>0</v>
      </c>
    </row>
    <row r="232">
      <c r="A232" s="4" t="inlineStr">
        <is>
          <t>Accounts payable and other accrued liabilities</t>
        </is>
      </c>
      <c r="B232" s="5" t="n">
        <v>-230585</v>
      </c>
      <c r="C232" s="5" t="n">
        <v>0</v>
      </c>
      <c r="D232" s="5" t="n">
        <v>-230585</v>
      </c>
      <c r="E232" s="5" t="n">
        <v>0</v>
      </c>
    </row>
    <row r="233">
      <c r="A233" s="4" t="inlineStr">
        <is>
          <t>Deferred tax liability, net</t>
        </is>
      </c>
      <c r="B233" s="5" t="n">
        <v>-535990</v>
      </c>
      <c r="C233" s="5" t="n">
        <v>0</v>
      </c>
      <c r="D233" s="5" t="n">
        <v>-535990</v>
      </c>
      <c r="E233" s="5" t="n">
        <v>0</v>
      </c>
    </row>
    <row r="234">
      <c r="A234" s="4" t="inlineStr">
        <is>
          <t>Other working capital liabilities, net</t>
        </is>
      </c>
      <c r="B234" s="5" t="n">
        <v>-68947</v>
      </c>
      <c r="C234" s="5" t="n">
        <v>0</v>
      </c>
      <c r="D234" s="5" t="n">
        <v>-68947</v>
      </c>
      <c r="E234" s="5" t="n">
        <v>0</v>
      </c>
    </row>
    <row r="235">
      <c r="A235" s="4" t="inlineStr">
        <is>
          <t>Equity consideration</t>
        </is>
      </c>
      <c r="D235" s="5" t="n">
        <v>6985052</v>
      </c>
      <c r="E235" s="5" t="n">
        <v>0</v>
      </c>
    </row>
    <row r="236">
      <c r="A236" s="4" t="inlineStr">
        <is>
          <t>Digital Realty Trust, L.P. | InterXion | Global revolving credit facilities, net</t>
        </is>
      </c>
    </row>
    <row r="237">
      <c r="A237" s="3" t="inlineStr">
        <is>
          <t>Allocation of Interxion purchase price:</t>
        </is>
      </c>
    </row>
    <row r="238">
      <c r="A238" s="4" t="inlineStr">
        <is>
          <t>Customer relationship value</t>
        </is>
      </c>
      <c r="B238" s="5" t="n">
        <v>1001568</v>
      </c>
      <c r="C238" s="5" t="n">
        <v>0</v>
      </c>
      <c r="D238" s="5" t="n">
        <v>1001568</v>
      </c>
      <c r="E238" s="5" t="n">
        <v>0</v>
      </c>
    </row>
    <row r="239">
      <c r="A239" s="4" t="inlineStr">
        <is>
          <t>Digital Realty Trust, L.P. | InterXion | Unsecured Debt</t>
        </is>
      </c>
    </row>
    <row r="240">
      <c r="A240" s="3" t="inlineStr">
        <is>
          <t>Allocation of Interxion purchase price:</t>
        </is>
      </c>
    </row>
    <row r="241">
      <c r="A241" s="4" t="inlineStr">
        <is>
          <t>Long term debt</t>
        </is>
      </c>
      <c r="B241" s="5" t="n">
        <v>-1457635</v>
      </c>
      <c r="C241" s="5" t="n">
        <v>0</v>
      </c>
      <c r="D241" s="5" t="n">
        <v>-1457635</v>
      </c>
      <c r="E241" s="5" t="n">
        <v>0</v>
      </c>
    </row>
    <row r="242">
      <c r="A242" s="4" t="inlineStr">
        <is>
          <t>Digital Realty Trust, L.P. | InterXion | Mortgage notes payable and unsecured debt</t>
        </is>
      </c>
    </row>
    <row r="243">
      <c r="A243" s="3" t="inlineStr">
        <is>
          <t>Allocation of Interxion purchase price:</t>
        </is>
      </c>
    </row>
    <row r="244">
      <c r="A244" s="4" t="inlineStr">
        <is>
          <t>Long term debt</t>
        </is>
      </c>
      <c r="B244" s="6" t="n">
        <v>-74316</v>
      </c>
      <c r="C244" s="5" t="n">
        <v>0</v>
      </c>
      <c r="D244" s="6" t="n">
        <v>-74316</v>
      </c>
      <c r="E244" s="5" t="n">
        <v>0</v>
      </c>
    </row>
    <row r="245">
      <c r="A245" s="4" t="inlineStr">
        <is>
          <t>Ascenty Acquisition</t>
        </is>
      </c>
    </row>
    <row r="246">
      <c r="A246" s="3" t="inlineStr">
        <is>
          <t>Cash flows from investing activities:</t>
        </is>
      </c>
    </row>
    <row r="247">
      <c r="A247" s="4" t="inlineStr">
        <is>
          <t>Deconsolidation of Ascenty cash</t>
        </is>
      </c>
      <c r="E247" s="5" t="n">
        <v>-97081</v>
      </c>
    </row>
    <row r="248">
      <c r="A248" s="3" t="inlineStr">
        <is>
          <t>Contribution of assets and liabilities to unconsolidated joint venture:</t>
        </is>
      </c>
    </row>
    <row r="249">
      <c r="A249" s="4" t="inlineStr">
        <is>
          <t>Recognition of retained investment in unconsolidated joint ventures</t>
        </is>
      </c>
      <c r="C249" s="5" t="n">
        <v>727439</v>
      </c>
      <c r="E249" s="5" t="n">
        <v>727439</v>
      </c>
    </row>
    <row r="250">
      <c r="A250" s="3" t="inlineStr">
        <is>
          <t>Deconsolidation of Ascenty and consolidated joint venture:</t>
        </is>
      </c>
    </row>
    <row r="251">
      <c r="A251" s="4" t="inlineStr">
        <is>
          <t>Investment in real estate</t>
        </is>
      </c>
      <c r="C251" s="5" t="n">
        <v>-362951</v>
      </c>
      <c r="E251" s="5" t="n">
        <v>-362951</v>
      </c>
    </row>
    <row r="252">
      <c r="A252" s="4" t="inlineStr">
        <is>
          <t>Account receivables</t>
        </is>
      </c>
      <c r="C252" s="5" t="n">
        <v>-24977</v>
      </c>
      <c r="E252" s="5" t="n">
        <v>-24977</v>
      </c>
    </row>
    <row r="253">
      <c r="A253" s="4" t="inlineStr">
        <is>
          <t>Acquired in-place lease value, deferred leasing costs and intangibles</t>
        </is>
      </c>
      <c r="C253" s="5" t="n">
        <v>-480128</v>
      </c>
      <c r="E253" s="5" t="n">
        <v>-480128</v>
      </c>
    </row>
    <row r="254">
      <c r="A254" s="4" t="inlineStr">
        <is>
          <t>Goodwill</t>
        </is>
      </c>
      <c r="C254" s="5" t="n">
        <v>-967189</v>
      </c>
      <c r="E254" s="5" t="n">
        <v>-967189</v>
      </c>
    </row>
    <row r="255">
      <c r="A255" s="4" t="inlineStr">
        <is>
          <t>Other assets</t>
        </is>
      </c>
      <c r="C255" s="5" t="n">
        <v>-31099</v>
      </c>
      <c r="E255" s="5" t="n">
        <v>-31099</v>
      </c>
    </row>
    <row r="256">
      <c r="A256" s="4" t="inlineStr">
        <is>
          <t>Secured debt</t>
        </is>
      </c>
      <c r="C256" s="5" t="n">
        <v>571873</v>
      </c>
      <c r="E256" s="5" t="n">
        <v>571873</v>
      </c>
    </row>
    <row r="257">
      <c r="A257" s="4" t="inlineStr">
        <is>
          <t>Accounts payable and other accrued liabilities</t>
        </is>
      </c>
      <c r="C257" s="5" t="n">
        <v>72449</v>
      </c>
      <c r="E257" s="5" t="n">
        <v>72449</v>
      </c>
    </row>
    <row r="258">
      <c r="A258" s="4" t="inlineStr">
        <is>
          <t>Accumulated other comprehensive loss, net</t>
        </is>
      </c>
      <c r="C258" s="5" t="n">
        <v>-21687</v>
      </c>
      <c r="E258" s="5" t="n">
        <v>-21687</v>
      </c>
    </row>
    <row r="259">
      <c r="A259" s="4" t="inlineStr">
        <is>
          <t>Deconsolidation of Ascenty cash</t>
        </is>
      </c>
      <c r="E259" s="5" t="n">
        <v>-97081</v>
      </c>
    </row>
    <row r="260">
      <c r="A260" s="4" t="inlineStr">
        <is>
          <t>Net carrying value of assets and liabilities contributed</t>
        </is>
      </c>
      <c r="E260" s="5" t="n">
        <v>-1340790</v>
      </c>
    </row>
    <row r="261">
      <c r="A261" s="4" t="inlineStr">
        <is>
          <t>Recognition of retained investment in unconsolidated joint ventures</t>
        </is>
      </c>
      <c r="C261" s="5" t="n">
        <v>727439</v>
      </c>
      <c r="E261" s="5" t="n">
        <v>727439</v>
      </c>
    </row>
    <row r="262">
      <c r="A262" s="4" t="inlineStr">
        <is>
          <t>Ascenty Acquisition | Digital Realty Trust, L.P.</t>
        </is>
      </c>
    </row>
    <row r="263">
      <c r="A263" s="3" t="inlineStr">
        <is>
          <t>Cash flows from investing activities:</t>
        </is>
      </c>
    </row>
    <row r="264">
      <c r="A264" s="4" t="inlineStr">
        <is>
          <t>Deconsolidation of Ascenty cash</t>
        </is>
      </c>
      <c r="E264" s="5" t="n">
        <v>-97081</v>
      </c>
    </row>
    <row r="265">
      <c r="A265" s="3" t="inlineStr">
        <is>
          <t>Contribution of assets and liabilities to unconsolidated joint venture:</t>
        </is>
      </c>
    </row>
    <row r="266">
      <c r="A266" s="4" t="inlineStr">
        <is>
          <t>Recognition of retained investment in unconsolidated joint ventures</t>
        </is>
      </c>
      <c r="C266" s="5" t="n">
        <v>727439</v>
      </c>
      <c r="E266" s="5" t="n">
        <v>727439</v>
      </c>
    </row>
    <row r="267">
      <c r="A267" s="3" t="inlineStr">
        <is>
          <t>Deconsolidation of Ascenty and consolidated joint venture:</t>
        </is>
      </c>
    </row>
    <row r="268">
      <c r="A268" s="4" t="inlineStr">
        <is>
          <t>Investment in real estate</t>
        </is>
      </c>
      <c r="C268" s="5" t="n">
        <v>-362951</v>
      </c>
      <c r="E268" s="5" t="n">
        <v>-362951</v>
      </c>
    </row>
    <row r="269">
      <c r="A269" s="4" t="inlineStr">
        <is>
          <t>Account receivables</t>
        </is>
      </c>
      <c r="C269" s="5" t="n">
        <v>-24977</v>
      </c>
      <c r="E269" s="5" t="n">
        <v>-24977</v>
      </c>
    </row>
    <row r="270">
      <c r="A270" s="4" t="inlineStr">
        <is>
          <t>Acquired in-place lease value, deferred leasing costs and intangibles</t>
        </is>
      </c>
      <c r="C270" s="5" t="n">
        <v>-480128</v>
      </c>
      <c r="E270" s="5" t="n">
        <v>-480128</v>
      </c>
    </row>
    <row r="271">
      <c r="A271" s="4" t="inlineStr">
        <is>
          <t>Goodwill</t>
        </is>
      </c>
      <c r="C271" s="5" t="n">
        <v>-967189</v>
      </c>
      <c r="E271" s="5" t="n">
        <v>-967189</v>
      </c>
    </row>
    <row r="272">
      <c r="A272" s="4" t="inlineStr">
        <is>
          <t>Other assets</t>
        </is>
      </c>
      <c r="C272" s="5" t="n">
        <v>-31099</v>
      </c>
      <c r="E272" s="5" t="n">
        <v>-31099</v>
      </c>
    </row>
    <row r="273">
      <c r="A273" s="4" t="inlineStr">
        <is>
          <t>Secured debt</t>
        </is>
      </c>
      <c r="C273" s="5" t="n">
        <v>571873</v>
      </c>
      <c r="E273" s="5" t="n">
        <v>571873</v>
      </c>
    </row>
    <row r="274">
      <c r="A274" s="4" t="inlineStr">
        <is>
          <t>Accounts payable and other accrued liabilities</t>
        </is>
      </c>
      <c r="C274" s="5" t="n">
        <v>72449</v>
      </c>
      <c r="E274" s="5" t="n">
        <v>72449</v>
      </c>
    </row>
    <row r="275">
      <c r="A275" s="4" t="inlineStr">
        <is>
          <t>Accumulated other comprehensive loss, net</t>
        </is>
      </c>
      <c r="C275" s="5" t="n">
        <v>-21687</v>
      </c>
      <c r="E275" s="5" t="n">
        <v>-21687</v>
      </c>
    </row>
    <row r="276">
      <c r="A276" s="4" t="inlineStr">
        <is>
          <t>Deconsolidation of Ascenty cash</t>
        </is>
      </c>
      <c r="E276" s="5" t="n">
        <v>-97081</v>
      </c>
    </row>
    <row r="277">
      <c r="A277" s="4" t="inlineStr">
        <is>
          <t>Net carrying value of assets and liabilities contributed</t>
        </is>
      </c>
      <c r="E277" s="5" t="n">
        <v>-1340790</v>
      </c>
    </row>
    <row r="278">
      <c r="A278" s="4" t="inlineStr">
        <is>
          <t>Recognition of retained investment in unconsolidated joint ventures</t>
        </is>
      </c>
      <c r="C278" s="6" t="n">
        <v>727439</v>
      </c>
      <c r="E278" s="6" t="n">
        <v>72743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Accumulated Other Comprehensive Loss, Net (Schedule of Dividends) (Details) - USD ($) $ / shares in Units, $ in Thousands</t>
        </is>
      </c>
      <c r="B1" s="2" t="inlineStr">
        <is>
          <t>6 Months Ended</t>
        </is>
      </c>
    </row>
    <row r="2">
      <c r="B2" s="2" t="inlineStr">
        <is>
          <t>Jun. 30, 2020</t>
        </is>
      </c>
      <c r="C2" s="2" t="inlineStr">
        <is>
          <t>Dec. 31, 2019</t>
        </is>
      </c>
    </row>
    <row r="3">
      <c r="A3" s="3" t="inlineStr">
        <is>
          <t>Dividends Payable [Line Items]</t>
        </is>
      </c>
    </row>
    <row r="4">
      <c r="A4" s="4" t="inlineStr">
        <is>
          <t>Preferred stock, liquidation preference per share/unit (in dollars per share)</t>
        </is>
      </c>
      <c r="B4" s="6" t="n">
        <v>25</v>
      </c>
      <c r="C4" s="6" t="n">
        <v>25</v>
      </c>
    </row>
    <row r="5">
      <c r="A5" s="4" t="inlineStr">
        <is>
          <t>Digital Realty Trust, L.P.</t>
        </is>
      </c>
    </row>
    <row r="6">
      <c r="A6" s="3" t="inlineStr">
        <is>
          <t>Dividends Payable [Line Items]</t>
        </is>
      </c>
    </row>
    <row r="7">
      <c r="A7" s="4" t="inlineStr">
        <is>
          <t>Preferred stock, liquidation preference per share/unit (in dollars per share)</t>
        </is>
      </c>
      <c r="B7" s="6" t="n">
        <v>25</v>
      </c>
      <c r="C7" s="6" t="n">
        <v>25</v>
      </c>
    </row>
    <row r="8">
      <c r="A8" s="4" t="inlineStr">
        <is>
          <t>Series C Preferred Stock</t>
        </is>
      </c>
    </row>
    <row r="9">
      <c r="A9" s="3" t="inlineStr">
        <is>
          <t>Dividends Payable [Line Items]</t>
        </is>
      </c>
    </row>
    <row r="10">
      <c r="A10" s="4" t="inlineStr">
        <is>
          <t>Dividends, preferred stock</t>
        </is>
      </c>
      <c r="B10" s="6" t="n">
        <v>6666</v>
      </c>
    </row>
    <row r="11">
      <c r="A11" s="4" t="inlineStr">
        <is>
          <t>Preferred stock dividend per share amount (in dollars per share)</t>
        </is>
      </c>
      <c r="B11" s="13" t="n">
        <v>1.65625</v>
      </c>
    </row>
    <row r="12">
      <c r="A12" s="4" t="inlineStr">
        <is>
          <t>Series C Preferred Stock | February 27, 2020</t>
        </is>
      </c>
    </row>
    <row r="13">
      <c r="A13" s="3" t="inlineStr">
        <is>
          <t>Dividends Payable [Line Items]</t>
        </is>
      </c>
    </row>
    <row r="14">
      <c r="A14" s="4" t="inlineStr">
        <is>
          <t>Dividends, preferred stock</t>
        </is>
      </c>
      <c r="B14" s="6" t="n">
        <v>3333</v>
      </c>
    </row>
    <row r="15">
      <c r="A15" s="4" t="inlineStr">
        <is>
          <t>Series C Preferred Stock | May 12, 2020</t>
        </is>
      </c>
    </row>
    <row r="16">
      <c r="A16" s="3" t="inlineStr">
        <is>
          <t>Dividends Payable [Line Items]</t>
        </is>
      </c>
    </row>
    <row r="17">
      <c r="A17" s="4" t="inlineStr">
        <is>
          <t>Dividends, preferred stock</t>
        </is>
      </c>
      <c r="B17" s="5" t="n">
        <v>3333</v>
      </c>
    </row>
    <row r="18">
      <c r="A18" s="4" t="inlineStr">
        <is>
          <t>Series G Cumulative Redeemable Preferred Stock</t>
        </is>
      </c>
    </row>
    <row r="19">
      <c r="A19" s="3" t="inlineStr">
        <is>
          <t>Dividends Payable [Line Items]</t>
        </is>
      </c>
    </row>
    <row r="20">
      <c r="A20" s="4" t="inlineStr">
        <is>
          <t>Dividends, preferred stock</t>
        </is>
      </c>
      <c r="B20" s="6" t="n">
        <v>7344</v>
      </c>
    </row>
    <row r="21">
      <c r="A21" s="4" t="inlineStr">
        <is>
          <t>Preferred stock dividend per share amount (in dollars per share)</t>
        </is>
      </c>
      <c r="B21" s="13" t="n">
        <v>1.46875</v>
      </c>
    </row>
    <row r="22">
      <c r="A22" s="4" t="inlineStr">
        <is>
          <t>Series G Cumulative Redeemable Preferred Stock | February 27, 2020</t>
        </is>
      </c>
    </row>
    <row r="23">
      <c r="A23" s="3" t="inlineStr">
        <is>
          <t>Dividends Payable [Line Items]</t>
        </is>
      </c>
    </row>
    <row r="24">
      <c r="A24" s="4" t="inlineStr">
        <is>
          <t>Dividends, preferred stock</t>
        </is>
      </c>
      <c r="B24" s="6" t="n">
        <v>3672</v>
      </c>
    </row>
    <row r="25">
      <c r="A25" s="4" t="inlineStr">
        <is>
          <t>Series G Cumulative Redeemable Preferred Stock | May 12, 2020</t>
        </is>
      </c>
    </row>
    <row r="26">
      <c r="A26" s="3" t="inlineStr">
        <is>
          <t>Dividends Payable [Line Items]</t>
        </is>
      </c>
    </row>
    <row r="27">
      <c r="A27" s="4" t="inlineStr">
        <is>
          <t>Dividends, preferred stock</t>
        </is>
      </c>
      <c r="B27" s="5" t="n">
        <v>3672</v>
      </c>
    </row>
    <row r="28">
      <c r="A28" s="4" t="inlineStr">
        <is>
          <t>Series I Cumulative Redeemable Preferred Stock</t>
        </is>
      </c>
    </row>
    <row r="29">
      <c r="A29" s="3" t="inlineStr">
        <is>
          <t>Dividends Payable [Line Items]</t>
        </is>
      </c>
    </row>
    <row r="30">
      <c r="A30" s="4" t="inlineStr">
        <is>
          <t>Dividends, preferred stock</t>
        </is>
      </c>
      <c r="B30" s="6" t="n">
        <v>7938</v>
      </c>
    </row>
    <row r="31">
      <c r="A31" s="4" t="inlineStr">
        <is>
          <t>Preferred stock dividend per share amount (in dollars per share)</t>
        </is>
      </c>
      <c r="B31" s="13" t="n">
        <v>1.5875</v>
      </c>
    </row>
    <row r="32">
      <c r="A32" s="4" t="inlineStr">
        <is>
          <t>Series I Cumulative Redeemable Preferred Stock | February 27, 2020</t>
        </is>
      </c>
    </row>
    <row r="33">
      <c r="A33" s="3" t="inlineStr">
        <is>
          <t>Dividends Payable [Line Items]</t>
        </is>
      </c>
    </row>
    <row r="34">
      <c r="A34" s="4" t="inlineStr">
        <is>
          <t>Dividends, preferred stock</t>
        </is>
      </c>
      <c r="B34" s="6" t="n">
        <v>3969</v>
      </c>
    </row>
    <row r="35">
      <c r="A35" s="4" t="inlineStr">
        <is>
          <t>Series I Cumulative Redeemable Preferred Stock | May 12, 2020</t>
        </is>
      </c>
    </row>
    <row r="36">
      <c r="A36" s="3" t="inlineStr">
        <is>
          <t>Dividends Payable [Line Items]</t>
        </is>
      </c>
    </row>
    <row r="37">
      <c r="A37" s="4" t="inlineStr">
        <is>
          <t>Dividends, preferred stock</t>
        </is>
      </c>
      <c r="B37" s="5" t="n">
        <v>3969</v>
      </c>
    </row>
    <row r="38">
      <c r="A38" s="4" t="inlineStr">
        <is>
          <t>Series J Cumulative Redeemable Preferred Stock</t>
        </is>
      </c>
    </row>
    <row r="39">
      <c r="A39" s="3" t="inlineStr">
        <is>
          <t>Dividends Payable [Line Items]</t>
        </is>
      </c>
    </row>
    <row r="40">
      <c r="A40" s="4" t="inlineStr">
        <is>
          <t>Dividends, preferred stock</t>
        </is>
      </c>
      <c r="B40" s="6" t="n">
        <v>5250</v>
      </c>
    </row>
    <row r="41">
      <c r="A41" s="4" t="inlineStr">
        <is>
          <t>Preferred stock dividend per share amount (in dollars per share)</t>
        </is>
      </c>
      <c r="B41" s="13" t="n">
        <v>1.3125</v>
      </c>
    </row>
    <row r="42">
      <c r="A42" s="4" t="inlineStr">
        <is>
          <t>Series J Cumulative Redeemable Preferred Stock | February 27, 2020</t>
        </is>
      </c>
    </row>
    <row r="43">
      <c r="A43" s="3" t="inlineStr">
        <is>
          <t>Dividends Payable [Line Items]</t>
        </is>
      </c>
    </row>
    <row r="44">
      <c r="A44" s="4" t="inlineStr">
        <is>
          <t>Dividends, preferred stock</t>
        </is>
      </c>
      <c r="B44" s="6" t="n">
        <v>2625</v>
      </c>
    </row>
    <row r="45">
      <c r="A45" s="4" t="inlineStr">
        <is>
          <t>Series J Cumulative Redeemable Preferred Stock | May 12, 2020</t>
        </is>
      </c>
    </row>
    <row r="46">
      <c r="A46" s="3" t="inlineStr">
        <is>
          <t>Dividends Payable [Line Items]</t>
        </is>
      </c>
    </row>
    <row r="47">
      <c r="A47" s="4" t="inlineStr">
        <is>
          <t>Dividends, preferred stock</t>
        </is>
      </c>
      <c r="B47" s="5" t="n">
        <v>2625</v>
      </c>
    </row>
    <row r="48">
      <c r="A48" s="4" t="inlineStr">
        <is>
          <t>Series K Cumulative Redeemable Preferred Stock</t>
        </is>
      </c>
    </row>
    <row r="49">
      <c r="A49" s="3" t="inlineStr">
        <is>
          <t>Dividends Payable [Line Items]</t>
        </is>
      </c>
    </row>
    <row r="50">
      <c r="A50" s="4" t="inlineStr">
        <is>
          <t>Dividends, preferred stock</t>
        </is>
      </c>
      <c r="B50" s="6" t="n">
        <v>6142</v>
      </c>
    </row>
    <row r="51">
      <c r="A51" s="4" t="inlineStr">
        <is>
          <t>Preferred stock dividend per share amount (in dollars per share)</t>
        </is>
      </c>
      <c r="B51" s="13" t="n">
        <v>1.4625</v>
      </c>
    </row>
    <row r="52">
      <c r="A52" s="4" t="inlineStr">
        <is>
          <t>Series K Cumulative Redeemable Preferred Stock | February 27, 2020</t>
        </is>
      </c>
    </row>
    <row r="53">
      <c r="A53" s="3" t="inlineStr">
        <is>
          <t>Dividends Payable [Line Items]</t>
        </is>
      </c>
    </row>
    <row r="54">
      <c r="A54" s="4" t="inlineStr">
        <is>
          <t>Dividends, preferred stock</t>
        </is>
      </c>
      <c r="B54" s="6" t="n">
        <v>3071</v>
      </c>
    </row>
    <row r="55">
      <c r="A55" s="4" t="inlineStr">
        <is>
          <t>Series K Cumulative Redeemable Preferred Stock | May 12, 2020</t>
        </is>
      </c>
    </row>
    <row r="56">
      <c r="A56" s="3" t="inlineStr">
        <is>
          <t>Dividends Payable [Line Items]</t>
        </is>
      </c>
    </row>
    <row r="57">
      <c r="A57" s="4" t="inlineStr">
        <is>
          <t>Dividends, preferred stock</t>
        </is>
      </c>
      <c r="B57" s="5" t="n">
        <v>3071</v>
      </c>
    </row>
    <row r="58">
      <c r="A58" s="4" t="inlineStr">
        <is>
          <t>Series L Cumulative Redeemable Preferred Stock</t>
        </is>
      </c>
    </row>
    <row r="59">
      <c r="A59" s="3" t="inlineStr">
        <is>
          <t>Dividends Payable [Line Items]</t>
        </is>
      </c>
    </row>
    <row r="60">
      <c r="A60" s="4" t="inlineStr">
        <is>
          <t>Dividends, preferred stock</t>
        </is>
      </c>
      <c r="B60" s="6" t="n">
        <v>8970</v>
      </c>
    </row>
    <row r="61">
      <c r="A61" s="4" t="inlineStr">
        <is>
          <t>Preferred stock dividend per share amount (in dollars per share)</t>
        </is>
      </c>
      <c r="B61" s="13" t="n">
        <v>1.3</v>
      </c>
    </row>
    <row r="62">
      <c r="A62" s="4" t="inlineStr">
        <is>
          <t>Series L Cumulative Redeemable Preferred Stock | February 27, 2020</t>
        </is>
      </c>
    </row>
    <row r="63">
      <c r="A63" s="3" t="inlineStr">
        <is>
          <t>Dividends Payable [Line Items]</t>
        </is>
      </c>
    </row>
    <row r="64">
      <c r="A64" s="4" t="inlineStr">
        <is>
          <t>Dividends, preferred stock</t>
        </is>
      </c>
      <c r="B64" s="6" t="n">
        <v>4485</v>
      </c>
    </row>
    <row r="65">
      <c r="A65" s="4" t="inlineStr">
        <is>
          <t>Series L Cumulative Redeemable Preferred Stock | May 12, 2020</t>
        </is>
      </c>
    </row>
    <row r="66">
      <c r="A66" s="3" t="inlineStr">
        <is>
          <t>Dividends Payable [Line Items]</t>
        </is>
      </c>
    </row>
    <row r="67">
      <c r="A67" s="4" t="inlineStr">
        <is>
          <t>Dividends, preferred stock</t>
        </is>
      </c>
      <c r="B67" s="5" t="n">
        <v>4485</v>
      </c>
    </row>
    <row r="68">
      <c r="A68" s="4" t="inlineStr">
        <is>
          <t>Common Stock</t>
        </is>
      </c>
    </row>
    <row r="69">
      <c r="A69" s="3" t="inlineStr">
        <is>
          <t>Dividends Payable [Line Items]</t>
        </is>
      </c>
    </row>
    <row r="70">
      <c r="A70" s="4" t="inlineStr">
        <is>
          <t>Dividends, preferred stock</t>
        </is>
      </c>
      <c r="B70" s="6" t="n">
        <v>596635</v>
      </c>
    </row>
    <row r="71">
      <c r="A71" s="4" t="inlineStr">
        <is>
          <t>Common stock dividend per share amount (in dollars per share)</t>
        </is>
      </c>
      <c r="B71" s="13" t="n">
        <v>4.48</v>
      </c>
    </row>
    <row r="72">
      <c r="A72" s="4" t="inlineStr">
        <is>
          <t>Common Stock | February 27, 2020</t>
        </is>
      </c>
    </row>
    <row r="73">
      <c r="A73" s="3" t="inlineStr">
        <is>
          <t>Dividends Payable [Line Items]</t>
        </is>
      </c>
    </row>
    <row r="74">
      <c r="A74" s="4" t="inlineStr">
        <is>
          <t>Dividends, common stock</t>
        </is>
      </c>
      <c r="B74" s="6" t="n">
        <v>295630</v>
      </c>
    </row>
    <row r="75">
      <c r="A75" s="4" t="inlineStr">
        <is>
          <t>Common Stock | May 12, 2020</t>
        </is>
      </c>
    </row>
    <row r="76">
      <c r="A76" s="3" t="inlineStr">
        <is>
          <t>Dividends Payable [Line Items]</t>
        </is>
      </c>
    </row>
    <row r="77">
      <c r="A77" s="4" t="inlineStr">
        <is>
          <t>Dividends, preferred stock</t>
        </is>
      </c>
      <c r="B77" s="6" t="n">
        <v>3010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Equity and Accumulated Other Comprehensive Loss, Net (Schedule of Accumulated Other Comprehensive Loss, Net) (Details) $ in Thousands</t>
        </is>
      </c>
      <c r="B1" s="2" t="inlineStr">
        <is>
          <t>6 Months Ended</t>
        </is>
      </c>
    </row>
    <row r="2">
      <c r="B2" s="2" t="inlineStr">
        <is>
          <t>Jun. 30, 2020USD ($)</t>
        </is>
      </c>
    </row>
    <row r="3">
      <c r="A3" s="3" t="inlineStr">
        <is>
          <t>Accumulated Other Comprehensive Income (Loss) [Roll Forward]</t>
        </is>
      </c>
    </row>
    <row r="4">
      <c r="A4" s="4" t="inlineStr">
        <is>
          <t>Beginning balance</t>
        </is>
      </c>
      <c r="B4" s="6" t="n">
        <v>10608100</v>
      </c>
    </row>
    <row r="5">
      <c r="A5" s="4" t="inlineStr">
        <is>
          <t>Ending balance</t>
        </is>
      </c>
      <c r="B5" s="5" t="n">
        <v>17682649</v>
      </c>
    </row>
    <row r="6">
      <c r="A6" s="4" t="inlineStr">
        <is>
          <t>Foreign currency translation adjustments</t>
        </is>
      </c>
    </row>
    <row r="7">
      <c r="A7" s="3" t="inlineStr">
        <is>
          <t>Accumulated Other Comprehensive Income (Loss) [Roll Forward]</t>
        </is>
      </c>
    </row>
    <row r="8">
      <c r="A8" s="4" t="inlineStr">
        <is>
          <t>Beginning balance</t>
        </is>
      </c>
      <c r="B8" s="5" t="n">
        <v>-114947</v>
      </c>
    </row>
    <row r="9">
      <c r="A9" s="4" t="inlineStr">
        <is>
          <t>Net current period change</t>
        </is>
      </c>
      <c r="B9" s="5" t="n">
        <v>-258257</v>
      </c>
    </row>
    <row r="10">
      <c r="A10" s="4" t="inlineStr">
        <is>
          <t>Reclassification to interest expense from interest rate swaps</t>
        </is>
      </c>
      <c r="B10" s="5" t="n">
        <v>0</v>
      </c>
    </row>
    <row r="11">
      <c r="A11" s="4" t="inlineStr">
        <is>
          <t>Ending balance</t>
        </is>
      </c>
      <c r="B11" s="5" t="n">
        <v>-373204</v>
      </c>
    </row>
    <row r="12">
      <c r="A12" s="4" t="inlineStr">
        <is>
          <t>Cash flow hedge adjustments</t>
        </is>
      </c>
    </row>
    <row r="13">
      <c r="A13" s="3" t="inlineStr">
        <is>
          <t>Accumulated Other Comprehensive Income (Loss) [Roll Forward]</t>
        </is>
      </c>
    </row>
    <row r="14">
      <c r="A14" s="4" t="inlineStr">
        <is>
          <t>Beginning balance</t>
        </is>
      </c>
      <c r="B14" s="5" t="n">
        <v>1287</v>
      </c>
    </row>
    <row r="15">
      <c r="A15" s="4" t="inlineStr">
        <is>
          <t>Net current period change</t>
        </is>
      </c>
      <c r="B15" s="5" t="n">
        <v>-12393</v>
      </c>
    </row>
    <row r="16">
      <c r="A16" s="4" t="inlineStr">
        <is>
          <t>Reclassification to interest expense from interest rate swaps</t>
        </is>
      </c>
      <c r="B16" s="5" t="n">
        <v>223</v>
      </c>
    </row>
    <row r="17">
      <c r="A17" s="4" t="inlineStr">
        <is>
          <t>Ending balance</t>
        </is>
      </c>
      <c r="B17" s="5" t="n">
        <v>-10883</v>
      </c>
    </row>
    <row r="18">
      <c r="A18" s="4" t="inlineStr">
        <is>
          <t>Foreign currency net investment hedge adjustments</t>
        </is>
      </c>
    </row>
    <row r="19">
      <c r="A19" s="3" t="inlineStr">
        <is>
          <t>Accumulated Other Comprehensive Income (Loss) [Roll Forward]</t>
        </is>
      </c>
    </row>
    <row r="20">
      <c r="A20" s="4" t="inlineStr">
        <is>
          <t>Beginning balance</t>
        </is>
      </c>
      <c r="B20" s="5" t="n">
        <v>25738</v>
      </c>
    </row>
    <row r="21">
      <c r="A21" s="4" t="inlineStr">
        <is>
          <t>Net current period change</t>
        </is>
      </c>
      <c r="B21" s="5" t="n">
        <v>0</v>
      </c>
    </row>
    <row r="22">
      <c r="A22" s="4" t="inlineStr">
        <is>
          <t>Reclassification to interest expense from interest rate swaps</t>
        </is>
      </c>
      <c r="B22" s="5" t="n">
        <v>0</v>
      </c>
    </row>
    <row r="23">
      <c r="A23" s="4" t="inlineStr">
        <is>
          <t>Ending balance</t>
        </is>
      </c>
      <c r="B23" s="5" t="n">
        <v>25738</v>
      </c>
    </row>
    <row r="24">
      <c r="A24" s="4" t="inlineStr">
        <is>
          <t>Accumulated other comprehensive income (loss), net</t>
        </is>
      </c>
    </row>
    <row r="25">
      <c r="A25" s="3" t="inlineStr">
        <is>
          <t>Accumulated Other Comprehensive Income (Loss) [Roll Forward]</t>
        </is>
      </c>
    </row>
    <row r="26">
      <c r="A26" s="4" t="inlineStr">
        <is>
          <t>Beginning balance</t>
        </is>
      </c>
      <c r="B26" s="5" t="n">
        <v>-87922</v>
      </c>
    </row>
    <row r="27">
      <c r="A27" s="4" t="inlineStr">
        <is>
          <t>Net current period change</t>
        </is>
      </c>
      <c r="B27" s="5" t="n">
        <v>-270650</v>
      </c>
    </row>
    <row r="28">
      <c r="A28" s="4" t="inlineStr">
        <is>
          <t>Reclassification to interest expense from interest rate swaps</t>
        </is>
      </c>
      <c r="B28" s="5" t="n">
        <v>223</v>
      </c>
    </row>
    <row r="29">
      <c r="A29" s="4" t="inlineStr">
        <is>
          <t>Ending balance</t>
        </is>
      </c>
      <c r="B29" s="6" t="n">
        <v>-35834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Capital and Accumulated Other Comprehensive Income (Loss) (Equity Distribution Agreement Narrative) (Details) - USD ($) $ / shares in Units, $ in Millions</t>
        </is>
      </c>
      <c r="B1" s="2" t="inlineStr">
        <is>
          <t>Jul. 01, 2020</t>
        </is>
      </c>
      <c r="C1" s="2" t="inlineStr">
        <is>
          <t>Jan. 04, 2019</t>
        </is>
      </c>
      <c r="D1" s="2" t="inlineStr">
        <is>
          <t>Jun. 30, 2020</t>
        </is>
      </c>
      <c r="E1" s="2" t="inlineStr">
        <is>
          <t>Jun. 30, 2019</t>
        </is>
      </c>
      <c r="F1" s="2" t="inlineStr">
        <is>
          <t>May 11, 2020</t>
        </is>
      </c>
    </row>
    <row r="2">
      <c r="A2" s="4" t="inlineStr">
        <is>
          <t>2019 Equity distribution agreement</t>
        </is>
      </c>
    </row>
    <row r="3">
      <c r="A3" s="3" t="inlineStr">
        <is>
          <t>Class of Stock [Line Items]</t>
        </is>
      </c>
    </row>
    <row r="4">
      <c r="A4" s="4" t="inlineStr">
        <is>
          <t>Proceeds from Issuance of Common Stock</t>
        </is>
      </c>
      <c r="D4" s="8" t="n">
        <v>645.7</v>
      </c>
    </row>
    <row r="5">
      <c r="A5" s="4" t="inlineStr">
        <is>
          <t>Sale of Stock, Price Per Share</t>
        </is>
      </c>
      <c r="D5" s="7" t="n">
        <v>142.39</v>
      </c>
    </row>
    <row r="6">
      <c r="A6" s="4" t="inlineStr">
        <is>
          <t>Payments of Stock Issuance Costs</t>
        </is>
      </c>
      <c r="D6" s="8" t="n">
        <v>6.5</v>
      </c>
    </row>
    <row r="7">
      <c r="A7" s="4" t="inlineStr">
        <is>
          <t>Common stock issued in public offering (shares)</t>
        </is>
      </c>
      <c r="D7" s="9" t="n">
        <v>4.6</v>
      </c>
      <c r="E7" s="5" t="n">
        <v>0</v>
      </c>
    </row>
    <row r="8">
      <c r="A8" s="4" t="inlineStr">
        <is>
          <t>Net proceeds</t>
        </is>
      </c>
      <c r="C8" s="8" t="n">
        <v>652.2</v>
      </c>
    </row>
    <row r="9">
      <c r="A9" s="4" t="inlineStr">
        <is>
          <t>Shares issued , contribution to operating partnership</t>
        </is>
      </c>
      <c r="D9" s="5" t="n">
        <v>4600000</v>
      </c>
    </row>
    <row r="10">
      <c r="A10" s="4" t="inlineStr">
        <is>
          <t>2019 Equity distribution agreement | Subsequent Event</t>
        </is>
      </c>
    </row>
    <row r="11">
      <c r="A11" s="3" t="inlineStr">
        <is>
          <t>Class of Stock [Line Items]</t>
        </is>
      </c>
    </row>
    <row r="12">
      <c r="A12" s="4" t="inlineStr">
        <is>
          <t>Common stock issued in public offering (shares)</t>
        </is>
      </c>
      <c r="B12" s="5" t="n">
        <v>1600000</v>
      </c>
    </row>
    <row r="13">
      <c r="A13" s="4" t="inlineStr">
        <is>
          <t>Net proceeds</t>
        </is>
      </c>
      <c r="B13" s="8" t="n">
        <v>247.2</v>
      </c>
    </row>
    <row r="14">
      <c r="A14" s="4" t="inlineStr">
        <is>
          <t>Issuance of common stock, net of offering costs (shares)</t>
        </is>
      </c>
      <c r="B14" s="5" t="n">
        <v>1600000</v>
      </c>
    </row>
    <row r="15">
      <c r="A15" s="4" t="inlineStr">
        <is>
          <t>Average share price</t>
        </is>
      </c>
      <c r="B15" s="7" t="n">
        <v>160.1</v>
      </c>
    </row>
    <row r="16">
      <c r="A16" s="4" t="inlineStr">
        <is>
          <t>Commission fees to sales agent</t>
        </is>
      </c>
      <c r="B16" s="8" t="n">
        <v>2.5</v>
      </c>
    </row>
    <row r="17">
      <c r="A17" s="4" t="inlineStr">
        <is>
          <t>Shares reserved for future issuance</t>
        </is>
      </c>
      <c r="B17" s="5" t="n">
        <v>750300000</v>
      </c>
    </row>
    <row r="18">
      <c r="A18" s="4" t="inlineStr">
        <is>
          <t>Shares issued , contribution to operating partnership</t>
        </is>
      </c>
      <c r="B18" s="5" t="n">
        <v>1600000</v>
      </c>
    </row>
    <row r="19">
      <c r="A19" s="4" t="inlineStr">
        <is>
          <t>2020 Equity distribution agreement</t>
        </is>
      </c>
    </row>
    <row r="20">
      <c r="A20" s="3" t="inlineStr">
        <is>
          <t>Class of Stock [Line Items]</t>
        </is>
      </c>
    </row>
    <row r="21">
      <c r="A21" s="4" t="inlineStr">
        <is>
          <t>Aggregate offering price of the distribution agreement maximum</t>
        </is>
      </c>
      <c r="F21" s="6" t="n">
        <v>1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Accumulated Other Comprehensive Income (Loss) (Forward Equity Sale) (Details) - Digital Realty Trust, L.P. - USD ($) $ in Billions</t>
        </is>
      </c>
      <c r="B1" s="2" t="inlineStr">
        <is>
          <t>Sep. 27, 2019</t>
        </is>
      </c>
      <c r="C1" s="2" t="inlineStr">
        <is>
          <t>Sep. 27, 2018</t>
        </is>
      </c>
    </row>
    <row r="2">
      <c r="A2" s="4" t="inlineStr">
        <is>
          <t>Forward Sale Agreement</t>
        </is>
      </c>
    </row>
    <row r="3">
      <c r="A3" s="3" t="inlineStr">
        <is>
          <t>Class of Stock [Line Items]</t>
        </is>
      </c>
    </row>
    <row r="4">
      <c r="A4" s="4" t="inlineStr">
        <is>
          <t>Common stock issued in public offering (shares)</t>
        </is>
      </c>
      <c r="C4" s="5" t="n">
        <v>9775000</v>
      </c>
    </row>
    <row r="5">
      <c r="A5" s="4" t="inlineStr">
        <is>
          <t>Net proceeds on public offering</t>
        </is>
      </c>
      <c r="B5" s="6" t="n">
        <v>1</v>
      </c>
    </row>
    <row r="6">
      <c r="A6" s="4" t="inlineStr">
        <is>
          <t>Over-Allotment Option</t>
        </is>
      </c>
    </row>
    <row r="7">
      <c r="A7" s="3" t="inlineStr">
        <is>
          <t>Class of Stock [Line Items]</t>
        </is>
      </c>
    </row>
    <row r="8">
      <c r="A8" s="4" t="inlineStr">
        <is>
          <t>Common stock issued in public offering (shares)</t>
        </is>
      </c>
      <c r="C8" s="5" t="n">
        <v>127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and Accumulated Other Comprehensive Income (Loss) (Partnership Units Narrative) (Details) $ in Millions</t>
        </is>
      </c>
      <c r="B1" s="2" t="inlineStr">
        <is>
          <t>Jun. 30, 2020USD ($)</t>
        </is>
      </c>
      <c r="C1" s="2" t="inlineStr">
        <is>
          <t>Dec. 31, 2019USD ($)</t>
        </is>
      </c>
    </row>
    <row r="2">
      <c r="A2" s="3" t="inlineStr">
        <is>
          <t>Class of Stock [Line Items]</t>
        </is>
      </c>
    </row>
    <row r="3">
      <c r="A3" s="4" t="inlineStr">
        <is>
          <t>Common Stock, Conversion Ratio</t>
        </is>
      </c>
      <c r="B3" s="5" t="n">
        <v>1</v>
      </c>
    </row>
    <row r="4">
      <c r="A4" s="4" t="inlineStr">
        <is>
          <t>Digital Realty Trust, L.P.</t>
        </is>
      </c>
    </row>
    <row r="5">
      <c r="A5" s="3" t="inlineStr">
        <is>
          <t>Class of Stock [Line Items]</t>
        </is>
      </c>
    </row>
    <row r="6">
      <c r="A6" s="4" t="inlineStr">
        <is>
          <t>Redeemable noncontrolling interests - operating partnership</t>
        </is>
      </c>
      <c r="B6" s="8" t="n">
        <v>1134.4</v>
      </c>
      <c r="C6" s="8" t="n">
        <v>99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nd Accumulated Other Comprehensive Income (Loss) (Schedule of Distributions) (Details) - USD ($) $ / shares in Units, $ in Thousands</t>
        </is>
      </c>
      <c r="B1" s="2" t="inlineStr">
        <is>
          <t>6 Months Ended</t>
        </is>
      </c>
    </row>
    <row r="2">
      <c r="B2" s="2" t="inlineStr">
        <is>
          <t>Jun. 30, 2020</t>
        </is>
      </c>
      <c r="C2" s="2" t="inlineStr">
        <is>
          <t>Dec. 31, 2019</t>
        </is>
      </c>
    </row>
    <row r="3">
      <c r="A3" s="3" t="inlineStr">
        <is>
          <t>Dividends Payable [Line Items]</t>
        </is>
      </c>
    </row>
    <row r="4">
      <c r="A4" s="4" t="inlineStr">
        <is>
          <t>Preferred stock, liquidation preference per share/unit (in dollars per share)</t>
        </is>
      </c>
      <c r="B4" s="6" t="n">
        <v>25</v>
      </c>
      <c r="C4" s="6" t="n">
        <v>25</v>
      </c>
    </row>
    <row r="5">
      <c r="A5" s="4" t="inlineStr">
        <is>
          <t>Digital Realty Trust, L.P.</t>
        </is>
      </c>
    </row>
    <row r="6">
      <c r="A6" s="3" t="inlineStr">
        <is>
          <t>Dividends Payable [Line Items]</t>
        </is>
      </c>
    </row>
    <row r="7">
      <c r="A7" s="4" t="inlineStr">
        <is>
          <t>Preferred stock, liquidation preference per share/unit (in dollars per share)</t>
        </is>
      </c>
      <c r="B7" s="6" t="n">
        <v>25</v>
      </c>
      <c r="C7" s="6" t="n">
        <v>25</v>
      </c>
    </row>
    <row r="8">
      <c r="A8" s="4" t="inlineStr">
        <is>
          <t>Digital Realty Trust, L.P. | Series C Preferred Units</t>
        </is>
      </c>
    </row>
    <row r="9">
      <c r="A9" s="3" t="inlineStr">
        <is>
          <t>Dividends Payable [Line Items]</t>
        </is>
      </c>
    </row>
    <row r="10">
      <c r="A10" s="4" t="inlineStr">
        <is>
          <t>Dividends/Distributions, preferred units</t>
        </is>
      </c>
      <c r="B10" s="6" t="n">
        <v>6666</v>
      </c>
    </row>
    <row r="11">
      <c r="A11" s="4" t="inlineStr">
        <is>
          <t>Preferred stock dividend per share amount (in dollars per share/unit)</t>
        </is>
      </c>
      <c r="B11" s="13" t="n">
        <v>1.65625</v>
      </c>
    </row>
    <row r="12">
      <c r="A12" s="4" t="inlineStr">
        <is>
          <t>Digital Realty Trust, L.P. | Series G Preferred Units</t>
        </is>
      </c>
    </row>
    <row r="13">
      <c r="A13" s="3" t="inlineStr">
        <is>
          <t>Dividends Payable [Line Items]</t>
        </is>
      </c>
    </row>
    <row r="14">
      <c r="A14" s="4" t="inlineStr">
        <is>
          <t>Dividends/Distributions, preferred units</t>
        </is>
      </c>
      <c r="B14" s="6" t="n">
        <v>7344</v>
      </c>
    </row>
    <row r="15">
      <c r="A15" s="4" t="inlineStr">
        <is>
          <t>Preferred stock dividend per share amount (in dollars per share/unit)</t>
        </is>
      </c>
      <c r="B15" s="13" t="n">
        <v>1.46875</v>
      </c>
    </row>
    <row r="16">
      <c r="A16" s="4" t="inlineStr">
        <is>
          <t>Digital Realty Trust, L.P. | Series I Preferred Units</t>
        </is>
      </c>
    </row>
    <row r="17">
      <c r="A17" s="3" t="inlineStr">
        <is>
          <t>Dividends Payable [Line Items]</t>
        </is>
      </c>
    </row>
    <row r="18">
      <c r="A18" s="4" t="inlineStr">
        <is>
          <t>Dividends/Distributions, preferred units</t>
        </is>
      </c>
      <c r="B18" s="6" t="n">
        <v>7938</v>
      </c>
    </row>
    <row r="19">
      <c r="A19" s="4" t="inlineStr">
        <is>
          <t>Preferred stock dividend per share amount (in dollars per share/unit)</t>
        </is>
      </c>
      <c r="B19" s="13" t="n">
        <v>1.5875</v>
      </c>
    </row>
    <row r="20">
      <c r="A20" s="4" t="inlineStr">
        <is>
          <t>Digital Realty Trust, L.P. | Potentially dilutive Series J Cumulative Redeemable Preferred Units</t>
        </is>
      </c>
    </row>
    <row r="21">
      <c r="A21" s="3" t="inlineStr">
        <is>
          <t>Dividends Payable [Line Items]</t>
        </is>
      </c>
    </row>
    <row r="22">
      <c r="A22" s="4" t="inlineStr">
        <is>
          <t>Dividends/Distributions, preferred units</t>
        </is>
      </c>
      <c r="B22" s="6" t="n">
        <v>5250</v>
      </c>
    </row>
    <row r="23">
      <c r="A23" s="4" t="inlineStr">
        <is>
          <t>Preferred stock dividend per share amount (in dollars per share/unit)</t>
        </is>
      </c>
      <c r="B23" s="13" t="n">
        <v>1.3125</v>
      </c>
    </row>
    <row r="24">
      <c r="A24" s="4" t="inlineStr">
        <is>
          <t>Digital Realty Trust, L.P. | Potentially dilutive Series K Cumulative Redeemable Preferred Units</t>
        </is>
      </c>
    </row>
    <row r="25">
      <c r="A25" s="3" t="inlineStr">
        <is>
          <t>Dividends Payable [Line Items]</t>
        </is>
      </c>
    </row>
    <row r="26">
      <c r="A26" s="4" t="inlineStr">
        <is>
          <t>Dividends/Distributions, preferred units</t>
        </is>
      </c>
      <c r="B26" s="6" t="n">
        <v>6142</v>
      </c>
    </row>
    <row r="27">
      <c r="A27" s="4" t="inlineStr">
        <is>
          <t>Preferred stock dividend per share amount (in dollars per share/unit)</t>
        </is>
      </c>
      <c r="B27" s="13" t="n">
        <v>1.4625</v>
      </c>
    </row>
    <row r="28">
      <c r="A28" s="4" t="inlineStr">
        <is>
          <t>Digital Realty Trust, L.P. | Series L Preferred Units</t>
        </is>
      </c>
    </row>
    <row r="29">
      <c r="A29" s="3" t="inlineStr">
        <is>
          <t>Dividends Payable [Line Items]</t>
        </is>
      </c>
    </row>
    <row r="30">
      <c r="A30" s="4" t="inlineStr">
        <is>
          <t>Dividends/Distributions, preferred units</t>
        </is>
      </c>
      <c r="B30" s="6" t="n">
        <v>8970</v>
      </c>
    </row>
    <row r="31">
      <c r="A31" s="4" t="inlineStr">
        <is>
          <t>Preferred stock dividend per share amount (in dollars per share/unit)</t>
        </is>
      </c>
      <c r="B31" s="13" t="n">
        <v>1.3</v>
      </c>
    </row>
    <row r="32">
      <c r="A32" s="4" t="inlineStr">
        <is>
          <t>Digital Realty Trust, L.P. | Common Units</t>
        </is>
      </c>
    </row>
    <row r="33">
      <c r="A33" s="3" t="inlineStr">
        <is>
          <t>Dividends Payable [Line Items]</t>
        </is>
      </c>
    </row>
    <row r="34">
      <c r="A34" s="4" t="inlineStr">
        <is>
          <t>Dividends/Distributions, common stock/units</t>
        </is>
      </c>
      <c r="B34" s="6" t="n">
        <v>615688</v>
      </c>
    </row>
    <row r="35">
      <c r="A35" s="4" t="inlineStr">
        <is>
          <t>Common stock dividend per share amount (in dollars per share/unit)</t>
        </is>
      </c>
      <c r="B35" s="13" t="n">
        <v>4.48</v>
      </c>
    </row>
    <row r="36">
      <c r="A36" s="4" t="inlineStr">
        <is>
          <t>Digital Realty Trust, L.P. | February 27, 2020 | Series C Preferred Units</t>
        </is>
      </c>
    </row>
    <row r="37">
      <c r="A37" s="3" t="inlineStr">
        <is>
          <t>Dividends Payable [Line Items]</t>
        </is>
      </c>
    </row>
    <row r="38">
      <c r="A38" s="4" t="inlineStr">
        <is>
          <t>Dividends/Distributions, preferred units</t>
        </is>
      </c>
      <c r="B38" s="6" t="n">
        <v>3333</v>
      </c>
    </row>
    <row r="39">
      <c r="A39" s="4" t="inlineStr">
        <is>
          <t>Digital Realty Trust, L.P. | February 27, 2020 | Series G Preferred Units</t>
        </is>
      </c>
    </row>
    <row r="40">
      <c r="A40" s="3" t="inlineStr">
        <is>
          <t>Dividends Payable [Line Items]</t>
        </is>
      </c>
    </row>
    <row r="41">
      <c r="A41" s="4" t="inlineStr">
        <is>
          <t>Dividends/Distributions, preferred units</t>
        </is>
      </c>
      <c r="B41" s="5" t="n">
        <v>3672</v>
      </c>
    </row>
    <row r="42">
      <c r="A42" s="4" t="inlineStr">
        <is>
          <t>Digital Realty Trust, L.P. | February 27, 2020 | Series I Preferred Units</t>
        </is>
      </c>
    </row>
    <row r="43">
      <c r="A43" s="3" t="inlineStr">
        <is>
          <t>Dividends Payable [Line Items]</t>
        </is>
      </c>
    </row>
    <row r="44">
      <c r="A44" s="4" t="inlineStr">
        <is>
          <t>Dividends/Distributions, preferred units</t>
        </is>
      </c>
      <c r="B44" s="5" t="n">
        <v>3969</v>
      </c>
    </row>
    <row r="45">
      <c r="A45" s="4" t="inlineStr">
        <is>
          <t>Digital Realty Trust, L.P. | February 27, 2020 | Potentially dilutive Series J Cumulative Redeemable Preferred Units</t>
        </is>
      </c>
    </row>
    <row r="46">
      <c r="A46" s="3" t="inlineStr">
        <is>
          <t>Dividends Payable [Line Items]</t>
        </is>
      </c>
    </row>
    <row r="47">
      <c r="A47" s="4" t="inlineStr">
        <is>
          <t>Dividends/Distributions, preferred units</t>
        </is>
      </c>
      <c r="B47" s="5" t="n">
        <v>2625</v>
      </c>
    </row>
    <row r="48">
      <c r="A48" s="4" t="inlineStr">
        <is>
          <t>Digital Realty Trust, L.P. | February 27, 2020 | Potentially dilutive Series K Cumulative Redeemable Preferred Units</t>
        </is>
      </c>
    </row>
    <row r="49">
      <c r="A49" s="3" t="inlineStr">
        <is>
          <t>Dividends Payable [Line Items]</t>
        </is>
      </c>
    </row>
    <row r="50">
      <c r="A50" s="4" t="inlineStr">
        <is>
          <t>Dividends/Distributions, preferred units</t>
        </is>
      </c>
      <c r="B50" s="5" t="n">
        <v>3071</v>
      </c>
    </row>
    <row r="51">
      <c r="A51" s="4" t="inlineStr">
        <is>
          <t>Digital Realty Trust, L.P. | February 27, 2020 | Series L Preferred Units</t>
        </is>
      </c>
    </row>
    <row r="52">
      <c r="A52" s="3" t="inlineStr">
        <is>
          <t>Dividends Payable [Line Items]</t>
        </is>
      </c>
    </row>
    <row r="53">
      <c r="A53" s="4" t="inlineStr">
        <is>
          <t>Dividends/Distributions, preferred units</t>
        </is>
      </c>
      <c r="B53" s="5" t="n">
        <v>4485</v>
      </c>
    </row>
    <row r="54">
      <c r="A54" s="4" t="inlineStr">
        <is>
          <t>Digital Realty Trust, L.P. | February 27, 2020 | Common Units</t>
        </is>
      </c>
    </row>
    <row r="55">
      <c r="A55" s="3" t="inlineStr">
        <is>
          <t>Dividends Payable [Line Items]</t>
        </is>
      </c>
    </row>
    <row r="56">
      <c r="A56" s="4" t="inlineStr">
        <is>
          <t>Dividends/Distributions, common stock/units</t>
        </is>
      </c>
      <c r="B56" s="5" t="n">
        <v>305267</v>
      </c>
    </row>
    <row r="57">
      <c r="A57" s="4" t="inlineStr">
        <is>
          <t>Digital Realty Trust, L.P. | May 12, 2020 | Series C Preferred Units</t>
        </is>
      </c>
    </row>
    <row r="58">
      <c r="A58" s="3" t="inlineStr">
        <is>
          <t>Dividends Payable [Line Items]</t>
        </is>
      </c>
    </row>
    <row r="59">
      <c r="A59" s="4" t="inlineStr">
        <is>
          <t>Dividends/Distributions, preferred units</t>
        </is>
      </c>
      <c r="B59" s="5" t="n">
        <v>3333</v>
      </c>
    </row>
    <row r="60">
      <c r="A60" s="4" t="inlineStr">
        <is>
          <t>Digital Realty Trust, L.P. | May 12, 2020 | Series G Preferred Units</t>
        </is>
      </c>
    </row>
    <row r="61">
      <c r="A61" s="3" t="inlineStr">
        <is>
          <t>Dividends Payable [Line Items]</t>
        </is>
      </c>
    </row>
    <row r="62">
      <c r="A62" s="4" t="inlineStr">
        <is>
          <t>Dividends/Distributions, preferred units</t>
        </is>
      </c>
      <c r="B62" s="5" t="n">
        <v>3672</v>
      </c>
    </row>
    <row r="63">
      <c r="A63" s="4" t="inlineStr">
        <is>
          <t>Digital Realty Trust, L.P. | May 12, 2020 | Series I Preferred Units</t>
        </is>
      </c>
    </row>
    <row r="64">
      <c r="A64" s="3" t="inlineStr">
        <is>
          <t>Dividends Payable [Line Items]</t>
        </is>
      </c>
    </row>
    <row r="65">
      <c r="A65" s="4" t="inlineStr">
        <is>
          <t>Dividends/Distributions, preferred units</t>
        </is>
      </c>
      <c r="B65" s="5" t="n">
        <v>3969</v>
      </c>
    </row>
    <row r="66">
      <c r="A66" s="4" t="inlineStr">
        <is>
          <t>Digital Realty Trust, L.P. | May 12, 2020 | Potentially dilutive Series J Cumulative Redeemable Preferred Units</t>
        </is>
      </c>
    </row>
    <row r="67">
      <c r="A67" s="3" t="inlineStr">
        <is>
          <t>Dividends Payable [Line Items]</t>
        </is>
      </c>
    </row>
    <row r="68">
      <c r="A68" s="4" t="inlineStr">
        <is>
          <t>Dividends/Distributions, preferred units</t>
        </is>
      </c>
      <c r="B68" s="5" t="n">
        <v>2625</v>
      </c>
    </row>
    <row r="69">
      <c r="A69" s="4" t="inlineStr">
        <is>
          <t>Digital Realty Trust, L.P. | May 12, 2020 | Potentially dilutive Series K Cumulative Redeemable Preferred Units</t>
        </is>
      </c>
    </row>
    <row r="70">
      <c r="A70" s="3" t="inlineStr">
        <is>
          <t>Dividends Payable [Line Items]</t>
        </is>
      </c>
    </row>
    <row r="71">
      <c r="A71" s="4" t="inlineStr">
        <is>
          <t>Dividends/Distributions, preferred units</t>
        </is>
      </c>
      <c r="B71" s="5" t="n">
        <v>3071</v>
      </c>
    </row>
    <row r="72">
      <c r="A72" s="4" t="inlineStr">
        <is>
          <t>Digital Realty Trust, L.P. | May 12, 2020 | Series L Preferred Units</t>
        </is>
      </c>
    </row>
    <row r="73">
      <c r="A73" s="3" t="inlineStr">
        <is>
          <t>Dividends Payable [Line Items]</t>
        </is>
      </c>
    </row>
    <row r="74">
      <c r="A74" s="4" t="inlineStr">
        <is>
          <t>Dividends/Distributions, preferred units</t>
        </is>
      </c>
      <c r="B74" s="5" t="n">
        <v>4485</v>
      </c>
    </row>
    <row r="75">
      <c r="A75" s="4" t="inlineStr">
        <is>
          <t>Digital Realty Trust, L.P. | May 12, 2020 | Common Units</t>
        </is>
      </c>
    </row>
    <row r="76">
      <c r="A76" s="3" t="inlineStr">
        <is>
          <t>Dividends Payable [Line Items]</t>
        </is>
      </c>
    </row>
    <row r="77">
      <c r="A77" s="4" t="inlineStr">
        <is>
          <t>Dividends/Distributions, common stock/units</t>
        </is>
      </c>
      <c r="B77" s="6" t="n">
        <v>31042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Capital and Accumulated Other Comprehensive Income (Loss) (Schedule of Accumulated Other Comprehensive Income (Loss)) (Details) $ in Thousands</t>
        </is>
      </c>
      <c r="B1" s="2" t="inlineStr">
        <is>
          <t>6 Months Ended</t>
        </is>
      </c>
    </row>
    <row r="2">
      <c r="B2" s="2" t="inlineStr">
        <is>
          <t>Jun. 30, 2020USD ($)</t>
        </is>
      </c>
    </row>
    <row r="3">
      <c r="A3" s="4" t="inlineStr">
        <is>
          <t>Foreign currency translation adjustments</t>
        </is>
      </c>
    </row>
    <row r="4">
      <c r="A4" s="3" t="inlineStr">
        <is>
          <t>Accumulated Other Comprehensive Income (Loss) [Roll Forward]</t>
        </is>
      </c>
    </row>
    <row r="5">
      <c r="A5" s="4" t="inlineStr">
        <is>
          <t>Net current period change</t>
        </is>
      </c>
      <c r="B5" s="6" t="n">
        <v>-258257</v>
      </c>
    </row>
    <row r="6">
      <c r="A6" s="4" t="inlineStr">
        <is>
          <t>Reclassification to interest expense from interest rate swaps</t>
        </is>
      </c>
      <c r="B6" s="5" t="n">
        <v>0</v>
      </c>
    </row>
    <row r="7">
      <c r="A7" s="4" t="inlineStr">
        <is>
          <t>Cash flow hedge adjustments</t>
        </is>
      </c>
    </row>
    <row r="8">
      <c r="A8" s="3" t="inlineStr">
        <is>
          <t>Accumulated Other Comprehensive Income (Loss) [Roll Forward]</t>
        </is>
      </c>
    </row>
    <row r="9">
      <c r="A9" s="4" t="inlineStr">
        <is>
          <t>Net current period change</t>
        </is>
      </c>
      <c r="B9" s="5" t="n">
        <v>-12393</v>
      </c>
    </row>
    <row r="10">
      <c r="A10" s="4" t="inlineStr">
        <is>
          <t>Reclassification to interest expense from interest rate swaps</t>
        </is>
      </c>
      <c r="B10" s="5" t="n">
        <v>223</v>
      </c>
    </row>
    <row r="11">
      <c r="A11" s="4" t="inlineStr">
        <is>
          <t>Foreign currency net investment hedge adjustments</t>
        </is>
      </c>
    </row>
    <row r="12">
      <c r="A12" s="3" t="inlineStr">
        <is>
          <t>Accumulated Other Comprehensive Income (Loss) [Roll Forward]</t>
        </is>
      </c>
    </row>
    <row r="13">
      <c r="A13" s="4" t="inlineStr">
        <is>
          <t>Net current period change</t>
        </is>
      </c>
      <c r="B13" s="5" t="n">
        <v>0</v>
      </c>
    </row>
    <row r="14">
      <c r="A14" s="4" t="inlineStr">
        <is>
          <t>Reclassification to interest expense from interest rate swaps</t>
        </is>
      </c>
      <c r="B14" s="5" t="n">
        <v>0</v>
      </c>
    </row>
    <row r="15">
      <c r="A15" s="4" t="inlineStr">
        <is>
          <t>Accumulated other comprehensive income (loss), net</t>
        </is>
      </c>
    </row>
    <row r="16">
      <c r="A16" s="3" t="inlineStr">
        <is>
          <t>Accumulated Other Comprehensive Income (Loss) [Roll Forward]</t>
        </is>
      </c>
    </row>
    <row r="17">
      <c r="A17" s="4" t="inlineStr">
        <is>
          <t>Net current period change</t>
        </is>
      </c>
      <c r="B17" s="5" t="n">
        <v>-270650</v>
      </c>
    </row>
    <row r="18">
      <c r="A18" s="4" t="inlineStr">
        <is>
          <t>Reclassification to interest expense from interest rate swaps</t>
        </is>
      </c>
      <c r="B18" s="5" t="n">
        <v>223</v>
      </c>
    </row>
    <row r="19">
      <c r="A19" s="4" t="inlineStr">
        <is>
          <t>Digital Realty Trust, L.P.</t>
        </is>
      </c>
    </row>
    <row r="20">
      <c r="A20" s="3" t="inlineStr">
        <is>
          <t>Accumulated Other Comprehensive Income (Loss) [Roll Forward]</t>
        </is>
      </c>
    </row>
    <row r="21">
      <c r="A21" s="4" t="inlineStr">
        <is>
          <t>Beginning balance</t>
        </is>
      </c>
      <c r="B21" s="5" t="n">
        <v>10608100</v>
      </c>
    </row>
    <row r="22">
      <c r="A22" s="4" t="inlineStr">
        <is>
          <t>Net current period change</t>
        </is>
      </c>
      <c r="B22" s="5" t="n">
        <v>-281392</v>
      </c>
    </row>
    <row r="23">
      <c r="A23" s="4" t="inlineStr">
        <is>
          <t>Reclassification to interest expense from interest rate swaps</t>
        </is>
      </c>
      <c r="B23" s="5" t="n">
        <v>226</v>
      </c>
    </row>
    <row r="24">
      <c r="A24" s="4" t="inlineStr">
        <is>
          <t>Ending balance</t>
        </is>
      </c>
      <c r="B24" s="5" t="n">
        <v>17682649</v>
      </c>
    </row>
    <row r="25">
      <c r="A25" s="4" t="inlineStr">
        <is>
          <t>Digital Realty Trust, L.P. | Foreign currency translation adjustments</t>
        </is>
      </c>
    </row>
    <row r="26">
      <c r="A26" s="3" t="inlineStr">
        <is>
          <t>Accumulated Other Comprehensive Income (Loss) [Roll Forward]</t>
        </is>
      </c>
    </row>
    <row r="27">
      <c r="A27" s="4" t="inlineStr">
        <is>
          <t>Beginning balance</t>
        </is>
      </c>
      <c r="B27" s="5" t="n">
        <v>-117869</v>
      </c>
    </row>
    <row r="28">
      <c r="A28" s="4" t="inlineStr">
        <is>
          <t>Net current period change</t>
        </is>
      </c>
      <c r="B28" s="5" t="n">
        <v>-268543</v>
      </c>
    </row>
    <row r="29">
      <c r="A29" s="4" t="inlineStr">
        <is>
          <t>Reclassification to interest expense from interest rate swaps</t>
        </is>
      </c>
      <c r="B29" s="5" t="n">
        <v>0</v>
      </c>
    </row>
    <row r="30">
      <c r="A30" s="4" t="inlineStr">
        <is>
          <t>Ending balance</t>
        </is>
      </c>
      <c r="B30" s="5" t="n">
        <v>-386412</v>
      </c>
    </row>
    <row r="31">
      <c r="A31" s="4" t="inlineStr">
        <is>
          <t>Digital Realty Trust, L.P. | Cash flow hedge adjustments</t>
        </is>
      </c>
    </row>
    <row r="32">
      <c r="A32" s="3" t="inlineStr">
        <is>
          <t>Accumulated Other Comprehensive Income (Loss) [Roll Forward]</t>
        </is>
      </c>
    </row>
    <row r="33">
      <c r="A33" s="4" t="inlineStr">
        <is>
          <t>Beginning balance</t>
        </is>
      </c>
      <c r="B33" s="5" t="n">
        <v>308</v>
      </c>
    </row>
    <row r="34">
      <c r="A34" s="4" t="inlineStr">
        <is>
          <t>Net current period change</t>
        </is>
      </c>
      <c r="B34" s="5" t="n">
        <v>-12849</v>
      </c>
    </row>
    <row r="35">
      <c r="A35" s="4" t="inlineStr">
        <is>
          <t>Reclassification to interest expense from interest rate swaps</t>
        </is>
      </c>
      <c r="B35" s="5" t="n">
        <v>226</v>
      </c>
    </row>
    <row r="36">
      <c r="A36" s="4" t="inlineStr">
        <is>
          <t>Ending balance</t>
        </is>
      </c>
      <c r="B36" s="5" t="n">
        <v>-12315</v>
      </c>
    </row>
    <row r="37">
      <c r="A37" s="4" t="inlineStr">
        <is>
          <t>Digital Realty Trust, L.P. | Foreign currency net investment hedge adjustments</t>
        </is>
      </c>
    </row>
    <row r="38">
      <c r="A38" s="3" t="inlineStr">
        <is>
          <t>Accumulated Other Comprehensive Income (Loss) [Roll Forward]</t>
        </is>
      </c>
    </row>
    <row r="39">
      <c r="A39" s="4" t="inlineStr">
        <is>
          <t>Beginning balance</t>
        </is>
      </c>
      <c r="B39" s="5" t="n">
        <v>26152</v>
      </c>
    </row>
    <row r="40">
      <c r="A40" s="4" t="inlineStr">
        <is>
          <t>Net current period change</t>
        </is>
      </c>
      <c r="B40" s="5" t="n">
        <v>0</v>
      </c>
    </row>
    <row r="41">
      <c r="A41" s="4" t="inlineStr">
        <is>
          <t>Reclassification to interest expense from interest rate swaps</t>
        </is>
      </c>
      <c r="B41" s="5" t="n">
        <v>0</v>
      </c>
    </row>
    <row r="42">
      <c r="A42" s="4" t="inlineStr">
        <is>
          <t>Ending balance</t>
        </is>
      </c>
      <c r="B42" s="5" t="n">
        <v>26152</v>
      </c>
    </row>
    <row r="43">
      <c r="A43" s="4" t="inlineStr">
        <is>
          <t>Digital Realty Trust, L.P. | Accumulated other comprehensive income (loss), net</t>
        </is>
      </c>
    </row>
    <row r="44">
      <c r="A44" s="3" t="inlineStr">
        <is>
          <t>Accumulated Other Comprehensive Income (Loss) [Roll Forward]</t>
        </is>
      </c>
    </row>
    <row r="45">
      <c r="A45" s="4" t="inlineStr">
        <is>
          <t>Beginning balance</t>
        </is>
      </c>
      <c r="B45" s="5" t="n">
        <v>-91409</v>
      </c>
    </row>
    <row r="46">
      <c r="A46" s="4" t="inlineStr">
        <is>
          <t>Ending balance</t>
        </is>
      </c>
      <c r="B46" s="6" t="n">
        <v>-37257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0" customWidth="1" min="2" max="2"/>
    <col width="20" customWidth="1" min="3" max="3"/>
    <col width="20" customWidth="1" min="4" max="4"/>
  </cols>
  <sheetData>
    <row r="1">
      <c r="A1" s="1" t="inlineStr">
        <is>
          <t>Incentive Plan (Narrative) (Details) shares in Millions</t>
        </is>
      </c>
      <c r="B1" s="2" t="inlineStr">
        <is>
          <t>Mar. 09, 2020shares</t>
        </is>
      </c>
      <c r="C1" s="2" t="inlineStr">
        <is>
          <t>Sep. 22, 2017shares</t>
        </is>
      </c>
      <c r="D1" s="2" t="inlineStr">
        <is>
          <t>Jun. 30, 2020shares</t>
        </is>
      </c>
    </row>
    <row r="2">
      <c r="A2" s="4" t="inlineStr">
        <is>
          <t>InterXion</t>
        </is>
      </c>
    </row>
    <row r="3">
      <c r="A3" s="3" t="inlineStr">
        <is>
          <t>Share-based Compensation Arrangement by Share-based Payment Award [Line Items]</t>
        </is>
      </c>
    </row>
    <row r="4">
      <c r="A4" s="4" t="inlineStr">
        <is>
          <t>Additional shares registered for issuance (shares)</t>
        </is>
      </c>
      <c r="B4" s="9" t="n">
        <v>0.6</v>
      </c>
    </row>
    <row r="5">
      <c r="A5" s="4" t="inlineStr">
        <is>
          <t>2004 Incentive Award Plan</t>
        </is>
      </c>
    </row>
    <row r="6">
      <c r="A6" s="3" t="inlineStr">
        <is>
          <t>Share-based Compensation Arrangement by Share-based Payment Award [Line Items]</t>
        </is>
      </c>
    </row>
    <row r="7">
      <c r="A7" s="4" t="inlineStr">
        <is>
          <t>Additional shares registered for issuance (shares)</t>
        </is>
      </c>
      <c r="C7" s="9" t="n">
        <v>3.7</v>
      </c>
    </row>
    <row r="8">
      <c r="A8" s="4" t="inlineStr">
        <is>
          <t>2014 Incentive Award Plan</t>
        </is>
      </c>
    </row>
    <row r="9">
      <c r="A9" s="3" t="inlineStr">
        <is>
          <t>Share-based Compensation Arrangement by Share-based Payment Award [Line Items]</t>
        </is>
      </c>
    </row>
    <row r="10">
      <c r="A10" s="4" t="inlineStr">
        <is>
          <t>Number of shares remaining for issuance under Incentive Plan (shares)</t>
        </is>
      </c>
      <c r="D10" s="9" t="n">
        <v>6.1</v>
      </c>
    </row>
    <row r="11">
      <c r="A11" s="4" t="inlineStr">
        <is>
          <t>Conversion of units to shares ratio</t>
        </is>
      </c>
      <c r="D11" s="5"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6" customWidth="1" min="6" max="6"/>
    <col width="14" customWidth="1" min="7" max="7"/>
  </cols>
  <sheetData>
    <row r="1">
      <c r="A1" s="1" t="inlineStr">
        <is>
          <t>Incentive Plan (Schedule of Compensation Expense) (Details) - USD ($) $ in Millions</t>
        </is>
      </c>
      <c r="B1" s="2" t="inlineStr">
        <is>
          <t>3 Months Ended</t>
        </is>
      </c>
      <c r="D1" s="2" t="inlineStr">
        <is>
          <t>6 Months Ended</t>
        </is>
      </c>
      <c r="F1" s="2" t="inlineStr">
        <is>
          <t>18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3" t="inlineStr">
        <is>
          <t>Deferred Compensation Arrangement with Individual, Share-based Payments [Line Items]</t>
        </is>
      </c>
    </row>
    <row r="4">
      <c r="A4" s="4" t="inlineStr">
        <is>
          <t>Granted (shares)</t>
        </is>
      </c>
      <c r="D4" s="5" t="n">
        <v>125492</v>
      </c>
    </row>
    <row r="5">
      <c r="A5" s="4" t="inlineStr">
        <is>
          <t>Long-term incentive units</t>
        </is>
      </c>
    </row>
    <row r="6">
      <c r="A6" s="3" t="inlineStr">
        <is>
          <t>Deferred Compensation Arrangement with Individual, Share-based Payments [Line Items]</t>
        </is>
      </c>
    </row>
    <row r="7">
      <c r="A7" s="4" t="inlineStr">
        <is>
          <t>Deferred compensation, expensed</t>
        </is>
      </c>
      <c r="B7" s="8" t="n">
        <v>3.1</v>
      </c>
      <c r="C7" s="8" t="n">
        <v>2.4</v>
      </c>
      <c r="D7" s="8" t="n">
        <v>6.2</v>
      </c>
      <c r="E7" s="8" t="n">
        <v>3.8</v>
      </c>
    </row>
    <row r="8">
      <c r="A8" s="4" t="inlineStr">
        <is>
          <t>Deferred compensation, capitalized</t>
        </is>
      </c>
      <c r="B8" s="9" t="n">
        <v>0.1</v>
      </c>
      <c r="D8" s="9" t="n">
        <v>0.1</v>
      </c>
      <c r="E8" s="9" t="n">
        <v>0.1</v>
      </c>
    </row>
    <row r="9">
      <c r="A9" s="4" t="inlineStr">
        <is>
          <t>Unearned Compensation</t>
        </is>
      </c>
      <c r="B9" s="9" t="n">
        <v>22.3</v>
      </c>
      <c r="D9" s="8" t="n">
        <v>22.3</v>
      </c>
      <c r="F9" s="8" t="n">
        <v>22.3</v>
      </c>
      <c r="G9" s="8" t="n">
        <v>15.4</v>
      </c>
    </row>
    <row r="10">
      <c r="A10" s="4" t="inlineStr">
        <is>
          <t>Expected period to recognize unearned compensation (in years)</t>
        </is>
      </c>
      <c r="D10" s="4" t="inlineStr">
        <is>
          <t>2 years 2 months 12 days</t>
        </is>
      </c>
    </row>
    <row r="11">
      <c r="A11" s="4" t="inlineStr">
        <is>
          <t>Granted (shares)</t>
        </is>
      </c>
      <c r="D11" s="5" t="n">
        <v>125492</v>
      </c>
    </row>
    <row r="12">
      <c r="A12" s="4" t="inlineStr">
        <is>
          <t>Vested (shares)</t>
        </is>
      </c>
      <c r="D12" s="5" t="n">
        <v>85182</v>
      </c>
    </row>
    <row r="13">
      <c r="A13" s="4" t="inlineStr">
        <is>
          <t>Long-term incentive units | Minimum</t>
        </is>
      </c>
    </row>
    <row r="14">
      <c r="A14" s="3" t="inlineStr">
        <is>
          <t>Deferred Compensation Arrangement with Individual, Share-based Payments [Line Items]</t>
        </is>
      </c>
    </row>
    <row r="15">
      <c r="A15" s="4" t="inlineStr">
        <is>
          <t>Award vesting period</t>
        </is>
      </c>
      <c r="D15" s="4" t="inlineStr">
        <is>
          <t>2 years</t>
        </is>
      </c>
    </row>
    <row r="16">
      <c r="A16" s="4" t="inlineStr">
        <is>
          <t>Long-term incentive units | Maximum</t>
        </is>
      </c>
    </row>
    <row r="17">
      <c r="A17" s="3" t="inlineStr">
        <is>
          <t>Deferred Compensation Arrangement with Individual, Share-based Payments [Line Items]</t>
        </is>
      </c>
    </row>
    <row r="18">
      <c r="A18" s="4" t="inlineStr">
        <is>
          <t>Award vesting period</t>
        </is>
      </c>
      <c r="D18" s="4" t="inlineStr">
        <is>
          <t>4 years</t>
        </is>
      </c>
    </row>
    <row r="19">
      <c r="A19" s="4" t="inlineStr">
        <is>
          <t>Performance-based awards</t>
        </is>
      </c>
    </row>
    <row r="20">
      <c r="A20" s="3" t="inlineStr">
        <is>
          <t>Deferred Compensation Arrangement with Individual, Share-based Payments [Line Items]</t>
        </is>
      </c>
    </row>
    <row r="21">
      <c r="A21" s="4" t="inlineStr">
        <is>
          <t>Deferred compensation, expensed</t>
        </is>
      </c>
      <c r="B21" s="9" t="n">
        <v>6.6</v>
      </c>
      <c r="C21" s="9" t="n">
        <v>3.6</v>
      </c>
      <c r="D21" s="8" t="n">
        <v>11.2</v>
      </c>
      <c r="E21" s="9" t="n">
        <v>6.6</v>
      </c>
    </row>
    <row r="22">
      <c r="A22" s="4" t="inlineStr">
        <is>
          <t>Deferred compensation, capitalized</t>
        </is>
      </c>
      <c r="B22" s="9" t="n">
        <v>0.2</v>
      </c>
      <c r="C22" s="8" t="n">
        <v>0.2</v>
      </c>
      <c r="D22" s="9" t="n">
        <v>0.4</v>
      </c>
      <c r="E22" s="8" t="n">
        <v>0.4</v>
      </c>
    </row>
    <row r="23">
      <c r="A23" s="4" t="inlineStr">
        <is>
          <t>Unearned Compensation</t>
        </is>
      </c>
      <c r="B23" s="8" t="n">
        <v>46.8</v>
      </c>
      <c r="D23" s="8" t="n">
        <v>46.8</v>
      </c>
      <c r="F23" s="8" t="n">
        <v>46.8</v>
      </c>
      <c r="G23" s="9" t="n">
        <v>28.4</v>
      </c>
    </row>
    <row r="24">
      <c r="A24" s="4" t="inlineStr">
        <is>
          <t>Expected period to recognize unearned compensation (in years)</t>
        </is>
      </c>
      <c r="D24" s="4" t="inlineStr">
        <is>
          <t>2 years 8 months 12 days</t>
        </is>
      </c>
    </row>
    <row r="25">
      <c r="A25" s="4" t="inlineStr">
        <is>
          <t>Performance-based awards | Minimum</t>
        </is>
      </c>
    </row>
    <row r="26">
      <c r="A26" s="3" t="inlineStr">
        <is>
          <t>Deferred Compensation Arrangement with Individual, Share-based Payments [Line Items]</t>
        </is>
      </c>
    </row>
    <row r="27">
      <c r="A27" s="4" t="inlineStr">
        <is>
          <t>Award vesting period</t>
        </is>
      </c>
      <c r="F27" s="4" t="inlineStr">
        <is>
          <t>2 years</t>
        </is>
      </c>
    </row>
    <row r="28">
      <c r="A28" s="4" t="inlineStr">
        <is>
          <t>Performance-based awards | Maximum</t>
        </is>
      </c>
    </row>
    <row r="29">
      <c r="A29" s="3" t="inlineStr">
        <is>
          <t>Deferred Compensation Arrangement with Individual, Share-based Payments [Line Items]</t>
        </is>
      </c>
    </row>
    <row r="30">
      <c r="A30" s="4" t="inlineStr">
        <is>
          <t>Award vesting period</t>
        </is>
      </c>
      <c r="B30" s="4" t="inlineStr">
        <is>
          <t>3 years</t>
        </is>
      </c>
      <c r="C30" s="4" t="inlineStr">
        <is>
          <t>3 years</t>
        </is>
      </c>
      <c r="D30" s="4" t="inlineStr">
        <is>
          <t>3 years</t>
        </is>
      </c>
      <c r="E30" s="4" t="inlineStr">
        <is>
          <t>3 years</t>
        </is>
      </c>
    </row>
    <row r="31">
      <c r="A31" s="4" t="inlineStr">
        <is>
          <t>Restricted stock</t>
        </is>
      </c>
    </row>
    <row r="32">
      <c r="A32" s="3" t="inlineStr">
        <is>
          <t>Deferred Compensation Arrangement with Individual, Share-based Payments [Line Items]</t>
        </is>
      </c>
    </row>
    <row r="33">
      <c r="A33" s="4" t="inlineStr">
        <is>
          <t>Deferred compensation, expensed</t>
        </is>
      </c>
      <c r="B33" s="8" t="n">
        <v>3.6</v>
      </c>
      <c r="C33" s="6" t="n">
        <v>3</v>
      </c>
      <c r="D33" s="8" t="n">
        <v>6.8</v>
      </c>
      <c r="E33" s="8" t="n">
        <v>5.6</v>
      </c>
    </row>
    <row r="34">
      <c r="A34" s="4" t="inlineStr">
        <is>
          <t>Deferred compensation, capitalized</t>
        </is>
      </c>
      <c r="B34" s="9" t="n">
        <v>0.8</v>
      </c>
      <c r="C34" s="8" t="n">
        <v>0.8</v>
      </c>
      <c r="D34" s="9" t="n">
        <v>1.6</v>
      </c>
      <c r="E34" s="8" t="n">
        <v>1.3</v>
      </c>
    </row>
    <row r="35">
      <c r="A35" s="4" t="inlineStr">
        <is>
          <t>Unearned Compensation</t>
        </is>
      </c>
      <c r="B35" s="9" t="n">
        <v>46.4</v>
      </c>
      <c r="D35" s="8" t="n">
        <v>46.4</v>
      </c>
      <c r="F35" s="8" t="n">
        <v>46.4</v>
      </c>
      <c r="G35" s="8" t="n">
        <v>29.1</v>
      </c>
    </row>
    <row r="36">
      <c r="A36" s="4" t="inlineStr">
        <is>
          <t>Expected period to recognize unearned compensation (in years)</t>
        </is>
      </c>
      <c r="D36" s="4" t="inlineStr">
        <is>
          <t>2 years 10 months 24 days</t>
        </is>
      </c>
    </row>
    <row r="37">
      <c r="A37" s="4" t="inlineStr">
        <is>
          <t>Granted (shares)</t>
        </is>
      </c>
      <c r="D37" s="5" t="n">
        <v>783009</v>
      </c>
    </row>
    <row r="38">
      <c r="A38" s="4" t="inlineStr">
        <is>
          <t>Vested (shares)</t>
        </is>
      </c>
      <c r="D38" s="5" t="n">
        <v>200371</v>
      </c>
    </row>
    <row r="39">
      <c r="A39" s="4" t="inlineStr">
        <is>
          <t>Restricted stock | Maximum</t>
        </is>
      </c>
    </row>
    <row r="40">
      <c r="A40" s="3" t="inlineStr">
        <is>
          <t>Deferred Compensation Arrangement with Individual, Share-based Payments [Line Items]</t>
        </is>
      </c>
    </row>
    <row r="41">
      <c r="A41" s="4" t="inlineStr">
        <is>
          <t>Award vesting period</t>
        </is>
      </c>
      <c r="D41" s="4" t="inlineStr">
        <is>
          <t>4 years</t>
        </is>
      </c>
    </row>
    <row r="42">
      <c r="A42" s="4" t="inlineStr">
        <is>
          <t>Interxion awards</t>
        </is>
      </c>
    </row>
    <row r="43">
      <c r="A43" s="3" t="inlineStr">
        <is>
          <t>Deferred Compensation Arrangement with Individual, Share-based Payments [Line Items]</t>
        </is>
      </c>
    </row>
    <row r="44">
      <c r="A44" s="4" t="inlineStr">
        <is>
          <t>Deferred compensation, expensed</t>
        </is>
      </c>
      <c r="B44" s="9" t="n">
        <v>7.1</v>
      </c>
      <c r="D44" s="8" t="n">
        <v>10.1</v>
      </c>
    </row>
    <row r="45">
      <c r="A45" s="4" t="inlineStr">
        <is>
          <t>Unearned Compensation</t>
        </is>
      </c>
      <c r="B45" s="6" t="n">
        <v>36</v>
      </c>
      <c r="D45" s="6" t="n">
        <v>36</v>
      </c>
      <c r="F45" s="6" t="n">
        <v>36</v>
      </c>
    </row>
    <row r="46">
      <c r="A46" s="4" t="inlineStr">
        <is>
          <t>Expected period to recognize unearned compensation (in years)</t>
        </is>
      </c>
      <c r="D46" s="4" t="inlineStr">
        <is>
          <t>2 years 7 months 6 days</t>
        </is>
      </c>
    </row>
    <row r="47">
      <c r="A47" s="4" t="inlineStr">
        <is>
          <t>Granted (shares)</t>
        </is>
      </c>
      <c r="D47" s="5" t="n">
        <v>567810</v>
      </c>
    </row>
    <row r="48">
      <c r="A48" s="4" t="inlineStr">
        <is>
          <t>Performance based class d units and rsu</t>
        </is>
      </c>
    </row>
    <row r="49">
      <c r="A49" s="3" t="inlineStr">
        <is>
          <t>Deferred Compensation Arrangement with Individual, Share-based Payments [Line Items]</t>
        </is>
      </c>
    </row>
    <row r="50">
      <c r="A50" s="4" t="inlineStr">
        <is>
          <t>Granted (shares)</t>
        </is>
      </c>
      <c r="B50" s="5" t="n">
        <v>64709</v>
      </c>
      <c r="C50" s="5" t="n">
        <v>64709</v>
      </c>
      <c r="D50" s="5" t="n">
        <v>64709</v>
      </c>
      <c r="E50" s="5" t="n">
        <v>64709</v>
      </c>
    </row>
    <row r="51">
      <c r="A51" s="4" t="inlineStr">
        <is>
          <t>Profits interest units and RSU</t>
        </is>
      </c>
    </row>
    <row r="52">
      <c r="A52" s="3" t="inlineStr">
        <is>
          <t>Deferred Compensation Arrangement with Individual, Share-based Payments [Line Items]</t>
        </is>
      </c>
    </row>
    <row r="53">
      <c r="A53" s="4" t="inlineStr">
        <is>
          <t>Granted (shares)</t>
        </is>
      </c>
      <c r="B53" s="5" t="n">
        <v>25635</v>
      </c>
      <c r="C53" s="5" t="n">
        <v>25635</v>
      </c>
      <c r="D53" s="5" t="n">
        <v>25635</v>
      </c>
      <c r="E53" s="5" t="n">
        <v>2563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Incentive Plan (Summary of Long-Term Incentive Units) (Details) - $ / shares</t>
        </is>
      </c>
      <c r="B1" s="2" t="inlineStr">
        <is>
          <t>3 Months Ended</t>
        </is>
      </c>
      <c r="D1" s="2" t="inlineStr">
        <is>
          <t>6 Months Ended</t>
        </is>
      </c>
      <c r="F1" s="2" t="inlineStr">
        <is>
          <t>18 Months Ended</t>
        </is>
      </c>
    </row>
    <row r="2">
      <c r="B2" s="2" t="inlineStr">
        <is>
          <t>Jun. 30, 2020</t>
        </is>
      </c>
      <c r="C2" s="2" t="inlineStr">
        <is>
          <t>Jun. 30, 2019</t>
        </is>
      </c>
      <c r="D2" s="2" t="inlineStr">
        <is>
          <t>Jun. 30, 2020</t>
        </is>
      </c>
      <c r="E2" s="2" t="inlineStr">
        <is>
          <t>Jun. 30, 2019</t>
        </is>
      </c>
      <c r="F2" s="2" t="inlineStr">
        <is>
          <t>Jun. 30, 2020</t>
        </is>
      </c>
    </row>
    <row r="3">
      <c r="A3" s="3" t="inlineStr">
        <is>
          <t>Units</t>
        </is>
      </c>
    </row>
    <row r="4">
      <c r="A4" s="4" t="inlineStr">
        <is>
          <t>Granted (shares)</t>
        </is>
      </c>
      <c r="D4" s="5" t="n">
        <v>125492</v>
      </c>
    </row>
    <row r="5">
      <c r="A5" s="4" t="inlineStr">
        <is>
          <t>Long-term incentive units</t>
        </is>
      </c>
    </row>
    <row r="6">
      <c r="A6" s="3" t="inlineStr">
        <is>
          <t>Units</t>
        </is>
      </c>
    </row>
    <row r="7">
      <c r="A7" s="4" t="inlineStr">
        <is>
          <t>Unvested beginning of period (shares)</t>
        </is>
      </c>
      <c r="D7" s="5" t="n">
        <v>208287</v>
      </c>
    </row>
    <row r="8">
      <c r="A8" s="4" t="inlineStr">
        <is>
          <t>Granted (shares)</t>
        </is>
      </c>
      <c r="D8" s="5" t="n">
        <v>125492</v>
      </c>
    </row>
    <row r="9">
      <c r="A9" s="4" t="inlineStr">
        <is>
          <t>Vested (shares)</t>
        </is>
      </c>
      <c r="D9" s="5" t="n">
        <v>-85182</v>
      </c>
    </row>
    <row r="10">
      <c r="A10" s="4" t="inlineStr">
        <is>
          <t>Cancelled or expired (shares)</t>
        </is>
      </c>
      <c r="D10" s="5" t="n">
        <v>-2131</v>
      </c>
    </row>
    <row r="11">
      <c r="A11" s="4" t="inlineStr">
        <is>
          <t>Unvested end of period (shares)</t>
        </is>
      </c>
      <c r="B11" s="5" t="n">
        <v>246466</v>
      </c>
      <c r="D11" s="5" t="n">
        <v>246466</v>
      </c>
      <c r="F11" s="5" t="n">
        <v>246466</v>
      </c>
    </row>
    <row r="12">
      <c r="A12" s="3" t="inlineStr">
        <is>
          <t>Weighted-Average Grant Date Fair Value</t>
        </is>
      </c>
    </row>
    <row r="13">
      <c r="A13" s="4" t="inlineStr">
        <is>
          <t>Unvested, beginning of period (in dollars per share)</t>
        </is>
      </c>
      <c r="D13" s="6" t="n">
        <v>110</v>
      </c>
    </row>
    <row r="14">
      <c r="A14" s="4" t="inlineStr">
        <is>
          <t>Granted (in dollars per share)</t>
        </is>
      </c>
      <c r="D14" s="10" t="n">
        <v>134.36</v>
      </c>
    </row>
    <row r="15">
      <c r="A15" s="4" t="inlineStr">
        <is>
          <t>Vested (in dollars per share)</t>
        </is>
      </c>
      <c r="D15" s="10" t="n">
        <v>111.33</v>
      </c>
    </row>
    <row r="16">
      <c r="A16" s="4" t="inlineStr">
        <is>
          <t>Cancelled or expired (in dollars per share)</t>
        </is>
      </c>
      <c r="D16" s="10" t="n">
        <v>108.57</v>
      </c>
    </row>
    <row r="17">
      <c r="A17" s="4" t="inlineStr">
        <is>
          <t>Unvested, end of period (in dollars per share)</t>
        </is>
      </c>
      <c r="B17" s="7" t="n">
        <v>121.95</v>
      </c>
      <c r="D17" s="7" t="n">
        <v>121.95</v>
      </c>
      <c r="F17" s="7" t="n">
        <v>121.95</v>
      </c>
    </row>
    <row r="18">
      <c r="A18" s="4" t="inlineStr">
        <is>
          <t>Long-term incentive units | Minimum</t>
        </is>
      </c>
    </row>
    <row r="19">
      <c r="A19" s="3" t="inlineStr">
        <is>
          <t>Weighted-Average Grant Date Fair Value</t>
        </is>
      </c>
    </row>
    <row r="20">
      <c r="A20" s="4" t="inlineStr">
        <is>
          <t>Award vesting period</t>
        </is>
      </c>
      <c r="D20" s="4" t="inlineStr">
        <is>
          <t>2 years</t>
        </is>
      </c>
    </row>
    <row r="21">
      <c r="A21" s="4" t="inlineStr">
        <is>
          <t>Long-term incentive units | Maximum</t>
        </is>
      </c>
    </row>
    <row r="22">
      <c r="A22" s="3" t="inlineStr">
        <is>
          <t>Weighted-Average Grant Date Fair Value</t>
        </is>
      </c>
    </row>
    <row r="23">
      <c r="A23" s="4" t="inlineStr">
        <is>
          <t>Award vesting period</t>
        </is>
      </c>
      <c r="D23" s="4" t="inlineStr">
        <is>
          <t>4 years</t>
        </is>
      </c>
    </row>
    <row r="24">
      <c r="A24" s="4" t="inlineStr">
        <is>
          <t>Performance-based awards | Minimum</t>
        </is>
      </c>
    </row>
    <row r="25">
      <c r="A25" s="3" t="inlineStr">
        <is>
          <t>Weighted-Average Grant Date Fair Value</t>
        </is>
      </c>
    </row>
    <row r="26">
      <c r="A26" s="4" t="inlineStr">
        <is>
          <t>Award vesting period</t>
        </is>
      </c>
      <c r="F26" s="4" t="inlineStr">
        <is>
          <t>2 years</t>
        </is>
      </c>
    </row>
    <row r="27">
      <c r="A27" s="4" t="inlineStr">
        <is>
          <t>Performance-based awards | Maximum</t>
        </is>
      </c>
    </row>
    <row r="28">
      <c r="A28" s="3" t="inlineStr">
        <is>
          <t>Weighted-Average Grant Date Fair Value</t>
        </is>
      </c>
    </row>
    <row r="29">
      <c r="A29" s="4" t="inlineStr">
        <is>
          <t>Award vesting period</t>
        </is>
      </c>
      <c r="B29" s="4" t="inlineStr">
        <is>
          <t>3 years</t>
        </is>
      </c>
      <c r="C29" s="4" t="inlineStr">
        <is>
          <t>3 years</t>
        </is>
      </c>
      <c r="D29" s="4" t="inlineStr">
        <is>
          <t>3 years</t>
        </is>
      </c>
      <c r="E29" s="4" t="inlineStr">
        <is>
          <t>3 years</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and Description of Business</t>
        </is>
      </c>
    </row>
    <row r="4">
      <c r="A4" s="4" t="inlineStr">
        <is>
          <t>Organization and Description of Business</t>
        </is>
      </c>
      <c r="B4" s="4" t="inlineStr">
        <is>
          <t>1. Organization and Description of Business Digital Realty Trust, Inc., through its controlling interest in Digital Realty Trust, L.P. (the Operating Partnership) and the subsidiaries of the Operating Partnership (collectively, we, our, us or the Company), is a leading global provider of data center, colocation and interconnection solutions for customers across a variety of industry verticals ranging from cloud and information technology services, communications and social networking to financial services, manufacturing, energy, healthcare, and consumer products. The Operating Partnership, a Maryland limited partnership, is the entity through which Digital Realty Trust, Inc., a Maryland corporation, conducts its business of owning, acquiring, developing and operating data centers. Digital Realty Trust, Inc. operates as a REIT for federal income tax purposes. A summary of our data center portfolio as of June 30, 2020 and December 31, 2019 is as follows: ​ ​ ​ ​ ​ ​ ​ ​ ​ ​ ​ ​ ​ ​ ​ ​ ​ ​ ​ ​ Data Centers ​ ​ As of June 30, 2020 ​ As of December 31, 2019 ​ ​ ​ Unconsolidated ​ ​ ​ ​ Unconsolidated ​ Region ​ Operating ​ Held for Sale ​ Joint Ventures ​ Total ​ Operating ​ Held for Sale (2) ​ Joint Ventures ​ Total United States ​ 121 ​ — ​ 16 ​ 137 ​ 119 ​ 11 ​ 17 ​ 147 Europe 101 (1) 1 — 102 41 ​ — — 41 Latin America — ​ — 22 22 — ​ — 19 19 Asia 6 ​ — 5 11 5 ​ — 5 10 Australia 5 ​ — — 5 5 ​ — — 5 Africa ​ 2 ​ — ​ — ​ 2 ​ — ​ — ​ — ​ — Canada 2 ​ — — 2 2 ​ 1 — 3 Total 237 ​ 1 43 281 172 ​ 12 41 ​ 225 (1) Includes 62 data centers that were acquired as part of the Interxion Combination. (2) Includes 10 Powered Base Building® properties, which comprise 12 data centers, that were held for sale to a third party as of December 31, 2019 and subsequently sold in January 2020 (see Note 4). ​ We are diversified in major metropolitan areas where data center and technology customers are concentrated, including the Atlanta, Boston, Chicago, Dallas, Los Angeles, New York, Northern Virginia, Phoenix, San Francisco, Seattle, Silicon Valley and Toronto metropolitan areas in North America, the Amsterdam, Brussels, Copenhagen, Dublin, Dusseldorf, Frankfurt, London, Madrid, Marseille, Paris, Stockholm, Vienna and Zurich metropolitan areas in Europe, the Fortaleza, Rio de Janeiro, Santiago and São Paulo metropolitan areas in Latin America, and the Hong Kong, Melbourne, Osaka, Seoul, Singapore, Sydney, and Tokyo metropolitan areas in the Asia Pacific region. The portfolio consists of data centers, Internet gateway facilities and office and other non-data center space. The Operating Partnership was formed on July 21, 2004 in anticipation of Digital Realty Trust, Inc.’s initial public offering (IPO) on November 3, 2004 and commenced operations on that date. As of June 30, 2020, Digital Realty Trust, Inc. owned a 97.0% common interest and a 100.0% preferred interest in the Operating Partnership. As of December 31, 2019, Digital Realty Trust, Inc. owned a 95.9% common interest and a 100.0% preferred interest in the Operating Partnership. As sole general partner of the Operating Partnership, Digital Realty Trust, Inc. has the full, exclusive and complete responsibility for the Operating Partnership’s day-to-day management and control. The limited partners of the Operating Partnership do not have rights to replace Digital Realty Trust, Inc. as the general partner nor do they have participating rights, although they do have certain protective rights. As used in these Notes: “DFT” refers to DuPont Fabros Technology, Inc.; “DFT Merger” refers to the Company’s acquisition of DuPont Fabros Technology, Inc.; “DFT Operating Partnership” refers to DuPont Fabros Technology, L.P.; “European Portfolio Acquisition” refers to the Company’s acquisition of a portfolio of eight data centers in Europe; “Interxion” refers to InterXion Holding N.V.; “Interxion Combination” refers to the Company’s combination with InterXion Holding N.V.; and “Telx Acquisition” refers to the Company’s acquisition of Telx Holdings, I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0" customWidth="1" min="10" max="10"/>
    <col width="20" customWidth="1" min="11" max="11"/>
    <col width="31" customWidth="1" min="12" max="12"/>
    <col width="21" customWidth="1" min="13" max="13"/>
  </cols>
  <sheetData>
    <row r="1">
      <c r="A1" s="1" t="inlineStr">
        <is>
          <t>Incentive Plan (Market Performance Based Awards) (Details) $ in Millions</t>
        </is>
      </c>
      <c r="B1" s="2" t="inlineStr">
        <is>
          <t>Feb. 27, 2024</t>
        </is>
      </c>
      <c r="C1" s="2" t="inlineStr">
        <is>
          <t>Feb. 27, 2023</t>
        </is>
      </c>
      <c r="D1" s="2" t="inlineStr">
        <is>
          <t>Feb. 23, 2023</t>
        </is>
      </c>
      <c r="E1" s="2" t="inlineStr">
        <is>
          <t>Feb. 27, 2022</t>
        </is>
      </c>
      <c r="F1" s="2" t="inlineStr">
        <is>
          <t>Feb. 27, 2021</t>
        </is>
      </c>
      <c r="G1" s="2" t="inlineStr">
        <is>
          <t>Feb. 27, 2020</t>
        </is>
      </c>
      <c r="H1" s="2" t="inlineStr">
        <is>
          <t>Feb. 27, 2019</t>
        </is>
      </c>
      <c r="I1" s="2" t="inlineStr">
        <is>
          <t>Feb. 27, 2017</t>
        </is>
      </c>
      <c r="J1" s="2" t="inlineStr">
        <is>
          <t>Jan. 31, 2020shares</t>
        </is>
      </c>
      <c r="K1" s="2" t="inlineStr">
        <is>
          <t>Jan. 31, 2019shares</t>
        </is>
      </c>
      <c r="L1" s="2" t="inlineStr">
        <is>
          <t>Jun. 30, 2020USD ($)itemshares</t>
        </is>
      </c>
      <c r="M1" s="2" t="inlineStr">
        <is>
          <t>Jun. 30, 2019USD ($)</t>
        </is>
      </c>
    </row>
    <row r="2">
      <c r="A2" s="4" t="inlineStr">
        <is>
          <t>2014 Awards</t>
        </is>
      </c>
    </row>
    <row r="3">
      <c r="A3" s="3" t="inlineStr">
        <is>
          <t>Share-based Compensation Arrangement by Share-based Payment Award [Line Items]</t>
        </is>
      </c>
    </row>
    <row r="4">
      <c r="A4" s="4" t="inlineStr">
        <is>
          <t>Performance period</t>
        </is>
      </c>
      <c r="L4" s="4" t="inlineStr">
        <is>
          <t>3 years</t>
        </is>
      </c>
    </row>
    <row r="5">
      <c r="A5" s="4" t="inlineStr">
        <is>
          <t>2015 Awards</t>
        </is>
      </c>
    </row>
    <row r="6">
      <c r="A6" s="3" t="inlineStr">
        <is>
          <t>Share-based Compensation Arrangement by Share-based Payment Award [Line Items]</t>
        </is>
      </c>
    </row>
    <row r="7">
      <c r="A7" s="4" t="inlineStr">
        <is>
          <t>Performance period</t>
        </is>
      </c>
      <c r="L7" s="4" t="inlineStr">
        <is>
          <t>3 years</t>
        </is>
      </c>
    </row>
    <row r="8">
      <c r="A8" s="4" t="inlineStr">
        <is>
          <t>Performance-based awards</t>
        </is>
      </c>
    </row>
    <row r="9">
      <c r="A9" s="3" t="inlineStr">
        <is>
          <t>Share-based Compensation Arrangement by Share-based Payment Award [Line Items]</t>
        </is>
      </c>
    </row>
    <row r="10">
      <c r="A10" s="4" t="inlineStr">
        <is>
          <t>Performance period</t>
        </is>
      </c>
      <c r="L10" s="4" t="inlineStr">
        <is>
          <t>3 years</t>
        </is>
      </c>
    </row>
    <row r="11">
      <c r="A11" s="4" t="inlineStr">
        <is>
          <t>Number of trials | item</t>
        </is>
      </c>
      <c r="L11" s="5" t="n">
        <v>100000</v>
      </c>
    </row>
    <row r="12">
      <c r="A12" s="4" t="inlineStr">
        <is>
          <t>Fair value of awards | $</t>
        </is>
      </c>
      <c r="L12" s="8" t="n">
        <v>17.2</v>
      </c>
      <c r="M12" s="8" t="n">
        <v>20.3</v>
      </c>
    </row>
    <row r="13">
      <c r="A13" s="4" t="inlineStr">
        <is>
          <t>Award requisite service period</t>
        </is>
      </c>
      <c r="L13" s="4" t="inlineStr">
        <is>
          <t>4 years</t>
        </is>
      </c>
    </row>
    <row r="14">
      <c r="A14" s="4" t="inlineStr">
        <is>
          <t>Performance-based awards | Below Threshold Level</t>
        </is>
      </c>
    </row>
    <row r="15">
      <c r="A15" s="3" t="inlineStr">
        <is>
          <t>Share-based Compensation Arrangement by Share-based Payment Award [Line Items]</t>
        </is>
      </c>
    </row>
    <row r="16">
      <c r="A16" s="4" t="inlineStr">
        <is>
          <t>Vesting percentage</t>
        </is>
      </c>
      <c r="L16" s="4" t="inlineStr">
        <is>
          <t>0.00%</t>
        </is>
      </c>
    </row>
    <row r="17">
      <c r="A17" s="4" t="inlineStr">
        <is>
          <t>Performance Threshold</t>
        </is>
      </c>
      <c r="L17" s="4" t="inlineStr">
        <is>
          <t>(500.00%)</t>
        </is>
      </c>
      <c r="M17" s="4" t="inlineStr">
        <is>
          <t>(300.00%)</t>
        </is>
      </c>
    </row>
    <row r="18">
      <c r="A18" s="4" t="inlineStr">
        <is>
          <t>Performance-based awards | Threshold Level</t>
        </is>
      </c>
    </row>
    <row r="19">
      <c r="A19" s="3" t="inlineStr">
        <is>
          <t>Share-based Compensation Arrangement by Share-based Payment Award [Line Items]</t>
        </is>
      </c>
    </row>
    <row r="20">
      <c r="A20" s="4" t="inlineStr">
        <is>
          <t>Vesting percentage</t>
        </is>
      </c>
      <c r="L20" s="4" t="inlineStr">
        <is>
          <t>25.00%</t>
        </is>
      </c>
    </row>
    <row r="21">
      <c r="A21" s="4" t="inlineStr">
        <is>
          <t>Performance Threshold</t>
        </is>
      </c>
      <c r="L21" s="4" t="inlineStr">
        <is>
          <t>(500.00%)</t>
        </is>
      </c>
      <c r="M21" s="4" t="inlineStr">
        <is>
          <t>(300.00%)</t>
        </is>
      </c>
    </row>
    <row r="22">
      <c r="A22" s="4" t="inlineStr">
        <is>
          <t>Performance-based awards | Target Level</t>
        </is>
      </c>
    </row>
    <row r="23">
      <c r="A23" s="3" t="inlineStr">
        <is>
          <t>Share-based Compensation Arrangement by Share-based Payment Award [Line Items]</t>
        </is>
      </c>
    </row>
    <row r="24">
      <c r="A24" s="4" t="inlineStr">
        <is>
          <t>Vesting percentage</t>
        </is>
      </c>
      <c r="L24" s="4" t="inlineStr">
        <is>
          <t>50.00%</t>
        </is>
      </c>
    </row>
    <row r="25">
      <c r="A25" s="4" t="inlineStr">
        <is>
          <t>Performance Threshold</t>
        </is>
      </c>
      <c r="L25" s="4" t="inlineStr">
        <is>
          <t>0.00%</t>
        </is>
      </c>
      <c r="M25" s="4" t="inlineStr">
        <is>
          <t>100.00%</t>
        </is>
      </c>
    </row>
    <row r="26">
      <c r="A26" s="4" t="inlineStr">
        <is>
          <t>Performance-based awards | High Level</t>
        </is>
      </c>
    </row>
    <row r="27">
      <c r="A27" s="3" t="inlineStr">
        <is>
          <t>Share-based Compensation Arrangement by Share-based Payment Award [Line Items]</t>
        </is>
      </c>
    </row>
    <row r="28">
      <c r="A28" s="4" t="inlineStr">
        <is>
          <t>Vesting percentage</t>
        </is>
      </c>
      <c r="L28" s="4" t="inlineStr">
        <is>
          <t>100.00%</t>
        </is>
      </c>
    </row>
    <row r="29">
      <c r="A29" s="4" t="inlineStr">
        <is>
          <t>Performance Threshold</t>
        </is>
      </c>
      <c r="L29" s="4" t="inlineStr">
        <is>
          <t>500.00%</t>
        </is>
      </c>
      <c r="M29" s="4" t="inlineStr">
        <is>
          <t>500.00%</t>
        </is>
      </c>
    </row>
    <row r="30">
      <c r="A30" s="4" t="inlineStr">
        <is>
          <t>Performance-based awards | First Vesting Period in February | 2014 Awards</t>
        </is>
      </c>
    </row>
    <row r="31">
      <c r="A31" s="3" t="inlineStr">
        <is>
          <t>Share-based Compensation Arrangement by Share-based Payment Award [Line Items]</t>
        </is>
      </c>
    </row>
    <row r="32">
      <c r="A32" s="4" t="inlineStr">
        <is>
          <t>Vesting percentage</t>
        </is>
      </c>
      <c r="I32" s="4" t="inlineStr">
        <is>
          <t>50.00%</t>
        </is>
      </c>
    </row>
    <row r="33">
      <c r="A33" s="4" t="inlineStr">
        <is>
          <t>Performance-based awards | First Vesting Period in February | 2016 Performance Grant</t>
        </is>
      </c>
    </row>
    <row r="34">
      <c r="A34" s="3" t="inlineStr">
        <is>
          <t>Share-based Compensation Arrangement by Share-based Payment Award [Line Items]</t>
        </is>
      </c>
    </row>
    <row r="35">
      <c r="A35" s="4" t="inlineStr">
        <is>
          <t>Vesting percentage</t>
        </is>
      </c>
      <c r="G35" s="4" t="inlineStr">
        <is>
          <t>50.00%</t>
        </is>
      </c>
      <c r="H35" s="4" t="inlineStr">
        <is>
          <t>50.00%</t>
        </is>
      </c>
    </row>
    <row r="36">
      <c r="A36" s="4" t="inlineStr">
        <is>
          <t>Performance-based awards | First Vesting Period in February | 2017 Performance Grant</t>
        </is>
      </c>
    </row>
    <row r="37">
      <c r="A37" s="3" t="inlineStr">
        <is>
          <t>Share-based Compensation Arrangement by Share-based Payment Award [Line Items]</t>
        </is>
      </c>
    </row>
    <row r="38">
      <c r="A38" s="4" t="inlineStr">
        <is>
          <t>Vesting percentage</t>
        </is>
      </c>
      <c r="G38" s="4" t="inlineStr">
        <is>
          <t>50.00%</t>
        </is>
      </c>
    </row>
    <row r="39">
      <c r="A39" s="4" t="inlineStr">
        <is>
          <t>Class D Units | 2015 Awards</t>
        </is>
      </c>
    </row>
    <row r="40">
      <c r="A40" s="3" t="inlineStr">
        <is>
          <t>Share-based Compensation Arrangement by Share-based Payment Award [Line Items]</t>
        </is>
      </c>
    </row>
    <row r="41">
      <c r="A41" s="4" t="inlineStr">
        <is>
          <t>Vested (shares)</t>
        </is>
      </c>
      <c r="K41" s="5" t="n">
        <v>339317</v>
      </c>
    </row>
    <row r="42">
      <c r="A42" s="4" t="inlineStr">
        <is>
          <t>Class D Units | 2017 Performance Grant</t>
        </is>
      </c>
    </row>
    <row r="43">
      <c r="A43" s="3" t="inlineStr">
        <is>
          <t>Share-based Compensation Arrangement by Share-based Payment Award [Line Items]</t>
        </is>
      </c>
    </row>
    <row r="44">
      <c r="A44" s="4" t="inlineStr">
        <is>
          <t>Vested (shares)</t>
        </is>
      </c>
      <c r="J44" s="5" t="n">
        <v>137816</v>
      </c>
    </row>
    <row r="45">
      <c r="A45" s="4" t="inlineStr">
        <is>
          <t>Distribution Equivalent Unit | High Level | 2015 Awards</t>
        </is>
      </c>
    </row>
    <row r="46">
      <c r="A46" s="3" t="inlineStr">
        <is>
          <t>Share-based Compensation Arrangement by Share-based Payment Award [Line Items]</t>
        </is>
      </c>
    </row>
    <row r="47">
      <c r="A47" s="4" t="inlineStr">
        <is>
          <t>Vested (shares)</t>
        </is>
      </c>
      <c r="L47" s="5" t="n">
        <v>31009</v>
      </c>
    </row>
    <row r="48">
      <c r="A48" s="4" t="inlineStr">
        <is>
          <t>Distribution Equivalent Unit | High Level | 2017 Performance Grant</t>
        </is>
      </c>
    </row>
    <row r="49">
      <c r="A49" s="3" t="inlineStr">
        <is>
          <t>Share-based Compensation Arrangement by Share-based Payment Award [Line Items]</t>
        </is>
      </c>
    </row>
    <row r="50">
      <c r="A50" s="4" t="inlineStr">
        <is>
          <t>Vested (shares)</t>
        </is>
      </c>
      <c r="L50" s="5" t="n">
        <v>10971</v>
      </c>
    </row>
    <row r="51">
      <c r="A51" s="4" t="inlineStr">
        <is>
          <t>Restricted Stock Units (RSUs) | 2016 Performance Grant</t>
        </is>
      </c>
    </row>
    <row r="52">
      <c r="A52" s="3" t="inlineStr">
        <is>
          <t>Share-based Compensation Arrangement by Share-based Payment Award [Line Items]</t>
        </is>
      </c>
    </row>
    <row r="53">
      <c r="A53" s="4" t="inlineStr">
        <is>
          <t>Vested (shares)</t>
        </is>
      </c>
      <c r="K53" s="5" t="n">
        <v>56778</v>
      </c>
    </row>
    <row r="54">
      <c r="A54" s="4" t="inlineStr">
        <is>
          <t>Restricted Stock Units (RSUs) | High Level</t>
        </is>
      </c>
    </row>
    <row r="55">
      <c r="A55" s="3" t="inlineStr">
        <is>
          <t>Share-based Compensation Arrangement by Share-based Payment Award [Line Items]</t>
        </is>
      </c>
    </row>
    <row r="56">
      <c r="A56" s="4" t="inlineStr">
        <is>
          <t>Vested (shares)</t>
        </is>
      </c>
      <c r="L56" s="5" t="n">
        <v>29141</v>
      </c>
    </row>
    <row r="57">
      <c r="A57" s="4" t="inlineStr">
        <is>
          <t>Scenario, Forecast | Performance-based awards | First Vesting Period in February | 2018 Awards</t>
        </is>
      </c>
    </row>
    <row r="58">
      <c r="A58" s="3" t="inlineStr">
        <is>
          <t>Share-based Compensation Arrangement by Share-based Payment Award [Line Items]</t>
        </is>
      </c>
    </row>
    <row r="59">
      <c r="A59" s="4" t="inlineStr">
        <is>
          <t>Vesting percentage</t>
        </is>
      </c>
      <c r="F59" s="4" t="inlineStr">
        <is>
          <t>50.00%</t>
        </is>
      </c>
    </row>
    <row r="60">
      <c r="A60" s="4" t="inlineStr">
        <is>
          <t>Scenario, Forecast | Performance-based awards | First Vesting Period in February | 2019 Performance Grant</t>
        </is>
      </c>
    </row>
    <row r="61">
      <c r="A61" s="3" t="inlineStr">
        <is>
          <t>Share-based Compensation Arrangement by Share-based Payment Award [Line Items]</t>
        </is>
      </c>
    </row>
    <row r="62">
      <c r="A62" s="4" t="inlineStr">
        <is>
          <t>Vesting percentage</t>
        </is>
      </c>
      <c r="C62" s="4" t="inlineStr">
        <is>
          <t>50.00%</t>
        </is>
      </c>
      <c r="D62" s="4" t="inlineStr">
        <is>
          <t>50.00%</t>
        </is>
      </c>
      <c r="E62" s="4" t="inlineStr">
        <is>
          <t>50.00%</t>
        </is>
      </c>
    </row>
    <row r="63">
      <c r="A63" s="4" t="inlineStr">
        <is>
          <t>Scenario, Forecast | Performance-based awards | Second Vesting Period in February | 2018 Awards</t>
        </is>
      </c>
    </row>
    <row r="64">
      <c r="A64" s="3" t="inlineStr">
        <is>
          <t>Share-based Compensation Arrangement by Share-based Payment Award [Line Items]</t>
        </is>
      </c>
    </row>
    <row r="65">
      <c r="A65" s="4" t="inlineStr">
        <is>
          <t>Vesting percentage</t>
        </is>
      </c>
      <c r="E65" s="4" t="inlineStr">
        <is>
          <t>50.00%</t>
        </is>
      </c>
    </row>
    <row r="66">
      <c r="A66" s="4" t="inlineStr">
        <is>
          <t>Scenario, Forecast | Performance-based awards | Second Vesting Period in February | 2019 Performance Grant</t>
        </is>
      </c>
    </row>
    <row r="67">
      <c r="A67" s="3" t="inlineStr">
        <is>
          <t>Share-based Compensation Arrangement by Share-based Payment Award [Line Items]</t>
        </is>
      </c>
    </row>
    <row r="68">
      <c r="A68" s="4" t="inlineStr">
        <is>
          <t>Vesting percentage</t>
        </is>
      </c>
      <c r="B68" s="4" t="inlineStr">
        <is>
          <t>5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centive Plan (Assumptions Used) (Details) - Performance-based awards</t>
        </is>
      </c>
      <c r="B1" s="2" t="inlineStr">
        <is>
          <t>Feb. 20, 2020</t>
        </is>
      </c>
      <c r="C1" s="2" t="inlineStr">
        <is>
          <t>Feb. 19, 2020</t>
        </is>
      </c>
      <c r="D1" s="2" t="inlineStr">
        <is>
          <t>Feb. 21, 2019</t>
        </is>
      </c>
      <c r="E1" s="2" t="inlineStr">
        <is>
          <t>Jan. 01, 2019</t>
        </is>
      </c>
    </row>
    <row r="2">
      <c r="A2" s="3" t="inlineStr">
        <is>
          <t>Share-based Compensation Arrangement by Share-based Payment Award [Line Items]</t>
        </is>
      </c>
    </row>
    <row r="3">
      <c r="A3" s="4" t="inlineStr">
        <is>
          <t>Expected Stock Price Volatility</t>
        </is>
      </c>
      <c r="B3" s="4" t="inlineStr">
        <is>
          <t>22.00%</t>
        </is>
      </c>
      <c r="C3" s="4" t="inlineStr">
        <is>
          <t>22.00%</t>
        </is>
      </c>
      <c r="D3" s="4" t="inlineStr">
        <is>
          <t>23.00%</t>
        </is>
      </c>
      <c r="E3" s="4" t="inlineStr">
        <is>
          <t>23.00%</t>
        </is>
      </c>
    </row>
    <row r="4">
      <c r="A4" s="4" t="inlineStr">
        <is>
          <t>Risk-Free Interest rate</t>
        </is>
      </c>
      <c r="B4" s="4" t="inlineStr">
        <is>
          <t>1.35%</t>
        </is>
      </c>
      <c r="C4" s="4" t="inlineStr">
        <is>
          <t>1.39%</t>
        </is>
      </c>
      <c r="D4" s="4" t="inlineStr">
        <is>
          <t>2.48%</t>
        </is>
      </c>
      <c r="E4" s="4" t="inlineStr">
        <is>
          <t>2.44%</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30" customWidth="1" min="2" max="2"/>
  </cols>
  <sheetData>
    <row r="1">
      <c r="A1" s="1" t="inlineStr">
        <is>
          <t>Incentive Plan (Summary of Restricted Stock Activity) (Details)</t>
        </is>
      </c>
      <c r="B1" s="2" t="inlineStr">
        <is>
          <t>6 Months Ended</t>
        </is>
      </c>
    </row>
    <row r="2">
      <c r="B2" s="2" t="inlineStr">
        <is>
          <t>Jun. 30, 2020$ / sharesshares</t>
        </is>
      </c>
    </row>
    <row r="3">
      <c r="A3" s="3" t="inlineStr">
        <is>
          <t>Units</t>
        </is>
      </c>
    </row>
    <row r="4">
      <c r="A4" s="4" t="inlineStr">
        <is>
          <t>Granted (shares)</t>
        </is>
      </c>
      <c r="B4" s="5" t="n">
        <v>125492</v>
      </c>
    </row>
    <row r="5">
      <c r="A5" s="4" t="inlineStr">
        <is>
          <t>Restricted stock</t>
        </is>
      </c>
    </row>
    <row r="6">
      <c r="A6" s="3" t="inlineStr">
        <is>
          <t>Units</t>
        </is>
      </c>
    </row>
    <row r="7">
      <c r="A7" s="4" t="inlineStr">
        <is>
          <t>Unvested beginning of period (shares)</t>
        </is>
      </c>
      <c r="B7" s="5" t="n">
        <v>372792</v>
      </c>
    </row>
    <row r="8">
      <c r="A8" s="4" t="inlineStr">
        <is>
          <t>Granted (shares)</t>
        </is>
      </c>
      <c r="B8" s="5" t="n">
        <v>783009</v>
      </c>
    </row>
    <row r="9">
      <c r="A9" s="4" t="inlineStr">
        <is>
          <t>Vested (shares)</t>
        </is>
      </c>
      <c r="B9" s="5" t="n">
        <v>-200371</v>
      </c>
    </row>
    <row r="10">
      <c r="A10" s="4" t="inlineStr">
        <is>
          <t>Cancelled or expired (shares)</t>
        </is>
      </c>
      <c r="B10" s="5" t="n">
        <v>-24205</v>
      </c>
    </row>
    <row r="11">
      <c r="A11" s="4" t="inlineStr">
        <is>
          <t>Unvested end of period (shares)</t>
        </is>
      </c>
      <c r="B11" s="5" t="n">
        <v>931225</v>
      </c>
    </row>
    <row r="12">
      <c r="A12" s="3" t="inlineStr">
        <is>
          <t>Weighted-Average Grant Date Fair Value</t>
        </is>
      </c>
    </row>
    <row r="13">
      <c r="A13" s="4" t="inlineStr">
        <is>
          <t>Unvested, beginning of period (in dollars per share) | $ / shares</t>
        </is>
      </c>
      <c r="B13" s="7" t="n">
        <v>108.47</v>
      </c>
    </row>
    <row r="14">
      <c r="A14" s="4" t="inlineStr">
        <is>
          <t>Granted (in dollars per share) | $ / shares</t>
        </is>
      </c>
      <c r="B14" s="10" t="n">
        <v>124.8</v>
      </c>
    </row>
    <row r="15">
      <c r="A15" s="4" t="inlineStr">
        <is>
          <t>Vested (in dollars per share) | $ / shares</t>
        </is>
      </c>
      <c r="B15" s="10" t="n">
        <v>111.2</v>
      </c>
    </row>
    <row r="16">
      <c r="A16" s="4" t="inlineStr">
        <is>
          <t>Cancelled or expired (in dollars per share) | $ / shares</t>
        </is>
      </c>
      <c r="B16" s="10" t="n">
        <v>119.19</v>
      </c>
    </row>
    <row r="17">
      <c r="A17" s="4" t="inlineStr">
        <is>
          <t>Unvested, end of period (in dollars per share) | $ / shares</t>
        </is>
      </c>
      <c r="B17" s="7" t="n">
        <v>121.36</v>
      </c>
    </row>
    <row r="18">
      <c r="A18" s="4" t="inlineStr">
        <is>
          <t>Restricted stock | Maximum</t>
        </is>
      </c>
    </row>
    <row r="19">
      <c r="A19" s="3" t="inlineStr">
        <is>
          <t>Weighted-Average Grant Date Fair Value</t>
        </is>
      </c>
    </row>
    <row r="20">
      <c r="A20" s="4" t="inlineStr">
        <is>
          <t>Award vesting period</t>
        </is>
      </c>
      <c r="B20" s="4" t="inlineStr">
        <is>
          <t>4 years</t>
        </is>
      </c>
    </row>
    <row r="21">
      <c r="A21" s="4" t="inlineStr">
        <is>
          <t>Interxion awards</t>
        </is>
      </c>
    </row>
    <row r="22">
      <c r="A22" s="3" t="inlineStr">
        <is>
          <t>Units</t>
        </is>
      </c>
    </row>
    <row r="23">
      <c r="A23" s="4" t="inlineStr">
        <is>
          <t>Granted (shares)</t>
        </is>
      </c>
      <c r="B23" s="5" t="n">
        <v>56781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rivative Instruments (Narrative) (Details) - USD ($) $ in Thousands</t>
        </is>
      </c>
      <c r="B1" s="2" t="inlineStr">
        <is>
          <t>6 Months Ended</t>
        </is>
      </c>
    </row>
    <row r="2">
      <c r="B2" s="2" t="inlineStr">
        <is>
          <t>Jun. 30, 2020</t>
        </is>
      </c>
      <c r="C2" s="2" t="inlineStr">
        <is>
          <t>Dec. 31, 2019</t>
        </is>
      </c>
    </row>
    <row r="3">
      <c r="A3" s="3" t="inlineStr">
        <is>
          <t>Derivative [Line Items]</t>
        </is>
      </c>
    </row>
    <row r="4">
      <c r="A4" s="4" t="inlineStr">
        <is>
          <t>Gain (loss) to be reclassified within twelve months</t>
        </is>
      </c>
      <c r="B4" s="6" t="n">
        <v>4600</v>
      </c>
    </row>
    <row r="5">
      <c r="A5" s="4" t="inlineStr">
        <is>
          <t>Interest Rate Swap</t>
        </is>
      </c>
    </row>
    <row r="6">
      <c r="A6" s="3" t="inlineStr">
        <is>
          <t>Derivative [Line Items]</t>
        </is>
      </c>
    </row>
    <row r="7">
      <c r="A7" s="4" t="inlineStr">
        <is>
          <t>Notional Amount</t>
        </is>
      </c>
      <c r="B7" s="6" t="n">
        <v>476555</v>
      </c>
      <c r="C7" s="6" t="n">
        <v>47982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Outstanding Interest Rate Derivatives) (Details) $ in Thousands</t>
        </is>
      </c>
      <c r="B1" s="2" t="inlineStr">
        <is>
          <t>Jun. 30, 2020USD ($)$ / $</t>
        </is>
      </c>
      <c r="C1" s="2" t="inlineStr">
        <is>
          <t>Dec. 31, 2019USD ($)$ / $</t>
        </is>
      </c>
    </row>
    <row r="2">
      <c r="A2" s="4" t="inlineStr">
        <is>
          <t>Unsecured term loans, net | Canadian dollar (CAD)</t>
        </is>
      </c>
    </row>
    <row r="3">
      <c r="A3" s="3" t="inlineStr">
        <is>
          <t>Currently-paying contracts</t>
        </is>
      </c>
    </row>
    <row r="4">
      <c r="A4" s="4" t="inlineStr">
        <is>
          <t>Exchange rate | $ / $</t>
        </is>
      </c>
      <c r="B4" s="10" t="n">
        <v>0.74</v>
      </c>
      <c r="C4" s="10" t="n">
        <v>0.77</v>
      </c>
    </row>
    <row r="5">
      <c r="A5" s="4" t="inlineStr">
        <is>
          <t>Interest Rate Swap 1.016</t>
        </is>
      </c>
    </row>
    <row r="6">
      <c r="A6" s="3" t="inlineStr">
        <is>
          <t>Currently-paying contracts</t>
        </is>
      </c>
    </row>
    <row r="7">
      <c r="A7" s="4" t="inlineStr">
        <is>
          <t>Notional Amount</t>
        </is>
      </c>
      <c r="B7" s="6" t="n">
        <v>29000</v>
      </c>
      <c r="C7" s="6" t="n">
        <v>29000</v>
      </c>
    </row>
    <row r="8">
      <c r="A8" s="4" t="inlineStr">
        <is>
          <t>Strike Rate</t>
        </is>
      </c>
      <c r="B8" s="4" t="inlineStr">
        <is>
          <t>1.016%</t>
        </is>
      </c>
    </row>
    <row r="9">
      <c r="A9" s="4" t="inlineStr">
        <is>
          <t>Interest Rate Swap 1.016 | Level 2</t>
        </is>
      </c>
    </row>
    <row r="10">
      <c r="A10" s="3" t="inlineStr">
        <is>
          <t>Currently-paying contracts</t>
        </is>
      </c>
    </row>
    <row r="11">
      <c r="A11" s="4" t="inlineStr">
        <is>
          <t>Fair value of derivatives</t>
        </is>
      </c>
      <c r="B11" s="6" t="n">
        <v>-129</v>
      </c>
      <c r="C11" s="5" t="n">
        <v>175</v>
      </c>
    </row>
    <row r="12">
      <c r="A12" s="4" t="inlineStr">
        <is>
          <t>Interest Rate Swap, 1.164</t>
        </is>
      </c>
    </row>
    <row r="13">
      <c r="A13" s="3" t="inlineStr">
        <is>
          <t>Currently-paying contracts</t>
        </is>
      </c>
    </row>
    <row r="14">
      <c r="A14" s="4" t="inlineStr">
        <is>
          <t>Notional Amount</t>
        </is>
      </c>
      <c r="B14" s="6" t="n">
        <v>75000</v>
      </c>
      <c r="C14" s="5" t="n">
        <v>75000</v>
      </c>
    </row>
    <row r="15">
      <c r="A15" s="4" t="inlineStr">
        <is>
          <t>Strike Rate</t>
        </is>
      </c>
      <c r="B15" s="4" t="inlineStr">
        <is>
          <t>1.164%</t>
        </is>
      </c>
    </row>
    <row r="16">
      <c r="A16" s="4" t="inlineStr">
        <is>
          <t>Interest Rate Swap, 1.164 | Level 2</t>
        </is>
      </c>
    </row>
    <row r="17">
      <c r="A17" s="3" t="inlineStr">
        <is>
          <t>Currently-paying contracts</t>
        </is>
      </c>
    </row>
    <row r="18">
      <c r="A18" s="4" t="inlineStr">
        <is>
          <t>Fair value of derivatives</t>
        </is>
      </c>
      <c r="B18" s="6" t="n">
        <v>-411</v>
      </c>
      <c r="C18" s="5" t="n">
        <v>345</v>
      </c>
    </row>
    <row r="19">
      <c r="A19" s="4" t="inlineStr">
        <is>
          <t>Interest Rate Swap, 1.435</t>
        </is>
      </c>
    </row>
    <row r="20">
      <c r="A20" s="3" t="inlineStr">
        <is>
          <t>Currently-paying contracts</t>
        </is>
      </c>
    </row>
    <row r="21">
      <c r="A21" s="4" t="inlineStr">
        <is>
          <t>Notional Amount</t>
        </is>
      </c>
      <c r="B21" s="6" t="n">
        <v>300000</v>
      </c>
      <c r="C21" s="5" t="n">
        <v>300000</v>
      </c>
    </row>
    <row r="22">
      <c r="A22" s="4" t="inlineStr">
        <is>
          <t>Strike Rate</t>
        </is>
      </c>
      <c r="B22" s="4" t="inlineStr">
        <is>
          <t>1.435%</t>
        </is>
      </c>
    </row>
    <row r="23">
      <c r="A23" s="4" t="inlineStr">
        <is>
          <t>Interest Rate Swap, 1.435 | Level 2</t>
        </is>
      </c>
    </row>
    <row r="24">
      <c r="A24" s="3" t="inlineStr">
        <is>
          <t>Currently-paying contracts</t>
        </is>
      </c>
    </row>
    <row r="25">
      <c r="A25" s="4" t="inlineStr">
        <is>
          <t>Fair value of derivatives</t>
        </is>
      </c>
      <c r="B25" s="6" t="n">
        <v>-10108</v>
      </c>
      <c r="C25" s="5" t="n">
        <v>945</v>
      </c>
    </row>
    <row r="26">
      <c r="A26" s="4" t="inlineStr">
        <is>
          <t>Interest Rate Swap, 0.779</t>
        </is>
      </c>
    </row>
    <row r="27">
      <c r="A27" s="3" t="inlineStr">
        <is>
          <t>Currently-paying contracts</t>
        </is>
      </c>
    </row>
    <row r="28">
      <c r="A28" s="4" t="inlineStr">
        <is>
          <t>Notional Amount</t>
        </is>
      </c>
      <c r="B28" s="6" t="n">
        <v>72555</v>
      </c>
      <c r="C28" s="5" t="n">
        <v>75825</v>
      </c>
    </row>
    <row r="29">
      <c r="A29" s="4" t="inlineStr">
        <is>
          <t>Strike Rate</t>
        </is>
      </c>
      <c r="B29" s="4" t="inlineStr">
        <is>
          <t>0.779%</t>
        </is>
      </c>
    </row>
    <row r="30">
      <c r="A30" s="4" t="inlineStr">
        <is>
          <t>Interest Rate Swap, 0.779 | Level 2</t>
        </is>
      </c>
    </row>
    <row r="31">
      <c r="A31" s="3" t="inlineStr">
        <is>
          <t>Currently-paying contracts</t>
        </is>
      </c>
    </row>
    <row r="32">
      <c r="A32" s="4" t="inlineStr">
        <is>
          <t>Fair value of derivatives</t>
        </is>
      </c>
      <c r="B32" s="6" t="n">
        <v>-103</v>
      </c>
      <c r="C32" s="5" t="n">
        <v>931</v>
      </c>
    </row>
    <row r="33">
      <c r="A33" s="4" t="inlineStr">
        <is>
          <t>Interest Rate Swap</t>
        </is>
      </c>
    </row>
    <row r="34">
      <c r="A34" s="3" t="inlineStr">
        <is>
          <t>Currently-paying contracts</t>
        </is>
      </c>
    </row>
    <row r="35">
      <c r="A35" s="4" t="inlineStr">
        <is>
          <t>Notional Amount</t>
        </is>
      </c>
      <c r="B35" s="5" t="n">
        <v>476555</v>
      </c>
      <c r="C35" s="5" t="n">
        <v>479825</v>
      </c>
    </row>
    <row r="36">
      <c r="A36" s="4" t="inlineStr">
        <is>
          <t>Interest Rate Swap | Level 2</t>
        </is>
      </c>
    </row>
    <row r="37">
      <c r="A37" s="3" t="inlineStr">
        <is>
          <t>Currently-paying contracts</t>
        </is>
      </c>
    </row>
    <row r="38">
      <c r="A38" s="4" t="inlineStr">
        <is>
          <t>Fair value of derivatives</t>
        </is>
      </c>
      <c r="B38" s="6" t="n">
        <v>-10751</v>
      </c>
      <c r="C38" s="6" t="n">
        <v>2396</v>
      </c>
    </row>
    <row r="39">
      <c r="A39" s="4" t="inlineStr">
        <is>
          <t>Digital Realty Trust, L.P. | Unsecured term loans, net | Canadian dollar (CAD)</t>
        </is>
      </c>
    </row>
    <row r="40">
      <c r="A40" s="3" t="inlineStr">
        <is>
          <t>Currently-paying contracts</t>
        </is>
      </c>
    </row>
    <row r="41">
      <c r="A41" s="4" t="inlineStr">
        <is>
          <t>Exchange rate | $ / $</t>
        </is>
      </c>
      <c r="B41" s="10" t="n">
        <v>0.74</v>
      </c>
      <c r="C41" s="10" t="n">
        <v>0.7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Estimated Fair Value And Carrying Amounts) (Details) - USD ($) $ in Thousands</t>
        </is>
      </c>
      <c r="B1" s="2" t="inlineStr">
        <is>
          <t>Jun. 30, 2020</t>
        </is>
      </c>
      <c r="C1" s="2" t="inlineStr">
        <is>
          <t>Dec. 31, 2019</t>
        </is>
      </c>
    </row>
    <row r="2">
      <c r="A2" s="4" t="inlineStr">
        <is>
          <t>Estimated Fair Value</t>
        </is>
      </c>
    </row>
    <row r="3">
      <c r="A3" s="3" t="inlineStr">
        <is>
          <t>Fair Value, Balance Sheet Grouping, Financial Statement Captions [Line Items]</t>
        </is>
      </c>
    </row>
    <row r="4">
      <c r="A4" s="4" t="inlineStr">
        <is>
          <t>Fair value of long-term debt</t>
        </is>
      </c>
      <c r="B4" s="6" t="n">
        <v>13440184</v>
      </c>
      <c r="C4" s="6" t="n">
        <v>10861382</v>
      </c>
    </row>
    <row r="5">
      <c r="A5" s="4" t="inlineStr">
        <is>
          <t>Carrying Value</t>
        </is>
      </c>
    </row>
    <row r="6">
      <c r="A6" s="3" t="inlineStr">
        <is>
          <t>Fair Value, Balance Sheet Grouping, Financial Statement Captions [Line Items]</t>
        </is>
      </c>
    </row>
    <row r="7">
      <c r="A7" s="4" t="inlineStr">
        <is>
          <t>Fair value of long-term debt</t>
        </is>
      </c>
      <c r="B7" s="5" t="n">
        <v>12474315</v>
      </c>
      <c r="C7" s="5" t="n">
        <v>10189343</v>
      </c>
    </row>
    <row r="8">
      <c r="A8" s="4" t="inlineStr">
        <is>
          <t>Level 2 | Global revolving credit facilities, net | Estimated Fair Value</t>
        </is>
      </c>
    </row>
    <row r="9">
      <c r="A9" s="3" t="inlineStr">
        <is>
          <t>Fair Value, Balance Sheet Grouping, Financial Statement Captions [Line Items]</t>
        </is>
      </c>
    </row>
    <row r="10">
      <c r="A10" s="4" t="inlineStr">
        <is>
          <t>Lines of credit</t>
        </is>
      </c>
      <c r="B10" s="5" t="n">
        <v>74349</v>
      </c>
      <c r="C10" s="5" t="n">
        <v>245766</v>
      </c>
    </row>
    <row r="11">
      <c r="A11" s="4" t="inlineStr">
        <is>
          <t>Level 2 | Global revolving credit facilities, net | Carrying Value</t>
        </is>
      </c>
    </row>
    <row r="12">
      <c r="A12" s="3" t="inlineStr">
        <is>
          <t>Fair Value, Balance Sheet Grouping, Financial Statement Captions [Line Items]</t>
        </is>
      </c>
    </row>
    <row r="13">
      <c r="A13" s="4" t="inlineStr">
        <is>
          <t>Lines of credit</t>
        </is>
      </c>
      <c r="B13" s="5" t="n">
        <v>74349</v>
      </c>
      <c r="C13" s="5" t="n">
        <v>245766</v>
      </c>
    </row>
    <row r="14">
      <c r="A14" s="4" t="inlineStr">
        <is>
          <t>Level 2 | Unsecured term loans, net | Estimated Fair Value</t>
        </is>
      </c>
    </row>
    <row r="15">
      <c r="A15" s="3" t="inlineStr">
        <is>
          <t>Fair Value, Balance Sheet Grouping, Financial Statement Captions [Line Items]</t>
        </is>
      </c>
    </row>
    <row r="16">
      <c r="A16" s="4" t="inlineStr">
        <is>
          <t>Lines of credit</t>
        </is>
      </c>
      <c r="B16" s="5" t="n">
        <v>801906</v>
      </c>
      <c r="C16" s="5" t="n">
        <v>813205</v>
      </c>
    </row>
    <row r="17">
      <c r="A17" s="4" t="inlineStr">
        <is>
          <t>Level 2 | Unsecured term loans, net | Carrying Value</t>
        </is>
      </c>
    </row>
    <row r="18">
      <c r="A18" s="3" t="inlineStr">
        <is>
          <t>Fair Value, Balance Sheet Grouping, Financial Statement Captions [Line Items]</t>
        </is>
      </c>
    </row>
    <row r="19">
      <c r="A19" s="4" t="inlineStr">
        <is>
          <t>Lines of credit</t>
        </is>
      </c>
      <c r="B19" s="5" t="n">
        <v>801906</v>
      </c>
      <c r="C19" s="5" t="n">
        <v>813205</v>
      </c>
    </row>
    <row r="20">
      <c r="A20" s="4" t="inlineStr">
        <is>
          <t>Level 2 | Secured Debt | Estimated Fair Value</t>
        </is>
      </c>
    </row>
    <row r="21">
      <c r="A21" s="3" t="inlineStr">
        <is>
          <t>Fair Value, Balance Sheet Grouping, Financial Statement Captions [Line Items]</t>
        </is>
      </c>
    </row>
    <row r="22">
      <c r="A22" s="4" t="inlineStr">
        <is>
          <t>Mortgage loans</t>
        </is>
      </c>
      <c r="B22" s="5" t="n">
        <v>238166</v>
      </c>
      <c r="C22" s="5" t="n">
        <v>105245</v>
      </c>
    </row>
    <row r="23">
      <c r="A23" s="4" t="inlineStr">
        <is>
          <t>Level 2 | Secured Debt | Carrying Value</t>
        </is>
      </c>
    </row>
    <row r="24">
      <c r="A24" s="3" t="inlineStr">
        <is>
          <t>Fair Value, Balance Sheet Grouping, Financial Statement Captions [Line Items]</t>
        </is>
      </c>
    </row>
    <row r="25">
      <c r="A25" s="4" t="inlineStr">
        <is>
          <t>Mortgage loans</t>
        </is>
      </c>
      <c r="B25" s="5" t="n">
        <v>239000</v>
      </c>
      <c r="C25" s="5" t="n">
        <v>105143</v>
      </c>
    </row>
    <row r="26">
      <c r="A26" s="4" t="inlineStr">
        <is>
          <t>Level 2 | Senior Notes | Estimated Fair Value</t>
        </is>
      </c>
    </row>
    <row r="27">
      <c r="A27" s="3" t="inlineStr">
        <is>
          <t>Fair Value, Balance Sheet Grouping, Financial Statement Captions [Line Items]</t>
        </is>
      </c>
    </row>
    <row r="28">
      <c r="A28" s="4" t="inlineStr">
        <is>
          <t>Unsecured senior notes</t>
        </is>
      </c>
      <c r="B28" s="5" t="n">
        <v>12325763</v>
      </c>
      <c r="C28" s="5" t="n">
        <v>9697166</v>
      </c>
    </row>
    <row r="29">
      <c r="A29" s="4" t="inlineStr">
        <is>
          <t>Level 2 | Senior Notes | Carrying Value</t>
        </is>
      </c>
    </row>
    <row r="30">
      <c r="A30" s="3" t="inlineStr">
        <is>
          <t>Fair Value, Balance Sheet Grouping, Financial Statement Captions [Line Items]</t>
        </is>
      </c>
    </row>
    <row r="31">
      <c r="A31" s="4" t="inlineStr">
        <is>
          <t>Unsecured senior notes</t>
        </is>
      </c>
      <c r="B31" s="6" t="n">
        <v>11359060</v>
      </c>
      <c r="C31" s="6" t="n">
        <v>902522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Narrative) (Details) $ in Millions</t>
        </is>
      </c>
      <c r="B1" s="2" t="inlineStr">
        <is>
          <t>Jun. 30, 2020USD ($)</t>
        </is>
      </c>
    </row>
    <row r="2">
      <c r="A2" s="3" t="inlineStr">
        <is>
          <t>Commitments and Contingencies.</t>
        </is>
      </c>
    </row>
    <row r="3">
      <c r="A3" s="4" t="inlineStr">
        <is>
          <t>Reimbursable amount of commitments related to construction contracts</t>
        </is>
      </c>
      <c r="B3" s="8" t="n">
        <v>38.1</v>
      </c>
    </row>
    <row r="4">
      <c r="A4" s="4" t="inlineStr">
        <is>
          <t>Commitments related to construction contracts</t>
        </is>
      </c>
      <c r="B4" s="8" t="n">
        <v>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Aug. 07, 2020</t>
        </is>
      </c>
      <c r="C1" s="2" t="inlineStr">
        <is>
          <t>Aug. 03, 2020</t>
        </is>
      </c>
      <c r="D1" s="2" t="inlineStr">
        <is>
          <t>Sep. 30, 2020</t>
        </is>
      </c>
      <c r="E1" s="2" t="inlineStr">
        <is>
          <t>Jun. 30, 2020</t>
        </is>
      </c>
      <c r="F1" s="2" t="inlineStr">
        <is>
          <t>Jun. 30, 2019</t>
        </is>
      </c>
      <c r="G1" s="2" t="inlineStr">
        <is>
          <t>Jun. 30, 2020</t>
        </is>
      </c>
      <c r="H1" s="2" t="inlineStr">
        <is>
          <t>Jun. 30, 2019</t>
        </is>
      </c>
    </row>
    <row r="2">
      <c r="A2" s="3" t="inlineStr">
        <is>
          <t>Subsequent Event [Line Items]</t>
        </is>
      </c>
    </row>
    <row r="3">
      <c r="A3" s="4" t="inlineStr">
        <is>
          <t>Loss from early extinguishment of debt</t>
        </is>
      </c>
      <c r="E3" s="6" t="n">
        <v>0</v>
      </c>
      <c r="F3" s="6" t="n">
        <v>-20905000</v>
      </c>
      <c r="G3" s="6" t="n">
        <v>-632000</v>
      </c>
      <c r="H3" s="6" t="n">
        <v>-33791000</v>
      </c>
    </row>
    <row r="4">
      <c r="A4" s="4" t="inlineStr">
        <is>
          <t>Subsequent Event</t>
        </is>
      </c>
    </row>
    <row r="5">
      <c r="A5" s="3" t="inlineStr">
        <is>
          <t>Subsequent Event [Line Items]</t>
        </is>
      </c>
    </row>
    <row r="6">
      <c r="A6" s="4" t="inlineStr">
        <is>
          <t>Loss from early extinguishment of debt</t>
        </is>
      </c>
      <c r="D6" s="6" t="n">
        <v>52100000</v>
      </c>
    </row>
    <row r="7">
      <c r="A7" s="4" t="inlineStr">
        <is>
          <t>Subsequent Event | Notes Due 2022</t>
        </is>
      </c>
    </row>
    <row r="8">
      <c r="A8" s="3" t="inlineStr">
        <is>
          <t>Subsequent Event [Line Items]</t>
        </is>
      </c>
    </row>
    <row r="9">
      <c r="A9" s="4" t="inlineStr">
        <is>
          <t>Debt face amount</t>
        </is>
      </c>
      <c r="C9" s="6" t="n">
        <v>500000000</v>
      </c>
    </row>
    <row r="10">
      <c r="A10" s="4" t="inlineStr">
        <is>
          <t>Subsequent Event | 3.625% Notes due 2022</t>
        </is>
      </c>
    </row>
    <row r="11">
      <c r="A11" s="3" t="inlineStr">
        <is>
          <t>Subsequent Event [Line Items]</t>
        </is>
      </c>
    </row>
    <row r="12">
      <c r="A12" s="4" t="inlineStr">
        <is>
          <t>Debt face amount</t>
        </is>
      </c>
      <c r="C12" s="6" t="n">
        <v>300000000</v>
      </c>
    </row>
    <row r="13">
      <c r="A13" s="4" t="inlineStr">
        <is>
          <t>Stated interest rate</t>
        </is>
      </c>
      <c r="C13" s="4" t="inlineStr">
        <is>
          <t>3.625%</t>
        </is>
      </c>
    </row>
    <row r="14">
      <c r="A14" s="4" t="inlineStr">
        <is>
          <t>Redemption price</t>
        </is>
      </c>
      <c r="C14" s="14" t="n">
        <v>1060.018</v>
      </c>
    </row>
    <row r="15">
      <c r="A15" s="4" t="inlineStr">
        <is>
          <t>Denomination of principal amount for redemption</t>
        </is>
      </c>
      <c r="C15" s="6" t="n">
        <v>1000</v>
      </c>
    </row>
    <row r="16">
      <c r="A16" s="4" t="inlineStr">
        <is>
          <t>Percentage of aggregate principal amount of notes redeemed</t>
        </is>
      </c>
      <c r="C16" s="4" t="inlineStr">
        <is>
          <t>106.0018%</t>
        </is>
      </c>
    </row>
    <row r="17">
      <c r="A17" s="4" t="inlineStr">
        <is>
          <t>Accrued and unpaid interest</t>
        </is>
      </c>
      <c r="C17" s="14" t="n">
        <v>12.285</v>
      </c>
    </row>
    <row r="18">
      <c r="A18" s="4" t="inlineStr">
        <is>
          <t>Subsequent Event | 3.950% Notes due 2022</t>
        </is>
      </c>
    </row>
    <row r="19">
      <c r="A19" s="3" t="inlineStr">
        <is>
          <t>Subsequent Event [Line Items]</t>
        </is>
      </c>
    </row>
    <row r="20">
      <c r="A20" s="4" t="inlineStr">
        <is>
          <t>Stated interest rate</t>
        </is>
      </c>
      <c r="C20" s="4" t="inlineStr">
        <is>
          <t>3.95%</t>
        </is>
      </c>
    </row>
    <row r="21">
      <c r="A21" s="4" t="inlineStr">
        <is>
          <t>Redemption price</t>
        </is>
      </c>
      <c r="C21" s="14" t="n">
        <v>1060.306</v>
      </c>
    </row>
    <row r="22">
      <c r="A22" s="4" t="inlineStr">
        <is>
          <t>Denomination of principal amount for redemption</t>
        </is>
      </c>
      <c r="C22" s="6" t="n">
        <v>1000</v>
      </c>
    </row>
    <row r="23">
      <c r="A23" s="4" t="inlineStr">
        <is>
          <t>Percentage of aggregate principal amount of notes redeemed</t>
        </is>
      </c>
      <c r="C23" s="4" t="inlineStr">
        <is>
          <t>106.0306%</t>
        </is>
      </c>
    </row>
    <row r="24">
      <c r="A24" s="4" t="inlineStr">
        <is>
          <t>Accrued and unpaid interest</t>
        </is>
      </c>
      <c r="C24" s="14" t="n">
        <v>3.511</v>
      </c>
    </row>
    <row r="25">
      <c r="A25" s="4" t="inlineStr">
        <is>
          <t>Subsequent Event | Series I Cumulative Redeemable Preferred Stock</t>
        </is>
      </c>
    </row>
    <row r="26">
      <c r="A26" s="3" t="inlineStr">
        <is>
          <t>Subsequent Event [Line Items]</t>
        </is>
      </c>
    </row>
    <row r="27">
      <c r="A27" s="4" t="inlineStr">
        <is>
          <t>Dividend rate percentage</t>
        </is>
      </c>
      <c r="B27" s="4" t="inlineStr">
        <is>
          <t>6.35%</t>
        </is>
      </c>
    </row>
    <row r="28">
      <c r="A28" s="4" t="inlineStr">
        <is>
          <t>Preferred stock, redemption price per share (in dollars per share)</t>
        </is>
      </c>
      <c r="B28" s="13" t="n">
        <v>25.29545</v>
      </c>
    </row>
    <row r="29">
      <c r="A29" s="4" t="inlineStr">
        <is>
          <t>Shares Issued, Price Per Share</t>
        </is>
      </c>
      <c r="B29" s="6" t="n">
        <v>25</v>
      </c>
    </row>
    <row r="30">
      <c r="A30" s="4" t="inlineStr">
        <is>
          <t>Redemption Premium</t>
        </is>
      </c>
      <c r="B30" s="6" t="n">
        <v>8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03:34Z</dcterms:created>
  <dcterms:modified xmlns:dcterms="http://purl.org/dc/terms/" xmlns:xsi="http://www.w3.org/2001/XMLSchema-instance" xsi:type="dcterms:W3CDTF">2020-08-07T20:03:34Z</dcterms:modified>
</cp:coreProperties>
</file>